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Junior Subordinated Debentures" sheetId="18" state="visible" r:id="rId18"/>
    <sheet xmlns:r="http://schemas.openxmlformats.org/officeDocument/2006/relationships" name="Income Taxes" sheetId="19" state="visible" r:id="rId19"/>
    <sheet xmlns:r="http://schemas.openxmlformats.org/officeDocument/2006/relationships" name="Equity Compensation Plans" sheetId="20" state="visible" r:id="rId20"/>
    <sheet xmlns:r="http://schemas.openxmlformats.org/officeDocument/2006/relationships" name="Earnings Per Share" sheetId="21" state="visible" r:id="rId21"/>
    <sheet xmlns:r="http://schemas.openxmlformats.org/officeDocument/2006/relationships" name="Commitments" sheetId="22" state="visible" r:id="rId22"/>
    <sheet xmlns:r="http://schemas.openxmlformats.org/officeDocument/2006/relationships" name="Regulatory &amp; Capital Matters" sheetId="23" state="visible" r:id="rId23"/>
    <sheet xmlns:r="http://schemas.openxmlformats.org/officeDocument/2006/relationships" name="Mortgage Banking Derivatives" sheetId="24" state="visible" r:id="rId24"/>
    <sheet xmlns:r="http://schemas.openxmlformats.org/officeDocument/2006/relationships" name="Fair Value Measurements" sheetId="25" state="visible" r:id="rId25"/>
    <sheet xmlns:r="http://schemas.openxmlformats.org/officeDocument/2006/relationships" name="Fair Values of Financial Instru" sheetId="26" state="visible" r:id="rId26"/>
    <sheet xmlns:r="http://schemas.openxmlformats.org/officeDocument/2006/relationships" name="Financial Instruments with Off-" sheetId="27" state="visible" r:id="rId27"/>
    <sheet xmlns:r="http://schemas.openxmlformats.org/officeDocument/2006/relationships" name="Preferred Stock" sheetId="28" state="visible" r:id="rId28"/>
    <sheet xmlns:r="http://schemas.openxmlformats.org/officeDocument/2006/relationships" name="Parent Company Condensed Financ" sheetId="29" state="visible" r:id="rId29"/>
    <sheet xmlns:r="http://schemas.openxmlformats.org/officeDocument/2006/relationships" name="Employee Benefit Plans" sheetId="30" state="visible" r:id="rId30"/>
    <sheet xmlns:r="http://schemas.openxmlformats.org/officeDocument/2006/relationships" name="Summary of Significant Accoun_2" sheetId="31" state="visible" r:id="rId31"/>
    <sheet xmlns:r="http://schemas.openxmlformats.org/officeDocument/2006/relationships" name="Acquisition (Tables)" sheetId="32" state="visible" r:id="rId32"/>
    <sheet xmlns:r="http://schemas.openxmlformats.org/officeDocument/2006/relationships" name="Securities (Tables)" sheetId="33" state="visible" r:id="rId33"/>
    <sheet xmlns:r="http://schemas.openxmlformats.org/officeDocument/2006/relationships" name="Loans and Allowance for Credi_2" sheetId="34" state="visible" r:id="rId34"/>
    <sheet xmlns:r="http://schemas.openxmlformats.org/officeDocument/2006/relationships" name="Other Real Estate Owned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Equity Compensation Plans (Tabl" sheetId="40" state="visible" r:id="rId40"/>
    <sheet xmlns:r="http://schemas.openxmlformats.org/officeDocument/2006/relationships" name="Earnings Per Share (Tables)" sheetId="41" state="visible" r:id="rId41"/>
    <sheet xmlns:r="http://schemas.openxmlformats.org/officeDocument/2006/relationships" name="Commitments (Tables)" sheetId="42" state="visible" r:id="rId42"/>
    <sheet xmlns:r="http://schemas.openxmlformats.org/officeDocument/2006/relationships" name="Regulatory &amp; Capital Matters (T" sheetId="43" state="visible" r:id="rId43"/>
    <sheet xmlns:r="http://schemas.openxmlformats.org/officeDocument/2006/relationships" name="Mortgage Banking Derivatives (T" sheetId="44" state="visible" r:id="rId44"/>
    <sheet xmlns:r="http://schemas.openxmlformats.org/officeDocument/2006/relationships" name="Fair Value Measurements (Tables" sheetId="45" state="visible" r:id="rId45"/>
    <sheet xmlns:r="http://schemas.openxmlformats.org/officeDocument/2006/relationships" name="Fair Values of Financial Inst_2" sheetId="46" state="visible" r:id="rId46"/>
    <sheet xmlns:r="http://schemas.openxmlformats.org/officeDocument/2006/relationships" name="Financial Instruments with Of_2" sheetId="47" state="visible" r:id="rId47"/>
    <sheet xmlns:r="http://schemas.openxmlformats.org/officeDocument/2006/relationships" name="Parent Company Condensed Fina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Acquisitions (Details)" sheetId="51" state="visible" r:id="rId51"/>
    <sheet xmlns:r="http://schemas.openxmlformats.org/officeDocument/2006/relationships" name="Acquisition - Acquired PCD Loan" sheetId="52" state="visible" r:id="rId52"/>
    <sheet xmlns:r="http://schemas.openxmlformats.org/officeDocument/2006/relationships" name="Acquisition - Unaudited Pro For" sheetId="53" state="visible" r:id="rId53"/>
    <sheet xmlns:r="http://schemas.openxmlformats.org/officeDocument/2006/relationships" name="Cash and Due from Banks (Detail" sheetId="54" state="visible" r:id="rId54"/>
    <sheet xmlns:r="http://schemas.openxmlformats.org/officeDocument/2006/relationships" name="Securities - Amortized Cost and" sheetId="55" state="visible" r:id="rId55"/>
    <sheet xmlns:r="http://schemas.openxmlformats.org/officeDocument/2006/relationships" name="Securities - Contractual Maturi" sheetId="56" state="visible" r:id="rId56"/>
    <sheet xmlns:r="http://schemas.openxmlformats.org/officeDocument/2006/relationships" name="Securities - Unrealized Loss Po" sheetId="57" state="visible" r:id="rId57"/>
    <sheet xmlns:r="http://schemas.openxmlformats.org/officeDocument/2006/relationships" name="Securities - Realized Gain (Los"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Other Real Estate Owned (Detail" sheetId="68" state="visible" r:id="rId68"/>
    <sheet xmlns:r="http://schemas.openxmlformats.org/officeDocument/2006/relationships" name="Premises and Equipment (Details" sheetId="69" state="visible" r:id="rId69"/>
    <sheet xmlns:r="http://schemas.openxmlformats.org/officeDocument/2006/relationships" name="Deposits - Classifications of D" sheetId="70" state="visible" r:id="rId70"/>
    <sheet xmlns:r="http://schemas.openxmlformats.org/officeDocument/2006/relationships" name="Deposits - Scheduled maturities" sheetId="71" state="visible" r:id="rId71"/>
    <sheet xmlns:r="http://schemas.openxmlformats.org/officeDocument/2006/relationships" name="Borrowings - Summary (Details)" sheetId="72" state="visible" r:id="rId72"/>
    <sheet xmlns:r="http://schemas.openxmlformats.org/officeDocument/2006/relationships" name="Borrowings - Additional informa" sheetId="73" state="visible" r:id="rId73"/>
    <sheet xmlns:r="http://schemas.openxmlformats.org/officeDocument/2006/relationships" name="Borrowings - Maturities and Wei" sheetId="74" state="visible" r:id="rId74"/>
    <sheet xmlns:r="http://schemas.openxmlformats.org/officeDocument/2006/relationships" name="Junior Subordinated Debentures " sheetId="75" state="visible" r:id="rId75"/>
    <sheet xmlns:r="http://schemas.openxmlformats.org/officeDocument/2006/relationships" name="Income Taxes - Components (Deta" sheetId="76" state="visible" r:id="rId76"/>
    <sheet xmlns:r="http://schemas.openxmlformats.org/officeDocument/2006/relationships" name="Income Taxes - Carryforwards (D" sheetId="77" state="visible" r:id="rId77"/>
    <sheet xmlns:r="http://schemas.openxmlformats.org/officeDocument/2006/relationships" name="Income Taxes - Components of De" sheetId="78" state="visible" r:id="rId78"/>
    <sheet xmlns:r="http://schemas.openxmlformats.org/officeDocument/2006/relationships" name="Equity Compensation Plans (Deta" sheetId="79" state="visible" r:id="rId79"/>
    <sheet xmlns:r="http://schemas.openxmlformats.org/officeDocument/2006/relationships" name="Equity Compensation Plans - Opt" sheetId="80" state="visible" r:id="rId80"/>
    <sheet xmlns:r="http://schemas.openxmlformats.org/officeDocument/2006/relationships" name="Equity Compensation Plans - Res" sheetId="81" state="visible" r:id="rId81"/>
    <sheet xmlns:r="http://schemas.openxmlformats.org/officeDocument/2006/relationships" name="Earnings Per Share - Reconcilia" sheetId="82" state="visible" r:id="rId82"/>
    <sheet xmlns:r="http://schemas.openxmlformats.org/officeDocument/2006/relationships" name="Commitments - Summary of Financ" sheetId="83" state="visible" r:id="rId83"/>
    <sheet xmlns:r="http://schemas.openxmlformats.org/officeDocument/2006/relationships" name="Commitments - Lease Commitments" sheetId="84" state="visible" r:id="rId84"/>
    <sheet xmlns:r="http://schemas.openxmlformats.org/officeDocument/2006/relationships" name="Regulatory &amp; Capital Matters (D" sheetId="85" state="visible" r:id="rId85"/>
    <sheet xmlns:r="http://schemas.openxmlformats.org/officeDocument/2006/relationships" name="Regulatory &amp; Capital Matters - " sheetId="86" state="visible" r:id="rId86"/>
    <sheet xmlns:r="http://schemas.openxmlformats.org/officeDocument/2006/relationships" name="Regulatory &amp; Capital Matters _2" sheetId="87" state="visible" r:id="rId87"/>
    <sheet xmlns:r="http://schemas.openxmlformats.org/officeDocument/2006/relationships" name="Mortgage Banking Derivatives (D" sheetId="88" state="visible" r:id="rId88"/>
    <sheet xmlns:r="http://schemas.openxmlformats.org/officeDocument/2006/relationships" name="Fair Value Measurements (Detail" sheetId="89" state="visible" r:id="rId89"/>
    <sheet xmlns:r="http://schemas.openxmlformats.org/officeDocument/2006/relationships" name="Fair Value Measurements - Recur" sheetId="90" state="visible" r:id="rId90"/>
    <sheet xmlns:r="http://schemas.openxmlformats.org/officeDocument/2006/relationships" name="Fair Value Measurements - Chang" sheetId="91" state="visible" r:id="rId91"/>
    <sheet xmlns:r="http://schemas.openxmlformats.org/officeDocument/2006/relationships" name="Fair Value Measurements - Quant" sheetId="92" state="visible" r:id="rId92"/>
    <sheet xmlns:r="http://schemas.openxmlformats.org/officeDocument/2006/relationships" name="Fair Value Measurements - Nonre" sheetId="93" state="visible" r:id="rId93"/>
    <sheet xmlns:r="http://schemas.openxmlformats.org/officeDocument/2006/relationships" name="Fair Values of Financial Inst_3" sheetId="94" state="visible" r:id="rId94"/>
    <sheet xmlns:r="http://schemas.openxmlformats.org/officeDocument/2006/relationships" name="Financial Instruments with Of_3" sheetId="95" state="visible" r:id="rId95"/>
    <sheet xmlns:r="http://schemas.openxmlformats.org/officeDocument/2006/relationships" name="Financial Instruments with Of_4" sheetId="96" state="visible" r:id="rId96"/>
    <sheet xmlns:r="http://schemas.openxmlformats.org/officeDocument/2006/relationships" name="Preferred Stock (Details)" sheetId="97" state="visible" r:id="rId97"/>
    <sheet xmlns:r="http://schemas.openxmlformats.org/officeDocument/2006/relationships" name="Parent Company Condensed Fina_3" sheetId="98" state="visible" r:id="rId98"/>
    <sheet xmlns:r="http://schemas.openxmlformats.org/officeDocument/2006/relationships" name="Parent Company Condensed Fina_4" sheetId="99" state="visible" r:id="rId99"/>
    <sheet xmlns:r="http://schemas.openxmlformats.org/officeDocument/2006/relationships" name="Parent Company Condensed Fina_5" sheetId="100" state="visible" r:id="rId100"/>
    <sheet xmlns:r="http://schemas.openxmlformats.org/officeDocument/2006/relationships" name="Employee Benefit Plans (Details"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7,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10537</t>
        </is>
      </c>
    </row>
    <row r="9">
      <c r="A9" s="4" t="inlineStr">
        <is>
          <t>Entity Registrant Name</t>
        </is>
      </c>
      <c r="B9" s="4" t="inlineStr">
        <is>
          <t>OLD SECOND BANCORP INC</t>
        </is>
      </c>
    </row>
    <row r="10">
      <c r="A10" s="4" t="inlineStr">
        <is>
          <t>Entity Incorporation, State or Country Code</t>
        </is>
      </c>
      <c r="B10" s="4" t="inlineStr">
        <is>
          <t>DE</t>
        </is>
      </c>
    </row>
    <row r="11">
      <c r="A11" s="4" t="inlineStr">
        <is>
          <t>Entity Tax Identification Number</t>
        </is>
      </c>
      <c r="B11" s="4" t="inlineStr">
        <is>
          <t>36-3143493</t>
        </is>
      </c>
    </row>
    <row r="12">
      <c r="A12" s="4" t="inlineStr">
        <is>
          <t>Entity Address, Address Line One</t>
        </is>
      </c>
      <c r="B12" s="4" t="inlineStr">
        <is>
          <t>37 South River Street</t>
        </is>
      </c>
    </row>
    <row r="13">
      <c r="A13" s="4" t="inlineStr">
        <is>
          <t>Entity Address, City or Town</t>
        </is>
      </c>
      <c r="B13" s="4" t="inlineStr">
        <is>
          <t>Aurora</t>
        </is>
      </c>
    </row>
    <row r="14">
      <c r="A14" s="4" t="inlineStr">
        <is>
          <t>Entity Address, State or Province</t>
        </is>
      </c>
      <c r="B14" s="4" t="inlineStr">
        <is>
          <t>IL</t>
        </is>
      </c>
    </row>
    <row r="15">
      <c r="A15" s="4" t="inlineStr">
        <is>
          <t>Entity Address, Postal Zip Code</t>
        </is>
      </c>
      <c r="B15" s="4" t="inlineStr">
        <is>
          <t>60507</t>
        </is>
      </c>
    </row>
    <row r="16">
      <c r="A16" s="4" t="inlineStr">
        <is>
          <t>City Area Code</t>
        </is>
      </c>
      <c r="B16" s="4" t="inlineStr">
        <is>
          <t>(630)</t>
        </is>
      </c>
    </row>
    <row r="17">
      <c r="A17" s="4" t="inlineStr">
        <is>
          <t>Local Phone Number</t>
        </is>
      </c>
      <c r="B17" s="4" t="inlineStr">
        <is>
          <t>892-0202</t>
        </is>
      </c>
    </row>
    <row r="18">
      <c r="A18" s="4" t="inlineStr">
        <is>
          <t>Title of 12(b) Security</t>
        </is>
      </c>
      <c r="B18" s="4" t="inlineStr">
        <is>
          <t>Common Stock</t>
        </is>
      </c>
    </row>
    <row r="19">
      <c r="A19" s="4" t="inlineStr">
        <is>
          <t>Trading Symbol</t>
        </is>
      </c>
      <c r="B19" s="4" t="inlineStr">
        <is>
          <t>OSBC</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41.6</v>
      </c>
    </row>
    <row r="31">
      <c r="A31" s="4" t="inlineStr">
        <is>
          <t>Entity Common Stock, Shares Outstanding</t>
        </is>
      </c>
      <c r="C31" s="6" t="n">
        <v>44461045</v>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357173</t>
        </is>
      </c>
    </row>
    <row r="36">
      <c r="A36" s="4" t="inlineStr">
        <is>
          <t>Amendment Flag</t>
        </is>
      </c>
      <c r="B36" s="4" t="inlineStr">
        <is>
          <t>false</t>
        </is>
      </c>
    </row>
    <row r="37">
      <c r="A37" s="4" t="inlineStr">
        <is>
          <t>Auditor Name</t>
        </is>
      </c>
      <c r="B37" s="4" t="inlineStr">
        <is>
          <t>Plante &amp; Moran PLLC</t>
        </is>
      </c>
    </row>
    <row r="38">
      <c r="A38" s="4" t="inlineStr">
        <is>
          <t>Auditor Firm ID</t>
        </is>
      </c>
      <c r="B38" s="4" t="inlineStr">
        <is>
          <t>166</t>
        </is>
      </c>
    </row>
    <row r="39">
      <c r="A39" s="4" t="inlineStr">
        <is>
          <t>Auditor Location</t>
        </is>
      </c>
      <c r="B39" s="4" t="inlineStr">
        <is>
          <t>Chicago, Illino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Note 2: Acquisition ​ On December 1, 2021, the Company completed its acquisition of West Suburban Bancorp, Inc. ("West Suburban"), a bank holding company, and its wholly owned subsidiary, West Suburban Bank, based in Lombard, Illinois, with operations throughout our existing market footprint. This acquisition brought increased scale and new markets to the Company, and provided new product offerings and line of business opportunities. At closing, the Company acquired $2.94 billion of assets, $1.50 billion of loans, $1.07 billion of securities, and $2.69 billion of deposits, net of fair value adjustments. Under the terms of the merger agreement, each outstanding share of West Suburban common stock was exchanged for 42.413 shares of Company common stock, plus $271.15 of cash. This resulted in merger consideration of $295.2 million, based on the closing price of the Company’s common stock on the date of acquisition, which consisted of 15.7 million shares of the Company’s common stock and $100.7 million of cash. Goodwill of $67.7 million associated with the acquisition was recorded by the Company, which was the result of expected synergies, operational efficiencies and other factors. ​ The acquisition of West Suburban has been accounted for as a business combination. We recorded the estimate of fair value based on initial valuations available at December 1, 2021. The determination of estimated fair value required management to make assumptions related to discount rates, expected future cash flows, market conditions and other future events that are often subjective in nature and may require adjustments, which can be subject to adjustment for up to one year after December 1, 2021. While the Company believes that the information available on the merger date provided a reasonable basis for estimating fair value, additional information and evidence may be provided during the first quarter of 2022 or later which will be utilized to finalize all valuations and record final adjustments during the one year subsequent measurement period. These adjustments may include: (i) changes in deferred tax assets or liabilities related to fair value estimates and changes in the expected realization of items considered to be net operating loss carryforwards due to tax calculations still in process, and (ii) changes in goodwill as a result of the net effect of any adjustments. None of the $67.7 million of goodwill recorded is expected to be deductible for income tax purposes. ​ The following table provides the purchase price allocation as of the December 1, 2021 merger date of the Company and West Suburban and the assets acquired and liabilities assumed at their estimated fair values as of that date, as recorded by the Company. ​ ​ ​ ​ ​ ​ West Suburban Acquisition Summary ​ ​ ​ As of Date of Acquisition ​ ​ ​ ​ ​ December 1, 2021 Assets ​ ​ ​ Cash and due from banks ​ $ 16,794 Interest bearing deposits with financial institutions ​ ​ 232,880 Securities available-for-sale and held-to maturity, at fair value ​ ​ 1,066,373 FHLBC stock ​ ​ 3,340 Loans ​ ​ 1,502,118 Premises and equipment ​ ​ 47,456 Other real estate owned ​ ​ 5,552 Core deposit intangible ​ ​ 14,772 Deferred tax assets ​ ​ 2,093 Other assets ​ ​ 52,710 Total assets ​ $ 2,944,088 ​ ​ ​ ​ Liabilities ​ ​ ​ Noninterest bearing demand ​ $ 409,141 Savings, NOW and money market ​ ​ 2,069,890 Time ​ ​ 215,205 Total deposits ​ ​ 2,694,236 Reserve for unfunded commitments ​ ​ 1,787 Other liabilities ​ ​ 20,629 Total liabilities ​ ​ 2,716,652 ​ ​ ​ ​ Cash consideration paid ​ ​ 100,679 Stock issued for acquisition ​ ​ 194,484 Total Liabilities Assumed and Cash and Stock Consideration Paid for Acquisition ​ $ 3,011,815 Goodwill ​ $ 67,727 ​ ​ Expenses related to the West Suburban acquisition totaled $13.2 million during the year ended December 31, 2021, and are reported within noninterest expense based on the line items impacted, which are primarily salaries and employee benefits, occupancy, furniture and equipment, computer and data processing, legal fees, and other expense in the Consolidated Statements of Income. ​ Purchased loans and lease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West Suburban acquisition which were individually evaluated and determined to have credit deterioration at acquisition. ​ ​ ​ ​ ​ ​ ​ As of West Suburban Acquired PCD Loans ​ December 1, 2021 Par value of acquired loans ​ $ 108,241 Allowance for credit losses ​ ​ (12,075) Non-credit discount ​ ​ (1,723) Purchase price of PCD loans at acquisition ​ $ 94,443 ​ The Company's operating results for the year ended December 31, 2021 includes the operating results of the acquired assets and assumed liabilities of West Suburban subsequent to the acquisition on December 1, 2021. The following table presents unaudited pro forma information as if the acquisition of West Suburban had occurred on January 1, 2020, under the “Unaudited Pro Forma” columns. The pro forma adjustments give effect to any change in interest income due to the accretion of the discount (premium) associated with the fair value adjustments to acquired loans and leases, any change in interest expense due to estimated premium amortization/discount accretion associated with the fair value adjustment to acquired interest-bearing deposits, and the amortization of the CDI that would have resulted had the deposits been acquired as of January 1, 2020. Pro forma results include Old Second and West Suburban acquisition-related expenses which primarily included, but were not limited to, severance costs, professional services, data processing fees, and advertising expenses totaling $25.1 million for the year ended December 31, 2021. The pro forma information does not necessarily reflect the results of operations that would have occurred had the Company acquired West Suburban on January 1, 2020. Furthermore, cost savings and other business synergies related to the acquisition are not reflected in the pro forma amounts. ​ ​ ​ ​ ​ ​ ​ ​ ​ ​ ​ ​ ​ ​ ​ ​ ​ ​ ​ ​ ​ ​ ​ ​ ​ ​ Unaudited Pro Forma for the Years Ended ​ ​ ​ ​ ​ ​ ​ ​ ​ ​ 2021 ​ 2020 Net interest income ​ ​ ​ ​ ​ ​ ​ ​ ​ $ 166,495 ​ $ 165,283 Noninterest income ​ ​ ​ ​ ​ ​ ​ ​ ​ ​ 59,036 ​ ​ 48,937 Net income attributable to Old Second Bancorp, Inc. ​ ​ ​ ​ ​ ​ ​ ​ ​ ​ 67,779 ​ ​ 12,3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0044</v>
      </c>
      <c r="C4" s="7" t="n">
        <v>27825</v>
      </c>
      <c r="D4" s="7" t="n">
        <v>39455</v>
      </c>
    </row>
    <row r="5">
      <c r="A5" s="3" t="inlineStr">
        <is>
          <t>Adjustments to reconcile net income to net cash from operating activities:</t>
        </is>
      </c>
    </row>
    <row r="6">
      <c r="A6" s="4" t="inlineStr">
        <is>
          <t>Provision for deferred tax expense (benefit)</t>
        </is>
      </c>
      <c r="B6" s="6" t="n">
        <v>6479</v>
      </c>
      <c r="C6" s="6" t="n">
        <v>-646</v>
      </c>
      <c r="D6" s="6" t="n">
        <v>6436</v>
      </c>
    </row>
    <row r="7">
      <c r="A7" s="4" t="inlineStr">
        <is>
          <t>Change in taxes payable</t>
        </is>
      </c>
      <c r="B7" s="6" t="n">
        <v>-9286</v>
      </c>
      <c r="C7" s="6" t="n">
        <v>811</v>
      </c>
      <c r="D7" s="6" t="n">
        <v>1546</v>
      </c>
    </row>
    <row r="8">
      <c r="A8" s="4" t="inlineStr">
        <is>
          <t>Stock based compensation</t>
        </is>
      </c>
      <c r="B8" s="6" t="n">
        <v>1435</v>
      </c>
      <c r="C8" s="6" t="n">
        <v>2089</v>
      </c>
      <c r="D8" s="6" t="n">
        <v>2516</v>
      </c>
    </row>
    <row r="9">
      <c r="A9" s="4" t="inlineStr">
        <is>
          <t>Net cash provided by operating activities</t>
        </is>
      </c>
      <c r="B9" s="6" t="n">
        <v>31047</v>
      </c>
      <c r="C9" s="6" t="n">
        <v>25987</v>
      </c>
      <c r="D9" s="6" t="n">
        <v>52637</v>
      </c>
    </row>
    <row r="10">
      <c r="A10" s="3" t="inlineStr">
        <is>
          <t>Cash Flows from Investing Activities</t>
        </is>
      </c>
    </row>
    <row r="11">
      <c r="A11" s="4" t="inlineStr">
        <is>
          <t>Cash and cash equivalents acquired, net of cash paid for acquisition</t>
        </is>
      </c>
      <c r="B11" s="6" t="n">
        <v>148995</v>
      </c>
    </row>
    <row r="12">
      <c r="A12" s="4" t="inlineStr">
        <is>
          <t>Net cash provided by (used in) investing activities</t>
        </is>
      </c>
      <c r="B12" s="6" t="n">
        <v>132918</v>
      </c>
      <c r="C12" s="6" t="n">
        <v>-103808</v>
      </c>
      <c r="D12" s="6" t="n">
        <v>42212</v>
      </c>
    </row>
    <row r="13">
      <c r="A13" s="3" t="inlineStr">
        <is>
          <t>Cash Flows from Financing Activities</t>
        </is>
      </c>
    </row>
    <row r="14">
      <c r="A14" s="4" t="inlineStr">
        <is>
          <t>Dividends paid on common stock</t>
        </is>
      </c>
      <c r="B14" s="6" t="n">
        <v>-4612</v>
      </c>
      <c r="C14" s="6" t="n">
        <v>-1186</v>
      </c>
      <c r="D14" s="6" t="n">
        <v>-1195</v>
      </c>
    </row>
    <row r="15">
      <c r="A15" s="4" t="inlineStr">
        <is>
          <t>Purchases of treasury stock</t>
        </is>
      </c>
      <c r="B15" s="6" t="n">
        <v>-10417</v>
      </c>
      <c r="C15" s="6" t="n">
        <v>-5922</v>
      </c>
      <c r="D15" s="6" t="n">
        <v>-666</v>
      </c>
    </row>
    <row r="16">
      <c r="A16" s="4" t="inlineStr">
        <is>
          <t>Redemption of junior subordinated debentures</t>
        </is>
      </c>
      <c r="C16" s="6" t="n">
        <v>-32604</v>
      </c>
    </row>
    <row r="17">
      <c r="A17" s="4" t="inlineStr">
        <is>
          <t>Issuance of term note</t>
        </is>
      </c>
      <c r="C17" s="6" t="n">
        <v>20000</v>
      </c>
    </row>
    <row r="18">
      <c r="A18" s="4" t="inlineStr">
        <is>
          <t>Issuance of sub debt</t>
        </is>
      </c>
      <c r="B18" s="6" t="n">
        <v>59148</v>
      </c>
    </row>
    <row r="19">
      <c r="A19" s="4" t="inlineStr">
        <is>
          <t>Repayment of term note</t>
        </is>
      </c>
      <c r="B19" s="6" t="n">
        <v>-315</v>
      </c>
      <c r="C19" s="6" t="n">
        <v>-307</v>
      </c>
      <c r="D19" s="6" t="n">
        <v>-8798</v>
      </c>
    </row>
    <row r="20">
      <c r="A20" s="4" t="inlineStr">
        <is>
          <t>Proceeds from exercise of stock options</t>
        </is>
      </c>
      <c r="D20" s="6" t="n">
        <v>32</v>
      </c>
    </row>
    <row r="21">
      <c r="A21" s="4" t="inlineStr">
        <is>
          <t>Net cash provided by (used in) financing activities</t>
        </is>
      </c>
      <c r="B21" s="6" t="n">
        <v>258239</v>
      </c>
      <c r="C21" s="6" t="n">
        <v>357092</v>
      </c>
      <c r="D21" s="6" t="n">
        <v>-99452</v>
      </c>
    </row>
    <row r="22">
      <c r="A22" s="4" t="inlineStr">
        <is>
          <t>Net change in cash and cash equivalents</t>
        </is>
      </c>
      <c r="B22" s="6" t="n">
        <v>422204</v>
      </c>
      <c r="C22" s="6" t="n">
        <v>279271</v>
      </c>
      <c r="D22" s="6" t="n">
        <v>-4603</v>
      </c>
    </row>
    <row r="23">
      <c r="A23" s="4" t="inlineStr">
        <is>
          <t>Cash and cash equivalents at beginning of period</t>
        </is>
      </c>
      <c r="B23" s="6" t="n">
        <v>329903</v>
      </c>
      <c r="C23" s="6" t="n">
        <v>50632</v>
      </c>
      <c r="D23" s="6" t="n">
        <v>55235</v>
      </c>
    </row>
    <row r="24">
      <c r="A24" s="4" t="inlineStr">
        <is>
          <t>Cash and cash equivalents at end of period</t>
        </is>
      </c>
      <c r="B24" s="6" t="n">
        <v>752107</v>
      </c>
      <c r="C24" s="6" t="n">
        <v>329903</v>
      </c>
      <c r="D24" s="6" t="n">
        <v>50632</v>
      </c>
    </row>
    <row r="25">
      <c r="A25" s="4" t="inlineStr">
        <is>
          <t>Parent Company [Member]</t>
        </is>
      </c>
    </row>
    <row r="26">
      <c r="A26" s="3" t="inlineStr">
        <is>
          <t>Cash Flows from Operating Activities</t>
        </is>
      </c>
    </row>
    <row r="27">
      <c r="A27" s="4" t="inlineStr">
        <is>
          <t>Net Income</t>
        </is>
      </c>
      <c r="B27" s="6" t="n">
        <v>20044</v>
      </c>
      <c r="C27" s="6" t="n">
        <v>27825</v>
      </c>
      <c r="D27" s="6" t="n">
        <v>39455</v>
      </c>
    </row>
    <row r="28">
      <c r="A28" s="3" t="inlineStr">
        <is>
          <t>Adjustments to reconcile net income to net cash from operating activities:</t>
        </is>
      </c>
    </row>
    <row r="29">
      <c r="A29" s="4" t="inlineStr">
        <is>
          <t>Equity in undistributed net income of subsidiaries</t>
        </is>
      </c>
      <c r="B29" s="6" t="n">
        <v>10313</v>
      </c>
      <c r="C29" s="6" t="n">
        <v>6782</v>
      </c>
      <c r="D29" s="6" t="n">
        <v>-26621</v>
      </c>
    </row>
    <row r="30">
      <c r="A30" s="4" t="inlineStr">
        <is>
          <t>Provision for deferred tax expense (benefit)</t>
        </is>
      </c>
      <c r="B30" s="6" t="n">
        <v>-248</v>
      </c>
      <c r="C30" s="6" t="n">
        <v>-514</v>
      </c>
      <c r="D30" s="6" t="n">
        <v>4186</v>
      </c>
    </row>
    <row r="31">
      <c r="A31" s="4" t="inlineStr">
        <is>
          <t>Change in taxes payable</t>
        </is>
      </c>
      <c r="B31" s="6" t="n">
        <v>-695</v>
      </c>
      <c r="C31" s="6" t="n">
        <v>5933</v>
      </c>
      <c r="D31" s="6" t="n">
        <v>3896</v>
      </c>
    </row>
    <row r="32">
      <c r="A32" s="4" t="inlineStr">
        <is>
          <t>Change in other assets</t>
        </is>
      </c>
      <c r="B32" s="6" t="n">
        <v>-12</v>
      </c>
      <c r="C32" s="6" t="n">
        <v>954</v>
      </c>
    </row>
    <row r="33">
      <c r="A33" s="4" t="inlineStr">
        <is>
          <t>Stock based compensation</t>
        </is>
      </c>
      <c r="B33" s="6" t="n">
        <v>1435</v>
      </c>
      <c r="C33" s="6" t="n">
        <v>2089</v>
      </c>
      <c r="D33" s="6" t="n">
        <v>2516</v>
      </c>
    </row>
    <row r="34">
      <c r="A34" s="4" t="inlineStr">
        <is>
          <t>Other, net</t>
        </is>
      </c>
      <c r="B34" s="6" t="n">
        <v>961</v>
      </c>
      <c r="C34" s="6" t="n">
        <v>682</v>
      </c>
      <c r="D34" s="6" t="n">
        <v>-80</v>
      </c>
    </row>
    <row r="35">
      <c r="A35" s="4" t="inlineStr">
        <is>
          <t>Net cash provided by operating activities</t>
        </is>
      </c>
      <c r="B35" s="6" t="n">
        <v>31798</v>
      </c>
      <c r="C35" s="6" t="n">
        <v>43751</v>
      </c>
      <c r="D35" s="6" t="n">
        <v>23352</v>
      </c>
    </row>
    <row r="36">
      <c r="A36" s="3" t="inlineStr">
        <is>
          <t>Cash Flows from Investing Activities</t>
        </is>
      </c>
    </row>
    <row r="37">
      <c r="A37" s="4" t="inlineStr">
        <is>
          <t>Cash and cash equivalents acquired, net of cash paid for acquisition</t>
        </is>
      </c>
      <c r="B37" s="6" t="n">
        <v>-94406</v>
      </c>
    </row>
    <row r="38">
      <c r="A38" s="4" t="inlineStr">
        <is>
          <t>Net cash provided by (used in) investing activities</t>
        </is>
      </c>
      <c r="B38" s="6" t="n">
        <v>-94406</v>
      </c>
    </row>
    <row r="39">
      <c r="A39" s="3" t="inlineStr">
        <is>
          <t>Cash Flows from Financing Activities</t>
        </is>
      </c>
    </row>
    <row r="40">
      <c r="A40" s="4" t="inlineStr">
        <is>
          <t>Net change in other short-term borrowings</t>
        </is>
      </c>
      <c r="D40" s="6" t="n">
        <v>-4000</v>
      </c>
    </row>
    <row r="41">
      <c r="A41" s="4" t="inlineStr">
        <is>
          <t>Dividends paid on common stock</t>
        </is>
      </c>
      <c r="B41" s="6" t="n">
        <v>-4612</v>
      </c>
      <c r="C41" s="6" t="n">
        <v>-1186</v>
      </c>
      <c r="D41" s="6" t="n">
        <v>-1195</v>
      </c>
    </row>
    <row r="42">
      <c r="A42" s="4" t="inlineStr">
        <is>
          <t>Purchases of treasury stock</t>
        </is>
      </c>
      <c r="B42" s="6" t="n">
        <v>-10417</v>
      </c>
      <c r="C42" s="6" t="n">
        <v>-5922</v>
      </c>
      <c r="D42" s="6" t="n">
        <v>-666</v>
      </c>
    </row>
    <row r="43">
      <c r="A43" s="4" t="inlineStr">
        <is>
          <t>Redemption of junior subordinated debentures</t>
        </is>
      </c>
      <c r="C43" s="6" t="n">
        <v>-32604</v>
      </c>
    </row>
    <row r="44">
      <c r="A44" s="4" t="inlineStr">
        <is>
          <t>Issuance of term note</t>
        </is>
      </c>
      <c r="C44" s="6" t="n">
        <v>20000</v>
      </c>
    </row>
    <row r="45">
      <c r="A45" s="4" t="inlineStr">
        <is>
          <t>Issuance of sub debt</t>
        </is>
      </c>
      <c r="B45" s="6" t="n">
        <v>59148</v>
      </c>
    </row>
    <row r="46">
      <c r="A46" s="4" t="inlineStr">
        <is>
          <t>Repayment of term note</t>
        </is>
      </c>
      <c r="B46" s="6" t="n">
        <v>-4000</v>
      </c>
      <c r="C46" s="6" t="n">
        <v>-3000</v>
      </c>
    </row>
    <row r="47">
      <c r="A47" s="4" t="inlineStr">
        <is>
          <t>Proceeds from exercise of stock options</t>
        </is>
      </c>
      <c r="D47" s="6" t="n">
        <v>32</v>
      </c>
    </row>
    <row r="48">
      <c r="A48" s="4" t="inlineStr">
        <is>
          <t>Net cash provided by (used in) financing activities</t>
        </is>
      </c>
      <c r="B48" s="6" t="n">
        <v>40119</v>
      </c>
      <c r="C48" s="6" t="n">
        <v>-22712</v>
      </c>
      <c r="D48" s="6" t="n">
        <v>-5829</v>
      </c>
    </row>
    <row r="49">
      <c r="A49" s="4" t="inlineStr">
        <is>
          <t>Net change in cash and cash equivalents</t>
        </is>
      </c>
      <c r="B49" s="6" t="n">
        <v>-22489</v>
      </c>
      <c r="C49" s="6" t="n">
        <v>21039</v>
      </c>
      <c r="D49" s="6" t="n">
        <v>17523</v>
      </c>
    </row>
    <row r="50">
      <c r="A50" s="4" t="inlineStr">
        <is>
          <t>Cash and cash equivalents at beginning of period</t>
        </is>
      </c>
      <c r="B50" s="6" t="n">
        <v>47601</v>
      </c>
      <c r="C50" s="6" t="n">
        <v>26562</v>
      </c>
      <c r="D50" s="6" t="n">
        <v>9039</v>
      </c>
    </row>
    <row r="51">
      <c r="A51" s="4" t="inlineStr">
        <is>
          <t>Cash and cash equivalents at end of period</t>
        </is>
      </c>
      <c r="B51" s="7" t="n">
        <v>25112</v>
      </c>
      <c r="C51" s="7" t="n">
        <v>47601</v>
      </c>
      <c r="D51" s="7" t="n">
        <v>265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Employee Benefit Plans (Details) - USD ($) $ in Millions</t>
        </is>
      </c>
      <c r="B1" s="2" t="inlineStr">
        <is>
          <t>12 Months Ended</t>
        </is>
      </c>
      <c r="F1" s="2" t="inlineStr">
        <is>
          <t>24 Months Ended</t>
        </is>
      </c>
    </row>
    <row r="2">
      <c r="B2" s="2" t="inlineStr">
        <is>
          <t>Dec. 31, 2021</t>
        </is>
      </c>
      <c r="C2" s="2" t="inlineStr">
        <is>
          <t>Dec. 31, 2020</t>
        </is>
      </c>
      <c r="D2" s="2" t="inlineStr">
        <is>
          <t>Dec. 31, 2019</t>
        </is>
      </c>
      <c r="E2" s="2" t="inlineStr">
        <is>
          <t>Dec. 31, 2017</t>
        </is>
      </c>
      <c r="F2" s="2" t="inlineStr">
        <is>
          <t>Dec. 31, 2019</t>
        </is>
      </c>
    </row>
    <row r="3">
      <c r="A3" s="3" t="inlineStr">
        <is>
          <t>Employee Benefit Plans</t>
        </is>
      </c>
    </row>
    <row r="4">
      <c r="A4" s="4" t="inlineStr">
        <is>
          <t>Expense relating to the 401(k) plan</t>
        </is>
      </c>
      <c r="B4" s="5" t="n">
        <v>1.4</v>
      </c>
      <c r="C4" s="5" t="n">
        <v>1.2</v>
      </c>
      <c r="D4" s="5" t="n">
        <v>1.1</v>
      </c>
    </row>
    <row r="5">
      <c r="A5" s="4" t="inlineStr">
        <is>
          <t>Old Second Bancorp Inc Employees 401(k) Savings Plan and Trust</t>
        </is>
      </c>
    </row>
    <row r="6">
      <c r="A6" s="3" t="inlineStr">
        <is>
          <t>Employee Benefit Plans</t>
        </is>
      </c>
    </row>
    <row r="7">
      <c r="A7" s="4" t="inlineStr">
        <is>
          <t>Company's discretionary matching contributions to the Plan (as a percent)</t>
        </is>
      </c>
      <c r="F7" s="4" t="inlineStr">
        <is>
          <t>100.00%</t>
        </is>
      </c>
    </row>
    <row r="8">
      <c r="A8" s="4" t="inlineStr">
        <is>
          <t>Company's discretionary matching contributions to the Plan (as a percent)</t>
        </is>
      </c>
      <c r="F8" s="4" t="inlineStr">
        <is>
          <t>50.00%</t>
        </is>
      </c>
    </row>
    <row r="9">
      <c r="A9" s="4" t="inlineStr">
        <is>
          <t>Percentage of compensation contributed to the Plan matched by employer (as a percent)</t>
        </is>
      </c>
      <c r="F9" s="4" t="inlineStr">
        <is>
          <t>2.00%</t>
        </is>
      </c>
    </row>
    <row r="10">
      <c r="A10" s="4" t="inlineStr">
        <is>
          <t>Percentage of compensation contributed to the Plan matched by employer</t>
        </is>
      </c>
      <c r="F10" s="4" t="inlineStr">
        <is>
          <t>3.00%</t>
        </is>
      </c>
    </row>
    <row r="11">
      <c r="A11" s="4" t="inlineStr">
        <is>
          <t>Participants vesting as percentage of discretionary matching contributions</t>
        </is>
      </c>
      <c r="E11" s="4" t="inlineStr">
        <is>
          <t>100.00%</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Due from Banks</t>
        </is>
      </c>
      <c r="B1" s="2" t="inlineStr">
        <is>
          <t>12 Months Ended</t>
        </is>
      </c>
    </row>
    <row r="2">
      <c r="B2" s="2" t="inlineStr">
        <is>
          <t>Dec. 31, 2021</t>
        </is>
      </c>
    </row>
    <row r="3">
      <c r="A3" s="3" t="inlineStr">
        <is>
          <t>Cash and Due from Banks.</t>
        </is>
      </c>
    </row>
    <row r="4">
      <c r="A4" s="4" t="inlineStr">
        <is>
          <t>Cash and Due from Banks</t>
        </is>
      </c>
      <c r="B4" s="4" t="inlineStr">
        <is>
          <t>Note 3: Cash and Due from Banks ​ Total cash and cash equivalents were $752.1 million and $329.9 million at December 31, 2021 and 2020, respectively . ​ As of March 26, 2020, the FRBC eliminated reserve requirements for certain depository institutions, including the Bank. As such, there was no reserve requirement as of December 31, 2020 or 2021. The nature of the Company’s business requires that it maintain amounts with other banks and federal funds which, at times, may exceed federally insured limits. Management monitors these correspondent relationships, and the Company has not experienced any losses in such ac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1</t>
        </is>
      </c>
    </row>
    <row r="3">
      <c r="A3" s="3" t="inlineStr">
        <is>
          <t>Securities</t>
        </is>
      </c>
    </row>
    <row r="4">
      <c r="A4" s="4" t="inlineStr">
        <is>
          <t>Securities</t>
        </is>
      </c>
      <c r="B4" s="4" t="inlineStr">
        <is>
          <t>Note 4: Securities ​ The following table summarizes the amortized cost and fair value of the securities portfolio at December 31, and the corresponding amounts of gross unrealized gains and losses were as follows: ​ ​ ​ ​ ​ ​ ​ ​ ​ ​ ​ ​ ​ ​ ​ ​ ​ ​ ​ Gross ​ Gross ​ ​ ​ ​ ​ Amortized ​ Unrealized ​ Unrealized ​ Fair December 31, 2021 Cost 1 Gains Losses ​ Value Securities available-for-sale ​ ​ ​ ​ ​ ​ ​ ​ ​ U.S. Treasury ​ $ 202,251 ​ $ 125 ​ $ (37) ​ $ 202,339 U.S. government agencies ​ ​ 62,587 ​ ​ - ​ ​ (699) ​ ​ 61,888 U.S. government agencies mortgage-backed ​ ​ 172,016 ​ ​ 856 ​ ​ (570) ​ ​ 172,302 States and political subdivisions ​ ​ 240,793 ​ ​ 16,344 ​ ​ (672) ​ ​ 256,465 Corporate bonds ​ ​ 10,000 ​ ​ - ​ ​ (113) ​ ​ 9,887 Collateralized mortgage obligations ​ ​ 673,238 ​ ​ 2,014 ​ ​ (2,285) ​ ​ 672,967 Asset-backed securities ​ ​ 236,293 ​ ​ 1,245 ​ ​ (661) ​ ​ 236,877 Collateralized loan obligations ​ ​ 79,838 ​ ​ 3 ​ ​ (78) ​ ​ 79,763 Total securities available-for-sale ​ $ 1,677,016 ​ $ 20,587 ​ $ (5,115) ​ $ 1,692,488 ​ ​ ​ ​ ​ ​ ​ ​ ​ ​ ​ ​ ​ ​ ​ ​ ​ ​ ​ ​ ​ ​ ​ ​ ​ ​ ​ ​ ​ ​ ​ ​ ​ Gross ​ Gross ​ ​ ​ ​ ​ Amortized ​ Unrealized ​ Unrealized ​ Fair December 31, 2020 Cost 1 Gains Losses ​ Value Securities available-for-sale ​ ​ ​ ​ ​ ​ ​ ​ ​ ​ ​ ​ U.S. Treasury ​ $ 4,014 ​ $ 103 ​ $ - ​ $ 4,117 U.S. government agencies ​ ​ 6,811 ​ ​ - ​ ​ (154) ​ ​ 6,657 U.S. government agencies mortgage-backed ​ ​ 16,098 ​ ​ 1,112 ​ ​ (1) ​ ​ 17,209 States and political subdivisions ​ ​ 229,352 ​ ​ 21,269 ​ ​ (1,362) ​ ​ 249,259 Collateralized mortgage obligations ​ ​ 53,999 ​ ​ 2,866 ​ ​ (280) ​ ​ 56,585 Asset-backed securities ​ ​ 130,959 ​ ​ 1,370 ​ ​ (511) ​ ​ 131,818 Collateralized loan obligations ​ ​ 30,728 ​ ​ 15 ​ ​ (210) ​ ​ 30,533 Total securities available-for-sale ​ $ 471,961 ​ $ 26,735 ​ $ (2,518) ​ $ 496,178 ​ ​ ​ ​ ​ ​ ​ ​ ​ ​ ​ ​ ​ 1 Excludes interest receivable of $4.3 million and $2.7 million at December 31, 2021 and December 31, 2020, respectively, that is recorded in other assets on the consolidated balance sheet. ​ FHLBC stock was $7.1 million and $3.7 million at December 31, 2021 and December 31, 2020 respectively. FRBC stock was $6.2 million at December 31, 2021 and December 31, 2020. Our FHLBC stock is necessary to maintain access to FHLBC advances. ​ Securities valued at $501.3 million as of December 31, 2021, were pledged to secure deposits and borrowings, and for other purposes, an increase from $335.8 million at year-end 2020, primarily due to the West Suburban acquisition in 2021. ​ The fair value, amortized cost and weighted average yield of debt securities at December 31, 2021, by contractual maturity, were as follows in the table below. Securities not due at a single maturity date are shown separately. ​ ​ ​ ​ ​ ​ ​ ​ ​ ​ ​ ​ ​ ​ ​ ​ ​ Weighted ​ ​ ​ ​ ​ ​ ​ Amortized ​ Average ​ ​ Fair ​ Securities available-for-sale Cost Yield ​ Value Due in one year or less ​ $ 8,671 ​ 1.24 % ​ $ 8,707 ​ Due after one year through five years ​ ​ 274,984 ​ 0.89 ​ ​ ​ 274,537 ​ Due after five years through ten years ​ ​ 43,770 ​ 2.43 ​ ​ ​ 45,470 ​ Due after ten years ​ ​ 188,206 ​ 2.98 ​ ​ ​ 201,865 ​ ​ ​ ​ 515,631 ​ 1.79 ​ ​ ​ 530,579 ​ Mortgage-backed and collateralized mortgage obligations ​ ​ 845,254 ​ 1.19 ​ ​ ​ 845,269 ​ Asset-backed securities ​ ​ 236,293 ​ 1.12 ​ ​ ​ 236,877 ​ Collateralized loan obligations ​ ​ 79,838 ​ 1.60 ​ ​ ​ 79,763 ​ Total securities available-for-sale ​ $ 1,677,016 ​ 1.38 % ​ $ 1,692,488 ​ ​ At December 31, 2021, the Company’s investments include asset-backed securities totaling $194.4 million that are backed by student loans originated under the Federal Family Education Loan program (“FFEL”). Under the FFEL, private lenders made federally guaranteed student loans to parents and students. While the program was modified several times before elimination in 2010, FFEL securities are generally guaranteed by the U.S. Department of Education (“DOE”) at not less than 97% of the principal amount of the loans. The guarantee will reduce to 85% if the DOE receives reimbursement requests in excess of 5% of insured loans; reimbursement will drop to 75% if reimbursement requests exceed 9% of insured loans. As of December 31, 2021, the likelihood of the decrease in the government guarantee was minimal as the average rate of reimbursement for 2021 was less than 1.0%. ​ As of December 31, 2021, the Company has no securities issued from one originator, other than the U.S. Government and its agencies, that individually amounted to over 10% of the Company’s stockholders equity. ​ Securities with unrealized losses with no corresponding allowance for credit losses at December 31, aggregated by investment category and length of time that individual securities have been in a continuous unrealized loss position, were as follows (in thousands except for number of securities): ​ ​ ​ ​ ​ ​ ​ ​ ​ ​ ​ ​ ​ ​ ​ ​ ​ ​ ​ ​ ​ ​ ​ ​ ​ ​ ​ ​ Less than 12 months ​ 12 months or more ​ ​ ​ ​ ​ ​ ​ ​ December 31, 2021 ​ in an unrealized loss position ​ in an unrealized loss position ​ Total ​ ​ Number of ​ Unrealized ​ Fair ​ Number of ​ Unrealized ​ Fair ​ Number of ​ Unrealized ​ Fair Securities available-for-sale Securities Losses Value Securities Losses Value Securities Losses Value U.S. Treasuries ​ 1 ​ $ 37 ​ $ 49,719 ​ - ​ $ - ​ $ - ​ 1 ​ $ 37 ​ $ 49,719 U.S. government agencies ​ 5 ​ $ 592 ​ $ 56,879 ​ 4 ​ $ 107 ​ $ 5,008 ​ 9 ​ $ 699 ​ $ 61,887 U.S. government agencies mortgage-backed ​ 63 ​ ​ 505 ​ ​ 78,711 ​ 1 ​ ​ 65 ​ ​ 1,663 ​ 64 ​ ​ 570 ​ ​ 80,374 States and political subdivisions ​ 7 ​ ​ 55 ​ ​ 8,430 ​ 1 ​ ​ 617 ​ ​ 4,051 ​ 8 ​ ​ 672 ​ ​ 12,481 Corporate bonds ​ 2 ​ ​ 113 ​ ​ 9,887 ​ - ​ ​ - ​ ​ - ​ 2 ​ ​ 113 ​ ​ 9,887 Collateralized mortgage obligations ​ 133 ​ ​ 2,285 ​ ​ 381,658 ​ - ​ ​ - ​ ​ - ​ 133 ​ ​ 2,285 ​ ​ 381,658 Asset-backed securities ​ 20 ​ ​ 608 ​ ​ 103,819 ​ 3 ​ ​ 53 ​ ​ 3,276 ​ 23 ​ ​ 661 ​ ​ 107,095 Collateralized loan obligations ​ 10 ​ ​ 35 ​ ​ 45,132 ​ 2 ​ ​ 43 ​ ​ 10,628 ​ 12 ​ ​ 78 ​ ​ 55,760 Total securities available-for-sale ​ 241 ​ $ 4,230 ​ $ 734,235 ​ 11 ​ $ 885 ​ $ 24,626 ​ 252 ​ $ 5,115 ​ $ 758,861 ​ ​ ​ ​ ​ ​ ​ ​ ​ ​ ​ ​ ​ ​ ​ ​ ​ ​ ​ ​ ​ ​ ​ ​ ​ ​ ​ ​ ​ Less than 12 months ​ 12 months or more ​ ​ ​ ​ ​ ​ ​ ​ December 31, 2020 ​ in an unrealized loss position ​ in an unrealized loss position ​ Total ​ ​ Number of ​ Unrealized ​ ​ Fair ​ Number of ​ Unrealized ​ ​ Fair ​ Number of ​ Unrealized ​ ​ Fair Securities available-for-sale Securities Losses ​ Value Securities Losses ​ Value Securities Losses ​ Value U.S. government agencies ​ - ​ $ - ​ $ - ​ 4 ​ $ 154 ​ $ 6,657 ​ 4 ​ $ 154 ​ $ 6,657 U.S. government agencies mortgage-backed ​ 1 ​ ​ 1 ​ ​ 141 ​ - ​ ​ - ​ ​ - ​ 1 ​ ​ 1 ​ ​ 141 States and political subdivisions ​ - ​ ​ - ​ ​ - ​ 1 ​ ​ 1,362 ​ ​ 3,433 ​ 1 ​ ​ 1,362 ​ ​ 3,433 Collateralized mortgage obligations ​ 4 ​ ​ 279 ​ ​ 8,142 ​ 1 ​ ​ 1 ​ ​ 146 ​ 5 ​ ​ 280 ​ ​ 8,288 Asset-backed securities ​ 1 ​ ​ 2 ​ ​ 251 ​ 3 ​ ​ 509 ​ ​ 49,572 ​ 4 ​ ​ 511 ​ ​ 49,823 Collateralized loan obligations ​ 1 ​ ​ 31 ​ ​ 7,468 ​ 4 ​ ​ 179 ​ ​ 21,477 ​ 5 ​ ​ 210 ​ ​ 28,945 Total securities available-for-sale ​ 7 ​ $ 313 ​ $ 16,002 ​ 13 ​ $ 2,205 ​ $ 81,285 ​ 20 ​ $ 2,518 ​ $ 97,287 ​ ​ ​ ​ ​ ​ ​ ​ ​ ​ ​ ​ ​ ​ ​ ​ ​ ​ ​ ​ ​ ​ ​ ​ ​ ​ The unrealized loss attributable to our collateralized loan obligations are the result of spread widening in that sector due to the current economic environment, specifically rising interest rates. The unrealized loss attributable to our U.S. government agencies is associated with our SBA positions. Shortly after purchase a structural change in the SBA program occurred that led to higher prepayments which negatively affected these positions. The unrealized loss attributable to states and political subdivisions, collateralized mortgage obligations, and asset-backed securities are due to limited liquidity as a result of a few securities with uncommon structures and lesser known issuers. The asset-backed securities are primarily backed by student loans under the FFEL program, these securities are 97% guaranteed by U.S. DOE and have a long history of no credit losses. At December 31, 2021, we have no intent to sell any securities that were in an unrealized loss position nor is it expected that we would be required to sell the securities prior to their anticipated recovery . ​ The following table presents net realized gains (losses) on securities available-for-sale for the years ended: ​ ​ ​ ​ ​ ​ ​ ​ ​ ​ ​ ​ ​ ​ Year Ended ​ ​ ​ December 31, ​ Securities available-for-sale 2021 2020 2019 ​ Proceeds from sales of securities ​ $ 605,846 ​ $ 18,006 ​ $ 191,298 ​ Gross realized gains on securities ​ 270 ​ 17 ​ 5,521 ​ Gross realized losses on securities ​ (38) ​ (42) ​ (1,010) ​ Net realized gains (losses) ​ $ 232 ​ $ (25) ​ $ 4,511 ​ Income tax (expense) benefit on net realized gains (losses) ​ $ (65) ​ $ 7 ​ $ (1,267) ​ Effective tax rate applied ​ ​ 28.0 % ​ 28.0 % ​ 28.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1</t>
        </is>
      </c>
    </row>
    <row r="3">
      <c r="A3" s="3" t="inlineStr">
        <is>
          <t>Loans and Allowance for Credit Losses on Loans</t>
        </is>
      </c>
    </row>
    <row r="4">
      <c r="A4" s="4" t="inlineStr">
        <is>
          <t>Loans and Allowance for Credit Losses on Loans</t>
        </is>
      </c>
      <c r="B4" s="4" t="inlineStr">
        <is>
          <t>Note 5: Loans and Allowance for Credit Losses on Loans ​ The composition of loans by portfolio segment as of December 31, were as follows: ​ ​ ​ ​ ​ ​ ​ ​ ​ December 31, 2021 December 31, 2020 Commercial 1 ​ $ 771,474 ​ $ 407,159 Leases ​ ​ 176,031 ​ ​ 141,601 Commercial real estate - Investor ​ ​ 957,389 ​ ​ 582,042 Commercial real estate - Owner occupied ​ ​ 574,384 ​ ​ 333,070 Construction ​ ​ 206,132 ​ ​ 98,486 Residential real estate - Investor ​ ​ 63,399 ​ ​ 56,137 Residential real estate - Owner occupied ​ ​ 213,248 ​ ​ 116,388 Multifamily ​ ​ 309,164 ​ ​ 189,040 HELOC ​ ​ 115,664 ​ ​ 80,908 HELOC - Purchased ​ ​ 10,626 ​ ​ 19,487 Other 2 ​ ​ 24,437 ​ ​ 10,533 Total loans ​ ​ 3,421,948 ​ ​ 2,034,851 Allowance for credit losses on loans ​ ​ (44,281) ​ ​ (33,855) Net loans 3 ​ $ 3,377,667 ​ $ 2,000,996 ​ 1 Includes $38.4 million and $74.1 million of PPP loans outstanding at December 31, 2021 and 2020, respectively. ​ 2 Unless otherwise noted, the “Other” segment includes consumer loans and overdrafts in this table and in subsequent tables within Note 5 - Loans and Allowance for Credit Losses on Loans. ​ 3 Excludes accrued interest receivable of $9.2 million and $7.0 million at December 31, 2021 and December 31, 2020, respectively, which is recorded in other assets on the consolidated balance sheet. ​ It is the policy of the Company to review each prospective credit prior to making a loan in order to determine if an adequate level of security or collateral has been obtained. The type of collateral, when required, will vary from liquid assets to real estate. The Company’s access to collateral, in the event of borrower default, is assured through adherence to lending laws, the Company’s lending standards and credit monitoring procedures. Although the Bank makes loans primarily within its market area, there are no significant concentrations of loans where the customers’ ability to honor loan terms is dependent upon a single economic sector. The real estate related categories above represent 71.6% and 72.5% of the portfolio at December 31, 2021 and December 31, 2020, respectively, and include a mix of owner and non-owner occupied, residential, construction and multifamily loans. ​ ​ ​ ​ ​ ​ ​ ​ ​ ​ ​ ​ ​ The following table represent the activity in the ACL for loans for the year ended December 31, 2021 and 2020: ​ ​ ​ ​ ​ ​ ​ ​ ​ ​ ​ ​ ​ ​ ​ ​ ​ ​ ​ ​ ​ ​ ​ ​ ​ ​ ​ ​ ​ ​ ​ ​ ​ ​ ​ ​ ​ ​ ​ ​ ​ ​ Impact of ​ Provision for ​ ​ ​ ​ ​ ​ ​ ​ Beginning ​ WSB Acquisition ​ (Release of) ​ ​ ​ ​ ​ Ending Allowance for credit losses Balance with PCD Loans Credit Losses Charge-offs Recoveries Balance ​ ​ ​ ​ ​ ​ ​ ​ ​ ​ ​ ​ ​ ​ ​ ​ ​ ​ ​ Commercial ​ $ 2,812 ​ $ 7,161 ​ $ 2,389 ​ $ 963 ​ $ 352 ​ $ 11,751 Leases ​ ​ 3,888 ​ ​ - ​ ​ (339) ​ ​ 69 ​ ​ - ​ ​ 3,480 Commercial real estate - Investor ​ ​ 9,205 ​ ​ 1,877 ​ ​ 4,657 ​ ​ 2,724 ​ ​ 78 ​ ​ 13,093 Commercial real estate - Owner occupied ​ ​ 2,251 ​ ​ 2,771 ​ ​ (845) ​ ​ 1,797 ​ ​ 235 ​ ​ 2,615 Construction ​ ​ 4,054 ​ ​ 102 ​ ​ (783) ​ ​ - ​ ​ - ​ ​ 3,373 Residential real estate - Investor ​ ​ 1,740 ​ ​ 23 ​ ​ (1,294) ​ ​ - ​ ​ 291 ​ ​ 760 Residential real estate - Owner occupied ​ ​ 2,714 ​ ​ 136 ​ ​ (176) ​ ​ - ​ ​ 158 ​ ​ 2,832 Multifamily ​ ​ 3,625 ​ ​ - ​ ​ 233 ​ ​ 183 ​ ​ - ​ ​ 3,675 HELOC ​ ​ 1,749 ​ ​ 5 ​ ​ 408 ​ ​ 17 ​ ​ 234 ​ ​ 2,379 HELOC - Purchased ​ ​ 199 ​ ​ - ​ ​ (68) ​ ​ - ​ ​ - ​ ​ 131 Other ​ ​ 1,618 ​ ​ - ​ ​ (1,387) ​ ​ 180 ​ ​ 141 ​ ​ 192 Ending Balance, December 31, 2021 ​ $ 33,855 ​ $ 12,075 ​ $ 2,795 ​ $ 5,933 ​ $ 1,489 ​ $ 44,281 ​ ​ ​ ​ ​ ​ ​ ​ ​ ​ ​ ​ ​ ​ ​ ​ ​ ​ ​ ​ ​ ​ ​ ​ ​ ​ ​ ​ ​ ​ ​ ​ ​ ​ ​ ​ ​ ​ ​ ​ ​ ​ ​ ​ ​ ​ ​ ​ ​ ​ ​ ​ ​ ​ ​ ​ ​ ​ ​ ​ ​ ​ Impact of ​ Provision for ​ ​ ​ ​ ​ ​ Allowance for credit losses ​ Beginning ​ Adopting ​ (Release of) ​ ​ ​ ​ ​ Ending ​ Balance ASC 326 Credit Losses Charge-offs Recoveries Balance Commercial ​ $ 3,015 ​ $ (292) ​ $ 72 ​ $ 39 ​ $ 56 ​ $ 2,812 Leases ​ ​ 1,262 ​ ​ 501 ​ ​ 2,233 ​ ​ 206 ​ ​ 98 ​ ​ 3,888 Commercial real estate - Investor ​ ​ 6,218 ​ ​ (741) ​ ​ 4,075 ​ ​ 512 ​ ​ 165 ​ ​ 9,205 Commercial real estate - Owner occupied ​ ​ 3,678 ​ ​ (848) ​ ​ 487 ​ ​ 1,763 ​ ​ 697 ​ ​ 2,251 Construction ​ ​ 513 ​ ​ 1,334 ​ ​ 2,095 ​ ​ 60 ​ ​ 172 ​ ​ 4,054 Residential real estate - Investor ​ ​ 601 ​ ​ 740 ​ ​ 350 ​ ​ 8 ​ ​ 57 ​ ​ 1,740 Residential real estate - Owner occupied ​ ​ 1,257 ​ ​ 1,320 ​ ​ (107) ​ ​ 43 ​ ​ 287 ​ ​ 2,714 Multifamily ​ ​ 1,444 ​ ​ 1,732 ​ ​ 449 ​ ​ - ​ ​ - ​ ​ 3,625 HELOC ​ ​ 1,161 ​ ​ 1,526 ​ ​ (1,198) ​ ​ 127 ​ ​ 387 ​ ​ 1,749 HELOC - Purchased ​ ​ - ​ ​ - ​ ​ 265 ​ ​ 66 ​ ​ - ​ ​ 199 Other ​ ​ 640 ​ ​ 607 ​ ​ 445 ​ ​ 244 ​ ​ 170 ​ ​ 1,618 Ending Balance, December 31, 2020 ​ $ 19,789 ​ $ 5,879 ​ $ 9,166 ​ $ 3,068 ​ $ 2,089 ​ $ 33,855 ​ ​ ​ ​ ​ ​ ​ ​ ​ ​ ​ ​ ​ ​ ​ ​ ​ ​ ​ ​ ​ The following table presents activity in the allowance for loan and lease losses for the years ended December 31, 2019, as determined in accordance with ASC 310 prior to the adoption of ASU 2016-13: ​ ​ ​ ​ ​ ​ ​ ​ ​ ​ ​ ​ ​ ​ ​ ​ ​ ​ ​ ​ ​ ​ ​ ​ ​ ​ Provision ​ ​ ​ ​ ​ ​ ​ ​ ​ ​ Beginning ​ for Loan ​ ​ ​ ​ ​ Ending Allowance for loan and lease losses: ​ Balance Losses Charge-offs Recoveries Balance Commercial ​ ​ ​ ​ $ 2,832 ​ $ 218 ​ $ 109 ​ $ 74 ​ $ 3,015 Leases ​ ​ ​ ​ ​ 734 ​ ​ 577 ​ ​ 49 ​ ​ - ​ ​ 1,262 Commercial real estate - Investor ​ ​ ​ ​ ​ 6,339 ​ ​ (497) ​ ​ 303 ​ ​ 679 ​ ​ 6,218 Commercial real estate - Owner occupied ​ ​ ​ ​ ​ 3,515 ​ ​ 874 ​ ​ 716 ​ ​ 5 ​ ​ 3,678 Construction ​ ​ ​ ​ ​ 969 ​ ​ (448) ​ ​ 9 ​ ​ 1 ​ ​ 513 Residential real estate - Investor ​ ​ ​ ​ ​ 554 ​ ​ 43 ​ ​ 7 ​ ​ 11 ​ ​ 601 Residential real estate - Owner occupied ​ ​ ​ ​ ​ 1,377 ​ ​ (86) ​ ​ 111 ​ ​ 77 ​ ​ 1,257 Multifamily ​ ​ ​ ​ ​ 616 ​ ​ 813 ​ ​ - ​ ​ 15 ​ ​ 1,444 HELOC ​ ​ ​ ​ ​ 1,449 ​ ​ (351) ​ ​ 109 ​ ​ 172 ​ ​ 1,161 HELOC - Purchased ​ ​ ​ ​ ​ - ​ ​ 229 ​ ​ 229 ​ ​ - ​ ​ - Other ​ ​ ​ ​ ​ 621 ​ ​ 228 ​ ​ 409 ​ ​ 200 ​ ​ 640 Ending Balance, December 31, 2019 ​ ​ ​ ​ $ 19,006 ​ $ 1,600 ​ $ 2,051 ​ $ 1,234 ​ $ 19,789 ​ ​ ​ ​ ​ ​ ​ ​ ​ ​ ​ ​ ​ ​ ​ ​ ​ ​ ​ ​ ​ The following table presents the collateral dependent loans and the related ACL allocated by segment of loans as of December 31: ​ ​ ​ ​ ​ ​ ​ ​ ​ ​ ​ ​ ​ ​ ​ ​ ​ ​ ​ ​ ​ ​ ​ ​ ​ Accounts ​ ​ ​ ​ ​ ​ ​ ACL December 31, 2021 ​ Real Estate ​ Receivable ​ Equipment ​ Other ​ Total ​ Allocation Commercial ​ $ 1,986 ​ $ 9,901 ​ $ - ​ $ - ​ $ 11,887 ​ $ 2,677 Leases ​ ​ - ​ ​ - ​ ​ 3,249 ​ ​ 505 ​ ​ 3,754 ​ ​ 811 Commercial real estate - Investor ​ ​ 5,693 ​ ​ - ​ ​ - ​ ​ - ​ ​ 5,693 ​ ​ - Commercial real estate - Owner occupied ​ ​ 9,147 ​ ​ - ​ ​ - ​ ​ 2,490 ​ ​ 11,637 ​ ​ 362 Construction ​ ​ 2,104 ​ ​ - ​ ​ - ​ ​ - ​ ​ 2,104 ​ ​ 992 Residential real estate - Investor ​ ​ 925 ​ ​ - ​ ​ - ​ ​ - ​ ​ 925 ​ ​ - Residential real estate - Owner occupied ​ ​ 4,271 ​ ​ - ​ ​ - ​ ​ - ​ ​ 4,271 ​ ​ 276 Multifamily ​ ​ 1,845 ​ ​ - ​ ​ - ​ ​ - ​ ​ 1,845 ​ ​ 75 HELOC ​ ​ 826 ​ ​ - ​ ​ - ​ ​ - ​ ​ 826 ​ ​ 190 HELOC - Purchased ​ ​ 180 ​ ​ - ​ ​ - ​ ​ - ​ ​ 180 ​ ​ - Other ​ ​ - ​ ​ - ​ ​ - ​ ​ 7 ​ ​ 7 ​ ​ 4 Total ​ $ 26,977 ​ $ 9,901 ​ $ 3,249 ​ $ 3,002 ​ $ 43,129 ​ $ 5,387 ​ ​ ​ ​ ​ ​ ​ ​ ​ ​ ​ ​ ​ ​ ​ ​ ​ ​ ​ ​ ​ ​ ​ ​ ​ ​ ​ ​ ​ ​ ​ ​ ​ ​ ​ ​ ​ ​ ​ ​ ​ ​ ​ Accounts ​ ​ ​ ​ ​ ​ ​ ACL December 31, 2020 ​ Real Estate ​ Receivable ​ Equipment ​ Other ​ Total ​ Allocation Commercial ​ $ - ​ $ 1,070 ​ $ - ​ $ 55 ​ $ 1,125 ​ $ 56 Leases ​ ​ - ​ ​ - ​ ​ 2,377 ​ ​ 597 ​ ​ 2,974 ​ ​ 880 Commercial real estate - Investor ​ ​ 4,179 ​ ​ - ​ ​ - ​ ​ - ​ ​ 4,179 ​ ​ 84 Commercial real estate - Owner occupied ​ ​ 9,726 ​ ​ - ​ ​ - ​ ​ - ​ ​ 9,726 ​ ​ 195 Construction ​ ​ 1,891 ​ ​ - ​ ​ - ​ ​ - ​ ​ 1,891 ​ ​ 952 Residential real estate - Investor ​ ​ 928 ​ ​ - ​ ​ - ​ ​ - ​ ​ 928 ​ ​ - Residential real estate - Owner occupied ​ ​ 3,535 ​ ​ - ​ ​ - ​ ​ - ​ ​ 3,535 ​ ​ 10 Multifamily ​ ​ 3,838 ​ ​ - ​ ​ - ​ ​ - ​ ​ 3,838 ​ ​ 378 HELOC ​ ​ 1,053 ​ ​ - ​ ​ - ​ ​ - ​ ​ 1,053 ​ ​ 78 HELOC - Purchased ​ ​ - ​ ​ - ​ ​ - ​ ​ - ​ ​ - ​ ​ - Other ​ ​ - ​ ​ - ​ ​ - ​ ​ 4 ​ ​ 4 ​ ​ 4 Total ​ $ 25,150 ​ $ 1,070 ​ $ 2,377 ​ $ 656 ​ $ 29,253 ​ $ 2,637 ​ ​ ​ ​ ​ ​ ​ ​ ​ ​ ​ ​ ​ ​ ​ ​ ​ ​ ​ ​ Aged analysis of past due loans by class of loans as of December 31, 2021 were as follows: ​ ​ ​ ​ ​ ​ ​ ​ ​ ​ ​ ​ ​ ​ ​ ​ ​ ​ ​ ​ ​ ​ ​ ​ ​ ​ ​ ​ ​ ​ ​ ​ ​ ​ ​ ​ ​ ​ ​ ​ ​ ​ ​ 90 days or ​ ​ ​ ​ ​ ​ ​ ​ 90 Days or ​ ​ ​ ​ ​ ​ ​ ​ ​ ​ Greater Past ​ ​ 30-59 Days ​ 60-89 Days ​ Greater Past ​ Total Past ​ ​ ​ ​ ​ ​ ​ Due and December 31, 2021 1 ​ Past Due Past Due Due Due Current Total Loans Accruing Commercial ​ $ 3,407 ​ $ 1,413 ​ $ 1,828 ​ $ 6,648 ​ $ 764,826 ​ $ 771,474 ​ $ 1,396 Leases ​ ​ 125 ​ ​ - ​ ​ 1,571 ​ ​ 1,696 ​ ​ 174,335 ​ ​ 176,031 ​ ​ - Commercial real estate - Investor ​ ​ - ​ ​ 267 ​ ​ 1,107 ​ ​ 1,374 ​ ​ 956,015 ​ ​ 957,389 ​ ​ - Commercial real estate - Owner occupied ​ ​ 2,324 ​ ​ 500 ​ ​ 4,848 ​ ​ 7,672 ​ ​ 566,712 ​ ​ 574,384 ​ ​ 1,594 Construction ​ ​ 854 ​ ​ - ​ ​ - ​ ​ 854 ​ ​ 205,278 ​ ​ 206,132 ​ ​ - Residential real estate - Investor ​ ​ 395 ​ ​ 470 ​ ​ 792 ​ ​ 1,657 ​ ​ 61,742 ​ ​ 63,399 ​ ​ 23 Residential real estate - Owner occupied ​ ​ 1,994 ​ ​ 591 ​ ​ 3,077 ​ ​ 5,662 ​ ​ 207,586 ​ ​ 213,248 ​ ​ 97 Multifamily ​ ​ - ​ ​ 1,046 ​ ​ - ​ ​ 1,046 ​ ​ 308,118 ​ ​ 309,164 ​ ​ - HELOC ​ ​ 193 ​ ​ 23 ​ ​ 218 ​ ​ 434 ​ ​ 115,230 ​ ​ 115,664 ​ ​ - HELOC - Purchased ​ ​ - ​ ​ - ​ ​ 180 ​ ​ 180 ​ ​ 10,446 ​ ​ 10,626 ​ ​ - Other ​ ​ 50 ​ ​ 46 ​ ​ 23 ​ ​ 119 ​ ​ 24,318 ​ ​ 24,437 ​ ​ - Total ​ $ 9,342 ​ $ 4,356 ​ $ 13,644 ​ $ 27,342 ​ $ 3,394,606 ​ $ 3,421,948 ​ $ 3,110 ​ 1 Loans modified under the CARES Act are considered current if they are in compliance with the modified terms. ​ There were 509 loans which totaled $242.7 million modified under the CARES Act in 2020 and 2021. As of December 31, 2021, seven loans of the original 509 loans deferred, or $7.8 million, had an active deferral request and were in compliance with modified terms; 502 loans which totaled $234.9 million had resumed payments or paid off. As of December 31, 2021, six of the seven deferred loans, or $7.7 million, are in nonaccrual status. ​ ​ ​ ​ ​ ​ ​ The following table presents the age analysis of past due loans as of December 31, 2020 were as follows: ​ ​ ​ ​ ​ ​ ​ ​ ​ ​ ​ ​ ​ ​ ​ ​ ​ ​ ​ ​ ​ ​ ​ ​ ​ ​ ​ ​ ​ ​ ​ ​ ​ ​ ​ ​ ​ ​ ​ ​ ​ ​ ​ 90 days or ​ ​ ​ ​ ​ ​ ​ ​ 90 Days or ​ ​ ​ ​ ​ ​ ​ ​ ​ ​ Greater Past ​ ​ 30-59 Days ​ 60-89 Days ​ Greater Past ​ Total Past ​ ​ ​ ​ ​ ​ ​ Due and December 31, 2020 1 ​ Past Due Past Due Due Due Current Total Loans Accruing Commercial ​ $ - ​ $ - ​ $ 52 ​ $ 52 ​ $ 407,107 ​ $ 407,159 ​ $ - Leases ​ ​ 613 ​ ​ 59 ​ ​ 316 ​ ​ 988 ​ ​ 140,613 ​ ​ 141,601 ​ ​ 163 Commercial real estate - Investor ​ ​ 1,439 ​ ​ - ​ ​ 1,108 ​ ​ 2,547 ​ ​ 579,495 ​ ​ 582,042 ​ ​ - Commercial real estate - Owner occupied ​ ​ 1,848 ​ ​ 958 ​ ​ 7,309 ​ ​ 10,115 ​ ​ 322,955 ​ ​ 333,070 ​ ​ - Construction ​ ​ 1,237 ​ ​ - ​ ​ - ​ ​ 1,237 ​ ​ 97,249 ​ ​ 98,486 ​ ​ - Residential real estate - Investor ​ ​ 1,022 ​ ​ 20 ​ ​ 484 ​ ​ 1,526 ​ ​ 54,611 ​ ​ 56,137 ​ ​ 157 Residential real estate - Owner occupied ​ ​ 859 ​ ​ 286 ​ ​ 717 ​ ​ 1,862 ​ ​ 114,526 ​ ​ 116,388 ​ ​ 114 Multifamily ​ ​ 3,282 ​ ​ 467 ​ ​ - ​ ​ 3,749 ​ ​ 185,291 ​ ​ 189,040 ​ ​ - HELOC ​ ​ 549 ​ ​ 50 ​ ​ 206 ​ ​ 805 ​ ​ 80,103 ​ ​ 80,908 ​ ​ - HELOC - Purchased ​ ​ 47 ​ ​ - ​ ​ - ​ ​ 47 ​ ​ 19,440 ​ ​ 19,487 ​ ​ - Other ​ ​ 20 ​ ​ - ​ ​ - ​ ​ 20 ​ ​ 10,513 ​ ​ 10,533 ​ ​ - Total ​ $ 10,916 ​ $ 1,840 ​ $ 10,192 ​ $ 22,948 ​ $ 2,011,903 ​ $ 2,034,851 ​ $ 434 ​ 1 Loans modified under the CARES Act are considered current if they are in compliance with the modified terms. ​ The following table presents all nonaccrual loans and loans on nonaccrual for which there was no related allowance for credit losses as of: ​ ​ ​ ​ ​ ​ ​ ​ ​ ​ ​ ​ ​ ​ Nonaccrual loan detail December 31, 2021 With no ACL December 31, 2020 With no ACL Commercial ​ $ 11,894 ​ $ 9,217 ​ $ 1,125 ​ $ 1,070 Leases ​ ​ 3,754 ​ ​ 2,943 ​ ​ 2,638 ​ ​ 309 Commercial real estate - Investor ​ ​ 5,694 ​ ​ 5,694 ​ ​ 1,632 ​ ​ 1,632 Commercial real estate - Owner occupied ​ ​ 11,637 ​ ​ 11,205 ​ ​ 9,262 ​ ​ 6,780 Construction ​ ​ 160 ​ ​ 160 ​ ​ - ​ ​ - Residential real estate - Investor ​ ​ 876 ​ ​ 876 ​ ​ 928 ​ ​ 928 Residential real estate - Owner occupied ​ ​ 4,898 ​ ​ 4,622 ​ ​ 3,206 ​ ​ 3,206 Multifamily ​ ​ 1,573 ​ ​ 1,573 ​ ​ 2,437 ​ ​ 2,437 HELOC ​ ​ 862 ​ ​ 672 ​ ​ 1,052 ​ ​ 845 HELOC - Purchased ​ ​ 180 ​ ​ 180 ​ ​ - ​ ​ - Other ​ ​ 3 ​ ​ 3 ​ ​ - ​ ​ - Total ​ $ 41,531 ​ $ 37,145 ​ $ 22,280 ​ $ 17,207 ​ The Company recognized $280,000 of interest on nonaccrual loans during the year ended December 31, 2021. The amount of accrued interest reversed against interest income totaled ​ Credit Quality Indicators: ​ 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 Special Mention. ​ Substandard. ​ Doubtful. ​ Credits that are not covered by the definitions above are pass credits, which are not considered to be adversely rated. ​ Credit Quality Indicators by class of loans as of December 31, 2021 were as follows in the vintage table below: ​ ​ ​ ​ ​ ​ ​ ​ ​ ​ ​ ​ ​ ​ ​ ​ ​ ​ ​ ​ ​ ​ ​ ​ ​ ​ ​ ​ ​ ​ ​ ​ ​ ​ ​ ​ ​ ​ ​ ​ ​ ​ ​ ​ ​ ​ ​ ​ ​ ​ ​ Revolving ​ ​ ​ ​ ​ ​ ​ ​ ​ ​ ​ ​ ​ ​ ​ ​ ​ ​ ​ ​ ​ ​ ​ ​ Loans ​ ​ ​ ​ ​ ​ ​ ​ ​ ​ ​ ​ ​ ​ ​ ​ ​ ​ ​ ​ ​ ​ ​ ​ Converted ​ ​ ​ ​ ​ ​ ​ ​ ​ ​ ​ ​ ​ ​ ​ ​ ​ ​ ​ ​ ​ ​ Revolving ​ To Term ​ ​ ​ 2021 2020 2019 2018 2017 Prior Loans Loans Total Commercial ​ ​ ​ ​ ​ ​ ​ ​ ​ ​ ​ ​ ​ ​ ​ ​ ​ ​ ​ ​ ​ ​ ​ ​ ​ ​ ​ Pass ​ $ 192,258 ​ $ 50,638 ​ $ 38,614 ​ $ 28,177 ​ $ 5,176 ​ $ 10,945 ​ $ 408,394 ​ $ 30 ​ $ 734,232 Special Mention ​ ​ 44 ​ ​ 84 ​ ​ 694 ​ ​ - ​ ​ - ​ ​ - ​ ​ 3,708 ​ ​ - ​ ​ 4,530 Substandard ​ ​ 9,498 ​ ​ 4,048 ​ ​ 14,121 ​ ​ 326 ​ ​ - ​ ​ 75 ​ ​ 4,644 ​ ​ - ​ ​ 32,712 Total commercial ​ ​ 201,800 ​ ​ 54,770 ​ ​ 53,429 ​ ​ 28,503 ​ ​ 5,176 ​ ​ 11,020 ​ ​ 416,746 ​ ​ 30 ​ ​ 771,474 ​ ​ ​ ​ ​ ​ ​ ​ ​ ​ ​ ​ ​ ​ ​ ​ ​ ​ ​ ​ ​ ​ ​ ​ ​ ​ ​ ​ Leases ​ ​ ​ ​ ​ ​ ​ ​ ​ ​ ​ ​ ​ ​ ​ ​ ​ ​ ​ ​ ​ ​ ​ ​ ​ ​ ​ Pass ​ ​ 83,402 ​ ​ 44,129 ​ $ 32,259 ​ ​ 8,950 ​ ​ 1,170 ​ ​ 2,367 ​ ​ - ​ ​ - ​ ​ 172,277 Special Mention ​ ​ - ​ ​ - ​ ​ - ​ ​ - ​ ​ - ​ ​ - ​ ​ - ​ ​ - ​ ​ - Substandard ​ ​ - ​ ​ - ​ ​ 2,834 ​ ​ 623 ​ ​ - ​ ​ 297 ​ ​ - ​ ​ - ​ ​ 3,754 Total leases ​ ​ 83,402 ​ ​ 44,129 ​ ​ 35,093 ​ ​ 9,573 ​ ​ 1,170 ​ ​ 2,664 ​ ​ - ​ ​ - ​ ​ 176,031 ​ ​ ​ ​ ​ ​ ​ ​ ​ ​ ​ ​ ​ ​ ​ ​ ​ ​ ​ ​ ​ ​ ​ ​ ​ ​ ​ ​ Commercial real estate - Investor ​ ​ ​ ​ ​ ​ ​ ​ ​ ​ ​ ​ ​ ​ ​ ​ ​ ​ ​ ​ ​ ​ ​ ​ ​ ​ ​ Pass ​ ​ 315,247 ​ ​ 233,964 ​ ​ 147,511 ​ ​ 85,049 ​ ​ 64,810 ​ ​ 55,523 ​ ​ 18,602 ​ ​ - ​ ​ 920,706 Special Mention ​ ​ 15,466 ​ ​ - ​ ​ 10,550 ​ ​ - ​ ​ - ​ ​ - ​ ​ - ​ ​ - ​ ​ 26,016 Substandard ​ ​ 2,238 ​ ​ 2,378 ​ ​ 451 ​ ​ 181 ​ ​ 3,612 ​ ​ 1,807 ​ ​ - ​ ​ - ​ ​ 10,667 Total commercial real estate - investor ​ ​ 332,951 ​ ​ 236,342 ​ ​ 158,512 ​ ​ 85,230 ​ ​ 68,422 ​ ​ 57,330 ​ ​ 18,602 ​ ​ - ​ ​ 957,389 ​ ​ ​ ​ ​ ​ ​ ​ ​ ​ ​ ​ ​ ​ ​ ​ ​ ​ ​ ​ ​ ​ ​ ​ ​ ​ ​ ​ Commercial real estate - Owner occupied ​ ​ ​ ​ ​ ​ ​ ​ ​ ​ ​ ​ ​ ​ ​ ​ ​ ​ ​ ​ ​ ​ ​ ​ ​ ​ ​ Pass ​ ​ 220,324 ​ ​ 96,607 ​ ​ 61,511 ​ ​ 60,915 ​ ​ 54,236 ​ ​ 59,887 ​ ​ 2,522 ​ ​ - ​ ​ 556,002 Special Mention ​ ​ - ​ ​ - ​ ​ 2,953 ​ ​ - ​ ​ - ​ ​ - ​ ​ - ​ ​ - ​ ​ 2,953 Substandard ​ ​ 8,318 ​ ​ 942 ​ ​ 1,686 ​ ​ - ​ ​ 1,251 ​ ​ 3,232 ​ ​ - ​ ​ - ​ ​ 15,429 Total commercial real estate - owner occupied ​ ​ 228,642 ​ ​ 97,549 ​ ​ 66,150 ​ ​ 60,915 ​ ​ 55,487 ​ ​ 63,119 ​ ​ 2,522 ​ ​ - ​ ​ 574,384 ​ ​ ​ ​ ​ ​ ​ ​ ​ ​ ​ ​ ​ ​ ​ ​ ​ ​ ​ ​ ​ ​ ​ ​ ​ ​ ​ ​ Construction ​ ​ ​ ​ ​ ​ ​ ​ ​ ​ ​ ​ ​ ​ ​ ​ ​ ​ ​ ​ ​ ​ ​ ​ ​ ​ ​ Pass ​ ​ 88,620 ​ ​ 65,629 ​ ​ 37,169 ​ ​ 2,727 ​ ​ 477 ​ ​ 1,193 ​ ​ 1,143 ​ ​ - ​ ​ 196,958 Special Mention ​ ​ - ​ ​ 2,138 ​ ​ 4,932 ​ ​ - ​ ​ - ​ ​ - ​ ​ - ​ ​ - ​ ​ 7,070 Substandard ​ ​ 160 ​ ​ - ​ ​ - ​ ​ 1,944 ​ ​ - ​ ​ - ​ ​ - ​ ​ - ​ ​ 2,104 Total construction ​ ​ 88,780 ​ ​ 67,767 ​ ​ 42,101 ​ ​ 4,671 ​ ​ 477 ​ ​ 1,193 ​ ​ 1,143 ​ ​ - ​ ​ 206,132 ​ ​ ​ ​ ​ ​ ​ ​ ​ ​ ​ ​ ​ ​ ​ ​ ​ ​ ​ ​ ​ ​ ​ ​ ​ ​ ​ ​ Residential real estate - Investor ​ ​ ​ ​ ​ ​ ​ ​ ​ ​ ​ ​ ​ ​ ​ ​ ​ ​ ​ ​ ​ ​ ​ ​ ​ ​ ​ Pass ​ ​ 13,371 ​ ​ 9,758 ​ ​ 13,084 ​ ​ 6,392 ​ ​ 7,059 ​ ​ 10,602 ​ ​ 1,868 ​ ​ - ​ ​ 62,134 Special Mention ​ ​ - ​ ​ - ​ ​ - ​ ​ - ​ ​ - ​ ​ - ​ ​ - ​ ​ - ​ ​ - Substandard ​ ​ 121 ​ ​ 144 ​ ​ - ​ ​ 197 ​ ​ 385 ​ ​ 418 ​ ​ - ​ ​ - ​ ​ 1,265 Total residential real estate - investor ​ ​ 13,492 ​ ​ 9,902 ​ ​ 13,084 ​ ​ 6,589 ​ ​ 7,444 ​ ​ 11,020 ​ ​ 1,868 ​ ​ - ​ ​ 63,399 ​ ​ ​ ​ ​ ​ ​ ​ ​ ​ ​ ​ ​ ​ ​ ​ ​ ​ ​ ​ ​ ​ ​ ​ ​ ​ ​ ​ Residential real estate - Owner occupied ​ ​ ​ ​ ​ ​ ​ ​ ​ ​ ​ ​ ​ ​ ​ ​ ​ ​ ​ ​ ​ ​ ​ ​ ​ ​ ​ Pass ​ ​ 48,009 ​ ​ 31,912 ​ ​ 20,990 ​ ​ 13,304 ​ ​ 30,562 ​ ​ 60,661 ​ ​ 2,052 ​ ​ - ​ ​ 207,490 Special Mention ​ ​ 659 ​ ​ - ​ ​ - ​ ​ - ​ ​ - ​ ​ - ​ ​ - ​ ​ - ​ ​ 659 Substandard ​ ​ 322 ​ ​ 183 ​ ​ 6 ​ ​ 1,219 ​ ​ 176 ​ ​ 3,193 ​ ​ - ​ ​ - ​ ​ 5,099 Total residential real estate - owner occupied ​ ​ 48,990 ​ ​ 32,095 ​ ​ 20,996 ​ ​ 14,523 ​ ​ 30,738 ​ ​ 63,854 ​ ​ 2,052 ​ ​ - ​ ​ 213,248 ​ ​ ​ ​ ​ ​ ​ ​ ​ ​ ​ ​ ​ ​ ​ ​ ​ ​ ​ ​ ​ ​ ​ ​ ​ ​ ​ ​ Multifamily ​ ​ ​ ​ ​ ​ ​ ​ ​ ​ ​ ​ ​ ​ ​ ​ ​ ​ ​ ​ ​ ​ ​ ​ ​ ​ ​ Pass ​ ​ 109,175 ​ ​ 71,748 ​ ​ 39,293 ​ ​ 61,190 ​ ​ 11,399 ​ ​ 7,117 ​ ​ 64 ​ ​ - ​ ​ 299,986 Special Mention ​ ​ - ​ ​ - ​ ​ 6,900 ​ ​ - ​ ​ - ​ ​ - ​ ​ - ​ ​ - ​ ​ 6,900 Substandard ​ ​ 433 ​ ​ - ​ ​ - ​ ​ 1,543 ​ ​ 302 ​ ​ - ​ ​ - ​ ​ - ​ ​ 2,278 Total multifamily ​ ​ 109,608 ​ ​ 71,748 ​ ​ 46,193 ​ ​ 62,733 ​ ​ 11,701 ​ ​ 7,117 ​ ​ 64 ​ ​ - ​ ​ 309,164 ​ ​ ​ ​ ​ ​ ​ ​ ​ ​ ​ ​ ​ ​ ​ ​ ​ ​ ​ ​ ​ ​ ​ ​ ​ ​ ​ ​ HELOC ​ ​ ​ ​ ​ ​ ​ ​ ​ ​ ​ ​ ​ ​ ​ ​ ​ ​ ​ ​ ​ ​ ​ ​ ​ ​ ​ Pass ​ ​ 907 ​ ​ 2,091 ​ ​ 2,131 ​ ​ 805 ​ ​ 1,667 ​ ​ 1,869 ​ ​ 104,843 ​ ​ - ​ ​ 114,313 Special Mention ​ ​ - ​ ​ - ​ ​ - ​ ​ - ​ ​ - ​ ​ - ​ ​ 108 ​ ​ - ​ ​ 108 Substandard ​ ​ - ​ ​ - ​ ​ - ​ ​ 17 ​ ​ 12 ​ ​ 196 ​ ​ 1,018 ​ ​ - ​ ​ 1,243 Total HELOC ​ ​ 907 ​ ​ 2,091 ​ ​ 2,131 ​ ​ 822 ​ ​ 1,679 ​ ​ 2,065 ​ ​ 105,969 ​ ​ - ​ ​ 115,664 ​ ​ ​ ​ ​ ​ ​ ​ ​ ​ ​ ​ ​ ​ ​ ​ ​ ​ ​ ​ ​ ​ ​ ​ ​ ​ ​ ​ HELOC - Purchased ​ ​ ​ ​ ​ ​ ​ ​ ​ ​ ​ ​ ​ ​ ​ ​ ​ ​ ​ ​ ​ ​ ​ ​ ​ ​ ​ Pass ​ ​ - ​ ​ - ​ ​ - ​ ​ - ​ ​ - ​ ​ 10,446 ​ ​ - ​ ​ - ​ ​ 10,446 Special Mention ​ ​ - ​ ​ - ​ ​ - ​ ​ - ​ ​ - ​ ​ - ​ ​ - ​ ​ - ​ ​ - Substandard ​ ​ - ​ ​ - ​ ​ - ​ ​ - ​ ​ - ​ ​ 180 ​ ​ - ​ ​ - ​ ​ 180 Total HELOC - purchased ​ ​ - ​ ​ - ​ ​ - ​ ​ - ​ ​ - ​ ​ 10,626 ​ ​ - ​ ​ - ​ ​ 10,626 ​ ​ ​ ​ ​ ​ ​ ​ ​ ​ ​ ​ ​ ​ ​ ​ ​ ​ ​ ​ ​ ​ ​ ​ ​ ​ ​ ​ Other ​ ​ ​ ​ ​ ​ ​ ​ ​ ​ ​ ​ ​ ​ ​ ​ ​ ​ ​ ​ ​ ​ ​ ​ ​ ​ ​ Pass ​ ​ 8,659 ​ ​ 1,099 ​ ​ 437 ​ ​ 254 ​ ​ 1,414 ​ ​ 5,358 ​ ​ 7,206 ​ ​ - ​ ​ 24,427 Special Mention ​ ​ - ​ ​ - ​ ​ - ​ ​ - ​ ​ - ​ ​ - ​ ​ - ​ ​ - ​ ​ - Substandard ​ ​ - ​ ​ 3 ​ ​ - ​ ​ 7 ​ ​ - ​ ​ - ​ ​ - ​ ​ - ​ ​ 10 Total other ​ ​ 8,659 ​ ​ 1,102 ​ ​ 437 ​ ​ 261 ​ ​ 1,414 ​ ​ 5,358 ​ ​ 7,206 ​ ​ - ​ ​ 24,437 ​ ​ ​ ​ ​ ​ ​ ​ ​ ​ ​ ​ ​ ​ ​ ​ ​ ​ ​ ​ ​ ​ ​ ​ ​ ​ ​ ​ Total loans ​ ​ ​ ​ ​ ​ ​ ​ ​ ​ ​ ​ ​ ​ ​ ​ ​ ​ ​ ​ ​ ​ ​ ​ ​ ​ ​ Pass ​ ​ 1,079,972 ​ ​ 607,575 ​ ​ 392,999 ​ ​ 267,763 ​ ​ 177,970 ​ ​ 225,968 ​ ​ 546,694 ​ ​ 30 ​ ​ 3,298,971 Special Mention ​ ​ 16,169 ​ ​ 2,222 ​ ​ 26,029 ​ ​ - ​ ​ - ​ ​ - ​ ​ 3,816 ​ ​ - ​ ​ 48,236 Substandard ​ ​ 21,090 ​ ​ 7,698 ​ ​ 19,098 ​ ​ 6,057 ​ ​ 5,738 ​ ​ 9,398 ​ ​ 5,662 ​ ​ - ​ ​ 74,741 Total loans ​ $ 1,117,231 ​ $ 617,495 ​ $ 438,126 ​ $ 273,820 ​ $ 183,708 ​ $ 235,366 ​ $ 556,172 ​ $ 30 ​ $ 3,421,948 ​ ​ ​ ​ ​ ​ ​ ​ ​ ​ ​ ​ ​ ​ ​ ​ ​ ​ ​ ​ ​ ​ ​ ​ ​ ​ ​ ​ ​ ​ ​ ​ Credit quality indicators by loan class at December 31, 2020 were as follows: ​ ​ ​ ​ ​ ​ ​ ​ ​ ​ ​ ​ ​ ​ ​ ​ ​ ​ ​ ​ ​ ​ ​ ​ ​ ​ ​ ​ ​ ​ ​ ​ ​ ​ ​ ​ ​ ​ ​ ​ ​ ​ ​ ​ ​ ​ ​ ​ ​ ​ Revolving ​ ​ ​ ​ ​ ​ ​ ​ ​ ​ ​ ​ ​ ​ ​ ​ ​ ​ ​ ​ ​ ​ ​ ​ Loans ​ ​ ​ ​ ​ ​ ​ ​ ​ ​ ​ ​ ​ ​ ​ ​ ​ ​ ​ ​ ​ ​ ​ ​ Converted ​ ​ ​ ​ ​ ​ ​ ​ ​ ​ ​ ​ ​ ​ ​ ​ ​ ​ ​ ​ ​ ​ Revolving ​ To Term ​ ​ ​ 2020 2019 2018 2017 2016 Prior Loans Loans Total Commercial ​ ​ ​ ​ ​ ​ ​ ​ ​ ​ ​ ​ ​ ​ ​ ​ ​ ​ ​ ​ ​ ​ ​ ​ ​ ​ ​ Pass ​ $ 101,796 ​ $ 42,294 ​ $ 14,519 ​ $ 6,265 ​ $ 1,825 ​ $ 1,691 ​ $ 230,388 ​ $ - ​ $ 398,778 Special Mention ​ ​ 5,130 ​ ​ 425 ​ ​ 68 ​ ​ - ​ ​ 3 ​ ​ - ​ ​ 76 ​ ​ - ​ ​ 5,702 Substandard ​ ​ 273 ​ ​ 52 ​ ​ 1,524 ​ ​ - ​ ​ - ​ ​ - ​ ​ 830 ​ ​ - ​ ​ 2,679 Total commercial ​ ​ 107,199 ​ ​ 42,771 ​ ​ 16,111 ​ ​ 6,265 ​ ​ 1,828 ​ ​ 1,691 ​ ​ 231,294 ​ ​ - ​ ​ 407,159 ​ ​ ​ ​ ​ ​ ​ ​ ​ ​ ​ ​ ​ ​ ​ ​ ​ ​ ​ ​ ​ ​ ​ ​ ​ ​ ​ ​ Leases ​ ​ ​ ​ ​ ​ ​ ​ ​ ​ ​ ​ ​ ​ ​ ​ ​ ​ ​ ​ ​ ​ ​ ​ ​ ​ ​ Pass ​ ​ 56,605 ​ ​ 52,168 ​ ​ 16,830 ​ ​ 6,545 ​ ​ 5,242 ​ ​ 651 ​ ​ - ​ ​ - ​ ​ 138,041 Special Mention ​ ​ 175 ​ ​ 163 ​ ​ - ​ ​ - ​ ​ - ​ ​ - ​ ​ - ​ ​ - ​ ​ 338 Substandard ​ ​ - ​ ​ 1,434 ​ ​ 798 ​ ​ 59 ​ ​ 450 ​ ​ 481 ​ ​ - ​ ​ - ​ ​ 3,222 Total leases ​ ​ 56,780 ​ ​ 53,765 ​ ​ 17,628 ​ ​ 6,604 ​ ​ 5,692 ​ ​ 1,132 ​ ​ - ​ ​ - ​ ​ 141,601 ​ ​ ​ ​ ​ ​ ​ ​ ​ ​ ​ ​ ​ ​ ​ ​ ​ ​ ​ ​ ​ ​ ​ ​ ​ ​ ​ ​ Commercial real estate - Investor ​ ​ ​ ​ ​ ​ ​ ​ ​ ​ ​ ​ ​ ​ ​ ​ ​ ​ ​ ​ ​ ​ ​ ​ ​ ​ ​ Pass ​ ​ 173,781 ​ ​ 158,677 ​ ​ 92,156 ​ ​ 66,762 ​ ​ 55,963 ​ ​ 15,966 ​ ​ 1,319 ​ ​ - ​ ​ 564,624 Special Mention ​ ​ 2,394 ​ ​ 9,592 ​ ​ 220 ​ ​ - ​ ​ 95 ​ ​ - ​ ​ - ​ ​ - ​ ​ 12,301 Substandard ​ ​ 2,709 ​ ​ 1,126 ​ ​ 71 ​ ​ - ​ ​ 340 ​ ​ 871 ​ ​ - ​ ​ - ​ ​ 5,117 Total commercial real estate - investor ​ ​ 178,884 ​ ​ 169,395 ​ ​ 92,447 ​ ​ 66,762 ​ ​ 56,398 ​ ​ 16,837 ​ ​ 1,319 ​ ​ - ​ ​ 582,042 ​ ​ ​ ​ ​ ​ ​ ​ ​ ​ ​ ​ ​ ​ ​ ​ ​ ​ ​ ​ ​ ​ ​ ​ ​ ​ ​ ​ Commercial real estate - Owner occupied ​ ​ ​ ​ ​ ​ ​ ​ ​ ​ ​ ​ ​ ​ ​ ​ ​ ​ ​ ​ ​ ​ ​ ​ ​ ​ ​ Pass ​ ​ 72,605 ​ ​ 52,809 ​ ​ 73,719 ​ ​ 45,315 ​ ​ 50,000 ​ ​ 25,507 ​ ​ 1,324 ​ ​ - ​ ​ 321,279 Special Mention ​ ​ 604 ​ ​ - ​ ​ - ​ ​ - ​ ​ - ​ ​ - ​ ​ - ​ ​ - ​ ​ 604 Substandard ​ ​ 1,564 ​ ​ 2,154 ​ ​ 1,780 ​ ​ 1,664 ​ ​ 501 ​ ​ 3,524 ​ ​ - ​ ​ - ​ ​ 11,187 Total commercial real estate - owner occupied ​ ​ 74,773 ​ ​ 54,963 ​ ​ 75,499 ​ ​ 46,979 ​ ​ 50,501 ​ ​ 29,031 ​ ​ 1,324 ​ ​ - ​ ​ 333,070 ​ ​ ​ ​ ​ ​ ​ ​ ​ ​ ​ ​ ​ ​ ​ ​ ​ ​ ​ ​ ​ ​ ​ ​ ​ ​ ​ ​ Construction ​ ​ ​ ​ ​ ​ ​ ​ ​ ​ ​ ​ ​ ​ ​ ​ ​ ​ ​ ​ ​ ​ ​ ​ ​ ​ ​ Pass ​ ​ 50,170 ​ ​ 24,163 ​ ​ 7,203 ​ ​ 539 ​ ​ 218 ​ ​ 1,261 ​ ​ 9,702 ​ ​ - ​ ​ 93,256 Special Mention ​ ​ 38 ​ ​ - ​ ​ - ​ ​ - ​ ​ - ​ ​ - ​ ​ - ​ ​ - ​ ​ 38 Substandard ​ ​ - ​ ​ 3,135 ​ ​ 2,057 ​ ​ - ​ ​ - ​ ​ - ​ ​ - ​ ​ - ​ ​ 5,192 Total construction ​ ​ 50,208 ​ ​ 27,298 ​ ​ 9,260 ​ ​ 539 ​ ​ 218 ​ ​ 1,261 ​ ​ 9,702 ​ ​ - ​ ​ 98,486 ​ ​ ​ ​ ​ ​ ​ ​ ​ ​ ​ ​ ​ ​ ​ ​ ​ ​ ​ ​ ​ ​ ​ ​ ​ ​ ​ ​ Residential real estate - Investor ​ ​ ​ ​ ​ ​ ​ ​ ​ ​ ​ ​ ​ ​ ​ ​ ​ ​ ​ ​ ​ ​ ​ ​ ​ ​ ​ Pass ​ ​ 9,371 ​ ​ 14,194 ​ ​ 8,522 ​ ​ 7,775 ​ ​ 2,431 ​ ​ 11,184 ​ ​ 1,144 ​ ​ - ​ ​ 54,621 Special Mention ​ ​ - ​ ​ - ​ ​ - ​ ​ - ​ ​ - ​ ​ - ​ ​ - ​ ​ - ​ ​ - Substandard ​ ​ 349 ​ ​ - ​ ​ 610 ​ ​ - ​ ​ 91 ​ ​ 466 ​ ​ - ​ ​ - ​ ​ 1,516 Total residential real estate - investor ​ ​ 9,720 ​ ​ 14,194 ​ ​ 9,132 ​ ​ 7,775 ​ ​ 2,522 ​ ​ 11,650 ​ ​ 1,144 ​ ​ - ​ ​ 56,137 ​ ​ ​ ​ ​ ​ ​ ​ ​ ​ ​ ​ ​ ​ ​ ​ ​ ​ ​ ​ ​ ​ ​ ​ ​ ​ ​ ​ Residential real estate - Owner occupied ​ ​ ​ ​ ​ ​ ​ ​ ​ ​ ​ ​ ​ ​ ​ ​ ​ ​ ​ ​ ​ ​ ​ ​ ​ ​ ​ Pass ​ ​ 18,308 ​ ​ 23,450 ​ ​ 10,808 ​ ​ 15,409 ​ ​ 10,394 ​ ​ 31,325 ​ ​ 2,654 ​ ​ - ​ ​ 112,348 Special Mention ​ ​ - ​ ​ - ​ ​ - ​ ​ - ​ ​ - ​ ​ - ​ ​ - ​ ​ - ​ ​ - Substandard ​ ​ 47 ​ ​ - ​ ​ 412 ​ ​ 219 ​ ​ 526 ​ ​ 2,836 ​ ​ - ​ ​ - ​ ​ 4,040 Total residential real estate - owner occupied ​ ​ 18,355 ​ ​ 23,450 ​ ​ 11,220 ​ ​ 15,628 ​ ​ 10,920 ​ ​ 34,161 ​ ​ 2,654 ​ ​ - ​ ​ 116,388 ​ ​ ​ ​ ​ ​ ​ ​ ​ ​ ​ ​ ​ ​ ​ ​ ​ ​ ​ ​ ​ ​ ​ ​ ​ ​ ​ ​ Multifamily ​ ​ ​ ​ ​ ​ ​ ​ ​ ​ ​ ​ ​ ​ ​ ​ ​ ​ ​ ​ ​ ​ ​ ​ ​ ​ ​ Pass ​ ​ 40,671 ​ ​ 30,849 ​ ​ 44,301 ​ ​ 38,133 ​ ​ 12,147 ​ ​ 7,735 ​ ​ 197 ​ ​ - ​ ​ 174,033 Special Mention ​ ​ - ​ ​ 6,901 ​ ​ - ​ ​ 548 ​ ​ - ​ ​ - ​ ​ - ​ ​ - ​ ​ 7,449 Substandard ​ ​ 69 ​ ​ - ​ ​ 4,254 ​ ​ 927 ​ ​ 118 ​ ​ 2,190 ​ ​ - ​ ​ - ​ ​ 7,558 Total multifamily ​ ​ 40,740 ​ ​ 37,750 ​ ​ 48,555 ​ ​ 39,608 ​ ​ 12,265 ​ ​ 9,925 ​ ​ 197 ​ ​ - ​ ​ 189,040 ​ ​ ​ ​ ​ ​ ​ ​ ​ ​ ​ ​ ​ ​ ​ ​ ​ ​ ​ ​ ​ ​ ​ ​ ​ ​ ​ ​ HELOC ​ ​ ​ ​ ​ ​ ​ ​ ​ ​ ​ ​ ​ ​ ​ ​ ​ ​ ​ ​ ​ ​ ​ ​ ​ ​ ​ Pass ​ ​ 2,511 ​ ​ 2,174 ​ ​ 1,679 ​ ​ 2,120 ​ ​ 504 ​ ​ 803 ​ ​ 69,483 ​ ​ - ​ ​ 79,274 Special Mention ​ ​ - ​ ​ - ​ ​ - ​ ​ - ​ ​ - ​ ​ - ​ ​ 94 ​ ​ - ​ ​ 94 Substandard ​ ​ - ​ ​ - ​ ​ 86 ​ ​ 37 ​ ​ 271 ​ ​ 91 ​ ​ 1,055 ​ ​ - ​ ​ 1,540 Total HELOC ​ ​ 2,511 ​ ​ 2,174 ​ ​ 1,765 ​ ​ 2,157 ​ ​ 775 ​ ​ 894 ​ ​ 70,632 ​ ​ - ​ ​ 80,908 ​ ​ ​ ​ ​ ​ ​ ​ ​ ​ ​ ​ ​ ​ ​ ​ ​ ​ ​ ​ ​ ​ ​ ​ ​ ​ ​ ​ HELOC - Purchased ​ ​ ​ ​ ​ ​ ​ ​ ​ ​ ​ ​ ​ ​ ​ ​ ​ ​ ​ ​ ​ ​ ​ ​ ​ ​ ​ Pass ​ ​ - ​ ​ - ​ ​ - ​ ​ - ​ ​ - ​ ​ 19,487 ​ ​ - ​ ​ - ​ ​ 19,487 Special Mention ​ ​ - ​ ​ - ​ ​ - ​ ​ - ​ ​ - ​ ​ - ​ ​ - ​ ​ - ​ ​ - Substandard ​ ​ - ​ ​ - ​ ​ - ​ ​ - ​ ​ - ​ ​ - ​ ​ - ​ ​ - ​ ​ - Total HELOC - purchased ​ ​ - ​ ​ - ​ ​ - ​ ​ - ​ ​ - ​ ​ 19,487 ​ ​ - ​ ​ - ​ ​ 19,487 ​ ​ ​ ​ ​ ​ ​ ​ ​ ​ ​ ​ ​ ​ ​ ​ ​ ​ ​ ​ ​ ​ ​ ​ ​ ​ ​ ​ Other ​ ​ ​ ​ ​ ​ ​ ​ ​ ​ ​ ​ ​ ​ ​ ​ ​ ​ ​ ​ ​ ​ ​ ​ ​ ​ ​ Pass ​ ​ 1,555 ​ ​ 574 ​ ​ 569 ​ ​ 229 ​ ​ 559 ​ ​ 341 ​ ​ 6,702 ​ ​ - ​ ​ 10,529 Special Mention ​ ​ - ​ ​ - ​ ​ - ​ ​ - ​ ​ - ​ ​ - ​ ​ - ​ ​ - ​ ​ - Substandard ​ ​ - ​ ​ - ​ ​ 4 ​ ​ - ​ ​ - ​ ​ - ​ ​ - ​ ​ - ​ ​ 4 Total other ​ ​ 1,555 ​ ​ 574 ​ ​ 573 ​ ​ 229 ​ ​ 559 ​ ​ 341 ​ ​ 6,702 ​ ​ - ​ ​ 10,533 ​ ​ ​ ​ ​ ​ ​ ​ ​ ​ ​ ​ ​ ​ ​ ​ ​ ​ ​ ​ ​ ​ ​ ​ ​ ​ ​ ​ Total loans ​ ​ ​ ​ ​ ​ ​ ​ ​ ​ ​ ​ ​ ​ ​ ​ ​ ​ ​ ​ ​ ​ ​ ​ ​ ​ ​ Pass ​ ​ 527,373 ​ ​ 401,352 ​ ​ 270,306 ​ ​ 189,092 ​ ​ 139,283 ​ ​ 115,951 ​ ​ 322,913 ​ ​ - ​ ​ 1,966,270 Special Mention ​ ​ 8,341 ​ ​ 17,081 ​ ​ 288 ​ ​ 548 ​ ​ 98 ​ ​ - ​ ​ 170 ​ ​ - ​ ​ 26,526 Substandard ​ ​ 5,011 ​ ​ 7,901 ​ ​ 11,596 ​ ​ 2,906 ​ ​ 2,297 ​ ​ 10,459 ​ ​ 1,885 ​ ​ - ​ ​ 42,055 Total loans ​ $ 540,725 ​ $ 426,334 ​ $ 282,190 ​ $ 192,546 ​ $ 141,678 ​ $ 126,410 ​ $ 324,968 ​ $ - ​ $ 2,034,851 ​ ​ The Company had $488,000 and $546,000 in consumer mortgage loans in the process of foreclosure as of December 31, 2021 and December 31, 2020, respectively. ​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 The amount of expected loan losses for TDRs is measured based upon the present value of expected future cash flows discounted at the loan’s effective interest rate, the fair value of the underlying collateral less applicable selling costs, or the observable market price of the loan. ​ The CARES Act, as extended by certain provisions of the Consolidated Appropriations Act of 2021, permits banks to suspend requirements under GAAP for loan modifications to borrowers affected by COVID-19 that may otherwise be characterized as troubled debt restructurings and suspend any determination related thereto if (i) the borrower was not more than 30 days past due as of December 31, 2019, (ii) the modifications are related to COVID-19, and (iii) the modification occurs between March 1, 2020 and the earlier of 60 days after the date of termination of the national emergency or January 1, 2022. ​ The number of loans that were modified during the period, including the amortized cost basis pre- and post-modification are summarized as follows: ​ ​ ​ ​ ​ ​ ​ ​ ​ ​ ​ ​ ​ ​ ​ ​ ​ ​ ​ ​ ​ TDR Modifications ​ TDR Modifications ​ ​ ​ Three Months Ended December 31, 2021 ​ Year Ended December 31, 2021 ​ ​ ​ # of ​ Pre-modification ​ Post-modification ​ # of ​ Pre-modification ​ Post-modification ​ ​ contracts recorded investment recorded investment contracts recorded investment recorded investment Troubled debt restructurings ​ ​ ​ ​ ​ ​ ​ ​ ​ ​ ​ ​ ​ ​ ​ ​ ​ Residential real estate - Owner occupied ​ ​ ​ ​ ​ ​ ​ ​ ​ ​ ​ ​ ​ ​ ​ ​ ​ HAMP 1 ​ - ​ $ - ​ $ - ​ - ​ $ - ​ $ - ​ Total ​ - ​ $ - ​ $ - ​ - ​ $ - ​ $ - ​ ​ ​ ​ ​ ​ ​ ​ ​ ​ ​ ​ ​ ​ ​ ​ ​ ​ ​ ​ ​ ​ ​ TDR Modifications ​ TDR Modifications ​ ​ ​ Three Months Ended December 31, 2020 ​ Year Ended December 31, 2020 ​ ​ ​ # of ​ Pre-modification ​ Post-modification ​ # of ​ Pre-modification ​ Post-modification ​ ​ contracts recorded investment recorded investment contracts recorded investment recorded investment Troubled debt restructurings ​ ​ ​ ​ ​ ​ ​ ​ ​ ​ ​ ​ ​ ​ ​ ​ ​ Residential real estate - Owner occupied ​ ​ ​ ​ ​ ​ ​ ​ ​ ​ ​ ​ ​ ​ ​ ​ ​ HAMP 1 ​ 1 ​ $ 154 ​ $ 153 ​ 3 ​ $ 410 ​ $ 395 ​ Total ​ 1 ​ $ 154 ​ $ 153 ​ 3 ​ $ 410 ​ $ 395 ​ ​ 1 HAMP: Home Affordable Modification Program ​ TDRs are classified as being in default on a case-by-case basis when they fail to be in compliance with the modified terms. There were no TDRs that defaulted during year 2021 and 2020. ​ As of December 31, 2021 and 2020, there were no commitments to lend additional funds to debtors whose terms have been modified in a TDR. ​ There were no loans purchased and/or sold during 2021 and 2020. ​ Loans to principal officers, directors, and their affiliates, which are made in the ordinary course of business, as of December 31, were as follows: ​ ​ ​ ​ ​ ​ ​ ​ ​ ​ 2021 2020 Beginning balance ​ $ 783 ​ $ 961 ​ New loans, including acquired related party loans ​ 11,836 ​ 644 ​ Repayments and other reductions ​ (2,457) ​ (822) ​ Change in related party status ​ - ​ - ​ Ending balance ​ $ 10,162 ​ $ 783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Other Real Estate Owned</t>
        </is>
      </c>
    </row>
    <row r="4">
      <c r="A4" s="4" t="inlineStr">
        <is>
          <t>Other Real Estate Owned</t>
        </is>
      </c>
      <c r="B4" s="4" t="inlineStr">
        <is>
          <t>Note 6: Other Real Estate Owned ​ Details related to the activity in the other real estate owned (“OREO”) portfolio, net of valuation reserve, for the periods presented are itemized in the following table. ​ ​ ​ ​ ​ ​ ​ ​ ​ ​ ​ ​ ​ ​ Twelve Months Ended ​ ​ December 31, Other real estate owned 2021 2020 2019 ​ Balance at beginning of period ​ $ 2,474 ​ $ 5,004 ​ $ 7,175 ​ Property additions, net of acquisition adjustments ​ ​ 5,748 ​ ​ 898 ​ ​ 872 ​ Less: ​ ​ ​ ​ ​ ​ ​ ​ ​ ​ Proceeds from property disposals, net of participation purchase and of gains/losses ​ ​ 5,787 ​ ​ 3,071 ​ ​ 2,515 ​ Period valuation (write-up)/write-down ​ ​ 79 ​ ​ 357 ​ ​ 519 ​ Other adjustments ​ ​ - ​ ​ - ​ ​ 9 ​ Balance at end of period ​ $ 2,356 ​ $ 2,474 ​ $ 5,004 ​ ​ Activity in the valuation allowance was as follows: ​ ​ ​ ​ ​ ​ ​ ​ ​ ​ ​ ​ ​ ​ Twelve Months Ended ​ December 31, ​ 2021 2020 2019 Balance at beginning of period ​ $ 1,643 ​ $ 6,712 ​ $ 8,027 ​ Provision for unrealized losses ​ ​ 79 ​ ​ 357 ​ ​ 519 ​ Reductions taken on sales ​ ​ (543) ​ ​ (5,426) ​ ​ (1,834) ​ Balance at end of period ​ $ 1,179 ​ $ 1,643 ​ $ 6,712 ​ ​ ​ ​ ​ ​ ​ ​ ​ ​ ​ ​ ​ Expenses related to OREO, net of lease revenue includes: ​ ​ ​ ​ ​ ​ ​ ​ ​ ​ ​ ​ ​ ​ Twelve Months Ended ​ ​ December 31, ​ ​ 2021 2020 2019 ​ (Gain) on sales, net ​ $ (41) ​ $ (204) ​ $ (264) ​ Provision for unrealized losses ​ ​ 79 ​ ​ 357 ​ ​ 519 ​ Operating expenses ​ ​ 133 ​ ​ 535 ​ ​ 173 ​ Less: ​ ​ ​ ​ ​ ​ ​ ​ ​ ​ Lease revenue ​ ​ 4 ​ ​ 37 ​ ​ 5 ​ Net OREO expense ​ $ 167 ​ $ 651 ​ $ 4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7: Premises and Equipment ​ Premises and equipment at December 31, were as follows: ​ ​ ​ ​ ​ ​ ​ ​ ​ ​ ​ ​ ​ ​ ​ ​ ​ ​ ​ ​ ​ ​ ​ ​ 2021 ​ 2020 ​ ​ ​ ​ Accumulated ​ ​ ​ ​ Accumulated ​ ​ ​ ​ ​ ​ ​ Depreciation/ ​ Net Book ​ ​ ​ ​ Depreciation/ ​ Net Book ​ ​ ​ Cost ​ Amortization ​ Value ​ Cost ​ Amortization ​ Value ​ Land ​ $ 42,375 ​ $ - ​ $ 42,375 ​ $ 18,501 ​ $ - ​ $ 18,501 ​ ​ Buildings ​ 59,313 ​ 26,959 ​ 32,354 ​ 43,579 ​ 25,909 ​ 17,670 ​ ​ Leasehold improvements ​ 2,324 ​ 1,004 ​ 1,320 ​ 2,324 ​ 699 ​ 1,625 ​ ​ Furniture and equipment ​ 57,533 ​ 45,577 ​ 11,956 ​ 51,461 ​ 43,780 ​ 7,681 ​ ​ Total Premises and Equipment ​ $ 161,545 ​ $ 73,540 ​ $ 88,005 ​ $ 115,865 ​ $ 70,388 ​ $ 45,477 ​ ​ ​ Total premises and equipment increased $42.5 million at December 31, 2021, compared to December 31, 2020, due to the West Suburban acquisition. Subsequent to the acquisition, the Company evaluated all branches for overlap and potential closure. Thirteen locations were identified for closure and potential future sale, which are expected to occur in the second and third quarters of 2022. ​ The Company performs assessments of the recoverability of long-lived assets when events or changes in circumstances indicate the branch carrying value may not be recoverable. For the year ended December 31, 2021, impairment charges of $3.8 million were recorded within occupancy, furniture and equipment expense in the Consolidated Statements of Income related to four branches identified for 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8: Deposits ​ Major classifications of deposits at December 31, were as follows: ​ ​ ​ ​ ​ ​ ​ ​ ​ ​ 2021 2020 Noninterest bearing demand ​ $ 1,428,055 ​ $ 909,505 ​ Savings ​ ​ 1,826,346 ​ ​ 399,057 ​ NOW accounts ​ ​ 605,056 ​ ​ 486,612 ​ Money market accounts ​ ​ 1,102,965 ​ ​ 316,465 ​ Certificates of deposit of less than $100,000 ​ ​ 287,238 ​ ​ 200,107 ​ Certificates of deposit of $100,000 through $250,000 ​ ​ 147,854 ​ ​ 164,982 ​ Certificates of deposit of more than $250,000 ​ ​ 68,718 ​ ​ 60,345 ​ Total deposits ​ $ 5,466,232 ​ $ 2,537,073 ​ ​ ​ ​ ​ ​ ​ ​ ​ ​ The Company had $10.1 million and $59.1 million in listing service deposits as of December 31, 2021 and 2020. Deposits held by senior officers and directors, including their related interests, totaled $26.8 million and $2.3 million as of December 31, 2021 and 2020. ​ At December 31, 2021, scheduled maturities of time deposits were as follows: ​ ​ ​ ​ ​ ​ 2022 $ 337,822 ​ 2023 ​ 78,697 ​ 2024 ​ 38,599 ​ 2025 ​ 30,858 ​ 2026 ​ 17,834 ​ Total time deposits ​ $ 503,8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Note 9: Borrowings ​ The following table is a summary of borrowings as of December 31, 2021 and 2020: ​ ​ ​ ​ ​ ​ ​ ​ ​ ​ 2021 2020 Securities sold under repurchase agreements ​ $ 50,337 ​ $ 66,980 ​ Junior subordinated debentures 1 ​ ​ 25,773 ​ ​ 25,773 ​ Subordinated debentures ​ ​ 59,212 ​ ​ - ​ Senior notes ​ ​ 44,480 ​ ​ 44,375 ​ Notes payable and other borrowings ​ ​ 19,074 ​ ​ 23,393 ​ Total borrowings ​ $ 198,876 ​ $ 160,521 ​ ​ ​ ​ ​ ​ ​ ​ ​ 1 See Note 10: Junior Subordinated Debentures, below. ​ The Company enters into deposit sweep transactions where the transaction amounts are secured by pledged securities. These transactions consistently mature within 1 to 90 days from the transaction date and are governed by sweep repurchase agreements. All sweep repurchase agreements are treated as financings secured by U.S. government agencies, collateralized mortgage obligations, mortgage-backed securities and/or highly-rated issues of State and political subdivisions, and had a carrying amount of $50.3 million and $67.0 million at December 31, 2021 and 2020, respectively. The fair value of the pledged collateral was $113.0 million and $94.4 million at December 31, 2021 and December 31, 2020, respectively. At December 31, 2021, there were no customers with secured balances exceeding 10% of stockholders’ equity. ​ Total FHLBC advances are generally limited to the lower of 35% of total assets and the amount of acceptable collateral adjusted for applicable funding percentages as determined by the FHLBC. As of December 31, 2021 and 2020, the Bank had no outstanding short-term FHLBC advances. As of December 31, 2021, FHLBC stock owned by the Bank was valued at $7.1 million, and the principal balance of loans pledged was $536.9 million. As of December 31, 2020, FHLBC stock owned by the Bank was valued at $3.7 million, the fair value of securities pledged to the FHLBC was $54.7 million, and the principal balance of loans pledged was $625.8 million. In 2018, the Bank assumed $23.4 million of long-term FHLBC advances with the ABC acquisition. At December 31, 2021, one remaining long-term FHLBC advance, which is included in notes payable and other borrowings, has a total outstanding balance of $6.1 million and is scheduled to mature over the next 4.25 years with an interest rate of 2.83% . At December 31, 2020, the long-term FHLBC advance had a total outstanding balance of $6.4 million and was scheduled to mature over the next 5.25 years with interest rate of 2.83% . Based on the total amount of securities and loans pledged, the Bank had total borrowing capacity of $390.4 million. Adjusting for the outstanding advances and letters of credit, the Bank had a remaining funding availability of $313.1 million on December 31, 2021. ​ In the second quarter of 2021, we entered into Subordinated Note Purchase Agreements with certain qualified institutional buyers pursuant to which we sold and issued $60.0 million in aggregate principal amount of our 3.50% Fixed-to-Floating Rate Subordinated Notes due April 15, 2031 (the “Notes”). We sold the Notes to eligible purchasers in a private offering, and the proceeds of this issuance are intended to be used for general corporate purposes, which may include, without limitation, the redemption of existing senior debt, common stock repurchases and strategic acquisitions. The Notes bear interest at a fixed annual rate of 3.50% through April 14, 2026, payable semi-annually in arrears. As of April 15, 2026 forward, the interest rate on the Notes will generally reset quarterly to a rate equal to Three-Month Term SOFR (as defined by the Note) plus 273 basis points, payable quarterly in arrears. The Notes have a stated maturity of April 15, 2031, and are redeemable, in whole are in part, on April 15, 2026, or any interest payment date thereafter, and at any time upon the occurrence of certain events. As of December 31, 2021, we had $59.2 million of subordinated debentures outstanding, net of deferred issuance costs ​ The Company also has $44.5 million of senior notes outstanding, net of deferred issuance costs, as of December 31, 2021 and $44.4 million as of December 31, 2020. The senior notes were issued in 2016, had an original maturity of ten years , and terms include interest payable semiannually at 5.75% for five years . Beginning December 31, 2021, the senior debt will pay interest at a floating rate, with interest payable quarterly at three month LIBOR plus 385 basis points. The effective interest rate at December 31, 2021 was 6.06% . The notes are redeemable, in whole or in part, at the option of the Company, beginning with the interest payment date on December 31, 2021, and on any floating rate interest payment date thereafter, at a redemption price equal to 100% of the principal amount of the notes plus accrued and unpaid interest. As of December 31, 2021 and 2020, unamortized debt issuance costs related to the senior notes were $520,000 and $625,000 , respectively, and are included as a reduction of the balance of the senior notes on the Consolidated Balance Sheets. These deferred issuance costs will be amortized to interest expense over the ten year term of the notes and included in the Consolidated Statements of Income. ​ On February 24, 2020, the Company originated a $20.0 million term note, of which $13.0 million is outstanding as of December 31, 2021, with a correspondent bank, the proceeds of which were used in the redemption of the Company’s 7.80% cumulative trust preferred securities issued by Old Second Capital Trust I and related junior subordinated debentures. See the discussion in Note 10 – Junior Subordinated Debentures . The term note was issued for a three year term at one-month LIBOR plus 175 basis points, requires principal and interest payments quarterly, with no prepayment penalties; any remaining balances are due on February 24, 2023. The effective interest rate at December 31, 2021 was 1.85% . The balance of this note is included within Notes payable and other borrowings on the Consolidated Balance Sheet. The Company also has an undrawn line of credit of $20.0 million with a correspondent bank to be used for short-term funding needs; advances under this line can be outstanding up to 360 days from the date of issuance. This line of credit has not been utilized since early 2019. ​ Scheduled maturities and weighted average rates of borrowings for the years ended December 31, were as follows: ​ ​ ​ ​ ​ ​ ​ ​ ​ ​ ​ ​ ​ ​ ​ 2021 ​ 2020 ​ ​ ​ ​ ​ Weighted ​ ​ ​ ​ Weighted ​ ​ ​ ​ ​ Average ​ ​ ​ ​ Average ​ Balance Rate Balance Rate 2021 ​ $ - - ​ $ 70,980 ​ 0.46 % 2022 ​ ​ 58,337 ​ 0.37 % ​ 4,000 1.91 ​ 2023 ​ 9,000 1.85 ​ 9,000 1.91 ​ 2024 ​ - - ​ - ​ - ​ 2025 ​ - - ​ - - ​ 2026 ​ 46,554 5.88 ​ - - ​ Thereafter ​ 84,985 3.89 ​ 76,541 5.24 ​ Total borrowings ​ $ 198,876 3.23 % $ 160,521 2.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unior Subordinated Debentures</t>
        </is>
      </c>
      <c r="B1" s="2" t="inlineStr">
        <is>
          <t>12 Months Ended</t>
        </is>
      </c>
    </row>
    <row r="2">
      <c r="B2" s="2" t="inlineStr">
        <is>
          <t>Dec. 31, 2021</t>
        </is>
      </c>
    </row>
    <row r="3">
      <c r="A3" s="3" t="inlineStr">
        <is>
          <t>Junior Subordinated Debentures.</t>
        </is>
      </c>
    </row>
    <row r="4">
      <c r="A4" s="4" t="inlineStr">
        <is>
          <t>Junior Subordinated Debentures</t>
        </is>
      </c>
      <c r="B4" s="4" t="inlineStr">
        <is>
          <t>Note 10: Junior Subordinated Debentures ​ On March 2, 2020, the Company redeemed 7.80% cumulative trust preferred securities issued by Old Second Capital Trust I (“OSBCP”) and related debentures, which totaled $32.6 million. These debentures were originally issued in 2003 for a term of 30 years at 7.80% , and subject to regulatory approval, were able to be called in whole or in part by the Company after June 30, 2008. The Company received regulatory approval to redeem the debentures in early 2020, and notified OSBCP stockholders of the redemption in late January 2020. Cash disbursed for the redemption, including accrued interest on the debentures, totaled $33.0 million, or $10.13 per OSBCP share. The OSBCP redemption was funded by cash on hand and the $20.0 million term note discussed in Note 9 – Borrowings . Upon redemption of the junior subordinated debentures related to OSBCP in March 2020, the Company recognized the remaining unamortized debt issuance costs of $635,000 . ​ The Company sold $25.0 million of cumulative trust preferred securities through a private placement completed by an additional, unconsolidated subsidiary, Old Second Capital Trust II, in April 2007. These trust preferred securities also mature in 30 years , but subject to regulatory approval, can be called in whole or in part on a quarterly basis commencing June 15, 2017. The quarterly cash distributions on the securities were fixed at 6.77% through June 15, 2017, and float at 150 basis points over three-month LIBOR thereafter. Upon conversion to a floating rate on June 16, 2017, a cash flow hedge was initiated, whereby the Company swapped the three-month LIBOR for a fixed rate of 2.8% . Accordingly, the effective rate of the instrument was 4.4% as of December 31, 2021 and 2020. The Company issued a new $25.8 million subordinated debenture to the Old Second Capital Trust II in return for the aggregate net proceeds of this trust preferred offering. The interest rate and payment frequency on the debenture are equivalent to the cash distribution basis on the trust preferred securities. ​ The Trust I and Trust II the debentures issued by the Company are disclosed on the Consolidated Balance Sheets as junior subordinated debentures and the related interest expense for each issuance is included in the Consolidated Statements of Income. As of December 31, 2021 and 2020, unamortized debt issuance costs related to the junior subordinated debentures were $1,000 respectively, and are included as a reduction to the balance of the junior subordinated debentures on the Consolidated Balance Sheets. ​ Under the terms of the subordinated debenture issued to Old Second Capital Trust II, the Company is allowed to defer payments of interest for 20 quarterly periods without default or penalty, but such amounts continue to accrue. Also during a deferral period, the Company generally may not pay cash dividends on or repurchase its common stock or preferred stock. As of December 31, 2021, the Company is current on the payments due on these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1: Income Taxes ​ Income tax expense (benefit) for the years ending December 31, were as follows: ​ ​ ​ ​ ​ ​ ​ ​ ​ ​ ​ ​ ​ ​ ​ ​ ​ ​ ​ ​ ​ ​ 2021 2020 2019 Current federal ​ $ 750 ​ $ 6,269 ​ $ 4,815 Current state ​ ​ 594 ​ ​ 3,960 ​ ​ 1,151 Deferred federal ​ ​ 4,445 ​ ​ (135) ​ ​ 3,177 Deferred state ​ ​ 2,034 ​ ​ (511) ​ ​ 3,259 Total income tax expenses ​ $ 7,823 ​ $ 9,583 ​ $ 12,402 ​ ​ ​ ​ ​ ​ ​ ​ ​ ​ ​ The following were the components of the deferred tax assets and liabilities as of December 31: ​ ​ ​ ​ ​ ​ ​ ​ ​ 2021 2020 Allowance for credit losses ​ $ 15,601 ​ $ 11,058 Deferred compensation ​ ​ 1,378 ​ ​ 1,093 Goodwill amortization/impairment ​ ​ 980 ​ ​ 2,212 Stock based compensation ​ ​ 971 ​ ​ 1,356 Business combination adjustments ​ ​ 940 ​ ​ 255 OREO write-downs ​ ​ 573 ​ ​ 614 Federal recognized built-in loss ("RBIL") carryforward ​ ​ 493 ​ ​ 142 State net operating loss and RBIL carryforward ​ ​ - ​ ​ 60 Other assets ​ ​ 2,129 ​ ​ 2,182 Total deferred tax assets ​ ​ 23,065 ​ ​ 18,972 ​ ​ ​ ​ ​ ​ ​ Accumulated depreciation on premises and equipment ​ ​ (1,701) ​ ​ (1,237) Mortgage servicing rights ​ ​ (2,113) ​ ​ (1,261) Amortization of core deposit intangible ​ ​ (4,550) ​ ​ (171) State tax benefits ​ ​ (641) ​ ​ (930) Securities ​ ​ (2,620) ​ ​ - Other liabilities ​ ​ (1,931) ​ ​ (1,481) Total deferred tax liabilities ​ ​ (13,556) ​ ​ (5,080) Net deferred tax asset before adjustments related to other comprehensive income ​ ​ 9,509 ​ ​ 13,892 Tax effect of adjustments related to other comprehensive income ​ ​ (3,410) ​ ​ (5,771) Net deferred tax asset ​ $ 6,099 ​ $ 8,121 ​ ​ ​ ​ ​ ​ ​ ​ At December 31, 2021, the Company had $2,348,000 of federal net operating loss carryforward, which may be carried forward indefinitely, and no state net operating loss carryforward. ​ The components of the provision for deferred income tax expense (benefit) for the years ending December 31, were as follows: ​ ​ ​ ​ ​ ​ ​ ​ ​ ​ ​ ​ ​ ​ ​ ​ ​ ​ ​ ​ 2021 2020 2019 Provision for credit losses $ (78) ​ $ (4,976) ​ $ (279) Deferred compensation ​ 1,388 ​ ​ (186) ​ ​ (242) Amortization of core deposit intangible ​ (18) ​ ​ 27 ​ ​ 14 Stock based compensation ​ 385 ​ ​ 266 ​ ​ (245) Business combination adjustments ​ 80 ​ ​ 1,292 ​ ​ 985 OREO write-downs ​ 1,543 ​ ​ 1,317 ​ ​ 406 Federal net operating loss and RBIL carryforward ​ (351) ​ ​ 198 ​ ​ 1,859 State net operating loss and RBIL carryforward ​ 60 ​ ​ 266 ​ ​ 3,708 Depreciation ​ (1,737) ​ ​ 491 ​ ​ 303 Mortgage servicing rights ​ 852 ​ ​ (518) ​ ​ (431) Goodwill amortization/impairment ​ 1,232 ​ ​ 1,244 ​ ​ 1,242 State tax benefits ​ (491) ​ ​ 3 ​ ​ (912) Securities ​ 4,188 ​ ​ - ​ ​ - Other, net ​ (574) ​ ​ (70) ​ ​ 28 Total deferred tax (benefit) expense $ 6,479 ​ $ (646) ​ $ 6,436 ​ ​ ​ ​ ​ ​ ​ ​ ​ ​ Effective tax rates differ from federal statutory rates applied to financial statement income for the years ended December 31, due to the following: ​ ​ ​ ​ ​ ​ ​ ​ ​ ​ ​ ​ 2021 2020 2019 Tax at statutory federal income tax rate ​ $ 5,852 ​ $ 7,856 ​ $ 10,890 Nontaxable interest income, net of disallowed interest deduction ​ ​ (1,069) ​ ​ (1,067) ​ ​ (1,409) BOLI income ​ ​ (292) ​ ​ (271) ​ ​ (480) State income taxes, net of federal benefit ​ ​ 2,054 ​ ​ 2,570 ​ ​ 3,496 Stock based compensation ​ ​ 54 ​ ​ 297 ​ ​ (207) Transaction costs ​ ​ 396 ​ ​ - ​ ​ - Other, net ​ ​ 828 ​ ​ 198 ​ ​ 112 Total tax at effective tax rate ​ $ 7,823 ​ $ 9,583 ​ $ 12,402 ​ ​ ​ ​ ​ ​ ​ ​ ​ ​ ​ The Company evaluated positive and negative evidence in order to determine if it was more likely than not that the deferred tax asset would be recovered through future income. Significant positive evidence evaluated included recent and projected earnings, significantly improved asset quality and an improved capital position. No significant negative evidence was no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38565</v>
      </c>
      <c r="C3" s="7" t="n">
        <v>24306</v>
      </c>
    </row>
    <row r="4">
      <c r="A4" s="4" t="inlineStr">
        <is>
          <t>Interest earning deposits with financial institutions</t>
        </is>
      </c>
      <c r="B4" s="6" t="n">
        <v>713542</v>
      </c>
      <c r="C4" s="6" t="n">
        <v>305597</v>
      </c>
    </row>
    <row r="5">
      <c r="A5" s="4" t="inlineStr">
        <is>
          <t>Cash and cash equivalents</t>
        </is>
      </c>
      <c r="B5" s="6" t="n">
        <v>752107</v>
      </c>
      <c r="C5" s="6" t="n">
        <v>329903</v>
      </c>
    </row>
    <row r="6">
      <c r="A6" s="4" t="inlineStr">
        <is>
          <t>Securities available-for-sale, at fair value</t>
        </is>
      </c>
      <c r="B6" s="6" t="n">
        <v>1692488</v>
      </c>
      <c r="C6" s="6" t="n">
        <v>496178</v>
      </c>
    </row>
    <row r="7">
      <c r="A7" s="4" t="inlineStr">
        <is>
          <t>Federal Home Loan Bank Chicago ("FHLBC") and Federal Reserve Bank Chicago ("FRBC") stock</t>
        </is>
      </c>
      <c r="B7" s="6" t="n">
        <v>13257</v>
      </c>
      <c r="C7" s="6" t="n">
        <v>9917</v>
      </c>
    </row>
    <row r="8">
      <c r="A8" s="4" t="inlineStr">
        <is>
          <t>Loans held-for-sale</t>
        </is>
      </c>
      <c r="B8" s="6" t="n">
        <v>4737</v>
      </c>
      <c r="C8" s="6" t="n">
        <v>12611</v>
      </c>
    </row>
    <row r="9">
      <c r="A9" s="4" t="inlineStr">
        <is>
          <t>Loans</t>
        </is>
      </c>
      <c r="B9" s="6" t="n">
        <v>3421948</v>
      </c>
      <c r="C9" s="6" t="n">
        <v>2034851</v>
      </c>
    </row>
    <row r="10">
      <c r="A10" s="4" t="inlineStr">
        <is>
          <t>Less: allowance for credit losses on loans</t>
        </is>
      </c>
      <c r="B10" s="6" t="n">
        <v>44281</v>
      </c>
      <c r="C10" s="6" t="n">
        <v>33855</v>
      </c>
    </row>
    <row r="11">
      <c r="A11" s="4" t="inlineStr">
        <is>
          <t>Net loans</t>
        </is>
      </c>
      <c r="B11" s="6" t="n">
        <v>3377667</v>
      </c>
      <c r="C11" s="6" t="n">
        <v>2000996</v>
      </c>
    </row>
    <row r="12">
      <c r="A12" s="4" t="inlineStr">
        <is>
          <t>Premises and equipment, net</t>
        </is>
      </c>
      <c r="B12" s="6" t="n">
        <v>88005</v>
      </c>
      <c r="C12" s="6" t="n">
        <v>45477</v>
      </c>
    </row>
    <row r="13">
      <c r="A13" s="4" t="inlineStr">
        <is>
          <t>Other real estate owned</t>
        </is>
      </c>
      <c r="B13" s="6" t="n">
        <v>2356</v>
      </c>
      <c r="C13" s="6" t="n">
        <v>2474</v>
      </c>
    </row>
    <row r="14">
      <c r="A14" s="4" t="inlineStr">
        <is>
          <t>Mortgage servicing rights, at fair value</t>
        </is>
      </c>
      <c r="B14" s="6" t="n">
        <v>7097</v>
      </c>
      <c r="C14" s="6" t="n">
        <v>4224</v>
      </c>
    </row>
    <row r="15">
      <c r="A15" s="4" t="inlineStr">
        <is>
          <t>Goodwill</t>
        </is>
      </c>
      <c r="B15" s="6" t="n">
        <v>86332</v>
      </c>
      <c r="C15" s="6" t="n">
        <v>18604</v>
      </c>
    </row>
    <row r="16">
      <c r="A16" s="4" t="inlineStr">
        <is>
          <t>Core deposit intangible</t>
        </is>
      </c>
      <c r="B16" s="6" t="n">
        <v>16304</v>
      </c>
      <c r="C16" s="6" t="n">
        <v>2177</v>
      </c>
    </row>
    <row r="17">
      <c r="A17" s="4" t="inlineStr">
        <is>
          <t>Bank-owned life insurance ("BOLI")</t>
        </is>
      </c>
      <c r="B17" s="6" t="n">
        <v>105300</v>
      </c>
      <c r="C17" s="6" t="n">
        <v>63102</v>
      </c>
    </row>
    <row r="18">
      <c r="A18" s="4" t="inlineStr">
        <is>
          <t>Deferred tax assets, net</t>
        </is>
      </c>
      <c r="B18" s="6" t="n">
        <v>6100</v>
      </c>
      <c r="C18" s="6" t="n">
        <v>8121</v>
      </c>
    </row>
    <row r="19">
      <c r="A19" s="4" t="inlineStr">
        <is>
          <t>Other assets</t>
        </is>
      </c>
      <c r="B19" s="6" t="n">
        <v>60439</v>
      </c>
      <c r="C19" s="6" t="n">
        <v>47053</v>
      </c>
    </row>
    <row r="20">
      <c r="A20" s="4" t="inlineStr">
        <is>
          <t>Total assets</t>
        </is>
      </c>
      <c r="B20" s="6" t="n">
        <v>6212189</v>
      </c>
      <c r="C20" s="6" t="n">
        <v>3040837</v>
      </c>
    </row>
    <row r="21">
      <c r="A21" s="3" t="inlineStr">
        <is>
          <t>Deposits:</t>
        </is>
      </c>
    </row>
    <row r="22">
      <c r="A22" s="4" t="inlineStr">
        <is>
          <t>Noninterest bearing demand</t>
        </is>
      </c>
      <c r="B22" s="6" t="n">
        <v>1428055</v>
      </c>
      <c r="C22" s="6" t="n">
        <v>909505</v>
      </c>
    </row>
    <row r="23">
      <c r="A23" s="3" t="inlineStr">
        <is>
          <t>Interest bearing:</t>
        </is>
      </c>
    </row>
    <row r="24">
      <c r="A24" s="4" t="inlineStr">
        <is>
          <t>Savings, NOW, and money market</t>
        </is>
      </c>
      <c r="B24" s="6" t="n">
        <v>3534367</v>
      </c>
      <c r="C24" s="6" t="n">
        <v>1202134</v>
      </c>
    </row>
    <row r="25">
      <c r="A25" s="4" t="inlineStr">
        <is>
          <t>Time</t>
        </is>
      </c>
      <c r="B25" s="6" t="n">
        <v>503810</v>
      </c>
      <c r="C25" s="6" t="n">
        <v>425434</v>
      </c>
    </row>
    <row r="26">
      <c r="A26" s="4" t="inlineStr">
        <is>
          <t>Total deposits</t>
        </is>
      </c>
      <c r="B26" s="6" t="n">
        <v>5466232</v>
      </c>
      <c r="C26" s="6" t="n">
        <v>2537073</v>
      </c>
    </row>
    <row r="27">
      <c r="A27" s="4" t="inlineStr">
        <is>
          <t>Securities sold under repurchase agreements</t>
        </is>
      </c>
      <c r="B27" s="6" t="n">
        <v>50337</v>
      </c>
      <c r="C27" s="6" t="n">
        <v>66980</v>
      </c>
    </row>
    <row r="28">
      <c r="A28" s="4" t="inlineStr">
        <is>
          <t>Junior subordinated debentures</t>
        </is>
      </c>
      <c r="B28" s="6" t="n">
        <v>25773</v>
      </c>
      <c r="C28" s="6" t="n">
        <v>25773</v>
      </c>
    </row>
    <row r="29">
      <c r="A29" s="4" t="inlineStr">
        <is>
          <t>Subordinated debentures</t>
        </is>
      </c>
      <c r="B29" s="6" t="n">
        <v>59212</v>
      </c>
    </row>
    <row r="30">
      <c r="A30" s="4" t="inlineStr">
        <is>
          <t>Senior notes</t>
        </is>
      </c>
      <c r="B30" s="6" t="n">
        <v>44480</v>
      </c>
      <c r="C30" s="6" t="n">
        <v>44375</v>
      </c>
    </row>
    <row r="31">
      <c r="A31" s="4" t="inlineStr">
        <is>
          <t>Notes payable and other borrowings</t>
        </is>
      </c>
      <c r="B31" s="6" t="n">
        <v>19074</v>
      </c>
      <c r="C31" s="6" t="n">
        <v>23393</v>
      </c>
    </row>
    <row r="32">
      <c r="A32" s="4" t="inlineStr">
        <is>
          <t>Other liabilities</t>
        </is>
      </c>
      <c r="B32" s="6" t="n">
        <v>45054</v>
      </c>
      <c r="C32" s="6" t="n">
        <v>36156</v>
      </c>
    </row>
    <row r="33">
      <c r="A33" s="4" t="inlineStr">
        <is>
          <t>Total liabilities</t>
        </is>
      </c>
      <c r="B33" s="6" t="n">
        <v>5710162</v>
      </c>
      <c r="C33" s="6" t="n">
        <v>2733750</v>
      </c>
    </row>
    <row r="34">
      <c r="A34" s="3" t="inlineStr">
        <is>
          <t>Stockholders' Equity</t>
        </is>
      </c>
    </row>
    <row r="35">
      <c r="A35" s="4" t="inlineStr">
        <is>
          <t>Common stock</t>
        </is>
      </c>
      <c r="B35" s="6" t="n">
        <v>44705</v>
      </c>
      <c r="C35" s="6" t="n">
        <v>34957</v>
      </c>
    </row>
    <row r="36">
      <c r="A36" s="4" t="inlineStr">
        <is>
          <t>Additional paid-in capital</t>
        </is>
      </c>
      <c r="B36" s="6" t="n">
        <v>202443</v>
      </c>
      <c r="C36" s="6" t="n">
        <v>122212</v>
      </c>
    </row>
    <row r="37">
      <c r="A37" s="4" t="inlineStr">
        <is>
          <t>Retained earnings</t>
        </is>
      </c>
      <c r="B37" s="6" t="n">
        <v>252011</v>
      </c>
      <c r="C37" s="6" t="n">
        <v>236579</v>
      </c>
    </row>
    <row r="38">
      <c r="A38" s="4" t="inlineStr">
        <is>
          <t>Accumulated other comprehensive income</t>
        </is>
      </c>
      <c r="B38" s="6" t="n">
        <v>8768</v>
      </c>
      <c r="C38" s="6" t="n">
        <v>14762</v>
      </c>
    </row>
    <row r="39">
      <c r="A39" s="4" t="inlineStr">
        <is>
          <t>Treasury stock</t>
        </is>
      </c>
      <c r="B39" s="6" t="n">
        <v>-5900</v>
      </c>
      <c r="C39" s="6" t="n">
        <v>-101423</v>
      </c>
    </row>
    <row r="40">
      <c r="A40" s="4" t="inlineStr">
        <is>
          <t>Total stockholders' equity</t>
        </is>
      </c>
      <c r="B40" s="6" t="n">
        <v>502027</v>
      </c>
      <c r="C40" s="6" t="n">
        <v>307087</v>
      </c>
    </row>
    <row r="41">
      <c r="A41" s="4" t="inlineStr">
        <is>
          <t>Total liabilities and stockholders' equity</t>
        </is>
      </c>
      <c r="B41" s="7" t="n">
        <v>6212189</v>
      </c>
      <c r="C41" s="7" t="n">
        <v>3040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Dec. 31, 2021</t>
        </is>
      </c>
    </row>
    <row r="3">
      <c r="A3" s="3" t="inlineStr">
        <is>
          <t>Equity Compensation Plans</t>
        </is>
      </c>
    </row>
    <row r="4">
      <c r="A4" s="4" t="inlineStr">
        <is>
          <t>Equity Compensation Plans</t>
        </is>
      </c>
      <c r="B4" s="4" t="inlineStr">
        <is>
          <t>Note 12: Equity Compensation Plans ​ Stock-based awards are outstanding under the Company’s 2019 Equity Incentive Plan, as amended and restated (the “2019 Plan”). The 2019 Plan was originally approved at the May 2019 annual stockholders’ meeting and authorized 600,000 shares, and at the May 2021 annual stockholders’ meeting, the Company obtained stockholder approval to increase the number of shares of common stock authorized for issuance under the plan by 1,200,000 shares, from 600,000 shares to 1,800,000 shares. Following the approval of the 2019 Plan, no further awards will be granted under any other prior plan. ​ The 2019 Plan authorizes the granting of qualified stock options, non-qualified stock options, restricted stock, restricted stock units, and stock appreciation rights (“SARs”). Awards may be granted to selected directors, officers, employees or eligible service providers under the 2019 Plan at the discretion of the Compensation Committee of the Company’s Board of Directors. As of December 31, 2021, 1,395,981 shares remained available for issuance under the 2019 Plan. ​ The Company granted 16,500 stock options in 2009 under the 2008 Equity Incentive Plan, and there are no remaining outstanding stock options as of December 31, 2021. No stock options were granted in 2009 through 2021. There were 4,500 stock options exercised during 2019 and no stock options exercised during 2020 or 2021. At December 31, 2021, the Company had no unrecognized compensation cost related to unvested stock options as all stock options have fully vested. ​ A summary of stock option activity as of each year is as follows: ​ ​ ​ ​ ​ ​ ​ ​ ​ ​ ​ ​ 2021 ​ 2020 ​ 2019 Intrinsic value of options exercised ​ $ - $ - $ 27 Cash received from option exercises ​ ​ - ​ - ​ 32 Tax benefit realized from option exercises ​ ​ - ​ - ​ 5 Weighted average fair value of options granted ​ ​ - ​ - ​ - ​ Generally, restricted stock and restricted stock units granted under the 2019 Plan vest three years from the grant date, but the Compensation Committee of the Company’s Board of Directors has discretionary authority to change the terms of particular awards including the vesting schedule. ​ Under the 2019 Plan, unless otherwise provided in an award agreement, upon the occurrence of a change in control, all stock options and SARs then held by the participant will become fully exercisable immediately if, and all stock awards and cash incentive awards will become fully earned and vested immediately if, (i) the 2019 Plan is not an obligation of the successor entity following a change in control or (ii) the 2019 Plan is an obligation of the successor entity following a change in control and the participant incurs a termination of service without cause or for good reason following the change in control. Notwithstanding the immediately preceding sentence, if the vesting of an award is conditioned upon the achievement of performance measures, then such vesting will generally be subject to the following: if, at the time of the change in control, the performance measures are less than 50% attained (pro rata based upon the time of the period through the change in control), the award will become vested and exercisable on a fractional basis with the numerator being equal to the percentage of attainment and the denominator being 50%; and if, at the time of the change in control, the performance measures are at least 50% attained (pro rata based upon the time of the period through the change in control), the award will become fully earned and vested immediately upon the change in control. ​ Awards of restricted stock units under the 2019 Plan generally entitled holders to voting and dividend rights upon grant and are subject to forfeiture until certain restrictions have lapsed including employment for a specific period. Awards of restricted stock units under the 2019 Plan are also subject to forfeiture until certain restrictions have lapsed including employment for a specific period, but do not entitle holders to voting rights until the restricted period ends and shares are transferred in connection with the units. ​ Total compensation cost that has been charged for the 2019 Plan and prior plans was $1.4 million, $2.1 million and $2.5 million for the years ending December 31, 2021, 2020 and 2019 respectively. ​ There were 274,881 and 140,944 restricted stock units granted during the years ending December 31, 2021 and 2020, respectively. Compensation expense is recognized over the vesting period of the restricted stock unit based on the market value of the award on the grant date. A summary of changes in the Company’s unvested restricted awards for the years ending December 31, 2021, is as follows: ​ ​ ​ ​ ​ ​ ​ ​ ​ December 31, 2021 ​ ​ ​ ​ Weighted ​ ​ Restricted ​ Average ​ ​ Stock Shares ​ Grant Date ​ and Units Fair Value Unvested at January 1 ​ 532,609 ​ $ 13.15 Granted ​ 274,881 ​ ​ 11.61 Vested ​ (199,492) ​ ​ 13.88 Forfeited ​ (67,692) ​ ​ 13.54 Unvested at December 31 ​ 540,306 ​ $ 12.42 ​ ​ ​ ​ ​ ​ ​ Total unrecognized compensation cost of restricted stock unit awards was $3.1 million as of December 31, 2021, which is expected to be recognized over a weighted-average period of 1.96 yea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3: Earnings Per Share ​ The earnings per share, both basic and diluted, are included below as of December 31, (in thousands except for per share data): ​ ​ ​ ​ ​ ​ ​ ​ ​ ​ ​ ​ ​ ​ ​ ​ ​ ​ ​ ​ ​ ​ ​ 2021 2020 2019 Basic earnings per share: ​ ​ ​ ​ ​ ​ ​ ​ ​ ​ Weighted-average common shares outstanding ​ ​ ​ 30,208,663 ​ ​ 29,623,333 ​ ​ 29,891,046 Net income ​ ​ $ 20,044 ​ $ 27,825 ​ $ 39,455 Basic earnings per share ​ ​ $ 0.66 ​ $ 0.94 ​ $ 1.32 ​ ​ ​ ​ ​ ​ ​ ​ ​ ​ ​ Diluted earnings per share: ​ ​ ​ ​ ​ ​ ​ ​ ​ ​ Weighted-average common shares outstanding ​ ​ ​ 30,208,663 ​ ​ 29,623,333 ​ ​ 29,891,046 Dilutive effect of unvested restricted awards 1 ​ ​ ​ 529,199 ​ ​ 550,739 ​ ​ 525,302 Diluted average common shares outstanding ​ ​ ​ 30,737,862 ​ ​ 30,174,072 ​ ​ 30,416,348 ​ ​ ​ ​ ​ ​ ​ ​ ​ ​ ​ Net Income ​ ​ $ 20,044 ​ $ 27,825 ​ $ 39,455 Diluted earnings per share ​ ​ $ 0.65 ​ $ 0.92 ​ $ 1.30 ​ ​ ​ ​ ​ ​ ​ ​ ​ ​ ​ ​ ​ ​ ​ ​ ​ ​ ​ ​ ​ ​ 1 Includes the common stock equivalents for restricted share rights that are dilutive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14: Commitments ​ In the normal course of business, there are outstanding commitments that are not reflected in the Consolidated Financial Statements. Commitments include financial instruments that involve, to varying degrees, elements of credit, interest rate, and liquidity risk. In management’s opinion, these do not represent unusual risks and management does not anticipate significant losses as a result of these transactions. The Company uses the same credit policies in making commitments and conditional obligations for borrowers as it does for on-balance sheet instruments. ​ The following table is a summary of financial instrument commitments as of December 31, were as follows: ​ ​ ​ ​ ​ ​ ​ ​ ​ ​ ​ ​ ​ ​ ​ ​ ​ ​ ​ ​ ​ ​ ​ ​ December 31, 2021 ​ December 31, 2020 ​ ​ Fixed Variable Total Fixed Variable Total Letters of credit: ​ ​ ​ ​ ​ ​ ​ ​ ​ ​ ​ ​ ​ ​ ​ ​ ​ ​ ​ Borrower: ​ ​ ​ ​ ​ ​ ​ ​ ​ ​ ​ ​ ​ ​ ​ ​ ​ ​ ​ Financial standby ​ $ 384 ​ $ 17,474 ​ $ 17,858 ​ $ 329 ​ $ 9,051 ​ $ 9,380 ​ Commercial standby ​ ​ - ​ ​ - ​ ​ - ​ ​ - ​ ​ - ​ ​ - ​ Performance standby ​ ​ 456 ​ ​ 14,907 ​ ​ 15,363 ​ ​ 356 ​ ​ 4,517 ​ ​ 4,873 ​ ​ ​ ​ 840 ​ ​ 32,381 ​ ​ 33,221 ​ ​ 685 ​ ​ 13,568 ​ ​ 14,253 ​ Non-borrower: ​ ​ ​ ​ ​ ​ ​ ​ ​ ​ ​ ​ ​ ​ ​ ​ ​ ​ ​ Performance standby ​ ​ - ​ ​ 67 ​ ​ 67 ​ ​ - ​ ​ 67 ​ ​ 67 ​ Total letters of credit ​ $ 840 ​ $ 32,448 ​ $ 33,288 ​ $ 685 ​ $ 13,635 ​ $ 14,320 ​ ​ ​ ​ ​ ​ ​ ​ ​ ​ ​ ​ ​ ​ ​ ​ ​ ​ ​ ​ ​ Unused loan commitments: ​ $ 84,225 ​ $ 895,665 ​ $ 979,890 ​ $ 88,883 ​ $ 316,298 ​ $ 405,181 ​ ​ The Bank occupies facilities under long-term operating leases, some of which include provisions for future rent increases. In addition, the Company leases space at sites that house automatic teller machines (ATMs). The Company also receives rental income on certain leased properties. As of December 31, 2021, aggregate future minimum rental income to be received under noncancelable leases totaled $425,000. Total facility net operating lease expense or revenue recorded under all operating leases was a net expense of $361,000, $223,000, and $248,000 in 2021, 2020 and 2019, respectively. Total ATM lease expense, including the costs related to servicing those ATM’s, was $1.2 million, $1.0 million, and $916,000 in 2021, 2020 and 2019, respectively. ​ ​ The following table below is the estimated aggregate minimum annual rental commitments at December 31, 2021: ​ ​ ​ ​ ​ ​ ​ ​ ​ ​ ​ ​ ​ ​ ​ ​ ​ ​ ​ ​ ​ ​ ​ ​ ​ ​ ​ ​ ​ ​ ​ ​ ​ ​ ​ 2027 ​ 2022 ​ 2023 ​ 2024 ​ 2025 ​ 2026 ​ and there after Rental commitment $ 864 ​ $ 792 ​ $ 771 ​ $ 738 ​ $ 662 ​ $ 2,635 ​ Legal proceedings ​ The Company and its subsidiaries, from time to time, pursue collection suits and other actions that arise in the ordinary course of business against their borrowers and are defendants in legal actions arising from normal business activities. Management, after consultation with legal counsel, believes that the ultimate liabilities, if any, resulting from these actions will not have a material adverse effect on the financial position of the Bank or on the consolidated financial position of the Company based on all known information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mp; Capital Matters</t>
        </is>
      </c>
      <c r="B1" s="2" t="inlineStr">
        <is>
          <t>12 Months Ended</t>
        </is>
      </c>
    </row>
    <row r="2">
      <c r="B2" s="2" t="inlineStr">
        <is>
          <t>Dec. 31, 2021</t>
        </is>
      </c>
    </row>
    <row r="3">
      <c r="A3" s="3" t="inlineStr">
        <is>
          <t>Regulatory &amp; Capital Matters</t>
        </is>
      </c>
    </row>
    <row r="4">
      <c r="A4" s="4" t="inlineStr">
        <is>
          <t>Regulatory &amp; Capital Matters</t>
        </is>
      </c>
      <c r="B4" s="4" t="inlineStr">
        <is>
          <t xml:space="preserve">Note 15: Regulatory &amp; Capital Matters ​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guidelines are for the Bank to maintain a Tier 1 leverage capital ratio at or above eight percent (8%) and a total risk-based capital ratio at or above twelve percent (12%). The Bank currently exceeds those thresholds. ​ Bank holding companies are required to maintain minimum levels of capital in accordance with capital guidelines implemented by the Board of Governors of the Federal Reserve System. The general bank and holding company capital adequacy guidelines in force as of the periods reported are shown in the accompanying table, as are the capital ratios of the Company and the Bank, as of December 31, 2021, and December 31, 2020. ​ In July 2013, the U.S. federal banking authorities issued final rules (the “Basel III Rules”) establishing more stringent regulatory capital requirements for U.S. banking institutions, which went into effect on January 1, 2015. A detailed discussion of the Basel III Rules is included in Part I, Item 1 of the under the heading “Supervision and Regulation.” ​ The Company and the Bank are subject to regulatory capital requirements administered by federal banking agencies. The capital ratios below are calculated pursuant to the capital requirements in effect for the periods reported below. ​ Capital levels and industry defined regulatory minimum required levels at December 31, were as follows: ​ ​ ​ ​ ​ ​ ​ ​ ​ ​ ​ ​ ​ ​ ​ ​ ​ ​ ​ ​ ​ ​ ​ ​ ​ ​ ​ ​ ​ ​ ​ ​ ​ ​ ​ ​ ​ ​ ​ ​ ​ ​ ​ Minimum Capital ​ Well Capitalized ​ ​ ​ ​ ​ ​ ​ ​ ​ Adequacy with Capital ​ Under Prompt Corrective ​ ​ ​ Actual ​ Conservation Buffer, if applicable 1 ​ Action Provisions 2 ​ ​ Amount Ratio Amount Ratio Amount Ratio ​ 2021 ​ ​ ​ ​ ​ ​ ​ ​ ​ ​ ​ ​ ​ ​ ​ ​ ​ ​ Common equity tier 1 capital to risk weighted assets ​ ​ ​ ​ ​ ​ ​ ​ ​ ​ ​ ​ ​ ​ ​ ​ ​ ​ Consolidated ​ $ 394,421 ​ 9.46 % ​ $ 291,855 ​ 7.00 % ​ ​ N/A ​ N/A ​ Old Second Bank ​ ​ 514,992 ​ 12.41 ​ ​ ​ 290,487 ​ 7.00 ​ ​ $ 269,738 ​ 6.50 % Total capital to risk weighted assets ​ ​ ​ ​ ​ ​ ​ ​ ​ ​ ​ ​ ​ ​ ​ ​ ​ ​ Consolidated ​ ​ 522,932 ​ 12.55 ​ ​ ​ 437,513 ​ 10.50 ​ ​ ​ N/A ​ N/A ​ Old Second Bank ​ ​ 558,503 ​ 13.46 ​ ​ ​ 435,682 ​ 10.50 ​ ​ ​ 414,935 ​ 10.00 ​ Tier 1 capital to risk weighted assets ​ ​ ​ ​ ​ ​ ​ ​ ​ ​ ​ ​ ​ ​ ​ ​ ​ ​ Consolidated ​ ​ 419,421 ​ 10.06 ​ ​ ​ 354,382 ​ 8.50 ​ ​ ​ N/A ​ N/A ​ Old Second Bank ​ ​ 514,992 ​ 12.41 ​ ​ ​ 352,734 ​ 8.50 ​ ​ ​ 331,985 ​ 8.00 ​ Tier 1 capital to average assets ​ ​ ​ ​ ​ ​ ​ ​ ​ ​ ​ ​ ​ ​ ​ ​ ​ ​ Consolidated ​ ​ 419,421 ​ 7.81 ​ ​ ​ 214,812 ​ 4.00 ​ ​ ​ N/A ​ N/A ​ Old Second Bank ​ ​ 514,992 ​ 9.58 ​ ​ ​ 215,028 ​ 4.00 ​ ​ ​ 268,785 ​ 5.00 ​ ​ ​ ​ ​ ​ ​ ​ ​ ​ ​ ​ ​ ​ ​ ​ ​ ​ ​ ​ 2020 ​ ​ ​ ​ ​ ​ ​ ​ ​ ​ ​ ​ ​ ​ ​ ​ ​ ​ Common equity tier 1 capital to risk weighted assets ​ ​ ​ ​ ​ ​ ​ ​ ​ ​ ​ ​ ​ ​ ​ ​ ​ ​ Consolidated ​ $ 277,199 ​ 11.94 % ​ $ 162,512 ​ 7.00 % ​ ​ N/A ​ N/A ​ Old Second Bank ​ ​ 318,466 ​ 13.75 ​ ​ ​ 162,128 ​ 7.00 ​ ​ $ 150,548 ​ 6.50 % Total capital to risk weighted assets ​ ​ ​ ​ ​ ​ ​ ​ ​ ​ ​ ​ ​ ​ ​ ​ ​ ​ Consolidated ​ ​ 331,178 ​ 14.26 ​ ​ ​ 243,855 ​ 10.50 ​ ​ ​ N/A ​ N/A ​ Old Second Bank ​ ​ 347,408 ​ 15.00 ​ ​ ​ 243,186 ​ 10.50 ​ ​ ​ 231,605 ​ 10.00 ​ Tier 1 capital to risk weighted assets ​ ​ ​ ​ ​ ​ ​ ​ ​ ​ ​ ​ ​ ​ ​ ​ ​ ​ Consolidated ​ ​ 302,199 ​ 13.01 ​ ​ ​ 197,440 ​ 8.50 ​ ​ ​ N/A ​ N/A ​ Old Second Bank ​ ​ 318,466 ​ 13.75 ​ ​ ​ 196,870 ​ 8.50 ​ ​ ​ 185,289 ​ 8.00 ​ Tier 1 capital to average assets ​ ​ ​ ​ ​ ​ ​ ​ ​ ​ ​ ​ ​ ​ ​ ​ ​ ​ Consolidated ​ ​ 302,199 ​ 10.21 ​ ​ ​ 118,393 ​ 4.00 ​ ​ ​ N/A ​ N/A ​ Old Second Bank ​ ​ 318,466 ​ 10.74 ​ ​ ​ 118,609 ​ 4.00 ​ ​ ​ 148,262 ​ 5.00 ​ ​ 1 Amounts are shown inclusive of a capital conservation buffer of 2.50%. 2 The prompt corrective action provisions are only applicable at the Bank level. The Bank exceeded the general minimum regulatory requirements to be considered “well capitalized.” ​ As part of its response to the impact of the COVID-19 pandemic, in the first quarter of 2020, U.S. federal regulatory authorities issued an interim final rule that provided banking organizations that adopted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we elected to utilize the five-year CECL transition. The cumulative amount that is not recognized in regulatory capital, in addition to the $3.8 million Day 1 impact of CECL adoption, will be phased in at 25% per year beginning January 1, 2022. As of December 31, 2021, the capital measures of the Company exclude $3.8 million, which is the Day 1 impact to retained earnings and 25% of the increase in the allowance for credit losses during 2020 and 2021, excluding PCD loans and acquisition related adjustments. ​ Dividend Restrictions ​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 subject to the capital requirements described above. As of December 31, 2021, the Company had total dividend availability of $9.5 million from the Bank, per regulatory guidelines. Pursuant to the Basel III rules that were fully phased-in at January 1, 2019, the Bank must keep a capital conservation buffer of 2.5% on all risk-based capital requirements in order to avoid additional limitations on capital dis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ortgage Banking Derivatives</t>
        </is>
      </c>
      <c r="B1" s="2" t="inlineStr">
        <is>
          <t>12 Months Ended</t>
        </is>
      </c>
    </row>
    <row r="2">
      <c r="B2" s="2" t="inlineStr">
        <is>
          <t>Dec. 31, 2021</t>
        </is>
      </c>
    </row>
    <row r="3">
      <c r="A3" s="4" t="inlineStr">
        <is>
          <t>Mortgage Banking Derivatives.</t>
        </is>
      </c>
    </row>
    <row r="4">
      <c r="A4" s="3" t="inlineStr">
        <is>
          <t>Mortgage Banking Derivatives</t>
        </is>
      </c>
    </row>
    <row r="5">
      <c r="A5" s="4" t="inlineStr">
        <is>
          <t>Mortgage Banking Derivatives</t>
        </is>
      </c>
      <c r="B5" s="4" t="inlineStr">
        <is>
          <t>Note 16: Mortgage Banking Derivatives ​ Commitments to fund certain mortgage loans (interest rate locks) to be sold into the secondary market and forward commitments for the future delivery of mortgage loans to third party investors are considered derivatives. It is the Company’s practice to sell mortgage-backed securities (“MBS”) contracts for the future delivery to economically hedge the effect of changes in interest rates resulting from its commitments to fund the loans. These contracts are also derivatives and collectively with the forward commitments for the future delivery of mortgage loans are considered forward contracts. These mortgage banking derivatives, which are not designated in hedge relationships using the accepted accounting for derivative instruments and hedging activities at December 31, were as follows: ​ ​ ​ ​ ​ ​ ​ ​ ​ ​ 2021 2020 Forward contracts: ​ ​ ​ ​ ​ ​ ​ Notional amount ​ $ 20,000 ​ $ 46,500 ​ Fair value ​ 17 ​ (228) ​ ​ ​ ​ ​ ​ ​ ​ ​ Rate lock commitments: ​ ​ ​ ​ ​ ​ ​ Notional amount ​ $ 14,414 ​ $ 37,972 ​ Fair value ​ 491 ​ 1,068 ​ ​ Fair values were estimated based on changes in mortgage interest rates from the date of the commitments. The Company sold $239.2 million in loans to investors receiving proceeds of $254.4 million and resulting in a gain on sale of $9.3 million for the year ended December 31, 2021. Sales to investors included $187.5 million, or 76.5% to FNMA and $39.0 million, or 15.9%, to FHLMC for the year ended December 31, 2021. No other individual investor was sold more than 10% of the total loan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Note 17: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 Level 1: Quoted prices (unadjusted) for identical assets or liabilities in active markets that the Compan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view about the assumptions that market participants would use in pricing an asset or liability. ​ Transfers between levels are deemed to have occurred at the end of the reporting period. At December 31, 2021 and 2020, there were no transfers between levels. ​ The majority of securities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asset backed securities are priced using market spreads, cash flows, prepayment speeds, and loss analytic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CL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 valuation loss is recognized. ​ Assets and Liabilities Measured at Fair Value on a Recurring Basis ​ The tables below present the balance of assets and liabilities at December 31, measured by the Company at fair value on a recurring basis are as follows: ​ ​ ​ ​ ​ ​ ​ ​ ​ ​ ​ ​ ​ ​ ​ ​ December 31, 2021 ​ Level 1 Level 2 Level 3 Total Assets: ​ ​ ​ ​ ​ ​ ​ ​ ​ ​ ​ ​ Securities available-for-sale ​ ​ ​ ​ ​ ​ ​ ​ ​ ​ ​ ​ U.S. Treasury ​ $ 202,339 ​ $ - ​ $ - ​ $ 202,339 U.S. government agencies ​ ​ - ​ ​ 61,888 ​ ​ - ​ ​ 61,888 U.S. government agencies mortgage-backed ​ ​ - ​ ​ 172,302 ​ ​ - ​ ​ 172,302 States and political subdivisions ​ ​ - ​ ​ 242,373 ​ ​ 14,092 ​ ​ 256,465 Corporate bonds ​ ​ - ​ ​ 9,887 ​ ​ - ​ ​ 9,887 Collateralized mortgage obligations ​ ​ - ​ ​ 672,967 ​ ​ - ​ ​ 672,967 Asset-backed securities ​ ​ - ​ ​ 236,877 ​ ​ - ​ ​ 236,877 Collateralized loan obligations ​ ​ - ​ ​ 79,763 ​ ​ - ​ ​ 79,763 Loans held-for-sale ​ ​ - ​ ​ 4,737 ​ ​ - ​ ​ 4,737 Mortgage servicing rights ​ ​ - ​ ​ - ​ ​ 7,097 ​ ​ 7,097 Interest rate swap agreements ​ ​ - ​ ​ 3,494 ​ ​ - ​ ​ 3,494 Mortgage banking derivatives ​ ​ - ​ ​ 508 ​ ​ - ​ ​ 508 Total ​ $ 202,339 ​ $ 1,484,796 ​ $ 21,189 ​ $ 1,708,324 ​ ​ ​ ​ ​ ​ ​ ​ ​ ​ ​ ​ ​ Liabilities: ​ ​ ​ ​ ​ ​ ​ ​ ​ ​ ​ ​ Interest rate swap agreements, including risk participation agreements ​ $ - ​ $ 6,809 ​ $ - ​ $ 6,809 Total ​ $ - ​ $ 6,809 ​ $ - ​ $ 6,809 ​ ​ ​ ​ ​ ​ ​ ​ ​ ​ ​ ​ ​ ​ ​ ​ ​ ​ ​ ​ ​ ​ ​ ​ ​ ​ ​ ​ ​ ​ December 31, 2020 ​ Level 1 Level 2 Level 3 Total Assets: ​ ​ ​ ​ ​ ​ ​ ​ ​ ​ ​ ​ Securities available-for-sale ​ ​ ​ ​ ​ ​ ​ ​ ​ ​ ​ ​ U.S. Treasury ​ $ 4,117 ​ $ - ​ $ - ​ $ 4,117 U.S. government agencies ​ ​ - ​ ​ 6,657 ​ ​ - ​ ​ 6,657 U.S. government agencies mortgage-backed ​ ​ - ​ ​ 17,209 ​ ​ - ​ ​ 17,209 States and political subdivisions ​ ​ - ​ ​ 244,940 ​ ​ 4,319 ​ ​ 249,259 Collateralized mortgage obligations ​ ​ - ​ ​ 56,585 ​ ​ - ​ ​ 56,585 Asset-backed securities ​ ​ - ​ ​ 131,818 ​ ​ - ​ ​ 131,818 Collateralized loan obligations ​ ​ - ​ ​ 30,533 ​ ​ - ​ ​ 30,533 Loans held-for-sale ​ ​ - ​ ​ 12,611 ​ ​ - ​ ​ 12,611 Mortgage servicing rights ​ ​ - ​ ​ - ​ ​ 4,224 ​ ​ 4,224 Interest rate swap agreements ​ ​ - ​ ​ 9,388 ​ ​ - ​ ​ 9,388 Mortgage banking derivatives ​ ​ - ​ ​ 840 ​ ​ - ​ ​ 840 Total ​ $ 4,117 ​ $ 510,581 ​ $ 8,543 ​ $ 523,241 ​ ​ ​ ​ ​ ​ ​ ​ ​ ​ ​ ​ ​ Liabilities: ​ ​ ​ ​ ​ ​ ​ ​ ​ ​ ​ ​ Interest rate swap agreements, including risk participation agreements ​ $ - ​ $ 13,159 ​ $ - ​ $ 13,159 Total ​ $ - ​ $ 13,159 ​ $ - ​ $ 13,159 ​ The changes in Level 3 assets and liabilities measured at fair value on a recurring basis are as follows: ​ ​ ​ ​ ​ ​ ​ ​ ​ ​ ​ Year Ended December 31, 2021 ​ ​ Securities available-for-sale ​ ​ ​ ​ ​ States and ​ Mortgage ​ ​ Political ​ Servicing ​ Subdivisions Rights Beginning balance January 1, 2021 ​ $ 4,319 ​ $ 4,224 Total gains or losses ​ ​ ​ ​ ​ ​ Included in earnings ​ ​ (20) ​ ​ 2,420 Included in other comprehensive income ​ ​ 801 ​ ​ - Purchases, issuances, sales, and settlements ​ ​ ​ ​ ​ ​ Purchases ​ ​ 9,919 ​ ​ - Issuances ​ ​ - ​ ​ 1,612 Settlements ​ ​ (927) ​ ​ (1,159) Ending balance December 31, 2021 ​ $ 14,092 ​ $ 7,097 ​ ​ ​ ​ ​ ​ ​ ​ ​ ​ ​ ​ ​ ​ ​ ​ ​ ​ Year Ended December 31, 2020 ​ ​ Securities available-for-sale ​ ​ ​ ​ ​ States and ​ Mortgage ​ ​ Political ​ Servicing ​ Subdivisions Rights Beginning balance January 1, 2020 ​ $ 5,419 ​ $ 5,935 Total gains or losses ​ ​ ​ ​ ​ ​ Included in earnings ​ ​ (20) ​ ​ (2,483) Included in other comprehensive income ​ ​ (628) ​ ​ - Purchases, issuances, sales, and settlements ​ ​ ​ ​ ​ ​ Purchases ​ ​ 13,086 ​ ​ - Issuances ​ ​ - ​ ​ 2,288 Settlements ​ ​ (13,538) ​ ​ (1,516) Ending balance December 31, 2020 ​ $ 4,319 ​ $ 4,224 ​ ​ ​ ​ ​ ​ ​ ​ The following table and commentary presents quantitative and qualitative information about Level 3 fair value measurements as of December 31, 2021: ​ ​ ​ ​ ​ ​ ​ ​ ​ ​ ​ ​ ​ ​ ​ ​ ​ ​ ​ ​ ​ ​ ​ ​ ​ Weighted Measured at fair value ​ ​ ​ ​ ​ ​ Significant Unobservable ​ ​ ​ Average on a recurring basis: Fair Value Valuation Methodology Inputs Range of Input of Inputs ​ ​ ​ ​ ​ ​ ​ ​ ​ ​ ​ ​ ​ Mortgage servicing rights ​ $ 7,097 ​ Discounted Cash Flow ​ Discount Rate ​ 11.0 - 15.0% ​ 11.0 % ​ ​ ​ ​ ​ ​ ​ Prepayment Speed ​ 0.0 - 36.6% ​ 11.9 % ​ ​ ​ ​ ​ ​ ​ ​ ​ ​ ​ ​ ​ ​ ​ ​ ​ ​ ​ ​ ​ ​ ​ ​ ​ ​ The following table and commentary presents quantitative and qualitative information about Level 3 fair value measurements as of December 31, 2020: ​ ​ ​ ​ ​ ​ ​ ​ ​ ​ ​ ​ ​ ​ ​ ​ ​ ​ ​ ​ ​ ​ ​ ​ ​ Weighted Measured at fair value ​ ​ ​ ​ ​ ​ Significant Unobservable ​ ​ ​ Average on a recurring basis: Fair Value Valuation Methodology Inputs Range of Input of Inputs ​ ​ ​ ​ ​ ​ ​ ​ ​ ​ ​ ​ ​ Mortgage servicing rights ​ $ 4,224 ​ Discounted Cash Flow ​ Discount Rate ​ 11.0 - 15.0% ​ 11.0 % ​ ​ ​ ​ ​ ​ ​ Prepayment Speed ​ 5.5 - 59.1% ​ 19.5 % ​ ​ ​ ​ ​ ​ ​ ​ ​ ​ ​ ​ ​ ​ In addition to the above, Level 3 fair value measurement included $14.1 million for state and political subdivisions representing various local municipality securities at December 31, 2021. Level 3 fair value measurement included $4.3 million on the state and political subdivisions line at December 31, 2020. Given the small dollar amount and size of the municipality issuances involved, this is categorized as Level 3 based on the payment stream received by the Company from the municipalities. That payment stream is otherwise an unobservable input. ​ Assets and Liabilities Measured at Fair Value on a Nonrecurring Basis: ​ The Company may be required, from time to time, to measure certain other assets at fair value on a nonrecurring basis in accordance with GAAP. These assets consist of impaired loans and OREO. For assets measured at fair value on a nonrecurring basis at December 31, 2021 the following tables provide the level of valuation assumptions used to determine each valuation and the carrying value of the related assets: ​ ​ ​ ​ ​ ​ ​ ​ ​ ​ ​ ​ ​ ​ ​ ​ December 31, 2021 ​ Level 1 Level 2 Level 3 Total Individually evaluated loans 1 ​ $ - ​ $ - ​ $ 13,138 ​ $ 13,138 Other real estate owned, net 2 ​ ​ - ​ ​ - ​ ​ 2,356 ​ ​ 2,356 Total ​ $ - ​ $ - ​ $ 15,494 ​ $ 15,494 ​ 1 Represents carrying value and related write-downs of loans for which adjustments are substantially based on the appraised value of collateral for collateral-dependent loans, had a carrying amount of $ 18.5 million and a valuation allowance of $5.4 million, resulting in an increase of specific allocations within the provision for credit losses of $ 2.7 for the year ending December 31, 2021. ​ 2 OREO is measured at the lower of carrying or fair value less costs to sell, and had a net carrying amount of $2.4 million, which is made up of the outstanding balance of $ 3.7 million, net of a valuation allowance of $ 1.2 million and purchase accounting adjustments of $131,000 at December 31, 2021. ​ ​ ​ ​ ​ ​ ​ ​ ​ ​ ​ ​ ​ ​ ​ ​ December 31, 2020 ​ Level 1 Level 2 Level 3 Total Individually evaluated loans 1 ​ $ - ​ $ - ​ $ 9,675 ​ $ 9,675 Other real estate owned, net 2 ​ ​ - ​ ​ - ​ ​ 2,474 ​ ​ 2,474 Total ​ $ - ​ $ - ​ $ 12,149 ​ $ 12,149 ​ 1 Represents carrying value and related write-downs of loans for which adjustments are substantially based on the appraised value of collateral for collateral-dependent loans, had a carrying amount of $12.3 million and a valuation allowance of $2.6 million, resulting in an increase of specific allocations within the provision for loan and lease losses of $1.4 million for the year ending December 31, 2020. ​ 2 OREO is measured at the lower of carrying or fair value less costs to sell, and had a net carrying amount of $ 2.5 million, which is made up of the outstanding balance of $ 4.1 million, net of a valuation allowance of $ 1.6 million, at December 31, 2020. ​ The Company also has assets that under certain conditions are subject to measurement at fair value on a nonrecurring basis. These assets include OREO and impaired loans.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 of unobservable inputs for these valuation assumptions are not meaningfu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s of Financial Instruments</t>
        </is>
      </c>
    </row>
    <row r="4">
      <c r="A4" s="4" t="inlineStr">
        <is>
          <t>Fair Values of Financial Instruments</t>
        </is>
      </c>
      <c r="B4" s="4" t="inlineStr">
        <is>
          <t>Note 18: Fair Value of Financial Instruments ​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For December 31, 2021 and 2020, the fair values of loans and leases are estimated on an exit price basis incorporating discounts for credit, liquidity and marketability factor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fair value of mortgage banking derivatives is discussed in Note 16: Mortgage Banking Derivatives, above. ​ The carrying amount and estimated fair values of financial instruments at December 31, were as follows: ​ ​ ​ ​ ​ ​ ​ ​ ​ ​ ​ ​ ​ ​ ​ ​ ​ ​ ​ December 31, 2021 ​ ​ Carrying ​ Fair ​ ​ ​ ​ ​ ​ ​ ​ ​ ​ Amount Value Level 1 Level 2 Level 3 Financial assets: ​ ​ ​ ​ ​ ​ ​ ​ ​ ​ ​ ​ ​ ​ ​ Cash and due from banks ​ $ 38,565 ​ $ 38,565 ​ $ 38,565 ​ $ - ​ $ - Interest earning deposits with financial institutions ​ ​ 713,542 ​ ​ 713,542 ​ ​ 713,542 ​ ​ - ​ ​ - Securities available-for-sale ​ ​ 1,692,488 ​ ​ 1,692,488 ​ ​ 202,339 ​ ​ 1,476,057 ​ ​ 14,092 FHLBC and FRBC stock ​ ​ 13,257 ​ ​ 13,257 ​ ​ - ​ ​ 13,257 ​ ​ - Loans held-for-sale ​ ​ 4,737 ​ ​ 4,737 ​ ​ - ​ ​ 4,737 ​ ​ - Net loans ​ ​ 3,377,667 ​ ​ 3,408,199 ​ ​ - ​ ​ - ​ ​ 3,408,199 Mortgage servicing rights ​ ​ 7,097 ​ ​ 7,097 ​ ​ - ​ ​ - ​ ​ 7,097 Interest rate swap agreements ​ ​ 3,494 ​ ​ 3,494 ​ ​ - ​ ​ 3,494 ​ ​ - Interest rate lock commitments and forward contracts ​ ​ 508 ​ ​ 508 ​ ​ - ​ ​ 508 ​ ​ - Interest receivable on securities and loans ​ ​ 13,431 ​ ​ 13,431 ​ ​ - ​ ​ 13,431 ​ ​ - ​ ​ ​ ​ ​ ​ ​ ​ ​ ​ ​ ​ ​ ​ ​ ​ Financial liabilities: ​ ​ ​ ​ ​ ​ ​ ​ ​ ​ ​ ​ ​ ​ ​ Noninterest bearing deposits ​ $ 1,428,055 ​ $ 1,428,055 ​ $ 1,428,055 ​ $ - ​ $ - Interest bearing deposits ​ ​ 4,038,177 ​ ​ 4,041,369 ​ ​ - ​ ​ 4,041,369 ​ ​ - Securities sold under repurchase agreements ​ ​ 50,377 ​ ​ 50,377 ​ ​ - ​ ​ 50,377 ​ ​ - Junior subordinated debentures ​ ​ 25,773 ​ ​ 18,557 ​ ​ - ​ ​ 18,557 ​ ​ - Subordinated debentures ​ ​ 59,212 ​ ​ 60,111 ​ ​ ​ ​ ​ 60,111 ​ ​ ​ Senior notes ​ ​ 44,480 ​ ​ 44,480 ​ ​ 44,480 ​ ​ - ​ ​ - Note payable and other borrowings ​ ​ 19,074 ​ ​ 19,411 ​ ​ - ​ ​ 19,411 ​ ​ - Interest rate swap agreements ​ ​ 6,788 ​ ​ 6,788 ​ ​ - ​ ​ 6,788 ​ ​ - Interest payable on deposits and borrowings ​ ​ 1,706 ​ ​ 1,706 ​ ​ - ​ ​ 1,706 ​ ​ - ​ ​ ​ ​ ​ ​ ​ ​ ​ ​ ​ ​ ​ ​ ​ ​ ​ ​ ​ ​ ​ ​ ​ ​ ​ ​ ​ ​ ​ ​ ​ ​ ​ ​ ​ ​ December 31, 2020 ​ ​ Carrying ​ Fair ​ ​ ​ ​ ​ ​ ​ Amount Value Level 1 Level 2 Level 3 Financial assets: ​ ​ ​ ​ ​ ​ ​ ​ ​ ​ ​ ​ ​ ​ ​ Cash and due from banks ​ $ 24,306 ​ $ 24,306 ​ $ 24,306 ​ $ - ​ $ - Interest earning deposits with financial institutions ​ ​ 305,597 ​ ​ 305,597 ​ ​ 305,597 ​ ​ - ​ ​ - Securities available-for-sale ​ ​ 496,178 ​ ​ 496,178 ​ ​ 4,117 ​ ​ 487,742 ​ ​ 4,319 FHLBC and FRBC stock ​ ​ 9,917 ​ ​ 9,917 ​ ​ - ​ ​ 9,917 ​ ​ - Loans held-for-sale ​ ​ 12,611 ​ ​ 12,611 ​ ​ - ​ ​ 12,611 ​ ​ - Net loans ​ ​ 2,000,996 ​ ​ 2,009,773 ​ ​ - ​ ​ - ​ ​ 2,009,773 Mortgage servicing rights ​ ​ 4,224 ​ ​ 4,224 ​ ​ - ​ ​ - ​ ​ 4,224 Interest rate swap agreements ​ ​ 9,388 ​ ​ 9,388 ​ ​ - ​ ​ 9,388 ​ ​ - Interest rate lock commitments and forward contracts ​ ​ 840 ​ ​ 840 ​ ​ - ​ ​ 840 ​ ​ - Interest receivable on securities and loans ​ ​ 9,698 ​ ​ 9,698 ​ ​ - ​ ​ 9,698 ​ ​ - ​ ​ ​ ​ ​ ​ ​ ​ ​ ​ ​ ​ ​ ​ ​ ​ Financial liabilities: ​ ​ ​ ​ ​ ​ ​ ​ ​ ​ ​ ​ ​ ​ ​ Noninterest bearing deposits ​ $ 909,505 ​ $ 909,505 ​ $ 909,505 ​ $ - ​ $ - Interest bearing deposits ​ ​ 1,627,568 ​ ​ 1,630,109 ​ ​ - ​ ​ 1,630,109 ​ ​ - Securities sold under repurchase agreements ​ ​ 66,980 ​ ​ 66,980 ​ ​ - ​ ​ 66,980 ​ ​ - Junior subordinated debentures ​ ​ 25,773 ​ ​ 14,658 ​ ​ - ​ ​ 14,658 ​ ​ - Senior notes ​ ​ 44,375 ​ ​ 44,600 ​ ​ 44,600 ​ ​ - ​ ​ - Note payable and other borrowings ​ ​ 23,393 ​ ​ 24,043 ​ ​ - ​ ​ 24,043 ​ ​ - Interest rate swap agreements ​ ​ 13,071 ​ ​ 13,071 ​ ​ - ​ ​ 13,071 ​ ​ - Interest payable on deposits and borrowings ​ ​ 418 ​ ​ 418 ​ ​ - ​ ​ 418 ​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with Off-Balance Sheet Risk and Derivative Transactions</t>
        </is>
      </c>
      <c r="B1" s="2" t="inlineStr">
        <is>
          <t>12 Months Ended</t>
        </is>
      </c>
    </row>
    <row r="2">
      <c r="B2" s="2" t="inlineStr">
        <is>
          <t>Dec. 31, 2021</t>
        </is>
      </c>
    </row>
    <row r="3">
      <c r="A3" s="4" t="inlineStr">
        <is>
          <t>Derivative Excluding Mortgage Banking Derivatives</t>
        </is>
      </c>
    </row>
    <row r="4">
      <c r="A4" s="3" t="inlineStr">
        <is>
          <t>Financial Instruments with Off-Balance Sheet Risk and Derivative Transactions</t>
        </is>
      </c>
    </row>
    <row r="5">
      <c r="A5" s="4" t="inlineStr">
        <is>
          <t>Financial Instruments with Off-Balance Sheet Risk and Derivative Transactions</t>
        </is>
      </c>
      <c r="B5" s="4" t="inlineStr">
        <is>
          <t>Note 19: Financial Instruments with Off-Balance Sheet Risk and Derivative Transaction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 Cash Flow Hedges of Interest Rate Risk ​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Prior to 2019, such derivatives were used to hedge the variable cash flows associated with existing variable-rate borrowings. In December of 2019, the Company also executed a loan pool hedge of $50 million to convert variable rate loans to a fixed rate index for a five year term. ​ For derivatives designated and that qualify as cash flow hedges of interest rate risk, the gain or loss on the derivative is recorded in Accumulated Other Comprehensive Income and subsequently reclassified into interest income or interest expense in the same period(s) during which the hedged transaction affects earnings. Amounts reported in accumulated other comprehensive income related to derivatives will be reclassified to interest income or expense as interest payments are received on the variable rate loan pool or the Company’s variable-rate borrowings. During the next twelve months, the Company estimates that an additional $190,000 will be reclassified as an increase to interest income and an additional $174,000 will be reclassified as an increase to interest expense. ​ Non-designated Hedges ​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 The Company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 Disclosure of Fair Values of Derivative Instruments on the Balance Sheet ​ The Company entered into a forward starting interest rate swap on August 18, 2015, with an effective date of June 15, 2017. This transaction had a notional amount totaling $25.8 million as of December 31, 2021 and 2020, was designated as a cash flow hedge of certain junior subordinated debentures and was determined to be fully effective during the period presented. As such, no amount of ineffectiveness has been included in net income. Therefore, the aggregate fair value of the swap is recorded in other liabilities with changes in fair value recorded in other comprehensive income, net of tax. The amount included in other comprehensive income would be reclassified to current earnings should all or a portion of the hedge no longer be considered effective. We expect the hedge to remain fully effective during the remaining term of the swap. The Bank pays the counterparty a fixed rate and receives a floating rate based on three month LIBOR. The trust preferred securities ​ In December of 2019, the Company also executed a loan pool hedge of $50.0 million to convert variable rate loans to a fixed rate index for a five year term. This transaction falls under hedge accounting standards and is paired against a pool the Bank’s Libor-based loans. Overall, the new swap only bolsters income in down rate scenarios by a modest degree. We consider the current level of interest rate risk to be moderate but intend to continue looking for market opportunities for further hedging opportunities. ​ 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The Bank had $17.2 million of cash collateral pledged with one correspondent financial institution and held $180,000 of cash pledged from another correspondent bank to support interest rate swap activity at December 31, 2021, and no investment securities were required to be pledged to any correspondent financial institutions. The Bank had $17.2 million of cash collateral pledged with one correspondent financial institution and held $1.4 million of cash pledged from another correspondent bank to support interest rate swap activity at December 31, 2020, and no investment securities were required to be pledged to any correspondent financial institutions. At December 31, 2021, the notional amount of non-hedging interest rate swaps was $165.0 million with a weighted average maturity of 3.9 years. At December 31, 2020, the notional amount of non-hedging interest rate swaps was $ 189.1 million with a weighted average maturity of 4.7 years. The Bank offsets derivative assets and liabilities that are subject to a master netting arrangement. ​ ​ The table below presents the fair value of the Company’s derivative financial instruments as well as their classification on the Balance Sheets as of December 31, were as follows: ​ Fair Value of Derivative Instruments ​ ​ ​ ​ ​ ​ ​ ​ ​ ​ ​ ​ ​ ​ ​ ​ December 31, 2021 ​ No. of Trans. ​ Notional Amount $ ​ Balance Sheet Location Fair Value $ ​ Balance Sheet Location Fair Value $ Derivatives designated as hedging instruments ​ ​ ​ ​ ​ ​ ​ ​ ​ Interest rate swap agreements 2 ​ 75,774 ​ Other Assets 808 ​ Other Liabilities 4,102 Total derivatives designated as hedging instruments ​ ​ ​ ​ ​ 808 ​ ​ 4,102 ​ ​ ​ ​ ​ ​ ​ ​ ​ ​ Derivatives not designated as hedging instruments ​ ​ ​ ​ ​ ​ ​ ​ ​ Interest rate swaps with commercial loan customers 26 ​ 165,005 ​ Other Assets 2,686 ​ Other Liabilities 2,686 Interest rate lock commitments and forward contracts 87 ​ 34,414 ​ Other Assets 508 ​ Other Liabilities - Other contracts 3 ​ 17,173 ​ Other Assets - ​ Other Liabilities 21 Total derivatives not designated as hedging instruments ​ ​ ​ ​ ​ 3,194 ​ ​ 2,707 ​ ​ ​ ​ ​ ​ ​ ​ ​ ​ ​ ​ ​ ​ ​ ​ ​ ​ ​ ​ ​ ​ ​ ​ ​ December 31, 2020 ​ No. of Trans. ​ Notional Amount $ ​ Balance Sheet Location Fair Value $ ​ Balance Sheet Location Fair Value $ Derivatives designated as hedging instruments ​ ​ ​ ​ ​ ​ ​ ​ ​ Interest rate swap agreements 2 ​ 75,774 ​ Other Assets 2,697 ​ Other Liabilities 6,380 Total derivatives designated as hedging instruments ​ ​ ​ ​ ​ 2,697 ​ ​ 6,380 ​ ​ ​ ​ ​ ​ ​ ​ ​ ​ Derivatives not designated as hedging instruments ​ ​ ​ ​ ​ ​ ​ ​ ​ Interest rate swaps with commercial loan customers 28 ​ 189,126 ​ Other Assets 6,691 ​ Other Liabilities 6,691 Interest rate lock commitments and forward contracts 205 ​ 84,472 ​ Other Assets 840 ​ Other Liabilities - Other contracts 4 ​ 26,523 ​ Other Assets - ​ Other Liabilities 88 Total derivatives not designated as hedging instruments ​ ​ ​ ​ ​ 7,531 ​ ​ 6,779 ​ Disclosure of the Effect of Fair Value and Cash Flow Hedge Accounting ​ The fair value and cash flow hedge accounting related to derivatives covered under ASC Subtopic 815-20 impacted Accumulated Other Comprehensive Income (“AOCI”) and the Income Statement. The loss recognized in AOCI on derivatives totaled $2.4 million as of December 31, 2021, and $2.7 million as of December 31, 2020. The amount of the loss reclassified from AOCI to interest income or interest expense on the income statement totaled $56,000 and $57,000 for the years ended December 31, 2021, and December 31, 2020, respectively. ​ Credit-risk-related Contingent Features ​ For derivative transactions involving counterparties who are lending customers of the Company, the derivative credit exposure is managed through the normal credit review and monitoring process, which may include collateralization, financial covenants and/or financial guarantees of affiliated parties. Agreements with such customers require that losses associated with derivative transactions receive payment priority from any funds recovered should a customer default and ultimate disposition of collateral or guarantees occur. ​ Credit exposure to broker/dealer counterparties is managed through agreements with each derivative counterparty that require collateralization of fair value gains owed by such counterparties. Some small degree of credit exposure exists due to timing differences between when a gain may occur and the subsequent point in time that collateral is delivered to secure that gain. This is monitored by the Company and procedures are in place to minimize this exposure. Such agreements also require the Company to collateralize counterparties in circumstances wherein the fair value of the derivatives result in loss to the Company. ​ Other provisions of such agreements define certain events that may lead to the declaration of default and/or the early termination of the derivative transaction(s), including the following: ● if the Company either defaults or is capable of being declared in default on any of its indebtedness (exclusive of deposit obligations); ● if a merger occurs that materially changes the Company's creditworthiness in an adverse manner; or ● if certain specified adverse regulatory actions occur, such as the issuance of a Cease and Desist Order, or citations for actions considered Unsafe and Unsound or that may lead to the termination of deposit insurance coverage by the Federal Deposit Insurance Corpo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row>
    <row r="4">
      <c r="A4" s="4" t="inlineStr">
        <is>
          <t>Preferred Stock</t>
        </is>
      </c>
      <c r="B4" s="4" t="inlineStr">
        <is>
          <t>​ Note 20: Preferred Stock ​ Preferred stock of 300,000 shares is authorized but unissued as of December 31, 2021 and 2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Condensed Financial Information</t>
        </is>
      </c>
      <c r="B1" s="2" t="inlineStr">
        <is>
          <t>12 Months Ended</t>
        </is>
      </c>
    </row>
    <row r="2">
      <c r="B2" s="2" t="inlineStr">
        <is>
          <t>Dec. 31, 2021</t>
        </is>
      </c>
    </row>
    <row r="3">
      <c r="A3" s="3" t="inlineStr">
        <is>
          <t>Parent Company Condensed Financial Information</t>
        </is>
      </c>
    </row>
    <row r="4">
      <c r="A4" s="4" t="inlineStr">
        <is>
          <t>Parent Company Condensed Financial Information</t>
        </is>
      </c>
      <c r="B4" s="4" t="inlineStr">
        <is>
          <t>Note 21: Parent Company Condensed Financial Information ​ Condensed Balance Sheets for the years ended December 31, were as follows: ​ ​ ​ ​ ​ ​ ​ ​ ​ ​ 2021 2020 Assets ​ ​ ​ ​ ​ ​ ​ Noninterest bearing deposit with bank subsidiary ​ $ 25,112 ​ $ 47,601 ​ Investment in subsidiaries ​ 626,325 ​ 353,722 ​ Other assets ​ 1,111 ​ 3,270 ​ Total assets ​ $ 652,548 ​ $ 404,593 ​ ​ ​ ​ ​ ​ ​ ​ ​ Liabilities and Stockholders’ Equity ​ ​ ​ ​ ​ ​ ​ Junior subordinated debentures ​ $ 25,773 ​ $ 25,773 ​ Subordinated debt ​ 59,212 ​ - ​ Senior notes ​ ​ 44,480 ​ ​ 44,375 ​ Notes payable ​ ​ 13,000 ​ ​ 17,000 ​ Other liabilities ​ 8,056 ​ 10,358 ​ Stockholders’ equity ​ 502,027 ​ 307,087 ​ Total liabilities and stockholders' equity ​ $ 652,548 ​ $ 404,593 ​ ​ Condensed Statements of Income for the years ended December 31 were as follows: ​ ​ ​ ​ ​ ​ ​ ​ ​ ​ ​ ​ 2021 2020 2019 Operating Income ​ ​ ​ ​ ​ ​ ​ ​ ​ Cash dividends received from subsidiaries ​ $ 40,000 ​ $ 41,300 ​ $ 20,000 Other income ​ 15 ​ 32 ​ 109 Total operating income ​ 40,015 ​ 41,332 ​ 20,109 Operating Expenses ​ ​ ​ ​ ​ ​ ​ ​ ​ Junior subordinated debentures ​ 1,133 ​ 2,216 ​ 3,724 Subordinated debt ​ ​ 1,610 ​ ​ - ​ ​ - Senior notes ​ ​ 2,692 ​ ​ 2,693 ​ ​ 2,700 Notes payable ​ 291 ​ 362 ​ - Other interest expense ​ - ​ - ​ 13 Other expenses ​ 6,918 ​ 3,669 ​ 4,025 Total operating expense ​ 12,644 ​ 8,940 ​ 10,462 Income before income taxes and equity in undistributed net income of subsidiaries ​ 27,371 ​ 32,392 ​ 9,647 Income tax benefit ​ (2,986) ​ (2,215) ​ (3,187) Income before equity in undistributed net income of subsidiaries ​ 30,357 ​ 34,607 ​ 12,834 Equity in undistributed net income of subsidiaries ​ (10,313) ​ (6,782) ​ 26,621 Net income available to common stockholders ​ $ 20,044 ​ $ 27,825 ​ $ 39,455 ​ ​ Condensed Statements of Cash Flows for the years ended December 31, were as follows: ​ ​ ​ ​ ​ ​ ​ ​ ​ ​ ​ ​ 2021 2020 2019 Cash Flows from Operating Activities ​ ​ ​ ​ ​ ​ ​ ​ ​ Net Income ​ $ 20,044 ​ $ 27,825 ​ $ 39,455 Adjustments to reconcile net income to net cash from operating activities: ​ ​ ​ ​ ​ ​ ​ ​ ​ Equity in undistributed net income of subsidiaries ​ 10,313 ​ 6,782 ​ (26,621) Provision for deferred tax expense (benefit) ​ (248) ​ (514) ​ 4,186 Change in taxes payable ​ (695) ​ 5,933 ​ 3,896 Change in other assets ​ (12) ​ 954 ​ - Stock-based compensation ​ 1,435 ​ 2,089 ​ 2,516 Other, net ​ 961 ​ 682 ​ (80) Net cash provided by (used in) operating activities ​ 31,798 ​ 43,751 ​ 23,352 ​ ​ ​ ​ ​ ​ ​ ​ ​ ​ Cash Flows from Investing Activities ​ ​ ​ ​ ​ ​ ​ ​ ​ Cash paid for acquisition, net of cash and cash equivalents retained ​ (94,406) ​ - ​ - Net cash used in investing activities ​ (94,406) ​ - ​ - ​ ​ ​ ​ ​ ​ ​ ​ ​ ​ Cash Flows from Financing Activities ​ ​ ​ ​ ​ ​ ​ ​ ​ Net change in other short-term borrowings ​ ​ - ​ ​ - ​ ​ (4,000) Dividend paid on common stock ​ ​ (4,612) ​ ​ (1,186) ​ ​ (1,195) Purchases of treasury stock ​ (10,417) ​ (5,922) ​ (666) Redemption of junior subordinated debentures ​ ​ - ​ ​ (32,604) ​ ​ - Issuance of term note ​ ​ - ​ ​ 20,000 ​ ​ - Issuance of sub debt ​ ​ 59,148 ​ ​ - ​ ​ - Repayment of term note ​ ​ (4,000) ​ ​ (3,000) ​ ​ - Proceeds from exercise of stock option ​ ​ - ​ ​ - ​ ​ 32 Net cash (used in) provided by financing activities ​ 40,119 ​ (22,712) ​ (5,829) Net change in cash and cash equivalents ​ (22,489) ​ 21,039 ​ 17,523 Cash and cash equivalents at beginning of year ​ 47,601 ​ 26,562 ​ 9,039 Cash and cash equivalents at end of year ​ $ 25,112 ​ $ 47,601 ​ $ 26,562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7" t="n">
        <v>1</v>
      </c>
      <c r="C3" s="7" t="n">
        <v>1</v>
      </c>
    </row>
    <row r="4">
      <c r="A4" s="4" t="inlineStr">
        <is>
          <t>Common Stock, Shares authorized</t>
        </is>
      </c>
      <c r="B4" s="6" t="n">
        <v>60000000</v>
      </c>
      <c r="C4" s="6" t="n">
        <v>60000000</v>
      </c>
    </row>
    <row r="5">
      <c r="A5" s="4" t="inlineStr">
        <is>
          <t>Common stock, Shares issued</t>
        </is>
      </c>
      <c r="B5" s="6" t="n">
        <v>44705150</v>
      </c>
      <c r="C5" s="6" t="n">
        <v>34957384</v>
      </c>
    </row>
    <row r="6">
      <c r="A6" s="4" t="inlineStr">
        <is>
          <t>Common stock, Shares outstanding</t>
        </is>
      </c>
      <c r="B6" s="6" t="n">
        <v>44461045</v>
      </c>
      <c r="C6" s="6" t="n">
        <v>29328723</v>
      </c>
    </row>
    <row r="7">
      <c r="A7" s="4" t="inlineStr">
        <is>
          <t>Treasury stock, Shares</t>
        </is>
      </c>
      <c r="B7" s="6" t="n">
        <v>244105</v>
      </c>
      <c r="C7" s="6" t="n">
        <v>5628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22: Employee Benefit Plans ​ Old Second Bancorp, Inc. Employees 401(k) Savings Plan and Trust The Company sponsors a qualified, tax-exempt defined contribution plan (the “401(k) Plan”) qualifying under section 401(k) of the Internal Revenue Code. Virtually all employees are eligible to participate after meeting certain age and service requirements; these service requirements were shortened in 2020 from eligibility the first day of a quarter after 90 days of service to the first day of a month after 30 days of service. Eligible employees are permitted to contribute up to a dollar limit set by law of their compensation to the 401(k) Plan. For the years ended December 31, 2021, 2020 and 2019, a discretionary match equal to 100% of the first 3% and 50% of the next 2% was made to participants of the 401(k) Plan. Participants are 100% vested in the discretionary matching contributions. Participants can choose between several different investment options under the 401(k) Plan, including shares of the Company’s common stock. An additional component of the 401(k) Plan arrangement allows the Company to make annual discretionary profit sharing contributions based on the Company’s profitability in a given year, and on each participant’s annual compensation. The Company elected not to make a discretionary profit sharing contribution for the years end December 31, 2021, 2020 and 2019. ​ The total expense relating to the 401(k) Plan was approximately $1.4 million in 2021, $1.2 million in 2020 and $1.1 million in 2019. ​ Old Second Bancorp, Inc. Voluntary Deferred Compensation Plan for Executives and Directors ​ The Company sponsors a deferred compensation plan, which is a means by which certain executives and directors may voluntarily defer a portion of their salary, bonus and directors fees, as applicable. This plan is an unfunded, nonqualified deferred compensation arrangement. Company obligations under this arrangement as of December 31, 2021, 2020 and 2019 are included in othe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Nature of Operations</t>
        </is>
      </c>
      <c r="B4" s="4" t="inlineStr">
        <is>
          <t>Nature of Operations ​ The consolidated financial statements of the Company include the financial statements of the Bank and its wholly-owned subsidiaries, River Street Advisors, LLC, an investment advisory/management service company, Old Second Affordable Housing Fund, L.L.C., which provides down payment assistance for home ownership to qualified individuals, and Melrose Holdings LLC and Station I, LLC, both of which hold property acquired by the Bank through foreclosure or in the ordinary course of collecting a debt previously contracted with borrowers. The Company uses the accrual basis of accounting for financial reporting purposes. Certain amounts in prior year financial statements have been reclassified to conform to the 2021 presentation.</t>
        </is>
      </c>
    </row>
    <row r="5">
      <c r="A5" s="4" t="inlineStr">
        <is>
          <t>Use of Estimates</t>
        </is>
      </c>
      <c r="B5" s="4" t="inlineStr">
        <is>
          <t>Use of Estimates</t>
        </is>
      </c>
    </row>
    <row r="6">
      <c r="A6" s="4" t="inlineStr">
        <is>
          <t>Principles of Consolidation</t>
        </is>
      </c>
      <c r="B6" s="4" t="inlineStr">
        <is>
          <t>Principles of Consolidation –</t>
        </is>
      </c>
    </row>
    <row r="7">
      <c r="A7" s="4" t="inlineStr">
        <is>
          <t>Segment Reporting</t>
        </is>
      </c>
      <c r="B7" s="4" t="inlineStr">
        <is>
          <t xml:space="preserve">Segment Reporting </t>
        </is>
      </c>
    </row>
    <row r="8">
      <c r="A8" s="4" t="inlineStr">
        <is>
          <t>Concentration of Credit Risk</t>
        </is>
      </c>
      <c r="B8" s="4" t="inlineStr">
        <is>
          <t>Concentration of Credit Risk</t>
        </is>
      </c>
    </row>
    <row r="9">
      <c r="A9" s="4" t="inlineStr">
        <is>
          <t>Cash and Cash Equivalents</t>
        </is>
      </c>
      <c r="B9" s="4" t="inlineStr">
        <is>
          <t>Cash and Cash Equivalents – For purposes of the Consolidated Statements of Cash Flows, management has defined cash and cash equivalents to include cash and due from banks, interest-earning deposits in other financial institutions, and other short-term investments, such as federal funds sold and securities purchased under agreements to resell. The classification of cash and cash equivalents includes those assets held in the form of cash or liquid instruments with an original maturity of 90 days or less.</t>
        </is>
      </c>
    </row>
    <row r="10">
      <c r="A10" s="4" t="inlineStr">
        <is>
          <t>Securities</t>
        </is>
      </c>
      <c r="B10" s="4" t="inlineStr">
        <is>
          <t>Securities ​ Realized securities gains or losses, which are reported in securities gains (losses), net, in the Consolidated Statements of Income, are recognized on a trade date basis and are determined using the specific identification method. Discounts are accreted into interest income over the estimated life of the related security and premiums are amortized into income to the earlier of the call date or estimated life of the related security using the level yield method. ​ The Company has made a policy election to exclude accrued interest income from the amortized cost basis of available-for-sale debt securities and report accrued interest separately in other assets in the Consolidated Balance Sheets. A debt security is placed on nonaccrual status at the time we no longer expect to receive all contractual amounts due, which is generally at 90 days past due. Accrued interest for a security placed on nonaccrual is reversed against interest income. Accordingly, we do not recognize an allowance for credit loss against accrued interest receivable. ​ For available-for-sale debt securities in an unrealized loss position, we first assess whether we intend to sell, or it is more likely than not that we will be required to sell the security, prior to the recovery of its amortized cost basis. If either of the above criteria is met, the security’s amortized cost basis is written down to fair value through earnings. When the criteria above is not met, we evaluate whether the decline in fair value is the result of credit losses or other factors. In making this assessment, we review changes to the rating of the security by a rating agency, an increase in defaults on the underlying collateral, and the extent to which the securities are issued by the federal government or its agencies, including the amount of the guarantee issued by those agencies,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through earnings, limited to the amount that the fair value of the security is less than its amortized cost basis. Any impairment that has not been recorded through an allowance for credit losses is recognized in other comprehensive income (loss), net of taxes. ​ Changes in the allowance for credit losses are recorded as a provision for (or reversal of) credit loss expense. Losses are charged against the allowance when management believes the uncollectibility of an available for sale debt security is confirmed or when either of the criteria regarding intent or requirement to sell is met.</t>
        </is>
      </c>
    </row>
    <row r="11">
      <c r="A11" s="4" t="inlineStr">
        <is>
          <t>Federal Home Loan Bank and Federal Reserve Bank Stock</t>
        </is>
      </c>
      <c r="B11" s="4" t="inlineStr">
        <is>
          <t>Federal Home Loan Bank and Federal Reserve Bank Stock</t>
        </is>
      </c>
    </row>
    <row r="12">
      <c r="A12" s="4" t="inlineStr">
        <is>
          <t>Loans Held-for-Sale</t>
        </is>
      </c>
      <c r="B12" s="4" t="inlineStr">
        <is>
          <t>Loans Held-for-Sale</t>
        </is>
      </c>
    </row>
    <row r="13">
      <c r="A13" s="4" t="inlineStr">
        <is>
          <t>Loans</t>
        </is>
      </c>
      <c r="B13" s="4" t="inlineStr">
        <is>
          <t xml:space="preserve">Loans ​ Interest income on loans is accrued based on principal amounts outstanding. Loan and lease origination fees, commitment fees, and certain direct loan origination costs are deferred and amortized over the life of the related loans or commitments as a yield adjustment. Fees related to standby letters of credit, whose ultimate exercise is remote, are amortized into fee income over the estimated life of the commitment. Other related fees are recognized as fee income when earned. ​ Past Due and Nonaccrual Loans ​ Loans are considered past due or delinquent when the contractual principal or interest due in accordance with the terms of the loan agreement or any portion thereof remains unpaid after the due date of the scheduled payment. Generally, loans are placed on nonaccrual status (i) when either principal or interest payments become 90 days or more past due based on contractual terms unless the loan is sufficiently collateralized such that full repayment of both principal and interest is expected and is in the process of collection within a reasonable period or (ii) when an individual analysis of a borrower’s creditworthiness indicates a credit should be placed on nonaccrual status whether or not the loan is 90 days or more past due. When a loan is placed on nonaccrual status, unpaid interest credited to income is reversed.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Nonaccrual loans are returned to accrual status when the financial position of the borrower and other relevant factors indicate there is no longer doubt that the Company will collect all principal and interest due. ​ Troubled Debt Restructurings (“TDRs”) ​ A restructuring of debt is considered a TDR when (i) the borrower is experiencing financial difficulties and (ii) the creditor grants a concession, such as forgiveness of principal, reduction of the interest rate, changes in payments, or extension of the maturity, that it would not otherwise consider. Loans are not classified as TDRs when the modification is short-term or results in only an insignificant delay or shortfall in the payments to be received. The Company’s TDRs are determined on a case-by-case basis in connection with ongoing loan collection processes. ​ The Company does not accrue interest on any TDRs unless it believes collection of all principal and interest under the modified terms is reasonably assured. For TDRs to accrue interest, the borrower must demonstrate both some level of past performance and the capacity to perform under the modified terms. Generally, six months of consecutive payment performance by the borrower under the restructured terms is required before TDRs are returned to accrual status. However, the period could vary depending on the individual facts and circumstances of the loan. An evaluation of the borrower’s current creditworthiness is used to assess whether the borrower has the capacity to repay the loan under the modified terms. This evaluation includes an estimate of expected cash flows, evidence of strong financial position, and estimates of the value of collateral, if applicable. ​ Purchase Credit Deteriorated (PCD) Loans ​ Purchased credit deteriorated loans (“PCD loans”) are purchased loans, that, as of the date of acquisition, have experienced a more-than-insignificant deterioration in credit quality since origination, as determined by the Company’s assessment. An allowance for credit losses is determined using the same methodology as other loans held for investment. The initial allowance for credit losses determined on an individual loan basis from an evaluation of each specific loan and its related credit metric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Expected cash flows in excess of the amount paid are recorded as interest income over the remaining life of the loans (accretable yield). The excess of the loan’s contractual principal and interest over expected cash flows is not recorded (nonaccretable difference). ​ Subsequent changes to the allowance for credit losses are recorded through provision for credit losses. Over the life of the loan, expected cash flows continue to be estimated. If the present value of expected cash flows is less than the carrying amount, a loss is recorded as a provision for credit losses. If the present value of expected cash flows is greater than the carrying value, it is recognized as part of future interest income. ​ Non-Purchase Credit Deteriorated (Non-PCD) Loans ​ Non-purchased credit deteriorated loans (“non-PCD loans”) are purchased loans, that, as of the date of acquisition, have not experienced a significant deterioration in credit quality since origination, as determined by the Company’s assessment. An allowance for credit losses is determined using the same methodology as other loans held for investment, and no allowance is established as a Day One fair valuation allowance. The sum of the loan’s purchase price becomes its initial amortized cost basis. The difference between the initial amortized cost basis and the par value of the loan is a discount or premium, which is comprised of an interest component and a credit component, and is accreted or amortized into interest income over the life of the loan. Expected cash flows in excess of the amount paid are recorded as interest income over the remaining life of the loans (accretable yield). The excess of the loan’s contractual principal and interest over expected cash flows is not recorded (nonaccretable difference). ​ A subsequent Day Two adjustment on non-PCD loans is recorded to the allowance for credit losses immediately after acquisition, which reflects the future estimated lifetime credit losses on the non-PCD loans, recorded through the provision for credit losses. Over the life of the loan, expected cash flows continue to be estimated. If the present value of expected cash flows is less than the carrying amount, a loss is recorded as a provision for credit losses. If the present value of expected cash flows is greater than the carrying value, it is recognized as part of future interest income. ​ On January 1, 2020, the Company implemented ASU No. 2016-13, “Financial Instruments – Credit Measurement of Credit Losses on Financial Instruments (Topic 326),” also known as Current Expected Credit Losses, or CECL. As a result of CECL implementation, the Company’s purchase credit impaired loans (“PCI loans”) became PCD loans. </t>
        </is>
      </c>
    </row>
    <row r="14">
      <c r="A14" s="4" t="inlineStr">
        <is>
          <t>Allowance for Credit Losses ("ACL")</t>
        </is>
      </c>
      <c r="B14" s="4" t="inlineStr">
        <is>
          <t>Allowance for Credit Losses ​ ACL on Loans ​ The ACL on loans is a valuation account that is deducted from the amortized cost basis of loans to present the net amount expected to be collected on loans. The Company’s estimate of the ACL for loans reflects losses expected over the remaining contractual life of the loans. The contractual term does not consider extensions, renewals or modifications unless the Company has identified an expected troubled debt restructuring. ​ Determination of the ACL on loans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While each component of the ACL on loans is determined separately, the entire balance is available for the entire loan portfolio. ​ The ACL methodology consists of measuring loans on a collective (pool) basis when similar risk characteristics exist. The type of credit composition and risk characteristics of each portfolio segment are as follows:</t>
        </is>
      </c>
    </row>
    <row r="15">
      <c r="A15" s="4" t="inlineStr">
        <is>
          <t>Lease financing receivables</t>
        </is>
      </c>
      <c r="B15" s="4" t="inlineStr">
        <is>
          <t xml:space="preserve">Lease financing receivables – </t>
        </is>
      </c>
    </row>
    <row r="16">
      <c r="A16" s="4" t="inlineStr">
        <is>
          <t>Premises and Equipment</t>
        </is>
      </c>
      <c r="B16" s="4" t="inlineStr">
        <is>
          <t>Premises and Equipment – Premises, furniture, equipment, and leasehold improvements are stated at cost less accumulated depreciation and amortization. Depreciation expense is determined by the straight-line method over the estimated useful lives of the assets. Leasehold improvements are amortized on a straight-line basis over the shorter of the life of the asset or the lease term including anticipated renewals. Rates of depreciation are generally based on the following useful lives: buildings, 25 to 40 years ; building improvements, 3 to 15 years or longer under limited circumstances; and furniture and equipment, 3 to 10 years . Gains and losses on dispositions are included in other noninterest expense in the Consolidated Statements of Income. Maintenance and repairs are charged to operating expenses as incurred, while improvements that conform to definitions of tangible property improvements are capitalized and depreciated over the estimated remaining life. ​ Whenever events or changes in circumstances dictate, the Company tests its long-lived assets for impairment by determining whether the sum of the estimated undiscounted future cash flows attributable to a long-lived asset or asset group is less than the carrying value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t>
        </is>
      </c>
    </row>
    <row r="17">
      <c r="A17" s="4" t="inlineStr">
        <is>
          <t>Other Real Estate Owned ("OREO")</t>
        </is>
      </c>
      <c r="B17" s="4" t="inlineStr">
        <is>
          <t>Other Real Estate Owned (“OREO”)</t>
        </is>
      </c>
    </row>
    <row r="18">
      <c r="A18" s="4" t="inlineStr">
        <is>
          <t>Mortgage Servicing Rights</t>
        </is>
      </c>
      <c r="B18" s="4" t="inlineStr">
        <is>
          <t>Mortgage Servicing Rights ​ Mortgage loans that the Company is servicing for others aggregated to $801.9 million and $793.5 million at December 31, 2021, and 2020, respectively. Mortgage loans that the Company is servicing for others are not included in the consolidated balance sheets. Fees received in connection with servicing loans for others are recognized as earned. Loan servicing costs are charged to expense as incurred. ​ Servicing rights are recognized separately as assets when they are acquired through sales of loans and servicing rights are retained. Servicing rights are initially recorded at fair value with the effect recorded in net gains on sales of mortgage loans in the Consolidated Statements of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 Servicing fee income, which is included in the Consolidated Statements of Income as mortgage servicing income, is recorded for fees earned for servicing loans. The fees are based on a contractual percentage of the outstanding principal or a fixed amount per loan and are recorded as income when earned. ​ Under the fair value measurement method, the Company measures mortgage servicing rights at fair value at each reporting date, reports changes in fair value of servicing assets in earnings in the period in which the changes occur, and includes these changes in mortgage servicing rights mark to market in the Consolidated Statements of Income. The fair values of mortgage servicing rights are subject to significant fluctuations as a result of changes in estimated and actual prepayment speeds and default rates and losses.</t>
        </is>
      </c>
    </row>
    <row r="19">
      <c r="A19" s="4" t="inlineStr">
        <is>
          <t>Bank-Owned Life Insurance ("BOLI")</t>
        </is>
      </c>
      <c r="B19" s="4" t="inlineStr">
        <is>
          <t>Bank-Owned Life Insurance (“BOLI”) Balance Sheets at their cash surrender value (“CSV”) or the amount that could be realized. The change in CSV is recorded as an increase in cash surrender value of bank-owned life insurance in the Consolidated Statements of Income in noninterest income. In addition, insurance proceeds received, net of the original premium investment, are recorded as death benefit realized on bank-owned life insurance in the Consolidated Statements of Income in noninterest income.</t>
        </is>
      </c>
    </row>
    <row r="20">
      <c r="A20" s="4" t="inlineStr">
        <is>
          <t>Goodwill and Core Deposit Intangible</t>
        </is>
      </c>
      <c r="B20" s="4" t="inlineStr">
        <is>
          <t>Goodwill and Core Deposit Intangible ​ The Company’s November 30, 2021 and 2020 qualitative goodwill assessments resulted in the Company determining goodwill was not impaired, as it was more likely than not the Company’s fair value exceeded its carrying value. Due to the significant deterioration of economic conditions stemming from the COVID-19 pandemic during 2020, the Company performed interim impairment evaluations at March 31, June 30 and September 30, 2020, to assess impairment indicators, due to the decline in the trading price of our common stock, an elevated U.S. unemployment rate, and the expected impact of the pandemic on our business, operations, and financial condition. As the negative market indicators were not observed over a sustained period of time, we determined it was more likely than not the Company’s fair value exceeded its carrying value. Accordingly, a quantitative analysis was not performed. ​ The core deposit intangible (“CDI”) is being amortized on an accelerated method over a ten year estimated useful life. As of December 31, 2021, CDI totaled $16.3 million, which reflected growth of $14.8 million due to the addition of CDI stemming from the West Suburban acquisition. As of December 31, 2020, CDI totaled $2.2 million, stemming from the Company’s purchase of ABC Bank in 2018 and the Talmer branch purchase in 2016. Total CDI amortization expense of $644,000 , $494,000 , and $539,000 was recorded in 2021, 2020, and 2019, respectively. The expected future annual amortization expense for each of the next five years (2022-2026) is approximately $2.6 million, $2.5 million, $2.3 million, $2.1 million, and $1.8 million, respectively.</t>
        </is>
      </c>
    </row>
    <row r="21">
      <c r="A21" s="4" t="inlineStr">
        <is>
          <t>Debt Issuance Costs</t>
        </is>
      </c>
      <c r="B21" s="4" t="inlineStr">
        <is>
          <t>Debt Issuance Costs – Costs associated with the issuance of debt are presented in the Consolidated Balance Sheet as a direct reduction from the carrying value of that debt liability. The deferred issuance costs are amortized over the life the related debt instrument, and included within the debt’s interest expense.</t>
        </is>
      </c>
    </row>
    <row r="22">
      <c r="A22" s="4" t="inlineStr">
        <is>
          <t>Loss Contingencies</t>
        </is>
      </c>
      <c r="B22" s="4" t="inlineStr">
        <is>
          <t xml:space="preserve">Loss Contingencies – </t>
        </is>
      </c>
    </row>
    <row r="23">
      <c r="A23" s="4" t="inlineStr">
        <is>
          <t>Noninterest Income</t>
        </is>
      </c>
      <c r="B23" s="4" t="inlineStr">
        <is>
          <t>Noninterest Income ​ Wealth management ​ Service charges on deposits ​ Card related income ​</t>
        </is>
      </c>
    </row>
    <row r="24">
      <c r="A24" s="4" t="inlineStr">
        <is>
          <t>Advertising Costs</t>
        </is>
      </c>
      <c r="B24" s="4" t="inlineStr">
        <is>
          <t>Advertising Costs</t>
        </is>
      </c>
    </row>
    <row r="25">
      <c r="A25" s="4" t="inlineStr">
        <is>
          <t>Equity Incentive Plan</t>
        </is>
      </c>
      <c r="B25" s="4" t="inlineStr">
        <is>
          <t>Equity Incentive Plan data is used to estimate option exercise rates and post-vesting termination behavior, and the risk-free interest rate for the expected term of the option is based on the Treasury yield curve in effect at the time of grant. The market price of the Company’s common stock at the date of grant is used for restricted stock awards, which include restricted stock units. Compensation cost is recognized over the required service period, generally defined as the vesting period, and is net of a 5% forfeiture assumption for group grants. Upon vesting, compensation costs for the award expense is trued up based on actual forfeitures incurred. Once the award is settled, the Company would determine whether the cumulative tax deduction exceeded the cumulative compensation cost recognized in the Consolidated Statement of Income. The cumulative tax deduction would include both the deductions from the dividends and the deduction from the exercise or vesting of the award. If the tax benefit received from the cumulative deductions exceeds the tax effect of the recognized cumulative compensation cost, the excess would be recognized as a credit to income tax expense.</t>
        </is>
      </c>
    </row>
    <row r="26">
      <c r="A26" s="4" t="inlineStr">
        <is>
          <t>Income Taxes</t>
        </is>
      </c>
      <c r="B26" s="4" t="inlineStr">
        <is>
          <t>I 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that are expected to apply to taxable income in years in which those temporary differences are expected to be recovered or settled. ​ As of December 31, 2021 and 2020 the Company evaluated tax positions taken for filings with the Internal Revenue Service and all state jurisdictions in which it operates. The Company believes that income tax filing positions will be sustained under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tax positions at December 31, 2021 or 2020. The Company is currently open to audit under the statute of limitations for Federal taxes from 2018 to 2020 and various state jurisdictions from 2016 to 2020.</t>
        </is>
      </c>
    </row>
    <row r="27">
      <c r="A27" s="4" t="inlineStr">
        <is>
          <t>Earnings Per Common Share ("EPS")</t>
        </is>
      </c>
      <c r="B27" s="4" t="inlineStr">
        <is>
          <t>Earnings Per Common Share (“EPS”)</t>
        </is>
      </c>
    </row>
    <row r="28">
      <c r="A28" s="4" t="inlineStr">
        <is>
          <t>Treasury Stock</t>
        </is>
      </c>
      <c r="B28" s="4" t="inlineStr">
        <is>
          <t>Treasury Stock</t>
        </is>
      </c>
    </row>
    <row r="29">
      <c r="A29" s="4" t="inlineStr">
        <is>
          <t>Derivative Financial Instruments</t>
        </is>
      </c>
      <c r="B29" s="4" t="inlineStr">
        <is>
          <t>Derivative Financial Instruments ​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is deferred and reported as a component of accumulated other comprehensive income, which is a component of stockholders’ equity, until such time the hedged transaction affects earnings. For derivative instruments not accounted for as hedges, changes in fair value are recognized in noninterest income/expense. Counterparty risk with loan customers is managed through loan covenant agreements and, as such, does not have a significant impact on the fair value of the swaps. Counterparty risk with other banks is managed through bilateral collateralization agreements. Deferred gains and losses from derivatives not accounted for as hedges and that are terminated are amortized over the shorter of the original remaining term of the derivative or the remaining life of the underlying asset or liability.</t>
        </is>
      </c>
    </row>
    <row r="30">
      <c r="A30" s="4" t="inlineStr">
        <is>
          <t>Comprehensive Income</t>
        </is>
      </c>
      <c r="B30" s="4" t="inlineStr">
        <is>
          <t>Comprehensive Income</t>
        </is>
      </c>
    </row>
    <row r="31">
      <c r="A31" s="4" t="inlineStr">
        <is>
          <t>Recent Accounting Pronouncements</t>
        </is>
      </c>
      <c r="B31" s="4" t="inlineStr">
        <is>
          <t>Recent Accounting Pronouncements : ​ ASU 2018-16, ASU 2020-04 and ASU 2021-01 - Derivatives and Hedging (Topic 815): Inclusion of the Secured Overnight Financing Rate (SOFR) Overnight Index Swap (OIS) Rate as a Benchmark Interest Rate for Hedge Accounting. Reference Rate Reform ​ The Company formed a LIBOR transition team in 2019, and has developed a project plan to assess the use of alternative indexes and to ensure all financial instruments that reference LIBOR are identified, quantified, and researched for the LIBOR fallback language available or needed. The Company has completed the International Swaps and Derivatives Association (“ISDA”) protocol adherence for LIBOR fallback language for all commercial swaps, has met with our commercial loan clients to also guide their swap fallback language adherence, and worked to revise all credit documents being issued by our Bank for new loans to ensure appropriate fallback language is included. We have discontinued the use of LIBOR as a reference rate for all consumer loans issued after July 31, 2021, and all commercial loans issued after December 31, 2021, with certain exceptions for those loans in process of funding at the end of 2021. The Company’s systems have been updated to handle multiple SOFR-based indexes and we continue to meet regularly to plan for the transition of existing LIBOR exposures prior to the final LIBOR cessation date of June 30, 2023. ​</t>
        </is>
      </c>
    </row>
    <row r="32">
      <c r="A32" s="4" t="inlineStr">
        <is>
          <t>Subsequent Events</t>
        </is>
      </c>
      <c r="B32" s="4" t="inlineStr">
        <is>
          <t>Subsequent Events ​ On January 18, 2022, the Company’s Board of Directors declared a cash dividend of $0.05 per share payable on February 7, 2022, to stockholders of record as of January 28, 2022.</t>
        </is>
      </c>
    </row>
    <row r="33">
      <c r="A33" s="4" t="inlineStr">
        <is>
          <t>Mortgage Banking Derivatives.</t>
        </is>
      </c>
    </row>
    <row r="34">
      <c r="A34" s="3" t="inlineStr">
        <is>
          <t>Summary of Significant Accounting Policies</t>
        </is>
      </c>
    </row>
    <row r="35">
      <c r="A35" s="4" t="inlineStr">
        <is>
          <t>Derivative Financial Instruments</t>
        </is>
      </c>
      <c r="B35" s="4" t="inlineStr">
        <is>
          <t>Mortgage Banking Derivatives .</t>
        </is>
      </c>
    </row>
    <row r="36">
      <c r="A36" s="4" t="inlineStr">
        <is>
          <t>Commercial</t>
        </is>
      </c>
    </row>
    <row r="37">
      <c r="A37" s="3" t="inlineStr">
        <is>
          <t>Summary of Significant Accounting Policies</t>
        </is>
      </c>
    </row>
    <row r="38">
      <c r="A38" s="4" t="inlineStr">
        <is>
          <t>Loans</t>
        </is>
      </c>
      <c r="B38" s="4" t="inlineStr">
        <is>
          <t>Commercial loans – Such credits typically comprise working capital loans, loans for physical asset expansion, asset acquisition loans and other commercial and industrial business loans. Loans to closely held businesses will generally be guaranteed in full or for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The Company classifies five different risk levels for this segment to assign a loss rate based on historical losses, and also performs an analysis using expectations for the weighted risk rating trends to run a regression analysis to a severe loss scenario to determine adjustments needed within the special mention and substandard sub-segments</t>
        </is>
      </c>
    </row>
    <row r="39">
      <c r="A39" s="4" t="inlineStr">
        <is>
          <t>Real estate - commercial</t>
        </is>
      </c>
    </row>
    <row r="40">
      <c r="A40" s="3" t="inlineStr">
        <is>
          <t>Summary of Significant Accounting Policies</t>
        </is>
      </c>
    </row>
    <row r="41">
      <c r="A41" s="4" t="inlineStr">
        <is>
          <t>Loans</t>
        </is>
      </c>
      <c r="B41" s="4" t="inlineStr">
        <is>
          <t>Real estate - commercial loans - ● CRE owner occupied – the Company classifies five different risk levels within this segment to assign a loss rate based on historical losses, as well as utilizing a forecasted average unemployment rate for the next twelve months as a loss driver. ● CRE investor – the Company classifies five different risk levels within this segment to assign a loss rate based on historical losses, as well as utilizing a forecasted average unemployment rate for the next twelve months as a loss driver. The primary difference between this segment and CRE owner occupied is within the slightly elevated historical loss rates and qualitative factors used, as the CRE investor properties are sponsored compared to owner occupied.</t>
        </is>
      </c>
    </row>
    <row r="42">
      <c r="A42" s="4" t="inlineStr">
        <is>
          <t>Real estate - residential</t>
        </is>
      </c>
    </row>
    <row r="43">
      <c r="A43" s="3" t="inlineStr">
        <is>
          <t>Summary of Significant Accounting Policies</t>
        </is>
      </c>
    </row>
    <row r="44">
      <c r="A44" s="4" t="inlineStr">
        <is>
          <t>Loans</t>
        </is>
      </c>
      <c r="B44" s="4" t="inlineStr">
        <is>
          <t xml:space="preserve">Real estate - residential loans ● Residential owner-occupied – the Company applies historical loss rates from periods with like characteristics as the current period, with a longer remaining life than other segments, due to the usually longer-term nature of these loans. ● Residential investor – the Company applies historical loss rates from periods with like characteristics as the current period, with a slightly longer remaining life than other segments, but shorter duration than residential owner-occupied. ● Multifamily – the Company classifies five different risk levels within this segment to assign a loss rate based on historical losses, as well as utilizing a forecasted average unemployment rate for the next twelve months as a loss driver. </t>
        </is>
      </c>
    </row>
    <row r="45">
      <c r="A45" s="4" t="inlineStr">
        <is>
          <t>Consumer</t>
        </is>
      </c>
    </row>
    <row r="46">
      <c r="A46" s="3" t="inlineStr">
        <is>
          <t>Summary of Significant Accounting Policies</t>
        </is>
      </c>
    </row>
    <row r="47">
      <c r="A47" s="4" t="inlineStr">
        <is>
          <t>Loans</t>
        </is>
      </c>
      <c r="B47" s="4" t="inlineStr">
        <is>
          <t xml:space="preserve">Home equity lines of credit (“HELOCs”) ● HELOC legacy - The Company’s historical loss rates are utilized from the prior periods which align to the current unemployment projections. ● HELOC purchased - The Company’s historical loss rates are utilized from the prior periods which align to the current unemployment projections; in addition, the peer data source used for loss rate analysis is the correspondent bank from which we purchased the HELOCs. ​ Consumer loans ​ The methodologies used for calculating the ACL on each loan segment include (i) a migration analysis for commercial, CRE owner occupied, CRE investor, and multifamily segments; (ii) a static analysis for construction, residential investor, residential owner occupied and the legacy HELOC segments; and (iii) a WARM (weighted average remaining life) methodology is used for lease financing receivables, HELOCs purchased, and consumer segments. For loan pools sub-segmented by risk level, which include commercial, real estate-commercial and multifamily segments, linear regression methods were utilized along with expected industry performance over the next twelve months to determine what level of qualitative adjustment would be necessary to account for expected risk rating migration. This methodology relied heavily on existing and anticipated weighted risk ratings by industry or property type. The forecast period used for each segment calculation was one year, with an immediate reversion to historical loss rates following this one year period. In addition, the Company applies qualitative adjustments to each different loan or lease segment, as described below. ​ The qualitative factors applied to each ● changes in lending policies and procedures, including changes in underwriting standards and collections, charge-offs and recovery practices; ● changes in international, national, regionally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this characteristic requires any portfolio exceeding 25% of capital to have a factor considered unless the pool is otherwise well diversified or holds a relatively low inherent risk); ● effects of other external factors, such as competition, legal or regulatory factors, on the level of estimated credit losses; ● changes in the quality of our loan review functions; and ● changes in the value of underlying collateral for collateral dependent loans. ​ The impact of the above listed internal and external qualitative and credit market risk factors is assessed within predetermined ranges to adjust the ACL totals calculated. Changes in the above factors are assessed no less than quarterly, and directly impact the total estimated credit losses recorded. Specific factor updates that drove the changes to the total ACL in 2021 included a reduction in the unemployment rate for the forecast period, a decrease in line utilization rates due to continuing borrower liquidity, and the acquisition of West Suburban, which increased loan volumes and total nonperforming loans year over year. The above methods are consistent with the methods utilized in the prior year, since the adoption of CECL as of January 1, 2020. ​ Loans that do not share risk characteristics are evaluated on an individual basis. Such loans evaluated individually are not also included in the collective evaluation. The amount of expected credit loss is measured based upon the present value of expected future cash flows discounted at the loan’s effective interest rate or the fair value of the underlying collateral less applicable selling costs. When management determines that foreclosure is probable, the amount of credit loss is determined using the fair value of collateral, less costs to sell. ​ Loans are charged off against the ACL when management believes the uncollectibility of a loan balance is confirmed, while recoveries of amounts previously charged-off are credited to the ACL. Expected recoveries do not exceed the aggregate of amounts previously charged-off and expected to be charged off.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 ACL on Unfunded Loan Commitments ​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Consolidated Balance Sheets, is estimated at each balance sheet date under the CECL model, and is adjusted as determined necessary through the provision for credit losses on the income statement. The estimate for ACL on unfunded loan commitments includes consideration of the likelihood that funding will occur and an estimate of expected credit losses on commitments expected to be funded over its estimated life. </t>
        </is>
      </c>
    </row>
    <row r="48">
      <c r="A48" s="4" t="inlineStr">
        <is>
          <t>Real estate - construction | Real estate - commercial</t>
        </is>
      </c>
    </row>
    <row r="49">
      <c r="A49" s="3" t="inlineStr">
        <is>
          <t>Summary of Significant Accounting Policies</t>
        </is>
      </c>
    </row>
    <row r="50">
      <c r="A50" s="4" t="inlineStr">
        <is>
          <t>Loans</t>
        </is>
      </c>
      <c r="B50" s="4" t="inlineStr">
        <is>
          <t>Real estate – construction loans – The Company defines real estate - construction loans as loans where the loan proceeds are controlled by the Company and used exclusively for the improvement or development of real estate in which the Company holds a mortgage. Due to the inherent risk in this type of loan, they are subject to other industry specific policy guidelines outlined in the Company’s Credit Risk Policy and are monitored closely. The Company’s historical loss rates are utilized from the prior periods which align to the current unemployment proje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row>
    <row r="4">
      <c r="A4" s="4" t="inlineStr">
        <is>
          <t>Summary of acquisition</t>
        </is>
      </c>
      <c r="B4" s="4" t="inlineStr">
        <is>
          <t>​ ​ ​ ​ ​ West Suburban Acquisition Summary ​ ​ ​ As of Date of Acquisition ​ ​ ​ ​ ​ December 1, 2021 Assets ​ ​ ​ Cash and due from banks ​ $ 16,794 Interest bearing deposits with financial institutions ​ ​ 232,880 Securities available-for-sale and held-to maturity, at fair value ​ ​ 1,066,373 FHLBC stock ​ ​ 3,340 Loans ​ ​ 1,502,118 Premises and equipment ​ ​ 47,456 Other real estate owned ​ ​ 5,552 Core deposit intangible ​ ​ 14,772 Deferred tax assets ​ ​ 2,093 Other assets ​ ​ 52,710 Total assets ​ $ 2,944,088 ​ ​ ​ ​ Liabilities ​ ​ ​ Noninterest bearing demand ​ $ 409,141 Savings, NOW and money market ​ ​ 2,069,890 Time ​ ​ 215,205 Total deposits ​ ​ 2,694,236 Reserve for unfunded commitments ​ ​ 1,787 Other liabilities ​ ​ 20,629 Total liabilities ​ ​ 2,716,652 ​ ​ ​ ​ Cash consideration paid ​ ​ 100,679 Stock issued for acquisition ​ ​ 194,484 Total Liabilities Assumed and Cash and Stock Consideration Paid for Acquisition ​ $ 3,011,815 Goodwill ​ $ 67,727</t>
        </is>
      </c>
    </row>
    <row r="5">
      <c r="A5" s="4" t="inlineStr">
        <is>
          <t>Schedule of Purchase price of loans at acquisition</t>
        </is>
      </c>
      <c r="B5" s="4" t="inlineStr">
        <is>
          <t>​ ​ ​ ​ ​ ​ ​ As of West Suburban Acquired PCD Loans ​ December 1, 2021 Par value of acquired loans ​ $ 108,241 Allowance for credit losses ​ ​ (12,075) Non-credit discount ​ ​ (1,723) Purchase price of PCD loans at acquisition ​ $ 94,443</t>
        </is>
      </c>
    </row>
    <row r="6">
      <c r="A6" s="4" t="inlineStr">
        <is>
          <t>Schedule of Unaudited Pro Forma</t>
        </is>
      </c>
      <c r="B6" s="4" t="inlineStr">
        <is>
          <t>​ ​ ​ ​ ​ ​ ​ ​ ​ ​ ​ ​ ​ ​ ​ ​ ​ ​ ​ ​ ​ ​ ​ ​ ​ ​ Unaudited Pro Forma for the Years Ended ​ ​ ​ ​ ​ ​ ​ ​ ​ ​ 2021 ​ 2020 Net interest income ​ ​ ​ ​ ​ ​ ​ ​ ​ $ 166,495 ​ $ 165,283 Noninterest income ​ ​ ​ ​ ​ ​ ​ ​ ​ ​ 59,036 ​ ​ 48,937 Net income attributable to Old Second Bancorp, Inc. ​ ​ ​ ​ ​ ​ ​ ​ ​ ​ 67,779 ​ ​ 12,3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t>
        </is>
      </c>
    </row>
    <row r="4">
      <c r="A4" s="4" t="inlineStr">
        <is>
          <t>Schedule of amortized cost and fair value of the securities portfolio and corresponding amounts of gross unrealized gains and losses recognized in accumulated other comprehensive loss</t>
        </is>
      </c>
      <c r="B4" s="4" t="inlineStr">
        <is>
          <t>​ ​ ​ ​ ​ ​ ​ ​ ​ ​ ​ ​ ​ ​ ​ ​ ​ ​ ​ Gross ​ Gross ​ ​ ​ ​ ​ Amortized ​ Unrealized ​ Unrealized ​ Fair December 31, 2021 Cost 1 Gains Losses ​ Value Securities available-for-sale ​ ​ ​ ​ ​ ​ ​ ​ ​ U.S. Treasury ​ $ 202,251 ​ $ 125 ​ $ (37) ​ $ 202,339 U.S. government agencies ​ ​ 62,587 ​ ​ - ​ ​ (699) ​ ​ 61,888 U.S. government agencies mortgage-backed ​ ​ 172,016 ​ ​ 856 ​ ​ (570) ​ ​ 172,302 States and political subdivisions ​ ​ 240,793 ​ ​ 16,344 ​ ​ (672) ​ ​ 256,465 Corporate bonds ​ ​ 10,000 ​ ​ - ​ ​ (113) ​ ​ 9,887 Collateralized mortgage obligations ​ ​ 673,238 ​ ​ 2,014 ​ ​ (2,285) ​ ​ 672,967 Asset-backed securities ​ ​ 236,293 ​ ​ 1,245 ​ ​ (661) ​ ​ 236,877 Collateralized loan obligations ​ ​ 79,838 ​ ​ 3 ​ ​ (78) ​ ​ 79,763 Total securities available-for-sale ​ $ 1,677,016 ​ $ 20,587 ​ $ (5,115) ​ $ 1,692,488 ​ ​ ​ ​ ​ ​ ​ ​ ​ ​ ​ ​ ​ ​ ​ ​ ​ ​ ​ ​ ​ ​ ​ ​ ​ ​ ​ ​ ​ ​ ​ ​ ​ Gross ​ Gross ​ ​ ​ ​ ​ Amortized ​ Unrealized ​ Unrealized ​ Fair December 31, 2020 Cost 1 Gains Losses ​ Value Securities available-for-sale ​ ​ ​ ​ ​ ​ ​ ​ ​ ​ ​ ​ U.S. Treasury ​ $ 4,014 ​ $ 103 ​ $ - ​ $ 4,117 U.S. government agencies ​ ​ 6,811 ​ ​ - ​ ​ (154) ​ ​ 6,657 U.S. government agencies mortgage-backed ​ ​ 16,098 ​ ​ 1,112 ​ ​ (1) ​ ​ 17,209 States and political subdivisions ​ ​ 229,352 ​ ​ 21,269 ​ ​ (1,362) ​ ​ 249,259 Collateralized mortgage obligations ​ ​ 53,999 ​ ​ 2,866 ​ ​ (280) ​ ​ 56,585 Asset-backed securities ​ ​ 130,959 ​ ​ 1,370 ​ ​ (511) ​ ​ 131,818 Collateralized loan obligations ​ ​ 30,728 ​ ​ 15 ​ ​ (210) ​ ​ 30,533 Total securities available-for-sale ​ $ 471,961 ​ $ 26,735 ​ $ (2,518) ​ $ 496,178 ​ ​ ​ ​ ​ ​ ​ ​ ​ ​ ​ ​ ​ 1 Excludes interest receivable of $4.3 million and $2.7 million at December 31, 2021 and December 31, 2020, respectively, that is recorded in other assets on the consolidated balance sheet. ​</t>
        </is>
      </c>
    </row>
    <row r="5">
      <c r="A5" s="4" t="inlineStr">
        <is>
          <t>Schedule of fair value, amortized cost and weighted average yield of debt securities by contractual maturity along with securities not due at a single maturity date, primarily mortgage-backed securities (MBS), asset-backed securities, and collateralized loan obligations</t>
        </is>
      </c>
      <c r="B5" s="4" t="inlineStr">
        <is>
          <t>​ ​ ​ ​ ​ ​ ​ ​ ​ ​ ​ ​ ​ ​ ​ ​ ​ Weighted ​ ​ ​ ​ ​ ​ ​ Amortized ​ Average ​ ​ Fair ​ Securities available-for-sale Cost Yield ​ Value Due in one year or less ​ $ 8,671 ​ 1.24 % ​ $ 8,707 ​ Due after one year through five years ​ ​ 274,984 ​ 0.89 ​ ​ ​ 274,537 ​ Due after five years through ten years ​ ​ 43,770 ​ 2.43 ​ ​ ​ 45,470 ​ Due after ten years ​ ​ 188,206 ​ 2.98 ​ ​ ​ 201,865 ​ ​ ​ ​ 515,631 ​ 1.79 ​ ​ ​ 530,579 ​ Mortgage-backed and collateralized mortgage obligations ​ ​ 845,254 ​ 1.19 ​ ​ ​ 845,269 ​ Asset-backed securities ​ ​ 236,293 ​ 1.12 ​ ​ ​ 236,877 ​ Collateralized loan obligations ​ ​ 79,838 ​ 1.60 ​ ​ ​ 79,763 ​ Total securities available-for-sale ​ $ 1,677,016 ​ 1.38 % ​ $ 1,692,488 ​</t>
        </is>
      </c>
    </row>
    <row r="6">
      <c r="A6" s="4" t="inlineStr">
        <is>
          <t>Schedule of securities with unrealized losses aggregated by investment category and length of time that individual securities have been in a continuous unrealized loss position</t>
        </is>
      </c>
      <c r="B6" s="4" t="inlineStr">
        <is>
          <t>Securities with unrealized losses with no corresponding allowance for credit losses at December 31, aggregated by investment category and length of time that individual securities have been in a continuous unrealized loss position, were as follows (in thousands except for number of securities): ​ ​ ​ ​ ​ ​ ​ ​ ​ ​ ​ ​ ​ ​ ​ ​ ​ ​ ​ ​ ​ ​ ​ ​ ​ ​ ​ ​ Less than 12 months ​ 12 months or more ​ ​ ​ ​ ​ ​ ​ ​ December 31, 2021 ​ in an unrealized loss position ​ in an unrealized loss position ​ Total ​ ​ Number of ​ Unrealized ​ Fair ​ Number of ​ Unrealized ​ Fair ​ Number of ​ Unrealized ​ Fair Securities available-for-sale Securities Losses Value Securities Losses Value Securities Losses Value U.S. Treasuries ​ 1 ​ $ 37 ​ $ 49,719 ​ - ​ $ - ​ $ - ​ 1 ​ $ 37 ​ $ 49,719 U.S. government agencies ​ 5 ​ $ 592 ​ $ 56,879 ​ 4 ​ $ 107 ​ $ 5,008 ​ 9 ​ $ 699 ​ $ 61,887 U.S. government agencies mortgage-backed ​ 63 ​ ​ 505 ​ ​ 78,711 ​ 1 ​ ​ 65 ​ ​ 1,663 ​ 64 ​ ​ 570 ​ ​ 80,374 States and political subdivisions ​ 7 ​ ​ 55 ​ ​ 8,430 ​ 1 ​ ​ 617 ​ ​ 4,051 ​ 8 ​ ​ 672 ​ ​ 12,481 Corporate bonds ​ 2 ​ ​ 113 ​ ​ 9,887 ​ - ​ ​ - ​ ​ - ​ 2 ​ ​ 113 ​ ​ 9,887 Collateralized mortgage obligations ​ 133 ​ ​ 2,285 ​ ​ 381,658 ​ - ​ ​ - ​ ​ - ​ 133 ​ ​ 2,285 ​ ​ 381,658 Asset-backed securities ​ 20 ​ ​ 608 ​ ​ 103,819 ​ 3 ​ ​ 53 ​ ​ 3,276 ​ 23 ​ ​ 661 ​ ​ 107,095 Collateralized loan obligations ​ 10 ​ ​ 35 ​ ​ 45,132 ​ 2 ​ ​ 43 ​ ​ 10,628 ​ 12 ​ ​ 78 ​ ​ 55,760 Total securities available-for-sale ​ 241 ​ $ 4,230 ​ $ 734,235 ​ 11 ​ $ 885 ​ $ 24,626 ​ 252 ​ $ 5,115 ​ $ 758,861 ​ ​ ​ ​ ​ ​ ​ ​ ​ ​ ​ ​ ​ ​ ​ ​ ​ ​ ​ ​ ​ ​ ​ ​ ​ ​ ​ ​ ​ Less than 12 months ​ 12 months or more ​ ​ ​ ​ ​ ​ ​ ​ December 31, 2020 ​ in an unrealized loss position ​ in an unrealized loss position ​ Total ​ ​ Number of ​ Unrealized ​ ​ Fair ​ Number of ​ Unrealized ​ ​ Fair ​ Number of ​ Unrealized ​ ​ Fair Securities available-for-sale Securities Losses ​ Value Securities Losses ​ Value Securities Losses ​ Value U.S. government agencies ​ - ​ $ - ​ $ - ​ 4 ​ $ 154 ​ $ 6,657 ​ 4 ​ $ 154 ​ $ 6,657 U.S. government agencies mortgage-backed ​ 1 ​ ​ 1 ​ ​ 141 ​ - ​ ​ - ​ ​ - ​ 1 ​ ​ 1 ​ ​ 141 States and political subdivisions ​ - ​ ​ - ​ ​ - ​ 1 ​ ​ 1,362 ​ ​ 3,433 ​ 1 ​ ​ 1,362 ​ ​ 3,433 Collateralized mortgage obligations ​ 4 ​ ​ 279 ​ ​ 8,142 ​ 1 ​ ​ 1 ​ ​ 146 ​ 5 ​ ​ 280 ​ ​ 8,288 Asset-backed securities ​ 1 ​ ​ 2 ​ ​ 251 ​ 3 ​ ​ 509 ​ ​ 49,572 ​ 4 ​ ​ 511 ​ ​ 49,823 Collateralized loan obligations ​ 1 ​ ​ 31 ​ ​ 7,468 ​ 4 ​ ​ 179 ​ ​ 21,477 ​ 5 ​ ​ 210 ​ ​ 28,945 Total securities available-for-sale ​ 7 ​ $ 313 ​ $ 16,002 ​ 13 ​ $ 2,205 ​ $ 81,285 ​ 20 ​ $ 2,518 ​ $ 97,287 ​ ​ ​ ​ ​ ​ ​ ​ ​ ​ ​ ​ ​ ​ ​ ​ ​ ​ ​ ​ ​ ​ ​ ​ ​</t>
        </is>
      </c>
    </row>
    <row r="7">
      <c r="A7" s="4" t="inlineStr">
        <is>
          <t>Schedule of proceeds from sale and gross realized gains and losses on sale of securities</t>
        </is>
      </c>
      <c r="B7" s="4" t="inlineStr">
        <is>
          <t>​ ​ ​ ​ ​ ​ ​ ​ ​ ​ ​ ​ ​ ​ Year Ended ​ ​ ​ December 31, ​ Securities available-for-sale 2021 2020 2019 ​ Proceeds from sales of securities ​ $ 605,846 ​ $ 18,006 ​ $ 191,298 ​ Gross realized gains on securities ​ 270 ​ 17 ​ 5,521 ​ Gross realized losses on securities ​ (38) ​ (42) ​ (1,010) ​ Net realized gains (losses) ​ $ 232 ​ $ (25) ​ $ 4,511 ​ Income tax (expense) benefit on net realized gains (losses) ​ $ (65) ​ $ 7 ​ $ (1,267) ​ Effective tax rate applied ​ ​ 28.0 % ​ 28.0 % ​ 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1</t>
        </is>
      </c>
    </row>
    <row r="3">
      <c r="A3" s="3" t="inlineStr">
        <is>
          <t>Loans and Allowance for Credit Losses on Loans</t>
        </is>
      </c>
    </row>
    <row r="4">
      <c r="A4" s="4" t="inlineStr">
        <is>
          <t>Schedule of major classifications of loans</t>
        </is>
      </c>
      <c r="B4" s="4" t="inlineStr">
        <is>
          <t>​ ​ ​ ​ ​ ​ ​ ​ ​ December 31, 2021 December 31, 2020 Commercial 1 ​ $ 771,474 ​ $ 407,159 Leases ​ ​ 176,031 ​ ​ 141,601 Commercial real estate - Investor ​ ​ 957,389 ​ ​ 582,042 Commercial real estate - Owner occupied ​ ​ 574,384 ​ ​ 333,070 Construction ​ ​ 206,132 ​ ​ 98,486 Residential real estate - Investor ​ ​ 63,399 ​ ​ 56,137 Residential real estate - Owner occupied ​ ​ 213,248 ​ ​ 116,388 Multifamily ​ ​ 309,164 ​ ​ 189,040 HELOC ​ ​ 115,664 ​ ​ 80,908 HELOC - Purchased ​ ​ 10,626 ​ ​ 19,487 Other 2 ​ ​ 24,437 ​ ​ 10,533 Total loans ​ ​ 3,421,948 ​ ​ 2,034,851 Allowance for credit losses on loans ​ ​ (44,281) ​ ​ (33,855) Net loans 3 ​ $ 3,377,667 ​ $ 2,000,996 ​ 1 Includes $38.4 million and $74.1 million of PPP loans outstanding at December 31, 2021 and 2020, respectively. ​ 2 Unless otherwise noted, the “Other” segment includes consumer loans and overdrafts in this table and in subsequent tables within Note 5 - Loans and Allowance for Credit Losses on Loans. ​ 3 Excludes accrued interest receivable of $9.2 million and $7.0 million at December 31, 2021 and December 31, 2020, respectively, which is recorded in other assets on the consolidated balance sheet.</t>
        </is>
      </c>
    </row>
    <row r="5">
      <c r="A5" s="4" t="inlineStr">
        <is>
          <t>Schedule of changes in the allowance for loan losses by segment of loans based on method of impairment</t>
        </is>
      </c>
      <c r="B5" s="4" t="inlineStr">
        <is>
          <t>​ ​ ​ ​ ​ ​ ​ ​ ​ ​ ​ ​ ​ The following table represent the activity in the ACL for loans for the year ended December 31, 2021 and 2020: ​ ​ ​ ​ ​ ​ ​ ​ ​ ​ ​ ​ ​ ​ ​ ​ ​ ​ ​ ​ ​ ​ ​ ​ ​ ​ ​ ​ ​ ​ ​ ​ ​ ​ ​ ​ ​ ​ ​ ​ ​ ​ Impact of ​ Provision for ​ ​ ​ ​ ​ ​ ​ ​ Beginning ​ WSB Acquisition ​ (Release of) ​ ​ ​ ​ ​ Ending Allowance for credit losses Balance with PCD Loans Credit Losses Charge-offs Recoveries Balance ​ ​ ​ ​ ​ ​ ​ ​ ​ ​ ​ ​ ​ ​ ​ ​ ​ ​ ​ Commercial ​ $ 2,812 ​ $ 7,161 ​ $ 2,389 ​ $ 963 ​ $ 352 ​ $ 11,751 Leases ​ ​ 3,888 ​ ​ - ​ ​ (339) ​ ​ 69 ​ ​ - ​ ​ 3,480 Commercial real estate - Investor ​ ​ 9,205 ​ ​ 1,877 ​ ​ 4,657 ​ ​ 2,724 ​ ​ 78 ​ ​ 13,093 Commercial real estate - Owner occupied ​ ​ 2,251 ​ ​ 2,771 ​ ​ (845) ​ ​ 1,797 ​ ​ 235 ​ ​ 2,615 Construction ​ ​ 4,054 ​ ​ 102 ​ ​ (783) ​ ​ - ​ ​ - ​ ​ 3,373 Residential real estate - Investor ​ ​ 1,740 ​ ​ 23 ​ ​ (1,294) ​ ​ - ​ ​ 291 ​ ​ 760 Residential real estate - Owner occupied ​ ​ 2,714 ​ ​ 136 ​ ​ (176) ​ ​ - ​ ​ 158 ​ ​ 2,832 Multifamily ​ ​ 3,625 ​ ​ - ​ ​ 233 ​ ​ 183 ​ ​ - ​ ​ 3,675 HELOC ​ ​ 1,749 ​ ​ 5 ​ ​ 408 ​ ​ 17 ​ ​ 234 ​ ​ 2,379 HELOC - Purchased ​ ​ 199 ​ ​ - ​ ​ (68) ​ ​ - ​ ​ - ​ ​ 131 Other ​ ​ 1,618 ​ ​ - ​ ​ (1,387) ​ ​ 180 ​ ​ 141 ​ ​ 192 Ending Balance, December 31, 2021 ​ $ 33,855 ​ $ 12,075 ​ $ 2,795 ​ $ 5,933 ​ $ 1,489 ​ $ 44,281 ​ ​ ​ ​ ​ ​ ​ ​ ​ ​ ​ ​ ​ ​ ​ ​ ​ ​ ​ ​ ​ ​ ​ ​ ​ ​ ​ ​ ​ ​ ​ ​ ​ ​ ​ ​ ​ ​ ​ ​ ​ ​ ​ ​ ​ ​ ​ ​ ​ ​ ​ ​ ​ ​ ​ ​ ​ ​ ​ ​ ​ ​ Impact of ​ Provision for ​ ​ ​ ​ ​ ​ Allowance for credit losses ​ Beginning ​ Adopting ​ (Release of) ​ ​ ​ ​ ​ Ending ​ Balance ASC 326 Credit Losses Charge-offs Recoveries Balance Commercial ​ $ 3,015 ​ $ (292) ​ $ 72 ​ $ 39 ​ $ 56 ​ $ 2,812 Leases ​ ​ 1,262 ​ ​ 501 ​ ​ 2,233 ​ ​ 206 ​ ​ 98 ​ ​ 3,888 Commercial real estate - Investor ​ ​ 6,218 ​ ​ (741) ​ ​ 4,075 ​ ​ 512 ​ ​ 165 ​ ​ 9,205 Commercial real estate - Owner occupied ​ ​ 3,678 ​ ​ (848) ​ ​ 487 ​ ​ 1,763 ​ ​ 697 ​ ​ 2,251 Construction ​ ​ 513 ​ ​ 1,334 ​ ​ 2,095 ​ ​ 60 ​ ​ 172 ​ ​ 4,054 Residential real estate - Investor ​ ​ 601 ​ ​ 740 ​ ​ 350 ​ ​ 8 ​ ​ 57 ​ ​ 1,740 Residential real estate - Owner occupied ​ ​ 1,257 ​ ​ 1,320 ​ ​ (107) ​ ​ 43 ​ ​ 287 ​ ​ 2,714 Multifamily ​ ​ 1,444 ​ ​ 1,732 ​ ​ 449 ​ ​ - ​ ​ - ​ ​ 3,625 HELOC ​ ​ 1,161 ​ ​ 1,526 ​ ​ (1,198) ​ ​ 127 ​ ​ 387 ​ ​ 1,749 HELOC - Purchased ​ ​ - ​ ​ - ​ ​ 265 ​ ​ 66 ​ ​ - ​ ​ 199 Other ​ ​ 640 ​ ​ 607 ​ ​ 445 ​ ​ 244 ​ ​ 170 ​ ​ 1,618 Ending Balance, December 31, 2020 ​ $ 19,789 ​ $ 5,879 ​ $ 9,166 ​ $ 3,068 ​ $ 2,089 ​ $ 33,855 ​ ​ ​ ​ ​ ​ ​ ​ ​ ​ ​ ​ ​ ​ ​ ​ ​ ​ ​ ​ ​ The following table presents activity in the allowance for loan and lease losses for the years ended December 31, 2019, as determined in accordance with ASC 310 prior to the adoption of ASU 2016-13: ​ ​ ​ ​ ​ ​ ​ ​ ​ ​ ​ ​ ​ ​ ​ ​ ​ ​ ​ ​ ​ ​ ​ ​ ​ ​ Provision ​ ​ ​ ​ ​ ​ ​ ​ ​ ​ Beginning ​ for Loan ​ ​ ​ ​ ​ Ending Allowance for loan and lease losses: ​ Balance Losses Charge-offs Recoveries Balance Commercial ​ ​ ​ ​ $ 2,832 ​ $ 218 ​ $ 109 ​ $ 74 ​ $ 3,015 Leases ​ ​ ​ ​ ​ 734 ​ ​ 577 ​ ​ 49 ​ ​ - ​ ​ 1,262 Commercial real estate - Investor ​ ​ ​ ​ ​ 6,339 ​ ​ (497) ​ ​ 303 ​ ​ 679 ​ ​ 6,218 Commercial real estate - Owner occupied ​ ​ ​ ​ ​ 3,515 ​ ​ 874 ​ ​ 716 ​ ​ 5 ​ ​ 3,678 Construction ​ ​ ​ ​ ​ 969 ​ ​ (448) ​ ​ 9 ​ ​ 1 ​ ​ 513 Residential real estate - Investor ​ ​ ​ ​ ​ 554 ​ ​ 43 ​ ​ 7 ​ ​ 11 ​ ​ 601 Residential real estate - Owner occupied ​ ​ ​ ​ ​ 1,377 ​ ​ (86) ​ ​ 111 ​ ​ 77 ​ ​ 1,257 Multifamily ​ ​ ​ ​ ​ 616 ​ ​ 813 ​ ​ - ​ ​ 15 ​ ​ 1,444 HELOC ​ ​ ​ ​ ​ 1,449 ​ ​ (351) ​ ​ 109 ​ ​ 172 ​ ​ 1,161 HELOC - Purchased ​ ​ ​ ​ ​ - ​ ​ 229 ​ ​ 229 ​ ​ - ​ ​ - Other ​ ​ ​ ​ ​ 621 ​ ​ 228 ​ ​ 409 ​ ​ 200 ​ ​ 640 Ending Balance, December 31, 2019 ​ ​ ​ ​ $ 19,006 ​ $ 1,600 ​ $ 2,051 ​ $ 1,234 ​ $ 19,789 ​ ​ ​ ​ ​ ​ ​ ​ ​ ​ ​ ​ ​ ​ ​ ​ ​ ​ ​</t>
        </is>
      </c>
    </row>
    <row r="6">
      <c r="A6" s="4" t="inlineStr">
        <is>
          <t>Schedule of collateral dependent loans and related loan allowances.</t>
        </is>
      </c>
      <c r="B6" s="4" t="inlineStr">
        <is>
          <t>​ ​ ​ ​ ​ ​ ​ ​ ​ ​ ​ ​ ​ ​ ​ ​ ​ ​ ​ ​ ​ ​ ​ ​ ​ Accounts ​ ​ ​ ​ ​ ​ ​ ACL December 31, 2021 ​ Real Estate ​ Receivable ​ Equipment ​ Other ​ Total ​ Allocation Commercial ​ $ 1,986 ​ $ 9,901 ​ $ - ​ $ - ​ $ 11,887 ​ $ 2,677 Leases ​ ​ - ​ ​ - ​ ​ 3,249 ​ ​ 505 ​ ​ 3,754 ​ ​ 811 Commercial real estate - Investor ​ ​ 5,693 ​ ​ - ​ ​ - ​ ​ - ​ ​ 5,693 ​ ​ - Commercial real estate - Owner occupied ​ ​ 9,147 ​ ​ - ​ ​ - ​ ​ 2,490 ​ ​ 11,637 ​ ​ 362 Construction ​ ​ 2,104 ​ ​ - ​ ​ - ​ ​ - ​ ​ 2,104 ​ ​ 992 Residential real estate - Investor ​ ​ 925 ​ ​ - ​ ​ - ​ ​ - ​ ​ 925 ​ ​ - Residential real estate - Owner occupied ​ ​ 4,271 ​ ​ - ​ ​ - ​ ​ - ​ ​ 4,271 ​ ​ 276 Multifamily ​ ​ 1,845 ​ ​ - ​ ​ - ​ ​ - ​ ​ 1,845 ​ ​ 75 HELOC ​ ​ 826 ​ ​ - ​ ​ - ​ ​ - ​ ​ 826 ​ ​ 190 HELOC - Purchased ​ ​ 180 ​ ​ - ​ ​ - ​ ​ - ​ ​ 180 ​ ​ - Other ​ ​ - ​ ​ - ​ ​ - ​ ​ 7 ​ ​ 7 ​ ​ 4 Total ​ $ 26,977 ​ $ 9,901 ​ $ 3,249 ​ $ 3,002 ​ $ 43,129 ​ $ 5,387 ​ ​ ​ ​ ​ ​ ​ ​ ​ ​ ​ ​ ​ ​ ​ ​ ​ ​ ​ ​ ​ ​ ​ ​ ​ ​ ​ ​ ​ ​ ​ ​ ​ ​ ​ ​ ​ ​ ​ ​ ​ ​ ​ Accounts ​ ​ ​ ​ ​ ​ ​ ACL December 31, 2020 ​ Real Estate ​ Receivable ​ Equipment ​ Other ​ Total ​ Allocation Commercial ​ $ - ​ $ 1,070 ​ $ - ​ $ 55 ​ $ 1,125 ​ $ 56 Leases ​ ​ - ​ ​ - ​ ​ 2,377 ​ ​ 597 ​ ​ 2,974 ​ ​ 880 Commercial real estate - Investor ​ ​ 4,179 ​ ​ - ​ ​ - ​ ​ - ​ ​ 4,179 ​ ​ 84 Commercial real estate - Owner occupied ​ ​ 9,726 ​ ​ - ​ ​ - ​ ​ - ​ ​ 9,726 ​ ​ 195 Construction ​ ​ 1,891 ​ ​ - ​ ​ - ​ ​ - ​ ​ 1,891 ​ ​ 952 Residential real estate - Investor ​ ​ 928 ​ ​ - ​ ​ - ​ ​ - ​ ​ 928 ​ ​ - Residential real estate - Owner occupied ​ ​ 3,535 ​ ​ - ​ ​ - ​ ​ - ​ ​ 3,535 ​ ​ 10 Multifamily ​ ​ 3,838 ​ ​ - ​ ​ - ​ ​ - ​ ​ 3,838 ​ ​ 378 HELOC ​ ​ 1,053 ​ ​ - ​ ​ - ​ ​ - ​ ​ 1,053 ​ ​ 78 HELOC - Purchased ​ ​ - ​ ​ - ​ ​ - ​ ​ - ​ ​ - ​ ​ - Other ​ ​ - ​ ​ - ​ ​ - ​ ​ 4 ​ ​ 4 ​ ​ 4 Total ​ $ 25,150 ​ $ 1,070 ​ $ 2,377 ​ $ 656 ​ $ 29,253 ​ $ 2,637 ​ ​ ​ ​ ​ ​ ​ ​ ​ ​ ​ ​ ​ ​ ​ ​ ​ ​ ​</t>
        </is>
      </c>
    </row>
    <row r="7">
      <c r="A7" s="4" t="inlineStr">
        <is>
          <t>Schedule of aged analysis of past due loans by class of loans</t>
        </is>
      </c>
      <c r="B7" s="4" t="inlineStr">
        <is>
          <t>​ ​ ​ ​ ​ ​ ​ ​ ​ ​ ​ ​ ​ ​ ​ ​ ​ ​ ​ ​ ​ ​ ​ ​ ​ ​ ​ ​ ​ ​ ​ ​ ​ ​ ​ ​ ​ ​ ​ ​ ​ ​ ​ 90 days or ​ ​ ​ ​ ​ ​ ​ ​ 90 Days or ​ ​ ​ ​ ​ ​ ​ ​ ​ ​ Greater Past ​ ​ 30-59 Days ​ 60-89 Days ​ Greater Past ​ Total Past ​ ​ ​ ​ ​ ​ ​ Due and December 31, 2021 1 ​ Past Due Past Due Due Due Current Total Loans Accruing Commercial ​ $ 3,407 ​ $ 1,413 ​ $ 1,828 ​ $ 6,648 ​ $ 764,826 ​ $ 771,474 ​ $ 1,396 Leases ​ ​ 125 ​ ​ - ​ ​ 1,571 ​ ​ 1,696 ​ ​ 174,335 ​ ​ 176,031 ​ ​ - Commercial real estate - Investor ​ ​ - ​ ​ 267 ​ ​ 1,107 ​ ​ 1,374 ​ ​ 956,015 ​ ​ 957,389 ​ ​ - Commercial real estate - Owner occupied ​ ​ 2,324 ​ ​ 500 ​ ​ 4,848 ​ ​ 7,672 ​ ​ 566,712 ​ ​ 574,384 ​ ​ 1,594 Construction ​ ​ 854 ​ ​ - ​ ​ - ​ ​ 854 ​ ​ 205,278 ​ ​ 206,132 ​ ​ - Residential real estate - Investor ​ ​ 395 ​ ​ 470 ​ ​ 792 ​ ​ 1,657 ​ ​ 61,742 ​ ​ 63,399 ​ ​ 23 Residential real estate - Owner occupied ​ ​ 1,994 ​ ​ 591 ​ ​ 3,077 ​ ​ 5,662 ​ ​ 207,586 ​ ​ 213,248 ​ ​ 97 Multifamily ​ ​ - ​ ​ 1,046 ​ ​ - ​ ​ 1,046 ​ ​ 308,118 ​ ​ 309,164 ​ ​ - HELOC ​ ​ 193 ​ ​ 23 ​ ​ 218 ​ ​ 434 ​ ​ 115,230 ​ ​ 115,664 ​ ​ - HELOC - Purchased ​ ​ - ​ ​ - ​ ​ 180 ​ ​ 180 ​ ​ 10,446 ​ ​ 10,626 ​ ​ - Other ​ ​ 50 ​ ​ 46 ​ ​ 23 ​ ​ 119 ​ ​ 24,318 ​ ​ 24,437 ​ ​ - Total ​ $ 9,342 ​ $ 4,356 ​ $ 13,644 ​ $ 27,342 ​ $ 3,394,606 ​ $ 3,421,948 ​ $ 3,110 ​ 1 Loans modified under the CARES Act are considered current if they are in compliance with the modified terms. ​ ​ ​ ​ ​ ​ ​ ​ ​ ​ ​ ​ ​ ​ ​ ​ ​ ​ ​ ​ ​ ​ ​ ​ ​ ​ ​ ​ ​ ​ ​ ​ ​ ​ ​ ​ ​ ​ ​ ​ ​ ​ ​ 90 days or ​ ​ ​ ​ ​ ​ ​ ​ 90 Days or ​ ​ ​ ​ ​ ​ ​ ​ ​ ​ Greater Past ​ ​ 30-59 Days ​ 60-89 Days ​ Greater Past ​ Total Past ​ ​ ​ ​ ​ ​ ​ Due and December 31, 2020 1 ​ Past Due Past Due Due Due Current Total Loans Accruing Commercial ​ $ - ​ $ - ​ $ 52 ​ $ 52 ​ $ 407,107 ​ $ 407,159 ​ $ - Leases ​ ​ 613 ​ ​ 59 ​ ​ 316 ​ ​ 988 ​ ​ 140,613 ​ ​ 141,601 ​ ​ 163 Commercial real estate - Investor ​ ​ 1,439 ​ ​ - ​ ​ 1,108 ​ ​ 2,547 ​ ​ 579,495 ​ ​ 582,042 ​ ​ - Commercial real estate - Owner occupied ​ ​ 1,848 ​ ​ 958 ​ ​ 7,309 ​ ​ 10,115 ​ ​ 322,955 ​ ​ 333,070 ​ ​ - Construction ​ ​ 1,237 ​ ​ - ​ ​ - ​ ​ 1,237 ​ ​ 97,249 ​ ​ 98,486 ​ ​ - Residential real estate - Investor ​ ​ 1,022 ​ ​ 20 ​ ​ 484 ​ ​ 1,526 ​ ​ 54,611 ​ ​ 56,137 ​ ​ 157 Residential real estate - Owner occupied ​ ​ 859 ​ ​ 286 ​ ​ 717 ​ ​ 1,862 ​ ​ 114,526 ​ ​ 116,388 ​ ​ 114 Multifamily ​ ​ 3,282 ​ ​ 467 ​ ​ - ​ ​ 3,749 ​ ​ 185,291 ​ ​ 189,040 ​ ​ - HELOC ​ ​ 549 ​ ​ 50 ​ ​ 206 ​ ​ 805 ​ ​ 80,103 ​ ​ 80,908 ​ ​ - HELOC - Purchased ​ ​ 47 ​ ​ - ​ ​ - ​ ​ 47 ​ ​ 19,440 ​ ​ 19,487 ​ ​ - Other ​ ​ 20 ​ ​ - ​ ​ - ​ ​ 20 ​ ​ 10,513 ​ ​ 10,533 ​ ​ - Total ​ $ 10,916 ​ $ 1,840 ​ $ 10,192 ​ $ 22,948 ​ $ 2,011,903 ​ $ 2,034,851 ​ $ 434 ​ 1 Loans modified under the CARES Act are considered current if they are in compliance with the modified terms.</t>
        </is>
      </c>
    </row>
    <row r="8">
      <c r="A8" s="4" t="inlineStr">
        <is>
          <t>Schedule of loans on nonaccrual for which there was no related allowance</t>
        </is>
      </c>
      <c r="B8" s="4" t="inlineStr">
        <is>
          <t>​ ​ ​ ​ ​ ​ ​ ​ ​ ​ ​ ​ ​ ​ Nonaccrual loan detail December 31, 2021 With no ACL December 31, 2020 With no ACL Commercial ​ $ 11,894 ​ $ 9,217 ​ $ 1,125 ​ $ 1,070 Leases ​ ​ 3,754 ​ ​ 2,943 ​ ​ 2,638 ​ ​ 309 Commercial real estate - Investor ​ ​ 5,694 ​ ​ 5,694 ​ ​ 1,632 ​ ​ 1,632 Commercial real estate - Owner occupied ​ ​ 11,637 ​ ​ 11,205 ​ ​ 9,262 ​ ​ 6,780 Construction ​ ​ 160 ​ ​ 160 ​ ​ - ​ ​ - Residential real estate - Investor ​ ​ 876 ​ ​ 876 ​ ​ 928 ​ ​ 928 Residential real estate - Owner occupied ​ ​ 4,898 ​ ​ 4,622 ​ ​ 3,206 ​ ​ 3,206 Multifamily ​ ​ 1,573 ​ ​ 1,573 ​ ​ 2,437 ​ ​ 2,437 HELOC ​ ​ 862 ​ ​ 672 ​ ​ 1,052 ​ ​ 845 HELOC - Purchased ​ ​ 180 ​ ​ 180 ​ ​ - ​ ​ - Other ​ ​ 3 ​ ​ 3 ​ ​ - ​ ​ - Total ​ $ 41,531 ​ $ 37,145 ​ $ 22,280 ​ $ 17,207</t>
        </is>
      </c>
    </row>
    <row r="9">
      <c r="A9" s="4" t="inlineStr">
        <is>
          <t>Schedule of credit quality indicators by class of loans</t>
        </is>
      </c>
      <c r="B9" s="4" t="inlineStr">
        <is>
          <t>Credit Quality Indicators by class of loans as of December 31, 2021 were as follows in the vintage table below: ​ ​ ​ ​ ​ ​ ​ ​ ​ ​ ​ ​ ​ ​ ​ ​ ​ ​ ​ ​ ​ ​ ​ ​ ​ ​ ​ ​ ​ ​ ​ ​ ​ ​ ​ ​ ​ ​ ​ ​ ​ ​ ​ ​ ​ ​ ​ ​ ​ ​ ​ Revolving ​ ​ ​ ​ ​ ​ ​ ​ ​ ​ ​ ​ ​ ​ ​ ​ ​ ​ ​ ​ ​ ​ ​ ​ Loans ​ ​ ​ ​ ​ ​ ​ ​ ​ ​ ​ ​ ​ ​ ​ ​ ​ ​ ​ ​ ​ ​ ​ ​ Converted ​ ​ ​ ​ ​ ​ ​ ​ ​ ​ ​ ​ ​ ​ ​ ​ ​ ​ ​ ​ ​ ​ Revolving ​ To Term ​ ​ ​ 2021 2020 2019 2018 2017 Prior Loans Loans Total Commercial ​ ​ ​ ​ ​ ​ ​ ​ ​ ​ ​ ​ ​ ​ ​ ​ ​ ​ ​ ​ ​ ​ ​ ​ ​ ​ ​ Pass ​ $ 192,258 ​ $ 50,638 ​ $ 38,614 ​ $ 28,177 ​ $ 5,176 ​ $ 10,945 ​ $ 408,394 ​ $ 30 ​ $ 734,232 Special Mention ​ ​ 44 ​ ​ 84 ​ ​ 694 ​ ​ - ​ ​ - ​ ​ - ​ ​ 3,708 ​ ​ - ​ ​ 4,530 Substandard ​ ​ 9,498 ​ ​ 4,048 ​ ​ 14,121 ​ ​ 326 ​ ​ - ​ ​ 75 ​ ​ 4,644 ​ ​ - ​ ​ 32,712 Total commercial ​ ​ 201,800 ​ ​ 54,770 ​ ​ 53,429 ​ ​ 28,503 ​ ​ 5,176 ​ ​ 11,020 ​ ​ 416,746 ​ ​ 30 ​ ​ 771,474 ​ ​ ​ ​ ​ ​ ​ ​ ​ ​ ​ ​ ​ ​ ​ ​ ​ ​ ​ ​ ​ ​ ​ ​ ​ ​ ​ ​ Leases ​ ​ ​ ​ ​ ​ ​ ​ ​ ​ ​ ​ ​ ​ ​ ​ ​ ​ ​ ​ ​ ​ ​ ​ ​ ​ ​ Pass ​ ​ 83,402 ​ ​ 44,129 ​ $ 32,259 ​ ​ 8,950 ​ ​ 1,170 ​ ​ 2,367 ​ ​ - ​ ​ - ​ ​ 172,277 Special Mention ​ ​ - ​ ​ - ​ ​ - ​ ​ - ​ ​ - ​ ​ - ​ ​ - ​ ​ - ​ ​ - Substandard ​ ​ - ​ ​ - ​ ​ 2,834 ​ ​ 623 ​ ​ - ​ ​ 297 ​ ​ - ​ ​ - ​ ​ 3,754 Total leases ​ ​ 83,402 ​ ​ 44,129 ​ ​ 35,093 ​ ​ 9,573 ​ ​ 1,170 ​ ​ 2,664 ​ ​ - ​ ​ - ​ ​ 176,031 ​ ​ ​ ​ ​ ​ ​ ​ ​ ​ ​ ​ ​ ​ ​ ​ ​ ​ ​ ​ ​ ​ ​ ​ ​ ​ ​ ​ Commercial real estate - Investor ​ ​ ​ ​ ​ ​ ​ ​ ​ ​ ​ ​ ​ ​ ​ ​ ​ ​ ​ ​ ​ ​ ​ ​ ​ ​ ​ Pass ​ ​ 315,247 ​ ​ 233,964 ​ ​ 147,511 ​ ​ 85,049 ​ ​ 64,810 ​ ​ 55,523 ​ ​ 18,602 ​ ​ - ​ ​ 920,706 Special Mention ​ ​ 15,466 ​ ​ - ​ ​ 10,550 ​ ​ - ​ ​ - ​ ​ - ​ ​ - ​ ​ - ​ ​ 26,016 Substandard ​ ​ 2,238 ​ ​ 2,378 ​ ​ 451 ​ ​ 181 ​ ​ 3,612 ​ ​ 1,807 ​ ​ - ​ ​ - ​ ​ 10,667 Total commercial real estate - investor ​ ​ 332,951 ​ ​ 236,342 ​ ​ 158,512 ​ ​ 85,230 ​ ​ 68,422 ​ ​ 57,330 ​ ​ 18,602 ​ ​ - ​ ​ 957,389 ​ ​ ​ ​ ​ ​ ​ ​ ​ ​ ​ ​ ​ ​ ​ ​ ​ ​ ​ ​ ​ ​ ​ ​ ​ ​ ​ ​ Commercial real estate - Owner occupied ​ ​ ​ ​ ​ ​ ​ ​ ​ ​ ​ ​ ​ ​ ​ ​ ​ ​ ​ ​ ​ ​ ​ ​ ​ ​ ​ Pass ​ ​ 220,324 ​ ​ 96,607 ​ ​ 61,511 ​ ​ 60,915 ​ ​ 54,236 ​ ​ 59,887 ​ ​ 2,522 ​ ​ - ​ ​ 556,002 Special Mention ​ ​ - ​ ​ - ​ ​ 2,953 ​ ​ - ​ ​ - ​ ​ - ​ ​ - ​ ​ - ​ ​ 2,953 Substandard ​ ​ 8,318 ​ ​ 942 ​ ​ 1,686 ​ ​ - ​ ​ 1,251 ​ ​ 3,232 ​ ​ - ​ ​ - ​ ​ 15,429 Total commercial real estate - owner occupied ​ ​ 228,642 ​ ​ 97,549 ​ ​ 66,150 ​ ​ 60,915 ​ ​ 55,487 ​ ​ 63,119 ​ ​ 2,522 ​ ​ - ​ ​ 574,384 ​ ​ ​ ​ ​ ​ ​ ​ ​ ​ ​ ​ ​ ​ ​ ​ ​ ​ ​ ​ ​ ​ ​ ​ ​ ​ ​ ​ Construction ​ ​ ​ ​ ​ ​ ​ ​ ​ ​ ​ ​ ​ ​ ​ ​ ​ ​ ​ ​ ​ ​ ​ ​ ​ ​ ​ Pass ​ ​ 88,620 ​ ​ 65,629 ​ ​ 37,169 ​ ​ 2,727 ​ ​ 477 ​ ​ 1,193 ​ ​ 1,143 ​ ​ - ​ ​ 196,958 Special Mention ​ ​ - ​ ​ 2,138 ​ ​ 4,932 ​ ​ - ​ ​ - ​ ​ - ​ ​ - ​ ​ - ​ ​ 7,070 Substandard ​ ​ 160 ​ ​ - ​ ​ - ​ ​ 1,944 ​ ​ - ​ ​ - ​ ​ - ​ ​ - ​ ​ 2,104 Total construction ​ ​ 88,780 ​ ​ 67,767 ​ ​ 42,101 ​ ​ 4,671 ​ ​ 477 ​ ​ 1,193 ​ ​ 1,143 ​ ​ - ​ ​ 206,132 ​ ​ ​ ​ ​ ​ ​ ​ ​ ​ ​ ​ ​ ​ ​ ​ ​ ​ ​ ​ ​ ​ ​ ​ ​ ​ ​ ​ Residential real estate - Investor ​ ​ ​ ​ ​ ​ ​ ​ ​ ​ ​ ​ ​ ​ ​ ​ ​ ​ ​ ​ ​ ​ ​ ​ ​ ​ ​ Pass ​ ​ 13,371 ​ ​ 9,758 ​ ​ 13,084 ​ ​ 6,392 ​ ​ 7,059 ​ ​ 10,602 ​ ​ 1,868 ​ ​ - ​ ​ 62,134 Special Mention ​ ​ - ​ ​ - ​ ​ - ​ ​ - ​ ​ - ​ ​ - ​ ​ - ​ ​ - ​ ​ - Substandard ​ ​ 121 ​ ​ 144 ​ ​ - ​ ​ 197 ​ ​ 385 ​ ​ 418 ​ ​ - ​ ​ - ​ ​ 1,265 Total residential real estate - investor ​ ​ 13,492 ​ ​ 9,902 ​ ​ 13,084 ​ ​ 6,589 ​ ​ 7,444 ​ ​ 11,020 ​ ​ 1,868 ​ ​ - ​ ​ 63,399 ​ ​ ​ ​ ​ ​ ​ ​ ​ ​ ​ ​ ​ ​ ​ ​ ​ ​ ​ ​ ​ ​ ​ ​ ​ ​ ​ ​ Residential real estate - Owner occupied ​ ​ ​ ​ ​ ​ ​ ​ ​ ​ ​ ​ ​ ​ ​ ​ ​ ​ ​ ​ ​ ​ ​ ​ ​ ​ ​ Pass ​ ​ 48,009 ​ ​ 31,912 ​ ​ 20,990 ​ ​ 13,304 ​ ​ 30,562 ​ ​ 60,661 ​ ​ 2,052 ​ ​ - ​ ​ 207,490 Special Mention ​ ​ 659 ​ ​ - ​ ​ - ​ ​ - ​ ​ - ​ ​ - ​ ​ - ​ ​ - ​ ​ 659 Substandard ​ ​ 322 ​ ​ 183 ​ ​ 6 ​ ​ 1,219 ​ ​ 176 ​ ​ 3,193 ​ ​ - ​ ​ - ​ ​ 5,099 Total residential real estate - owner occupied ​ ​ 48,990 ​ ​ 32,095 ​ ​ 20,996 ​ ​ 14,523 ​ ​ 30,738 ​ ​ 63,854 ​ ​ 2,052 ​ ​ - ​ ​ 213,248 ​ ​ ​ ​ ​ ​ ​ ​ ​ ​ ​ ​ ​ ​ ​ ​ ​ ​ ​ ​ ​ ​ ​ ​ ​ ​ ​ ​ Multifamily ​ ​ ​ ​ ​ ​ ​ ​ ​ ​ ​ ​ ​ ​ ​ ​ ​ ​ ​ ​ ​ ​ ​ ​ ​ ​ ​ Pass ​ ​ 109,175 ​ ​ 71,748 ​ ​ 39,293 ​ ​ 61,190 ​ ​ 11,399 ​ ​ 7,117 ​ ​ 64 ​ ​ - ​ ​ 299,986 Special Mention ​ ​ - ​ ​ - ​ ​ 6,900 ​ ​ - ​ ​ - ​ ​ - ​ ​ - ​ ​ - ​ ​ 6,900 Substandard ​ ​ 433 ​ ​ - ​ ​ - ​ ​ 1,543 ​ ​ 302 ​ ​ - ​ ​ - ​ ​ - ​ ​ 2,278 Total multifamily ​ ​ 109,608 ​ ​ 71,748 ​ ​ 46,193 ​ ​ 62,733 ​ ​ 11,701 ​ ​ 7,117 ​ ​ 64 ​ ​ - ​ ​ 309,164 ​ ​ ​ ​ ​ ​ ​ ​ ​ ​ ​ ​ ​ ​ ​ ​ ​ ​ ​ ​ ​ ​ ​ ​ ​ ​ ​ ​ HELOC ​ ​ ​ ​ ​ ​ ​ ​ ​ ​ ​ ​ ​ ​ ​ ​ ​ ​ ​ ​ ​ ​ ​ ​ ​ ​ ​ Pass ​ ​ 907 ​ ​ 2,091 ​ ​ 2,131 ​ ​ 805 ​ ​ 1,667 ​ ​ 1,869 ​ ​ 104,843 ​ ​ - ​ ​ 114,313 Special Mention ​ ​ - ​ ​ - ​ ​ - ​ ​ - ​ ​ - ​ ​ - ​ ​ 108 ​ ​ - ​ ​ 108 Substandard ​ ​ - ​ ​ - ​ ​ - ​ ​ 17 ​ ​ 12 ​ ​ 196 ​ ​ 1,018 ​ ​ - ​ ​ 1,243 Total HELOC ​ ​ 907 ​ ​ 2,091 ​ ​ 2,131 ​ ​ 822 ​ ​ 1,679 ​ ​ 2,065 ​ ​ 105,969 ​ ​ - ​ ​ 115,664 ​ ​ ​ ​ ​ ​ ​ ​ ​ ​ ​ ​ ​ ​ ​ ​ ​ ​ ​ ​ ​ ​ ​ ​ ​ ​ ​ ​ HELOC - Purchased ​ ​ ​ ​ ​ ​ ​ ​ ​ ​ ​ ​ ​ ​ ​ ​ ​ ​ ​ ​ ​ ​ ​ ​ ​ ​ ​ Pass ​ ​ - ​ ​ - ​ ​ - ​ ​ - ​ ​ - ​ ​ 10,446 ​ ​ - ​ ​ - ​ ​ 10,446 Special Mention ​ ​ - ​ ​ - ​ ​ - ​ ​ - ​ ​ - ​ ​ - ​ ​ - ​ ​ - ​ ​ - Substandard ​ ​ - ​ ​ - ​ ​ - ​ ​ - ​ ​ - ​ ​ 180 ​ ​ - ​ ​ - ​ ​ 180 Total HELOC - purchased ​ ​ - ​ ​ - ​ ​ - ​ ​ - ​ ​ - ​ ​ 10,626 ​ ​ - ​ ​ - ​ ​ 10,626 ​ ​ ​ ​ ​ ​ ​ ​ ​ ​ ​ ​ ​ ​ ​ ​ ​ ​ ​ ​ ​ ​ ​ ​ ​ ​ ​ ​ Other ​ ​ ​ ​ ​ ​ ​ ​ ​ ​ ​ ​ ​ ​ ​ ​ ​ ​ ​ ​ ​ ​ ​ ​ ​ ​ ​ Pass ​ ​ 8,659 ​ ​ 1,099 ​ ​ 437 ​ ​ 254 ​ ​ 1,414 ​ ​ 5,358 ​ ​ 7,206 ​ ​ - ​ ​ 24,427 Special Mention ​ ​ - ​ ​ - ​ ​ - ​ ​ - ​ ​ - ​ ​ - ​ ​ - ​ ​ - ​ ​ - Substandard ​ ​ - ​ ​ 3 ​ ​ - ​ ​ 7 ​ ​ - ​ ​ - ​ ​ - ​ ​ - ​ ​ 10 Total other ​ ​ 8,659 ​ ​ 1,102 ​ ​ 437 ​ ​ 261 ​ ​ 1,414 ​ ​ 5,358 ​ ​ 7,206 ​ ​ - ​ ​ 24,437 ​ ​ ​ ​ ​ ​ ​ ​ ​ ​ ​ ​ ​ ​ ​ ​ ​ ​ ​ ​ ​ ​ ​ ​ ​ ​ ​ ​ Total loans ​ ​ ​ ​ ​ ​ ​ ​ ​ ​ ​ ​ ​ ​ ​ ​ ​ ​ ​ ​ ​ ​ ​ ​ ​ ​ ​ Pass ​ ​ 1,079,972 ​ ​ 607,575 ​ ​ 392,999 ​ ​ 267,763 ​ ​ 177,970 ​ ​ 225,968 ​ ​ 546,694 ​ ​ 30 ​ ​ 3,298,971 Special Mention ​ ​ 16,169 ​ ​ 2,222 ​ ​ 26,029 ​ ​ - ​ ​ - ​ ​ - ​ ​ 3,816 ​ ​ - ​ ​ 48,236 Substandard ​ ​ 21,090 ​ ​ 7,698 ​ ​ 19,098 ​ ​ 6,057 ​ ​ 5,738 ​ ​ 9,398 ​ ​ 5,662 ​ ​ - ​ ​ 74,741 Total loans ​ $ 1,117,231 ​ $ 617,495 ​ $ 438,126 ​ $ 273,820 ​ $ 183,708 ​ $ 235,366 ​ $ 556,172 ​ $ 30 ​ $ 3,421,948 ​ ​ ​ ​ ​ ​ ​ ​ ​ ​ ​ ​ ​ ​ ​ ​ ​ ​ ​ ​ ​ ​ ​ ​ ​ ​ ​ ​ ​ ​ ​ ​ Credit quality indicators by loan class at December 31, 2020 were as follows: ​ ​ ​ ​ ​ ​ ​ ​ ​ ​ ​ ​ ​ ​ ​ ​ ​ ​ ​ ​ ​ ​ ​ ​ ​ ​ ​ ​ ​ ​ ​ ​ ​ ​ ​ ​ ​ ​ ​ ​ ​ ​ ​ ​ ​ ​ ​ ​ ​ ​ Revolving ​ ​ ​ ​ ​ ​ ​ ​ ​ ​ ​ ​ ​ ​ ​ ​ ​ ​ ​ ​ ​ ​ ​ ​ Loans ​ ​ ​ ​ ​ ​ ​ ​ ​ ​ ​ ​ ​ ​ ​ ​ ​ ​ ​ ​ ​ ​ ​ ​ Converted ​ ​ ​ ​ ​ ​ ​ ​ ​ ​ ​ ​ ​ ​ ​ ​ ​ ​ ​ ​ ​ ​ Revolving ​ To Term ​ ​ ​ 2020 2019 2018 2017 2016 Prior Loans Loans Total Commercial ​ ​ ​ ​ ​ ​ ​ ​ ​ ​ ​ ​ ​ ​ ​ ​ ​ ​ ​ ​ ​ ​ ​ ​ ​ ​ ​ Pass ​ $ 101,796 ​ $ 42,294 ​ $ 14,519 ​ $ 6,265 ​ $ 1,825 ​ $ 1,691 ​ $ 230,388 ​ $ - ​ $ 398,778 Special Mention ​ ​ 5,130 ​ ​ 425 ​ ​ 68 ​ ​ - ​ ​ 3 ​ ​ - ​ ​ 76 ​ ​ - ​ ​ 5,702 Substandard ​ ​ 273 ​ ​ 52 ​ ​ 1,524 ​ ​ - ​ ​ - ​ ​ - ​ ​ 830 ​ ​ - ​ ​ 2,679 Total commercial ​ ​ 107,199 ​ ​ 42,771 ​ ​ 16,111 ​ ​ 6,265 ​ ​ 1,828 ​ ​ 1,691 ​ ​ 231,294 ​ ​ - ​ ​ 407,159 ​ ​ ​ ​ ​ ​ ​ ​ ​ ​ ​ ​ ​ ​ ​ ​ ​ ​ ​ ​ ​ ​ ​ ​ ​ ​ ​ ​ Leases ​ ​ ​ ​ ​ ​ ​ ​ ​ ​ ​ ​ ​ ​ ​ ​ ​ ​ ​ ​ ​ ​ ​ ​ ​ ​ ​ Pass ​ ​ 56,605 ​ ​ 52,168 ​ ​ 16,830 ​ ​ 6,545 ​ ​ 5,242 ​ ​ 651 ​ ​ - ​ ​ - ​ ​ 138,041 Special Mention ​ ​ 175 ​ ​ 163 ​ ​ - ​ ​ - ​ ​ - ​ ​ - ​ ​ - ​ ​ - ​ ​ 338 Substandard ​ ​ - ​ ​ 1,434 ​ ​ 798 ​ ​ 59 ​ ​ 450 ​ ​ 481 ​ ​ - ​ ​ - ​ ​ 3,222 Total leases ​ ​ 56,780 ​ ​ 53,765 ​ ​ 17,628 ​ ​ 6,604 ​ ​ 5,692 ​ ​ 1,132 ​ ​ - ​ ​ - ​ ​ 141,601 ​ ​ ​ ​ ​ ​ ​ ​ ​ ​ ​ ​ ​ ​ ​ ​ ​ ​ ​ ​ ​ ​ ​ ​ ​ ​ ​ ​ Commercial real estate - Investor ​ ​ ​ ​ ​ ​ ​ ​ ​ ​ ​ ​ ​ ​ ​ ​ ​ ​ ​ ​ ​ ​ ​ ​ ​ ​ ​ Pass ​ ​ 173,781 ​ ​ 158,677 ​ ​ 92,156 ​ ​ 66,762 ​ ​ 55,963 ​ ​ 15,966 ​ ​ 1,319 ​ ​ - ​ ​ 564,624 Special Mention ​ ​ 2,394 ​ ​ 9,592 ​ ​ 220 ​ ​ - ​ ​ 95 ​ ​ - ​ ​ - ​ ​ - ​ ​ 12,301 Substandard ​ ​ 2,709 ​ ​ 1,126 ​ ​ 71 ​ ​ - ​ ​ 340 ​ ​ 871 ​ ​ - ​ ​ - ​ ​ 5,117 Total commercial real estate - investor ​ ​ 178,884 ​ ​ 169,395 ​ ​ 92,447 ​ ​ 66,762 ​ ​ 56,398 ​ ​ 16,837 ​ ​ 1,319 ​ ​ - ​ ​ 582,042 ​ ​ ​ ​ ​ ​ ​ ​ ​ ​ ​ ​ ​ ​ ​ ​ ​ ​ ​ ​ ​ ​ ​ ​ ​ ​ ​ ​ Commercial real estate - Owner occupied ​ ​ ​ ​ ​ ​ ​ ​ ​ ​ ​ ​ ​ ​ ​ ​ ​ ​ ​ ​ ​ ​ ​ ​ ​ ​ ​ Pass ​ ​ 72,605 ​ ​ 52,809 ​ ​ 73,719 ​ ​ 45,315 ​ ​ 50,000 ​ ​ 25,507 ​ ​ 1,324 ​ ​ - ​ ​ 321,279 Special Mention ​ ​ 604 ​ ​ - ​ ​ - ​ ​ - ​ ​ - ​ ​ - ​ ​ - ​ ​ - ​ ​ 604 Substandard ​ ​ 1,564 ​ ​ 2,154 ​ ​ 1,780 ​ ​ 1,664 ​ ​ 501 ​ ​ 3,524 ​ ​ - ​ ​ - ​ ​ 11,187 Total commercial real estate - owner occupied ​ ​ 74,773 ​ ​ 54,963 ​ ​ 75,499 ​ ​ 46,979 ​ ​ 50,501 ​ ​ 29,031 ​ ​ 1,324 ​ ​ - ​ ​ 333,070 ​ ​ ​ ​ ​ ​ ​ ​ ​ ​ ​ ​ ​ ​ ​ ​ ​ ​ ​ ​ ​ ​ ​ ​ ​ ​ ​ ​ Construction ​ ​ ​ ​ ​ ​ ​ ​ ​ ​ ​ ​ ​ ​ ​ ​ ​ ​ ​ ​ ​ ​ ​ ​ ​ ​ ​ Pass ​ ​ 50,170 ​ ​ 24,163 ​ ​ 7,203 ​ ​ 539 ​ ​ 218 ​ ​ 1,261 ​ ​ 9,702 ​ ​ - ​ ​ 93,256 Special Mention ​ ​ 38 ​ ​ - ​ ​ - ​ ​ - ​ ​ - ​ ​ - ​ ​ - ​ ​ - ​ ​ 38 Substandard ​ ​ - ​ ​ 3,135 ​ ​ 2,057 ​ ​ - ​ ​ - ​ ​ - ​ ​ - ​ ​ - ​ ​ 5,192 Total construction ​ ​ 50,208 ​ ​ 27,298 ​ ​ 9,260 ​ ​ 539 ​ ​ 218 ​ ​ 1,261 ​ ​ 9,702 ​ ​ - ​ ​ 98,486 ​ ​ ​ ​ ​ ​ ​ ​ ​ ​ ​ ​ ​ ​ ​ ​ ​ ​ ​ ​ ​ ​ ​ ​ ​ ​ ​ ​ Residential real estate - Investor ​ ​ ​ ​ ​ ​ ​ ​ ​ ​ ​ ​ ​ ​ ​ ​ ​ ​ ​ ​ ​ ​ ​ ​ ​ ​ ​ Pass ​ ​ 9,371 ​ ​ 14,194 ​ ​ 8,522 ​ ​ 7,775 ​ ​ 2,431 ​ ​ 11,184 ​ ​ 1,144 ​ ​ - ​ ​ 54,621 Special Mention ​ ​ - ​ ​ - ​ ​ - ​ ​ - ​ ​ - ​ ​ - ​ ​ - ​ ​ - ​ ​ - Substandard ​ ​ 349 ​ ​ - ​ ​ 610 ​ ​ - ​ ​ 91 ​ ​ 466 ​ ​ - ​ ​ - ​ ​ 1,516 Total residential real estate - investor ​ ​ 9,720 ​ ​ 14,194 ​ ​ 9,132 ​ ​ 7,775 ​ ​ 2,522 ​ ​ 11,650 ​ ​ 1,144 ​ ​ - ​ ​ 56,137 ​ ​ ​ ​ ​ ​ ​ ​ ​ ​ ​ ​ ​ ​ ​ ​ ​ ​ ​ ​ ​ ​ ​ ​ ​ ​ ​ ​ Residential real estate - Owner occupied ​ ​ ​ ​ ​ ​ ​ ​ ​ ​ ​ ​ ​ ​ ​ ​ ​ ​ ​ ​ ​ ​ ​ ​ ​ ​ ​ Pass ​ ​ 18,308 ​ ​ 23,450 ​ ​ 10,808 ​ ​ 15,409 ​ ​ 10,394 ​ ​ 31,325 ​ ​ 2,654 ​ ​ - ​ ​ 112,348 Special Mention ​ ​ - ​ ​ - ​ ​ - ​ ​ - ​ ​ - ​ ​ - ​ ​ - ​ ​ - ​ ​ - Substandard ​ ​ 47 ​ ​ - ​ ​ 412 ​ ​ 219 ​ ​ 526 ​ ​ 2,836 ​ ​ - ​ ​ - ​ ​ 4,040 Total residential real estate - owner occupied ​ ​ 18,355 ​ ​ 23,450 ​ ​ 11,220 ​ ​ 15,628 ​ ​ 10,920 ​ ​ 34,161 ​ ​ 2,654 ​ ​ - ​ ​ 116,388 ​ ​ ​ ​ ​ ​ ​ ​ ​ ​ ​ ​ ​ ​ ​ ​ ​ ​ ​ ​ ​ ​ ​ ​ ​ ​ ​ ​ Multifamily ​ ​ ​ ​ ​ ​ ​ ​ ​ ​ ​ ​ ​ ​ ​ ​ ​ ​ ​ ​ ​ ​ ​ ​ ​ ​ ​ Pass ​ ​ 40,671 ​ ​ 30,849 ​ ​ 44,301 ​ ​ 38,133 ​ ​ 12,147 ​ ​ 7,735 ​ ​ 197 ​ ​ - ​ ​ 174,033 Special Mention ​ ​ - ​ ​ 6,901 ​ ​ - ​ ​ 548 ​ ​ - ​ ​ - ​ ​ - ​ ​ - ​ ​ 7,449 Substandard ​ ​ 69 ​ ​ - ​ ​ 4,254 ​ ​ 927 ​ ​ 118 ​ ​ 2,190 ​ ​ - ​ ​ - ​ ​ 7,558 Total multifamily ​ ​ 40,740 ​ ​ 37,750 ​ ​ 48,555 ​ ​ 39,608 ​ ​ 12,265 ​ ​ 9,925 ​ ​ 197 ​ ​ - ​ ​ 189,040 ​ ​ ​ ​ ​ ​ ​ ​ ​ ​ ​ ​ ​ ​ ​ ​ ​ ​ ​ ​ ​ ​ ​ ​ ​ ​ ​ ​ HELOC ​ ​ ​ ​ ​ ​ ​ ​ ​ ​ ​ ​ ​ ​ ​ ​ ​ ​ ​ ​ ​ ​ ​ ​ ​ ​ ​ Pass ​ ​ 2,511 ​ ​ 2,174 ​ ​ 1,679 ​ ​ 2,120 ​ ​ 504 ​ ​ 803 ​ ​ 69,483 ​ ​ - ​ ​ 79,274 Special Mention ​ ​ - ​ ​ - ​ ​ - ​ ​ - ​ ​ - ​ ​ - ​ ​ 94 ​ ​ - ​ ​ 94 Substandard ​ ​ - ​ ​ - ​ ​ 86 ​ ​ 37 ​ ​ 271 ​ ​ 91 ​ ​ 1,055 ​ ​ - ​ ​ 1,540 Total HELOC ​ ​ 2,511 ​ ​ 2,174 ​ ​ 1,765 ​ ​ 2,157 ​ ​ 775 ​ ​ 894 ​ ​ 70,632 ​ ​ - ​ ​ 80,908 ​ ​ ​ ​ ​ ​ ​ ​ ​ ​ ​ ​ ​ ​ ​ ​ ​ ​ ​ ​ ​ ​ ​ ​ ​ ​ ​ ​ HELOC - Purchased ​ ​ ​ ​ ​ ​ ​ ​ ​ ​ ​ ​ ​ ​ ​ ​ ​ ​ ​ ​ ​ ​ ​ ​ ​ ​ ​ Pass ​ ​ - ​ ​ - ​ ​ - ​ ​ - ​ ​ - ​ ​ 19,487 ​ ​ - ​ ​ - ​ ​ 19,487 Special Mention ​ ​ - ​ ​ - ​ ​ - ​ ​ - ​ ​ - ​ ​ - ​ ​ - ​ ​ - ​ ​ - Substandard ​ ​ - ​ ​ - ​ ​ - ​ ​ - ​ ​ - ​ ​ - ​ ​ - ​ ​ - ​ ​ - Total HELOC - purchased ​ ​ - ​ ​ - ​ ​ - ​ ​ - ​ ​ - ​ ​ 19,487 ​ ​ - ​ ​ - ​ ​ 19,487 ​ ​ ​ ​ ​ ​ ​ ​ ​ ​ ​ ​ ​ ​ ​ ​ ​ ​ ​ ​ ​ ​ ​ ​ ​ ​ ​ ​ Other ​ ​ ​ ​ ​ ​ ​ ​ ​ ​ ​ ​ ​ ​ ​ ​ ​ ​ ​ ​ ​ ​ ​ ​ ​ ​ ​ Pass ​ ​ 1,555 ​ ​ 574 ​ ​ 569 ​ ​ 229 ​ ​ 559 ​ ​ 341 ​ ​ 6,702 ​ ​ - ​ ​ 10,529 Special Mention ​ ​ - ​ ​ - ​ ​ - ​ ​ - ​ ​ - ​ ​ - ​ ​ - ​ ​ - ​ ​ - Substandard ​ ​ - ​ ​ - ​ ​ 4 ​ ​ - ​ ​ - ​ ​ - ​ ​ - ​ ​ - ​ ​ 4 Total other ​ ​ 1,555 ​ ​ 574 ​ ​ 573 ​ ​ 229 ​ ​ 559 ​ ​ 341 ​ ​ 6,702 ​ ​ - ​ ​ 10,533 ​ ​ ​ ​ ​ ​ ​ ​ ​ ​ ​ ​ ​ ​ ​ ​ ​ ​ ​ ​ ​ ​ ​ ​ ​ ​ ​ ​ Total loans ​ ​ ​ ​ ​ ​ ​ ​ ​ ​ ​ ​ ​ ​ ​ ​ ​ ​ ​ ​ ​ ​ ​ ​ ​ ​ ​ Pass ​ ​ 527,373 ​ ​ 401,352 ​ ​ 270,306 ​ ​ 189,092 ​ ​ 139,283 ​ ​ 115,951 ​ ​ 322,913 ​ ​ - ​ ​ 1,966,270 Special Mention ​ ​ 8,341 ​ ​ 17,081 ​ ​ 288 ​ ​ 548 ​ ​ 98 ​ ​ - ​ ​ 170 ​ ​ - ​ ​ 26,526 Substandard ​ ​ 5,011 ​ ​ 7,901 ​ ​ 11,596 ​ ​ 2,906 ​ ​ 2,297 ​ ​ 10,459 ​ ​ 1,885 ​ ​ - ​ ​ 42,055 Total loans ​ $ 540,725 ​ $ 426,334 ​ $ 282,190 ​ $ 192,546 ​ $ 141,678 ​ $ 126,410 ​ $ 324,968 ​ $ - ​ $ 2,034,851 ​</t>
        </is>
      </c>
    </row>
    <row r="10">
      <c r="A10" s="4" t="inlineStr">
        <is>
          <t>Schedule of TDRs modified during the period by type of modification</t>
        </is>
      </c>
      <c r="B10" s="4" t="inlineStr">
        <is>
          <t>​ ​ ​ ​ ​ ​ ​ ​ ​ ​ ​ ​ ​ ​ ​ ​ ​ ​ ​ ​ ​ TDR Modifications ​ TDR Modifications ​ ​ ​ Three Months Ended December 31, 2021 ​ Year Ended December 31, 2021 ​ ​ ​ # of ​ Pre-modification ​ Post-modification ​ # of ​ Pre-modification ​ Post-modification ​ ​ contracts recorded investment recorded investment contracts recorded investment recorded investment Troubled debt restructurings ​ ​ ​ ​ ​ ​ ​ ​ ​ ​ ​ ​ ​ ​ ​ ​ ​ Residential real estate - Owner occupied ​ ​ ​ ​ ​ ​ ​ ​ ​ ​ ​ ​ ​ ​ ​ ​ ​ HAMP 1 ​ - ​ $ - ​ $ - ​ - ​ $ - ​ $ - ​ Total ​ - ​ $ - ​ $ - ​ - ​ $ - ​ $ - ​ ​ ​ ​ ​ ​ ​ ​ ​ ​ ​ ​ ​ ​ ​ ​ ​ ​ ​ ​ ​ ​ ​ TDR Modifications ​ TDR Modifications ​ ​ ​ Three Months Ended December 31, 2020 ​ Year Ended December 31, 2020 ​ ​ ​ # of ​ Pre-modification ​ Post-modification ​ # of ​ Pre-modification ​ Post-modification ​ ​ contracts recorded investment recorded investment contracts recorded investment recorded investment Troubled debt restructurings ​ ​ ​ ​ ​ ​ ​ ​ ​ ​ ​ ​ ​ ​ ​ ​ ​ Residential real estate - Owner occupied ​ ​ ​ ​ ​ ​ ​ ​ ​ ​ ​ ​ ​ ​ ​ ​ ​ HAMP 1 ​ 1 ​ $ 154 ​ $ 153 ​ 3 ​ $ 410 ​ $ 395 ​ Total ​ 1 ​ $ 154 ​ $ 153 ​ 3 ​ $ 410 ​ $ 395 ​ ​ 1 HAMP: Home Affordable Modification Program ​</t>
        </is>
      </c>
    </row>
    <row r="11">
      <c r="A11" s="4" t="inlineStr">
        <is>
          <t>Schedule of loans to principal officers, directors, and their affiliates, made in the ordinary course of business</t>
        </is>
      </c>
      <c r="B11" s="4" t="inlineStr">
        <is>
          <t>​ ​ ​ ​ ​ ​ ​ ​ ​ ​ 2021 2020 Beginning balance ​ $ 783 ​ $ 961 ​ New loans, including acquired related party loans ​ 11,836 ​ 644 ​ Repayments and other reductions ​ (2,457) ​ (822) ​ Change in related party status ​ - ​ - ​ Ending balance ​ $ 10,162 ​ $ 783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1</t>
        </is>
      </c>
    </row>
    <row r="3">
      <c r="A3" s="3" t="inlineStr">
        <is>
          <t>Other Real Estate Owned</t>
        </is>
      </c>
    </row>
    <row r="4">
      <c r="A4" s="4" t="inlineStr">
        <is>
          <t>Schedule of activity in the other real estate owned (OREO) portfolio, net of valuation reserve</t>
        </is>
      </c>
      <c r="B4" s="4" t="inlineStr">
        <is>
          <t>​ ​ ​ ​ ​ ​ ​ ​ ​ ​ ​ ​ ​ ​ Twelve Months Ended ​ ​ December 31, Other real estate owned 2021 2020 2019 ​ Balance at beginning of period ​ $ 2,474 ​ $ 5,004 ​ $ 7,175 ​ Property additions, net of acquisition adjustments ​ ​ 5,748 ​ ​ 898 ​ ​ 872 ​ Less: ​ ​ ​ ​ ​ ​ ​ ​ ​ ​ Proceeds from property disposals, net of participation purchase and of gains/losses ​ ​ 5,787 ​ ​ 3,071 ​ ​ 2,515 ​ Period valuation (write-up)/write-down ​ ​ 79 ​ ​ 357 ​ ​ 519 ​ Other adjustments ​ ​ - ​ ​ - ​ ​ 9 ​ Balance at end of period ​ $ 2,356 ​ $ 2,474 ​ $ 5,004 ​</t>
        </is>
      </c>
    </row>
    <row r="5">
      <c r="A5" s="4" t="inlineStr">
        <is>
          <t>Schedule of activity in valuation allowance</t>
        </is>
      </c>
      <c r="B5" s="4" t="inlineStr">
        <is>
          <t>​ ​ ​ ​ ​ ​ ​ ​ ​ ​ ​ ​ ​ ​ Twelve Months Ended ​ December 31, ​ 2021 2020 2019 Balance at beginning of period ​ $ 1,643 ​ $ 6,712 ​ $ 8,027 ​ Provision for unrealized losses ​ ​ 79 ​ ​ 357 ​ ​ 519 ​ Reductions taken on sales ​ ​ (543) ​ ​ (5,426) ​ ​ (1,834) ​ Balance at end of period ​ $ 1,179 ​ $ 1,643 ​ $ 6,712 ​ ​ ​ ​ ​ ​ ​ ​ ​ ​ ​ ​</t>
        </is>
      </c>
    </row>
    <row r="6">
      <c r="A6" s="4" t="inlineStr">
        <is>
          <t>Schedule of expenses related to foreclosed assets, net of lease revenue</t>
        </is>
      </c>
      <c r="B6" s="4" t="inlineStr">
        <is>
          <t>​ ​ ​ ​ ​ ​ ​ ​ ​ ​ ​ ​ ​ ​ Twelve Months Ended ​ ​ December 31, ​ ​ 2021 2020 2019 ​ (Gain) on sales, net ​ $ (41) ​ $ (204) ​ $ (264) ​ Provision for unrealized losses ​ ​ 79 ​ ​ 357 ​ ​ 519 ​ Operating expenses ​ ​ 133 ​ ​ 535 ​ ​ 173 ​ Less: ​ ​ ​ ​ ​ ​ ​ ​ ​ ​ Lease revenue ​ ​ 4 ​ ​ 37 ​ ​ 5 ​ Net OREO expense ​ $ 167 ​ $ 651 ​ $ 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components of premises and equipment</t>
        </is>
      </c>
      <c r="B4" s="4" t="inlineStr">
        <is>
          <t>​ ​ ​ ​ ​ ​ ​ ​ ​ ​ ​ ​ ​ ​ ​ ​ ​ ​ ​ ​ ​ ​ ​ ​ 2021 ​ 2020 ​ ​ ​ ​ Accumulated ​ ​ ​ ​ Accumulated ​ ​ ​ ​ ​ ​ ​ Depreciation/ ​ Net Book ​ ​ ​ ​ Depreciation/ ​ Net Book ​ ​ ​ Cost ​ Amortization ​ Value ​ Cost ​ Amortization ​ Value ​ Land ​ $ 42,375 ​ $ - ​ $ 42,375 ​ $ 18,501 ​ $ - ​ $ 18,501 ​ ​ Buildings ​ 59,313 ​ 26,959 ​ 32,354 ​ 43,579 ​ 25,909 ​ 17,670 ​ ​ Leasehold improvements ​ 2,324 ​ 1,004 ​ 1,320 ​ 2,324 ​ 699 ​ 1,625 ​ ​ Furniture and equipment ​ 57,533 ​ 45,577 ​ 11,956 ​ 51,461 ​ 43,780 ​ 7,681 ​ ​ Total Premises and Equipment ​ $ 161,545 ​ $ 73,540 ​ $ 88,005 ​ $ 115,865 ​ $ 70,388 ​ $ 45,47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major classifications of deposits</t>
        </is>
      </c>
      <c r="B4" s="4" t="inlineStr">
        <is>
          <t>​ ​ ​ ​ ​ ​ ​ ​ ​ ​ 2021 2020 Noninterest bearing demand ​ $ 1,428,055 ​ $ 909,505 ​ Savings ​ ​ 1,826,346 ​ ​ 399,057 ​ NOW accounts ​ ​ 605,056 ​ ​ 486,612 ​ Money market accounts ​ ​ 1,102,965 ​ ​ 316,465 ​ Certificates of deposit of less than $100,000 ​ ​ 287,238 ​ ​ 200,107 ​ Certificates of deposit of $100,000 through $250,000 ​ ​ 147,854 ​ ​ 164,982 ​ Certificates of deposit of more than $250,000 ​ ​ 68,718 ​ ​ 60,345 ​ Total deposits ​ $ 5,466,232 ​ $ 2,537,073 ​ ​ ​ ​ ​ ​ ​ ​ ​</t>
        </is>
      </c>
    </row>
    <row r="5">
      <c r="A5" s="4" t="inlineStr">
        <is>
          <t>Summary of scheduled maturities of time deposits</t>
        </is>
      </c>
      <c r="B5" s="4" t="inlineStr">
        <is>
          <t>​ ​ ​ ​ ​ ​ 2022 $ 337,822 ​ 2023 ​ 78,697 ​ 2024 ​ 38,599 ​ 2025 ​ 30,858 ​ 2026 ​ 17,834 ​ Total time deposits ​ $ 503,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ummary of borrowings and junior subordinated debentures</t>
        </is>
      </c>
      <c r="B4" s="4" t="inlineStr">
        <is>
          <t>The following table is a summary of borrowings as of December 31, 2021 and 2020: ​ ​ ​ ​ ​ ​ ​ ​ ​ ​ 2021 2020 Securities sold under repurchase agreements ​ $ 50,337 ​ $ 66,980 ​ Junior subordinated debentures 1 ​ ​ 25,773 ​ ​ 25,773 ​ Subordinated debentures ​ ​ 59,212 ​ ​ - ​ Senior notes ​ ​ 44,480 ​ ​ 44,375 ​ Notes payable and other borrowings ​ ​ 19,074 ​ ​ 23,393 ​ Total borrowings ​ $ 198,876 ​ $ 160,521 ​ ​ ​ ​ ​ ​ ​ ​ ​ 1 See Note 10: Junior Subordinated Debentures, below.</t>
        </is>
      </c>
    </row>
    <row r="5">
      <c r="A5" s="4" t="inlineStr">
        <is>
          <t>Summary of scheduled maturities and weighted average rates of borrowings</t>
        </is>
      </c>
      <c r="B5" s="4" t="inlineStr">
        <is>
          <t>​ ​ ​ ​ ​ ​ ​ ​ ​ ​ ​ ​ ​ ​ ​ 2021 ​ 2020 ​ ​ ​ ​ ​ Weighted ​ ​ ​ ​ Weighted ​ ​ ​ ​ ​ Average ​ ​ ​ ​ Average ​ Balance Rate Balance Rate 2021 ​ $ - - ​ $ 70,980 ​ 0.46 % 2022 ​ ​ 58,337 ​ 0.37 % ​ 4,000 1.91 ​ 2023 ​ 9,000 1.85 ​ 9,000 1.91 ​ 2024 ​ - - ​ - ​ - ​ 2025 ​ - - ​ - - ​ 2026 ​ 46,554 5.88 ​ - - ​ Thereafter ​ 84,985 3.89 ​ 76,541 5.24 ​ Total borrowings ​ $ 198,876 3.23 % $ 160,521 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 ​ ​ ​ ​ ​ ​ ​ ​ ​ ​ ​ 2021 2020 2019 Current federal ​ $ 750 ​ $ 6,269 ​ $ 4,815 Current state ​ ​ 594 ​ ​ 3,960 ​ ​ 1,151 Deferred federal ​ ​ 4,445 ​ ​ (135) ​ ​ 3,177 Deferred state ​ ​ 2,034 ​ ​ (511) ​ ​ 3,259 Total income tax expenses ​ $ 7,823 ​ $ 9,583 ​ $ 12,402 ​ ​ ​ ​ ​ ​ ​ ​ ​ ​</t>
        </is>
      </c>
    </row>
    <row r="5">
      <c r="A5" s="4" t="inlineStr">
        <is>
          <t>Schedule of components of deferred tax assets and liabilities</t>
        </is>
      </c>
      <c r="B5" s="4" t="inlineStr">
        <is>
          <t>​ ​ ​ ​ ​ ​ ​ ​ ​ 2021 2020 Allowance for credit losses ​ $ 15,601 ​ $ 11,058 Deferred compensation ​ ​ 1,378 ​ ​ 1,093 Goodwill amortization/impairment ​ ​ 980 ​ ​ 2,212 Stock based compensation ​ ​ 971 ​ ​ 1,356 Business combination adjustments ​ ​ 940 ​ ​ 255 OREO write-downs ​ ​ 573 ​ ​ 614 Federal recognized built-in loss ("RBIL") carryforward ​ ​ 493 ​ ​ 142 State net operating loss and RBIL carryforward ​ ​ - ​ ​ 60 Other assets ​ ​ 2,129 ​ ​ 2,182 Total deferred tax assets ​ ​ 23,065 ​ ​ 18,972 ​ ​ ​ ​ ​ ​ ​ Accumulated depreciation on premises and equipment ​ ​ (1,701) ​ ​ (1,237) Mortgage servicing rights ​ ​ (2,113) ​ ​ (1,261) Amortization of core deposit intangible ​ ​ (4,550) ​ ​ (171) State tax benefits ​ ​ (641) ​ ​ (930) Securities ​ ​ (2,620) ​ ​ - Other liabilities ​ ​ (1,931) ​ ​ (1,481) Total deferred tax liabilities ​ ​ (13,556) ​ ​ (5,080) Net deferred tax asset before adjustments related to other comprehensive income ​ ​ 9,509 ​ ​ 13,892 Tax effect of adjustments related to other comprehensive income ​ ​ (3,410) ​ ​ (5,771) Net deferred tax asset ​ $ 6,099 ​ $ 8,121 ​ ​ ​ ​ ​ ​ ​</t>
        </is>
      </c>
    </row>
    <row r="6">
      <c r="A6" s="4" t="inlineStr">
        <is>
          <t>Schedule of components of provision for deferred income taxes</t>
        </is>
      </c>
      <c r="B6" s="4" t="inlineStr">
        <is>
          <t>​ ​ ​ ​ ​ ​ ​ ​ ​ ​ ​ ​ ​ ​ ​ ​ ​ ​ ​ ​ 2021 2020 2019 Provision for credit losses $ (78) ​ $ (4,976) ​ $ (279) Deferred compensation ​ 1,388 ​ ​ (186) ​ ​ (242) Amortization of core deposit intangible ​ (18) ​ ​ 27 ​ ​ 14 Stock based compensation ​ 385 ​ ​ 266 ​ ​ (245) Business combination adjustments ​ 80 ​ ​ 1,292 ​ ​ 985 OREO write-downs ​ 1,543 ​ ​ 1,317 ​ ​ 406 Federal net operating loss and RBIL carryforward ​ (351) ​ ​ 198 ​ ​ 1,859 State net operating loss and RBIL carryforward ​ 60 ​ ​ 266 ​ ​ 3,708 Depreciation ​ (1,737) ​ ​ 491 ​ ​ 303 Mortgage servicing rights ​ 852 ​ ​ (518) ​ ​ (431) Goodwill amortization/impairment ​ 1,232 ​ ​ 1,244 ​ ​ 1,242 State tax benefits ​ (491) ​ ​ 3 ​ ​ (912) Securities ​ 4,188 ​ ​ - ​ ​ - Other, net ​ (574) ​ ​ (70) ​ ​ 28 Total deferred tax (benefit) expense $ 6,479 ​ $ (646) ​ $ 6,436 ​ ​ ​ ​ ​ ​ ​ ​ ​</t>
        </is>
      </c>
    </row>
    <row r="7">
      <c r="A7" s="4" t="inlineStr">
        <is>
          <t>Schedule of difference between effective tax rates from federal statutory rates</t>
        </is>
      </c>
      <c r="B7" s="4" t="inlineStr">
        <is>
          <t>Effective tax rates differ from federal statutory rates applied to financial statement income for the years ended December 31, due to the following: ​ ​ ​ ​ ​ ​ ​ ​ ​ ​ ​ ​ 2021 2020 2019 Tax at statutory federal income tax rate ​ $ 5,852 ​ $ 7,856 ​ $ 10,890 Nontaxable interest income, net of disallowed interest deduction ​ ​ (1,069) ​ ​ (1,067) ​ ​ (1,409) BOLI income ​ ​ (292) ​ ​ (271) ​ ​ (480) State income taxes, net of federal benefit ​ ​ 2,054 ​ ​ 2,570 ​ ​ 3,496 Stock based compensation ​ ​ 54 ​ ​ 297 ​ ​ (207) Transaction costs ​ ​ 396 ​ ​ - ​ ​ - Other, net ​ ​ 828 ​ ​ 198 ​ ​ 112 Total tax at effective tax rate ​ $ 7,823 ​ $ 9,583 ​ $ 12,402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including fees</t>
        </is>
      </c>
      <c r="B4" s="7" t="n">
        <v>90665</v>
      </c>
      <c r="C4" s="7" t="n">
        <v>90923</v>
      </c>
      <c r="D4" s="7" t="n">
        <v>97719</v>
      </c>
    </row>
    <row r="5">
      <c r="A5" s="4" t="inlineStr">
        <is>
          <t>Loans held-for-sale</t>
        </is>
      </c>
      <c r="B5" s="6" t="n">
        <v>165</v>
      </c>
      <c r="C5" s="6" t="n">
        <v>306</v>
      </c>
      <c r="D5" s="6" t="n">
        <v>133</v>
      </c>
    </row>
    <row r="6">
      <c r="A6" s="3" t="inlineStr">
        <is>
          <t>Securities:</t>
        </is>
      </c>
    </row>
    <row r="7">
      <c r="A7" s="4" t="inlineStr">
        <is>
          <t>Taxable</t>
        </is>
      </c>
      <c r="B7" s="6" t="n">
        <v>8099</v>
      </c>
      <c r="C7" s="6" t="n">
        <v>6773</v>
      </c>
      <c r="D7" s="6" t="n">
        <v>9256</v>
      </c>
    </row>
    <row r="8">
      <c r="A8" s="4" t="inlineStr">
        <is>
          <t>Tax exempt</t>
        </is>
      </c>
      <c r="B8" s="6" t="n">
        <v>5174</v>
      </c>
      <c r="C8" s="6" t="n">
        <v>5471</v>
      </c>
      <c r="D8" s="6" t="n">
        <v>7425</v>
      </c>
    </row>
    <row r="9">
      <c r="A9" s="4" t="inlineStr">
        <is>
          <t>Dividends from FHLBC and FRBC stock</t>
        </is>
      </c>
      <c r="B9" s="6" t="n">
        <v>456</v>
      </c>
      <c r="C9" s="6" t="n">
        <v>484</v>
      </c>
      <c r="D9" s="6" t="n">
        <v>602</v>
      </c>
    </row>
    <row r="10">
      <c r="A10" s="4" t="inlineStr">
        <is>
          <t>Interest bearing deposits with financial institutions</t>
        </is>
      </c>
      <c r="B10" s="6" t="n">
        <v>656</v>
      </c>
      <c r="C10" s="6" t="n">
        <v>258</v>
      </c>
      <c r="D10" s="6" t="n">
        <v>459</v>
      </c>
    </row>
    <row r="11">
      <c r="A11" s="4" t="inlineStr">
        <is>
          <t>Total interest and dividend income</t>
        </is>
      </c>
      <c r="B11" s="6" t="n">
        <v>105215</v>
      </c>
      <c r="C11" s="6" t="n">
        <v>104215</v>
      </c>
      <c r="D11" s="6" t="n">
        <v>115594</v>
      </c>
    </row>
    <row r="12">
      <c r="A12" s="3" t="inlineStr">
        <is>
          <t>Interest expense</t>
        </is>
      </c>
    </row>
    <row r="13">
      <c r="A13" s="4" t="inlineStr">
        <is>
          <t>Savings, NOW, and money market deposits</t>
        </is>
      </c>
      <c r="B13" s="6" t="n">
        <v>961</v>
      </c>
      <c r="C13" s="6" t="n">
        <v>1569</v>
      </c>
      <c r="D13" s="6" t="n">
        <v>2960</v>
      </c>
    </row>
    <row r="14">
      <c r="A14" s="4" t="inlineStr">
        <is>
          <t>Time deposits</t>
        </is>
      </c>
      <c r="B14" s="6" t="n">
        <v>1510</v>
      </c>
      <c r="C14" s="6" t="n">
        <v>5033</v>
      </c>
      <c r="D14" s="6" t="n">
        <v>6736</v>
      </c>
    </row>
    <row r="15">
      <c r="A15" s="4" t="inlineStr">
        <is>
          <t>Securities sold under repurchase agreements</t>
        </is>
      </c>
      <c r="B15" s="6" t="n">
        <v>82</v>
      </c>
      <c r="C15" s="6" t="n">
        <v>202</v>
      </c>
      <c r="D15" s="6" t="n">
        <v>577</v>
      </c>
    </row>
    <row r="16">
      <c r="A16" s="4" t="inlineStr">
        <is>
          <t>Other short-term borrowings</t>
        </is>
      </c>
      <c r="C16" s="6" t="n">
        <v>179</v>
      </c>
      <c r="D16" s="6" t="n">
        <v>1755</v>
      </c>
    </row>
    <row r="17">
      <c r="A17" s="4" t="inlineStr">
        <is>
          <t>Junior subordinated debentures</t>
        </is>
      </c>
      <c r="B17" s="6" t="n">
        <v>1133</v>
      </c>
      <c r="C17" s="6" t="n">
        <v>2215</v>
      </c>
      <c r="D17" s="6" t="n">
        <v>3724</v>
      </c>
    </row>
    <row r="18">
      <c r="A18" s="4" t="inlineStr">
        <is>
          <t>Subordinated debentures</t>
        </is>
      </c>
      <c r="B18" s="6" t="n">
        <v>1610</v>
      </c>
    </row>
    <row r="19">
      <c r="A19" s="4" t="inlineStr">
        <is>
          <t>Senior notes</t>
        </is>
      </c>
      <c r="B19" s="6" t="n">
        <v>2692</v>
      </c>
      <c r="C19" s="6" t="n">
        <v>2692</v>
      </c>
      <c r="D19" s="6" t="n">
        <v>2699</v>
      </c>
    </row>
    <row r="20">
      <c r="A20" s="4" t="inlineStr">
        <is>
          <t>Notes payable and other borrowings</t>
        </is>
      </c>
      <c r="B20" s="6" t="n">
        <v>463</v>
      </c>
      <c r="C20" s="6" t="n">
        <v>574</v>
      </c>
      <c r="D20" s="6" t="n">
        <v>384</v>
      </c>
    </row>
    <row r="21">
      <c r="A21" s="4" t="inlineStr">
        <is>
          <t>Total interest expense</t>
        </is>
      </c>
      <c r="B21" s="6" t="n">
        <v>8451</v>
      </c>
      <c r="C21" s="6" t="n">
        <v>12464</v>
      </c>
      <c r="D21" s="6" t="n">
        <v>18835</v>
      </c>
    </row>
    <row r="22">
      <c r="A22" s="4" t="inlineStr">
        <is>
          <t>Net interest and dividend income</t>
        </is>
      </c>
      <c r="B22" s="6" t="n">
        <v>96764</v>
      </c>
      <c r="C22" s="6" t="n">
        <v>91751</v>
      </c>
      <c r="D22" s="6" t="n">
        <v>96759</v>
      </c>
    </row>
    <row r="23">
      <c r="A23" s="4" t="inlineStr">
        <is>
          <t>Provision for credit losses</t>
        </is>
      </c>
      <c r="B23" s="6" t="n">
        <v>4326</v>
      </c>
      <c r="C23" s="6" t="n">
        <v>10413</v>
      </c>
      <c r="D23" s="6" t="n">
        <v>1600</v>
      </c>
    </row>
    <row r="24">
      <c r="A24" s="4" t="inlineStr">
        <is>
          <t>Net interest and dividend income after provision for credit losses</t>
        </is>
      </c>
      <c r="B24" s="6" t="n">
        <v>92438</v>
      </c>
      <c r="C24" s="6" t="n">
        <v>81338</v>
      </c>
      <c r="D24" s="6" t="n">
        <v>95159</v>
      </c>
    </row>
    <row r="25">
      <c r="A25" s="3" t="inlineStr">
        <is>
          <t>Noninterest income</t>
        </is>
      </c>
    </row>
    <row r="26">
      <c r="A26" s="4" t="inlineStr">
        <is>
          <t>Mortgage servicing rights mark to market gain (loss)</t>
        </is>
      </c>
      <c r="B26" s="6" t="n">
        <v>1261</v>
      </c>
      <c r="C26" s="6" t="n">
        <v>-3999</v>
      </c>
      <c r="D26" s="6" t="n">
        <v>-2662</v>
      </c>
    </row>
    <row r="27">
      <c r="A27" s="4" t="inlineStr">
        <is>
          <t>Net gain on sales of mortgage loans</t>
        </is>
      </c>
      <c r="B27" s="6" t="n">
        <v>9300</v>
      </c>
      <c r="C27" s="6" t="n">
        <v>15519</v>
      </c>
      <c r="D27" s="6" t="n">
        <v>5112</v>
      </c>
    </row>
    <row r="28">
      <c r="A28" s="4" t="inlineStr">
        <is>
          <t>Securities (losses) gains, net</t>
        </is>
      </c>
      <c r="B28" s="6" t="n">
        <v>232</v>
      </c>
      <c r="C28" s="6" t="n">
        <v>-25</v>
      </c>
      <c r="D28" s="6" t="n">
        <v>4511</v>
      </c>
    </row>
    <row r="29">
      <c r="A29" s="4" t="inlineStr">
        <is>
          <t>Change in cash surrender value of BOLI</t>
        </is>
      </c>
      <c r="B29" s="6" t="n">
        <v>1390</v>
      </c>
      <c r="C29" s="6" t="n">
        <v>1233</v>
      </c>
      <c r="D29" s="6" t="n">
        <v>1415</v>
      </c>
    </row>
    <row r="30">
      <c r="A30" s="4" t="inlineStr">
        <is>
          <t>Death benefit realized on BOLI</t>
        </is>
      </c>
      <c r="C30" s="6" t="n">
        <v>57</v>
      </c>
      <c r="D30" s="6" t="n">
        <v>872</v>
      </c>
    </row>
    <row r="31">
      <c r="A31" s="4" t="inlineStr">
        <is>
          <t>Card related income</t>
        </is>
      </c>
      <c r="B31" s="6" t="n">
        <v>6704</v>
      </c>
      <c r="C31" s="6" t="n">
        <v>5532</v>
      </c>
      <c r="D31" s="6" t="n">
        <v>5861</v>
      </c>
    </row>
    <row r="32">
      <c r="A32" s="4" t="inlineStr">
        <is>
          <t>Other income</t>
        </is>
      </c>
      <c r="B32" s="6" t="n">
        <v>2377</v>
      </c>
      <c r="C32" s="6" t="n">
        <v>2149</v>
      </c>
      <c r="D32" s="6" t="n">
        <v>2278</v>
      </c>
    </row>
    <row r="33">
      <c r="A33" s="4" t="inlineStr">
        <is>
          <t>Total noninterest income</t>
        </is>
      </c>
      <c r="B33" s="6" t="n">
        <v>39230</v>
      </c>
      <c r="C33" s="6" t="n">
        <v>37487</v>
      </c>
      <c r="D33" s="6" t="n">
        <v>35800</v>
      </c>
    </row>
    <row r="34">
      <c r="A34" s="3" t="inlineStr">
        <is>
          <t>Noninterest expense</t>
        </is>
      </c>
    </row>
    <row r="35">
      <c r="A35" s="4" t="inlineStr">
        <is>
          <t>Salaries and employee benefits</t>
        </is>
      </c>
      <c r="B35" s="6" t="n">
        <v>57691</v>
      </c>
      <c r="C35" s="6" t="n">
        <v>49547</v>
      </c>
      <c r="D35" s="6" t="n">
        <v>46869</v>
      </c>
    </row>
    <row r="36">
      <c r="A36" s="4" t="inlineStr">
        <is>
          <t>Occupancy, furniture and equipment</t>
        </is>
      </c>
      <c r="B36" s="6" t="n">
        <v>13583</v>
      </c>
      <c r="C36" s="6" t="n">
        <v>8498</v>
      </c>
      <c r="D36" s="6" t="n">
        <v>8289</v>
      </c>
    </row>
    <row r="37">
      <c r="A37" s="4" t="inlineStr">
        <is>
          <t>Computer and data processing</t>
        </is>
      </c>
      <c r="B37" s="6" t="n">
        <v>7938</v>
      </c>
      <c r="C37" s="6" t="n">
        <v>5143</v>
      </c>
      <c r="D37" s="6" t="n">
        <v>5631</v>
      </c>
    </row>
    <row r="38">
      <c r="A38" s="4" t="inlineStr">
        <is>
          <t>FDIC insurance</t>
        </is>
      </c>
      <c r="B38" s="6" t="n">
        <v>975</v>
      </c>
      <c r="C38" s="6" t="n">
        <v>597</v>
      </c>
      <c r="D38" s="6" t="n">
        <v>176</v>
      </c>
    </row>
    <row r="39">
      <c r="A39" s="4" t="inlineStr">
        <is>
          <t>General bank insurance</t>
        </is>
      </c>
      <c r="B39" s="6" t="n">
        <v>1214</v>
      </c>
      <c r="C39" s="6" t="n">
        <v>1030</v>
      </c>
      <c r="D39" s="6" t="n">
        <v>1002</v>
      </c>
    </row>
    <row r="40">
      <c r="A40" s="4" t="inlineStr">
        <is>
          <t>Amortization of core deposit intangible</t>
        </is>
      </c>
      <c r="B40" s="6" t="n">
        <v>644</v>
      </c>
      <c r="C40" s="6" t="n">
        <v>494</v>
      </c>
      <c r="D40" s="6" t="n">
        <v>539</v>
      </c>
    </row>
    <row r="41">
      <c r="A41" s="4" t="inlineStr">
        <is>
          <t>Advertising expense</t>
        </is>
      </c>
      <c r="B41" s="6" t="n">
        <v>343</v>
      </c>
      <c r="C41" s="6" t="n">
        <v>298</v>
      </c>
      <c r="D41" s="6" t="n">
        <v>1225</v>
      </c>
    </row>
    <row r="42">
      <c r="A42" s="4" t="inlineStr">
        <is>
          <t>Card related expense</t>
        </is>
      </c>
      <c r="B42" s="6" t="n">
        <v>2538</v>
      </c>
      <c r="C42" s="6" t="n">
        <v>2195</v>
      </c>
      <c r="D42" s="6" t="n">
        <v>1956</v>
      </c>
    </row>
    <row r="43">
      <c r="A43" s="4" t="inlineStr">
        <is>
          <t>Legal fees</t>
        </is>
      </c>
      <c r="B43" s="6" t="n">
        <v>1105</v>
      </c>
      <c r="C43" s="6" t="n">
        <v>761</v>
      </c>
      <c r="D43" s="6" t="n">
        <v>675</v>
      </c>
    </row>
    <row r="44">
      <c r="A44" s="4" t="inlineStr">
        <is>
          <t>Consulting and management fees</t>
        </is>
      </c>
      <c r="B44" s="6" t="n">
        <v>5005</v>
      </c>
      <c r="C44" s="6" t="n">
        <v>760</v>
      </c>
      <c r="D44" s="6" t="n">
        <v>242</v>
      </c>
    </row>
    <row r="45">
      <c r="A45" s="4" t="inlineStr">
        <is>
          <t>Other real estate expense, net</t>
        </is>
      </c>
      <c r="B45" s="6" t="n">
        <v>167</v>
      </c>
      <c r="C45" s="6" t="n">
        <v>651</v>
      </c>
      <c r="D45" s="6" t="n">
        <v>423</v>
      </c>
    </row>
    <row r="46">
      <c r="A46" s="4" t="inlineStr">
        <is>
          <t>Other expense</t>
        </is>
      </c>
      <c r="B46" s="6" t="n">
        <v>12598</v>
      </c>
      <c r="C46" s="6" t="n">
        <v>11443</v>
      </c>
      <c r="D46" s="6" t="n">
        <v>12075</v>
      </c>
    </row>
    <row r="47">
      <c r="A47" s="4" t="inlineStr">
        <is>
          <t>Total noninterest expense</t>
        </is>
      </c>
      <c r="B47" s="6" t="n">
        <v>103801</v>
      </c>
      <c r="C47" s="6" t="n">
        <v>81417</v>
      </c>
      <c r="D47" s="6" t="n">
        <v>79102</v>
      </c>
    </row>
    <row r="48">
      <c r="A48" s="4" t="inlineStr">
        <is>
          <t>Income before income taxes</t>
        </is>
      </c>
      <c r="B48" s="6" t="n">
        <v>27867</v>
      </c>
      <c r="C48" s="6" t="n">
        <v>37408</v>
      </c>
      <c r="D48" s="6" t="n">
        <v>51857</v>
      </c>
    </row>
    <row r="49">
      <c r="A49" s="4" t="inlineStr">
        <is>
          <t>Provision for income taxes</t>
        </is>
      </c>
      <c r="B49" s="6" t="n">
        <v>7823</v>
      </c>
      <c r="C49" s="6" t="n">
        <v>9583</v>
      </c>
      <c r="D49" s="6" t="n">
        <v>12402</v>
      </c>
    </row>
    <row r="50">
      <c r="A50" s="4" t="inlineStr">
        <is>
          <t>Net income</t>
        </is>
      </c>
      <c r="B50" s="7" t="n">
        <v>20044</v>
      </c>
      <c r="C50" s="7" t="n">
        <v>27825</v>
      </c>
      <c r="D50" s="7" t="n">
        <v>39455</v>
      </c>
    </row>
    <row r="51">
      <c r="A51" s="4" t="inlineStr">
        <is>
          <t>Basic earnings per share</t>
        </is>
      </c>
      <c r="B51" s="8" t="n">
        <v>0.66</v>
      </c>
      <c r="C51" s="8" t="n">
        <v>0.9399999999999999</v>
      </c>
      <c r="D51" s="8" t="n">
        <v>1.32</v>
      </c>
    </row>
    <row r="52">
      <c r="A52" s="4" t="inlineStr">
        <is>
          <t>Diluted earnings per share</t>
        </is>
      </c>
      <c r="B52" s="9" t="n">
        <v>0.65</v>
      </c>
      <c r="C52" s="9" t="n">
        <v>0.92</v>
      </c>
      <c r="D52" s="9" t="n">
        <v>1.3</v>
      </c>
    </row>
    <row r="53">
      <c r="A53" s="4" t="inlineStr">
        <is>
          <t>Dividends declared per share</t>
        </is>
      </c>
      <c r="B53" s="8" t="n">
        <v>0.16</v>
      </c>
      <c r="C53" s="8" t="n">
        <v>0.04</v>
      </c>
      <c r="D53" s="8" t="n">
        <v>0.04</v>
      </c>
    </row>
    <row r="54">
      <c r="A54" s="4" t="inlineStr">
        <is>
          <t>Trust Income</t>
        </is>
      </c>
    </row>
    <row r="55">
      <c r="A55" s="3" t="inlineStr">
        <is>
          <t>Noninterest income</t>
        </is>
      </c>
    </row>
    <row r="56">
      <c r="A56" s="4" t="inlineStr">
        <is>
          <t>Service charges on deposits</t>
        </is>
      </c>
      <c r="B56" s="7" t="n">
        <v>9334</v>
      </c>
      <c r="C56" s="7" t="n">
        <v>7905</v>
      </c>
      <c r="D56" s="7" t="n">
        <v>8045</v>
      </c>
    </row>
    <row r="57">
      <c r="A57" s="4" t="inlineStr">
        <is>
          <t>Bank Servicing</t>
        </is>
      </c>
    </row>
    <row r="58">
      <c r="A58" s="3" t="inlineStr">
        <is>
          <t>Noninterest income</t>
        </is>
      </c>
    </row>
    <row r="59">
      <c r="A59" s="4" t="inlineStr">
        <is>
          <t>Service charges on deposits</t>
        </is>
      </c>
      <c r="B59" s="6" t="n">
        <v>5408</v>
      </c>
      <c r="C59" s="6" t="n">
        <v>5512</v>
      </c>
      <c r="D59" s="6" t="n">
        <v>7715</v>
      </c>
    </row>
    <row r="60">
      <c r="A60" s="4" t="inlineStr">
        <is>
          <t>Secondary mortgage fees</t>
        </is>
      </c>
    </row>
    <row r="61">
      <c r="A61" s="3" t="inlineStr">
        <is>
          <t>Noninterest income</t>
        </is>
      </c>
    </row>
    <row r="62">
      <c r="A62" s="4" t="inlineStr">
        <is>
          <t>Service charges on deposits</t>
        </is>
      </c>
      <c r="B62" s="6" t="n">
        <v>1044</v>
      </c>
      <c r="C62" s="6" t="n">
        <v>1654</v>
      </c>
      <c r="D62" s="6" t="n">
        <v>772</v>
      </c>
    </row>
    <row r="63">
      <c r="A63" s="4" t="inlineStr">
        <is>
          <t>Mortgage Servicing</t>
        </is>
      </c>
    </row>
    <row r="64">
      <c r="A64" s="3" t="inlineStr">
        <is>
          <t>Noninterest income</t>
        </is>
      </c>
    </row>
    <row r="65">
      <c r="A65" s="4" t="inlineStr">
        <is>
          <t>Service charges on deposits</t>
        </is>
      </c>
      <c r="B65" s="7" t="n">
        <v>2180</v>
      </c>
      <c r="C65" s="7" t="n">
        <v>1950</v>
      </c>
      <c r="D65" s="7" t="n">
        <v>18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Compensation Plans (Tables)</t>
        </is>
      </c>
      <c r="B1" s="2" t="inlineStr">
        <is>
          <t>12 Months Ended</t>
        </is>
      </c>
    </row>
    <row r="2">
      <c r="B2" s="2" t="inlineStr">
        <is>
          <t>Dec. 31, 2021</t>
        </is>
      </c>
    </row>
    <row r="3">
      <c r="A3" s="3" t="inlineStr">
        <is>
          <t>Equity Compensation Plans</t>
        </is>
      </c>
    </row>
    <row r="4">
      <c r="A4" s="4" t="inlineStr">
        <is>
          <t>Summary of stock option activity as of each year</t>
        </is>
      </c>
      <c r="B4" s="4" t="inlineStr">
        <is>
          <t>A summary of stock option activity as of each year is as follows: ​ ​ ​ ​ ​ ​ ​ ​ ​ ​ ​ ​ 2021 ​ 2020 ​ 2019 Intrinsic value of options exercised ​ $ - $ - $ 27 Cash received from option exercises ​ ​ - ​ - ​ 32 Tax benefit realized from option exercises ​ ​ - ​ - ​ 5 Weighted average fair value of options granted ​ ​ - ​ - ​ -</t>
        </is>
      </c>
    </row>
    <row r="5">
      <c r="A5" s="4" t="inlineStr">
        <is>
          <t>Summary of changes in nonvested shares of restricted share rights</t>
        </is>
      </c>
      <c r="B5" s="4" t="inlineStr">
        <is>
          <t>​ ​ ​ ​ ​ ​ ​ ​ ​ December 31, 2021 ​ ​ ​ ​ Weighted ​ ​ Restricted ​ Average ​ ​ Stock Shares ​ Grant Date ​ and Units Fair Value Unvested at January 1 ​ 532,609 ​ $ 13.15 Granted ​ 274,881 ​ ​ 11.61 Vested ​ (199,492) ​ ​ 13.88 Forfeited ​ (67,692) ​ ​ 13.54 Unvested at December 31 ​ 540,306 ​ $ 12.42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The earnings per share, both basic and diluted, are included below as of December 31, (in thousands except for per share data): ​ ​ ​ ​ ​ ​ ​ ​ ​ ​ ​ ​ ​ ​ ​ ​ ​ ​ ​ ​ ​ ​ ​ 2021 2020 2019 Basic earnings per share: ​ ​ ​ ​ ​ ​ ​ ​ ​ ​ Weighted-average common shares outstanding ​ ​ ​ 30,208,663 ​ ​ 29,623,333 ​ ​ 29,891,046 Net income ​ ​ $ 20,044 ​ $ 27,825 ​ $ 39,455 Basic earnings per share ​ ​ $ 0.66 ​ $ 0.94 ​ $ 1.32 ​ ​ ​ ​ ​ ​ ​ ​ ​ ​ ​ Diluted earnings per share: ​ ​ ​ ​ ​ ​ ​ ​ ​ ​ Weighted-average common shares outstanding ​ ​ ​ 30,208,663 ​ ​ 29,623,333 ​ ​ 29,891,046 Dilutive effect of unvested restricted awards 1 ​ ​ ​ 529,199 ​ ​ 550,739 ​ ​ 525,302 Diluted average common shares outstanding ​ ​ ​ 30,737,862 ​ ​ 30,174,072 ​ ​ 30,416,348 ​ ​ ​ ​ ​ ​ ​ ​ ​ ​ ​ Net Income ​ ​ $ 20,044 ​ $ 27,825 ​ $ 39,455 Diluted earnings per share ​ ​ $ 0.65 ​ $ 0.92 ​ $ 1.30 ​ ​ ​ ​ ​ ​ ​ ​ ​ ​ ​ ​ ​ ​ ​ ​ ​ ​ ​ ​ ​ ​ 1 Includes the common stock equivalents for restricted share rights that are dilutive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contractual commitments due to letters of credit</t>
        </is>
      </c>
      <c r="B4" s="4" t="inlineStr">
        <is>
          <t>The following table is a summary of financial instrument commitments as of December 31, were as follows: ​ ​ ​ ​ ​ ​ ​ ​ ​ ​ ​ ​ ​ ​ ​ ​ ​ ​ ​ ​ ​ ​ ​ ​ December 31, 2021 ​ December 31, 2020 ​ ​ Fixed Variable Total Fixed Variable Total Letters of credit: ​ ​ ​ ​ ​ ​ ​ ​ ​ ​ ​ ​ ​ ​ ​ ​ ​ ​ ​ Borrower: ​ ​ ​ ​ ​ ​ ​ ​ ​ ​ ​ ​ ​ ​ ​ ​ ​ ​ ​ Financial standby ​ $ 384 ​ $ 17,474 ​ $ 17,858 ​ $ 329 ​ $ 9,051 ​ $ 9,380 ​ Commercial standby ​ ​ - ​ ​ - ​ ​ - ​ ​ - ​ ​ - ​ ​ - ​ Performance standby ​ ​ 456 ​ ​ 14,907 ​ ​ 15,363 ​ ​ 356 ​ ​ 4,517 ​ ​ 4,873 ​ ​ ​ ​ 840 ​ ​ 32,381 ​ ​ 33,221 ​ ​ 685 ​ ​ 13,568 ​ ​ 14,253 ​ Non-borrower: ​ ​ ​ ​ ​ ​ ​ ​ ​ ​ ​ ​ ​ ​ ​ ​ ​ ​ ​ Performance standby ​ ​ - ​ ​ 67 ​ ​ 67 ​ ​ - ​ ​ 67 ​ ​ 67 ​ Total letters of credit ​ $ 840 ​ $ 32,448 ​ $ 33,288 ​ $ 685 ​ $ 13,635 ​ $ 14,320 ​ ​ ​ ​ ​ ​ ​ ​ ​ ​ ​ ​ ​ ​ ​ ​ ​ ​ ​ ​ ​ Unused loan commitments: ​ $ 84,225 ​ $ 895,665 ​ $ 979,890 ​ $ 88,883 ​ $ 316,298 ​ $ 405,181 ​</t>
        </is>
      </c>
    </row>
    <row r="5">
      <c r="A5" s="4" t="inlineStr">
        <is>
          <t>Schedule of aggregate minimum annual rental commitments</t>
        </is>
      </c>
      <c r="B5" s="4" t="inlineStr">
        <is>
          <t>​ ​ ​ ​ ​ ​ ​ ​ ​ ​ ​ ​ ​ ​ ​ ​ ​ ​ ​ ​ ​ ​ ​ ​ ​ ​ ​ ​ ​ ​ ​ ​ ​ ​ ​ 2027 ​ 2022 ​ 2023 ​ 2024 ​ 2025 ​ 2026 ​ and there after Rental commitment $ 864 ​ $ 792 ​ $ 771 ​ $ 738 ​ $ 662 ​ $ 2,6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mp; Capital Matters (Tables)</t>
        </is>
      </c>
      <c r="B1" s="2" t="inlineStr">
        <is>
          <t>12 Months Ended</t>
        </is>
      </c>
    </row>
    <row r="2">
      <c r="B2" s="2" t="inlineStr">
        <is>
          <t>Dec. 31, 2021</t>
        </is>
      </c>
    </row>
    <row r="3">
      <c r="A3" s="3" t="inlineStr">
        <is>
          <t>Regulatory &amp; Capital Matters</t>
        </is>
      </c>
    </row>
    <row r="4">
      <c r="A4" s="4" t="inlineStr">
        <is>
          <t>Schedule of capital levels and industry defined regulatory minimum required levels</t>
        </is>
      </c>
      <c r="B4" s="4" t="inlineStr">
        <is>
          <t>​ ​ ​ ​ ​ ​ ​ ​ ​ ​ ​ ​ ​ ​ ​ ​ ​ ​ ​ ​ ​ ​ ​ ​ ​ ​ ​ ​ ​ ​ ​ ​ ​ ​ ​ ​ ​ ​ ​ ​ ​ ​ ​ Minimum Capital ​ Well Capitalized ​ ​ ​ ​ ​ ​ ​ ​ ​ Adequacy with Capital ​ Under Prompt Corrective ​ ​ ​ Actual ​ Conservation Buffer, if applicable 1 ​ Action Provisions 2 ​ ​ Amount Ratio Amount Ratio Amount Ratio ​ 2021 ​ ​ ​ ​ ​ ​ ​ ​ ​ ​ ​ ​ ​ ​ ​ ​ ​ ​ Common equity tier 1 capital to risk weighted assets ​ ​ ​ ​ ​ ​ ​ ​ ​ ​ ​ ​ ​ ​ ​ ​ ​ ​ Consolidated ​ $ 394,421 ​ 9.46 % ​ $ 291,855 ​ 7.00 % ​ ​ N/A ​ N/A ​ Old Second Bank ​ ​ 514,992 ​ 12.41 ​ ​ ​ 290,487 ​ 7.00 ​ ​ $ 269,738 ​ 6.50 % Total capital to risk weighted assets ​ ​ ​ ​ ​ ​ ​ ​ ​ ​ ​ ​ ​ ​ ​ ​ ​ ​ Consolidated ​ ​ 522,932 ​ 12.55 ​ ​ ​ 437,513 ​ 10.50 ​ ​ ​ N/A ​ N/A ​ Old Second Bank ​ ​ 558,503 ​ 13.46 ​ ​ ​ 435,682 ​ 10.50 ​ ​ ​ 414,935 ​ 10.00 ​ Tier 1 capital to risk weighted assets ​ ​ ​ ​ ​ ​ ​ ​ ​ ​ ​ ​ ​ ​ ​ ​ ​ ​ Consolidated ​ ​ 419,421 ​ 10.06 ​ ​ ​ 354,382 ​ 8.50 ​ ​ ​ N/A ​ N/A ​ Old Second Bank ​ ​ 514,992 ​ 12.41 ​ ​ ​ 352,734 ​ 8.50 ​ ​ ​ 331,985 ​ 8.00 ​ Tier 1 capital to average assets ​ ​ ​ ​ ​ ​ ​ ​ ​ ​ ​ ​ ​ ​ ​ ​ ​ ​ Consolidated ​ ​ 419,421 ​ 7.81 ​ ​ ​ 214,812 ​ 4.00 ​ ​ ​ N/A ​ N/A ​ Old Second Bank ​ ​ 514,992 ​ 9.58 ​ ​ ​ 215,028 ​ 4.00 ​ ​ ​ 268,785 ​ 5.00 ​ ​ ​ ​ ​ ​ ​ ​ ​ ​ ​ ​ ​ ​ ​ ​ ​ ​ ​ ​ 2020 ​ ​ ​ ​ ​ ​ ​ ​ ​ ​ ​ ​ ​ ​ ​ ​ ​ ​ Common equity tier 1 capital to risk weighted assets ​ ​ ​ ​ ​ ​ ​ ​ ​ ​ ​ ​ ​ ​ ​ ​ ​ ​ Consolidated ​ $ 277,199 ​ 11.94 % ​ $ 162,512 ​ 7.00 % ​ ​ N/A ​ N/A ​ Old Second Bank ​ ​ 318,466 ​ 13.75 ​ ​ ​ 162,128 ​ 7.00 ​ ​ $ 150,548 ​ 6.50 % Total capital to risk weighted assets ​ ​ ​ ​ ​ ​ ​ ​ ​ ​ ​ ​ ​ ​ ​ ​ ​ ​ Consolidated ​ ​ 331,178 ​ 14.26 ​ ​ ​ 243,855 ​ 10.50 ​ ​ ​ N/A ​ N/A ​ Old Second Bank ​ ​ 347,408 ​ 15.00 ​ ​ ​ 243,186 ​ 10.50 ​ ​ ​ 231,605 ​ 10.00 ​ Tier 1 capital to risk weighted assets ​ ​ ​ ​ ​ ​ ​ ​ ​ ​ ​ ​ ​ ​ ​ ​ ​ ​ Consolidated ​ ​ 302,199 ​ 13.01 ​ ​ ​ 197,440 ​ 8.50 ​ ​ ​ N/A ​ N/A ​ Old Second Bank ​ ​ 318,466 ​ 13.75 ​ ​ ​ 196,870 ​ 8.50 ​ ​ ​ 185,289 ​ 8.00 ​ Tier 1 capital to average assets ​ ​ ​ ​ ​ ​ ​ ​ ​ ​ ​ ​ ​ ​ ​ ​ ​ ​ Consolidated ​ ​ 302,199 ​ 10.21 ​ ​ ​ 118,393 ​ 4.00 ​ ​ ​ N/A ​ N/A ​ Old Second Bank ​ ​ 318,466 ​ 10.74 ​ ​ ​ 118,609 ​ 4.00 ​ ​ ​ 148,262 ​ 5.00 ​ ​ 1 Amounts are shown inclusive of a capital conservation buffer of 2.50%. 2 The prompt corrective action provisions are only applicable at the Bank level. The Bank exceeded the general minimum regulatory requirements to be considered “well capitaliz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Banking Derivatives (Tables)</t>
        </is>
      </c>
      <c r="B1" s="2" t="inlineStr">
        <is>
          <t>12 Months Ended</t>
        </is>
      </c>
    </row>
    <row r="2">
      <c r="B2" s="2" t="inlineStr">
        <is>
          <t>Dec. 31, 2021</t>
        </is>
      </c>
    </row>
    <row r="3">
      <c r="A3" s="4" t="inlineStr">
        <is>
          <t>Not Designated as Hedging Instrument [Member] | Mortgage Banking Derivatives.</t>
        </is>
      </c>
    </row>
    <row r="4">
      <c r="A4" s="3" t="inlineStr">
        <is>
          <t>Mortgage Banking Derivatives</t>
        </is>
      </c>
    </row>
    <row r="5">
      <c r="A5" s="4" t="inlineStr">
        <is>
          <t>Schedule of the effect of fair value and cash flow hedge accounting</t>
        </is>
      </c>
      <c r="B5" s="4" t="inlineStr">
        <is>
          <t>​ ​ ​ ​ ​ ​ ​ ​ ​ ​ 2021 2020 Forward contracts: ​ ​ ​ ​ ​ ​ ​ Notional amount ​ $ 20,000 ​ $ 46,500 ​ Fair value ​ 17 ​ (228) ​ ​ ​ ​ ​ ​ ​ ​ ​ Rate lock commitments: ​ ​ ​ ​ ​ ​ ​ Notional amount ​ $ 14,414 ​ $ 37,972 ​ Fair value ​ 491 ​ 1,0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balance of assets and liabilities which are measured at fair value on a recurring basis</t>
        </is>
      </c>
      <c r="B4" s="4" t="inlineStr">
        <is>
          <t>​ ​ ​ ​ ​ ​ ​ ​ ​ ​ ​ ​ ​ ​ ​ ​ December 31, 2021 ​ Level 1 Level 2 Level 3 Total Assets: ​ ​ ​ ​ ​ ​ ​ ​ ​ ​ ​ ​ Securities available-for-sale ​ ​ ​ ​ ​ ​ ​ ​ ​ ​ ​ ​ U.S. Treasury ​ $ 202,339 ​ $ - ​ $ - ​ $ 202,339 U.S. government agencies ​ ​ - ​ ​ 61,888 ​ ​ - ​ ​ 61,888 U.S. government agencies mortgage-backed ​ ​ - ​ ​ 172,302 ​ ​ - ​ ​ 172,302 States and political subdivisions ​ ​ - ​ ​ 242,373 ​ ​ 14,092 ​ ​ 256,465 Corporate bonds ​ ​ - ​ ​ 9,887 ​ ​ - ​ ​ 9,887 Collateralized mortgage obligations ​ ​ - ​ ​ 672,967 ​ ​ - ​ ​ 672,967 Asset-backed securities ​ ​ - ​ ​ 236,877 ​ ​ - ​ ​ 236,877 Collateralized loan obligations ​ ​ - ​ ​ 79,763 ​ ​ - ​ ​ 79,763 Loans held-for-sale ​ ​ - ​ ​ 4,737 ​ ​ - ​ ​ 4,737 Mortgage servicing rights ​ ​ - ​ ​ - ​ ​ 7,097 ​ ​ 7,097 Interest rate swap agreements ​ ​ - ​ ​ 3,494 ​ ​ - ​ ​ 3,494 Mortgage banking derivatives ​ ​ - ​ ​ 508 ​ ​ - ​ ​ 508 Total ​ $ 202,339 ​ $ 1,484,796 ​ $ 21,189 ​ $ 1,708,324 ​ ​ ​ ​ ​ ​ ​ ​ ​ ​ ​ ​ ​ Liabilities: ​ ​ ​ ​ ​ ​ ​ ​ ​ ​ ​ ​ Interest rate swap agreements, including risk participation agreements ​ $ - ​ $ 6,809 ​ $ - ​ $ 6,809 Total ​ $ - ​ $ 6,809 ​ $ - ​ $ 6,809 ​ ​ ​ ​ ​ ​ ​ ​ ​ ​ ​ ​ ​ ​ ​ ​ ​ ​ ​ ​ ​ ​ ​ ​ ​ ​ ​ ​ ​ ​ December 31, 2020 ​ Level 1 Level 2 Level 3 Total Assets: ​ ​ ​ ​ ​ ​ ​ ​ ​ ​ ​ ​ Securities available-for-sale ​ ​ ​ ​ ​ ​ ​ ​ ​ ​ ​ ​ U.S. Treasury ​ $ 4,117 ​ $ - ​ $ - ​ $ 4,117 U.S. government agencies ​ ​ - ​ ​ 6,657 ​ ​ - ​ ​ 6,657 U.S. government agencies mortgage-backed ​ ​ - ​ ​ 17,209 ​ ​ - ​ ​ 17,209 States and political subdivisions ​ ​ - ​ ​ 244,940 ​ ​ 4,319 ​ ​ 249,259 Collateralized mortgage obligations ​ ​ - ​ ​ 56,585 ​ ​ - ​ ​ 56,585 Asset-backed securities ​ ​ - ​ ​ 131,818 ​ ​ - ​ ​ 131,818 Collateralized loan obligations ​ ​ - ​ ​ 30,533 ​ ​ - ​ ​ 30,533 Loans held-for-sale ​ ​ - ​ ​ 12,611 ​ ​ - ​ ​ 12,611 Mortgage servicing rights ​ ​ - ​ ​ - ​ ​ 4,224 ​ ​ 4,224 Interest rate swap agreements ​ ​ - ​ ​ 9,388 ​ ​ - ​ ​ 9,388 Mortgage banking derivatives ​ ​ - ​ ​ 840 ​ ​ - ​ ​ 840 Total ​ $ 4,117 ​ $ 510,581 ​ $ 8,543 ​ $ 523,241 ​ ​ ​ ​ ​ ​ ​ ​ ​ ​ ​ ​ ​ Liabilities: ​ ​ ​ ​ ​ ​ ​ ​ ​ ​ ​ ​ Interest rate swap agreements, including risk participation agreements ​ $ - ​ $ 13,159 ​ $ - ​ $ 13,159 Total ​ $ - ​ $ 13,159 ​ $ - ​ $ 13,159</t>
        </is>
      </c>
    </row>
    <row r="5">
      <c r="A5" s="4" t="inlineStr">
        <is>
          <t>Schedule of changes in Level 3 assets and liabilities measured at fair value on a recurring basis</t>
        </is>
      </c>
      <c r="B5" s="4" t="inlineStr">
        <is>
          <t>​ ​ ​ ​ ​ ​ ​ ​ ​ ​ Year Ended December 31, 2021 ​ ​ Securities available-for-sale ​ ​ ​ ​ ​ States and ​ Mortgage ​ ​ Political ​ Servicing ​ Subdivisions Rights Beginning balance January 1, 2021 ​ $ 4,319 ​ $ 4,224 Total gains or losses ​ ​ ​ ​ ​ ​ Included in earnings ​ ​ (20) ​ ​ 2,420 Included in other comprehensive income ​ ​ 801 ​ ​ - Purchases, issuances, sales, and settlements ​ ​ ​ ​ ​ ​ Purchases ​ ​ 9,919 ​ ​ - Issuances ​ ​ - ​ ​ 1,612 Settlements ​ ​ (927) ​ ​ (1,159) Ending balance December 31, 2021 ​ $ 14,092 ​ $ 7,097 ​ ​ ​ ​ ​ ​ ​ ​ ​ ​ ​ ​ ​ ​ ​ ​ ​ ​ Year Ended December 31, 2020 ​ ​ Securities available-for-sale ​ ​ ​ ​ ​ States and ​ Mortgage ​ ​ Political ​ Servicing ​ Subdivisions Rights Beginning balance January 1, 2020 ​ $ 5,419 ​ $ 5,935 Total gains or losses ​ ​ ​ ​ ​ ​ Included in earnings ​ ​ (20) ​ ​ (2,483) Included in other comprehensive income ​ ​ (628) ​ ​ - Purchases, issuances, sales, and settlements ​ ​ ​ ​ ​ ​ Purchases ​ ​ 13,086 ​ ​ - Issuances ​ ​ - ​ ​ 2,288 Settlements ​ ​ (13,538) ​ ​ (1,516) Ending balance December 31, 2020 ​ $ 4,319 ​ $ 4,224 ​ ​ ​ ​ ​ ​ ​</t>
        </is>
      </c>
    </row>
    <row r="6">
      <c r="A6" s="4" t="inlineStr">
        <is>
          <t>Schedule of quantitative information about level 3 fair value measurements</t>
        </is>
      </c>
      <c r="B6" s="4" t="inlineStr">
        <is>
          <t>The following table and commentary presents quantitative and qualitative information about Level 3 fair value measurements as of December 31, 2021: ​ ​ ​ ​ ​ ​ ​ ​ ​ ​ ​ ​ ​ ​ ​ ​ ​ ​ ​ ​ ​ ​ ​ ​ ​ Weighted Measured at fair value ​ ​ ​ ​ ​ ​ Significant Unobservable ​ ​ ​ Average on a recurring basis: Fair Value Valuation Methodology Inputs Range of Input of Inputs ​ ​ ​ ​ ​ ​ ​ ​ ​ ​ ​ ​ ​ Mortgage servicing rights ​ $ 7,097 ​ Discounted Cash Flow ​ Discount Rate ​ 11.0 - 15.0% ​ 11.0 % ​ ​ ​ ​ ​ ​ ​ Prepayment Speed ​ 0.0 - 36.6% ​ 11.9 % ​ ​ ​ ​ ​ ​ ​ ​ ​ ​ ​ ​ ​ ​ ​ ​ ​ ​ ​ ​ ​ ​ ​ ​ ​ ​ The following table and commentary presents quantitative and qualitative information about Level 3 fair value measurements as of December 31, 2020: ​ ​ ​ ​ ​ ​ ​ ​ ​ ​ ​ ​ ​ ​ ​ ​ ​ ​ ​ ​ ​ ​ ​ ​ ​ Weighted Measured at fair value ​ ​ ​ ​ ​ ​ Significant Unobservable ​ ​ ​ Average on a recurring basis: Fair Value Valuation Methodology Inputs Range of Input of Inputs ​ ​ ​ ​ ​ ​ ​ ​ ​ ​ ​ ​ ​ Mortgage servicing rights ​ $ 4,224 ​ Discounted Cash Flow ​ Discount Rate ​ 11.0 - 15.0% ​ 11.0 % ​ ​ ​ ​ ​ ​ ​ Prepayment Speed ​ 5.5 - 59.1% ​ 19.5 % ​ ​ ​ ​ ​ ​ ​ ​ ​ ​ ​ ​ ​</t>
        </is>
      </c>
    </row>
    <row r="7">
      <c r="A7" s="4" t="inlineStr">
        <is>
          <t>Schedule of assets measured at fair value on a nonrecurring basis</t>
        </is>
      </c>
      <c r="B7" s="4" t="inlineStr">
        <is>
          <t>​ ​ ​ ​ ​ ​ ​ ​ ​ ​ ​ ​ ​ ​ ​ ​ December 31, 2021 ​ Level 1 Level 2 Level 3 Total Individually evaluated loans 1 ​ $ - ​ $ - ​ $ 13,138 ​ $ 13,138 Other real estate owned, net 2 ​ ​ - ​ ​ - ​ ​ 2,356 ​ ​ 2,356 Total ​ $ - ​ $ - ​ $ 15,494 ​ $ 15,494 ​ 1 Represents carrying value and related write-downs of loans for which adjustments are substantially based on the appraised value of collateral for collateral-dependent loans, had a carrying amount of $ 18.5 million and a valuation allowance of $5.4 million, resulting in an increase of specific allocations within the provision for credit losses of $ 2.7 for the year ending December 31, 2021. ​ 2 OREO is measured at the lower of carrying or fair value less costs to sell, and had a net carrying amount of $2.4 million, which is made up of the outstanding balance of $ 3.7 million, net of a valuation allowance of $ 1.2 million and purchase accounting adjustments of $131,000 at December 31, 2021. ​ ​ ​ ​ ​ ​ ​ ​ ​ ​ ​ ​ ​ ​ ​ ​ December 31, 2020 ​ Level 1 Level 2 Level 3 Total Individually evaluated loans 1 ​ $ - ​ $ - ​ $ 9,675 ​ $ 9,675 Other real estate owned, net 2 ​ ​ - ​ ​ - ​ ​ 2,474 ​ ​ 2,474 Total ​ $ - ​ $ - ​ $ 12,149 ​ $ 12,149 ​ 1 Represents carrying value and related write-downs of loans for which adjustments are substantially based on the appraised value of collateral for collateral-dependent loans, had a carrying amount of $12.3 million and a valuation allowance of $2.6 million, resulting in an increase of specific allocations within the provision for loan and lease losses of $1.4 million for the year ending December 31, 2020. ​ 2 OREO is measured at the lower of carrying or fair value less costs to sell, and had a net carrying amount of $ 2.5 million, which is made up of the outstanding balance of $ 4.1 million, net of a valuation allowance of $ 1.6 million, at December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s of Financial Instruments</t>
        </is>
      </c>
    </row>
    <row r="4">
      <c r="A4" s="4" t="inlineStr">
        <is>
          <t>Schedule of carrying amount and estimated fair values of financial instruments</t>
        </is>
      </c>
      <c r="B4" s="4" t="inlineStr">
        <is>
          <t>​ ​ ​ ​ ​ ​ ​ ​ ​ ​ ​ ​ ​ ​ ​ ​ ​ ​ ​ December 31, 2021 ​ ​ Carrying ​ Fair ​ ​ ​ ​ ​ ​ ​ ​ ​ ​ Amount Value Level 1 Level 2 Level 3 Financial assets: ​ ​ ​ ​ ​ ​ ​ ​ ​ ​ ​ ​ ​ ​ ​ Cash and due from banks ​ $ 38,565 ​ $ 38,565 ​ $ 38,565 ​ $ - ​ $ - Interest earning deposits with financial institutions ​ ​ 713,542 ​ ​ 713,542 ​ ​ 713,542 ​ ​ - ​ ​ - Securities available-for-sale ​ ​ 1,692,488 ​ ​ 1,692,488 ​ ​ 202,339 ​ ​ 1,476,057 ​ ​ 14,092 FHLBC and FRBC stock ​ ​ 13,257 ​ ​ 13,257 ​ ​ - ​ ​ 13,257 ​ ​ - Loans held-for-sale ​ ​ 4,737 ​ ​ 4,737 ​ ​ - ​ ​ 4,737 ​ ​ - Net loans ​ ​ 3,377,667 ​ ​ 3,408,199 ​ ​ - ​ ​ - ​ ​ 3,408,199 Mortgage servicing rights ​ ​ 7,097 ​ ​ 7,097 ​ ​ - ​ ​ - ​ ​ 7,097 Interest rate swap agreements ​ ​ 3,494 ​ ​ 3,494 ​ ​ - ​ ​ 3,494 ​ ​ - Interest rate lock commitments and forward contracts ​ ​ 508 ​ ​ 508 ​ ​ - ​ ​ 508 ​ ​ - Interest receivable on securities and loans ​ ​ 13,431 ​ ​ 13,431 ​ ​ - ​ ​ 13,431 ​ ​ - ​ ​ ​ ​ ​ ​ ​ ​ ​ ​ ​ ​ ​ ​ ​ ​ Financial liabilities: ​ ​ ​ ​ ​ ​ ​ ​ ​ ​ ​ ​ ​ ​ ​ Noninterest bearing deposits ​ $ 1,428,055 ​ $ 1,428,055 ​ $ 1,428,055 ​ $ - ​ $ - Interest bearing deposits ​ ​ 4,038,177 ​ ​ 4,041,369 ​ ​ - ​ ​ 4,041,369 ​ ​ - Securities sold under repurchase agreements ​ ​ 50,377 ​ ​ 50,377 ​ ​ - ​ ​ 50,377 ​ ​ - Junior subordinated debentures ​ ​ 25,773 ​ ​ 18,557 ​ ​ - ​ ​ 18,557 ​ ​ - Subordinated debentures ​ ​ 59,212 ​ ​ 60,111 ​ ​ ​ ​ ​ 60,111 ​ ​ ​ Senior notes ​ ​ 44,480 ​ ​ 44,480 ​ ​ 44,480 ​ ​ - ​ ​ - Note payable and other borrowings ​ ​ 19,074 ​ ​ 19,411 ​ ​ - ​ ​ 19,411 ​ ​ - Interest rate swap agreements ​ ​ 6,788 ​ ​ 6,788 ​ ​ - ​ ​ 6,788 ​ ​ - Interest payable on deposits and borrowings ​ ​ 1,706 ​ ​ 1,706 ​ ​ - ​ ​ 1,706 ​ ​ - ​ ​ ​ ​ ​ ​ ​ ​ ​ ​ ​ ​ ​ ​ ​ ​ ​ ​ ​ ​ ​ ​ ​ ​ ​ ​ ​ ​ ​ ​ ​ ​ ​ ​ ​ ​ December 31, 2020 ​ ​ Carrying ​ Fair ​ ​ ​ ​ ​ ​ ​ Amount Value Level 1 Level 2 Level 3 Financial assets: ​ ​ ​ ​ ​ ​ ​ ​ ​ ​ ​ ​ ​ ​ ​ Cash and due from banks ​ $ 24,306 ​ $ 24,306 ​ $ 24,306 ​ $ - ​ $ - Interest earning deposits with financial institutions ​ ​ 305,597 ​ ​ 305,597 ​ ​ 305,597 ​ ​ - ​ ​ - Securities available-for-sale ​ ​ 496,178 ​ ​ 496,178 ​ ​ 4,117 ​ ​ 487,742 ​ ​ 4,319 FHLBC and FRBC stock ​ ​ 9,917 ​ ​ 9,917 ​ ​ - ​ ​ 9,917 ​ ​ - Loans held-for-sale ​ ​ 12,611 ​ ​ 12,611 ​ ​ - ​ ​ 12,611 ​ ​ - Net loans ​ ​ 2,000,996 ​ ​ 2,009,773 ​ ​ - ​ ​ - ​ ​ 2,009,773 Mortgage servicing rights ​ ​ 4,224 ​ ​ 4,224 ​ ​ - ​ ​ - ​ ​ 4,224 Interest rate swap agreements ​ ​ 9,388 ​ ​ 9,388 ​ ​ - ​ ​ 9,388 ​ ​ - Interest rate lock commitments and forward contracts ​ ​ 840 ​ ​ 840 ​ ​ - ​ ​ 840 ​ ​ - Interest receivable on securities and loans ​ ​ 9,698 ​ ​ 9,698 ​ ​ - ​ ​ 9,698 ​ ​ - ​ ​ ​ ​ ​ ​ ​ ​ ​ ​ ​ ​ ​ ​ ​ ​ Financial liabilities: ​ ​ ​ ​ ​ ​ ​ ​ ​ ​ ​ ​ ​ ​ ​ Noninterest bearing deposits ​ $ 909,505 ​ $ 909,505 ​ $ 909,505 ​ $ - ​ $ - Interest bearing deposits ​ ​ 1,627,568 ​ ​ 1,630,109 ​ ​ - ​ ​ 1,630,109 ​ ​ - Securities sold under repurchase agreements ​ ​ 66,980 ​ ​ 66,980 ​ ​ - ​ ​ 66,980 ​ ​ - Junior subordinated debentures ​ ​ 25,773 ​ ​ 14,658 ​ ​ - ​ ​ 14,658 ​ ​ - Senior notes ​ ​ 44,375 ​ ​ 44,600 ​ ​ 44,600 ​ ​ - ​ ​ - Note payable and other borrowings ​ ​ 23,393 ​ ​ 24,043 ​ ​ - ​ ​ 24,043 ​ ​ - Interest rate swap agreements ​ ​ 13,071 ​ ​ 13,071 ​ ​ - ​ ​ 13,071 ​ ​ - Interest payable on deposits and borrowings ​ ​ 418 ​ ​ 418 ​ ​ - ​ ​ 418 ​ ​ - ​ ​ ​ ​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Derivative Transactions (Tables)</t>
        </is>
      </c>
      <c r="B1" s="2" t="inlineStr">
        <is>
          <t>12 Months Ended</t>
        </is>
      </c>
    </row>
    <row r="2">
      <c r="B2" s="2" t="inlineStr">
        <is>
          <t>Dec. 31, 2021</t>
        </is>
      </c>
    </row>
    <row r="3">
      <c r="A3" s="3" t="inlineStr">
        <is>
          <t>Financial Instruments with Off-Balance Sheet Risk and Derivative Transactions</t>
        </is>
      </c>
    </row>
    <row r="4">
      <c r="A4" s="4" t="inlineStr">
        <is>
          <t>Schedule of fair value of derivative financial instruments as well as their classification on the Balance Sheet</t>
        </is>
      </c>
      <c r="B4" s="4" t="inlineStr">
        <is>
          <t>​ ​ ​ ​ ​ ​ ​ ​ ​ ​ ​ ​ ​ ​ ​ ​ December 31, 2021 ​ No. of Trans. ​ Notional Amount $ ​ Balance Sheet Location Fair Value $ ​ Balance Sheet Location Fair Value $ Derivatives designated as hedging instruments ​ ​ ​ ​ ​ ​ ​ ​ ​ Interest rate swap agreements 2 ​ 75,774 ​ Other Assets 808 ​ Other Liabilities 4,102 Total derivatives designated as hedging instruments ​ ​ ​ ​ ​ 808 ​ ​ 4,102 ​ ​ ​ ​ ​ ​ ​ ​ ​ ​ Derivatives not designated as hedging instruments ​ ​ ​ ​ ​ ​ ​ ​ ​ Interest rate swaps with commercial loan customers 26 ​ 165,005 ​ Other Assets 2,686 ​ Other Liabilities 2,686 Interest rate lock commitments and forward contracts 87 ​ 34,414 ​ Other Assets 508 ​ Other Liabilities - Other contracts 3 ​ 17,173 ​ Other Assets - ​ Other Liabilities 21 Total derivatives not designated as hedging instruments ​ ​ ​ ​ ​ 3,194 ​ ​ 2,707 ​ ​ ​ ​ ​ ​ ​ ​ ​ ​ ​ ​ ​ ​ ​ ​ ​ ​ ​ ​ ​ ​ ​ ​ ​ December 31, 2020 ​ No. of Trans. ​ Notional Amount $ ​ Balance Sheet Location Fair Value $ ​ Balance Sheet Location Fair Value $ Derivatives designated as hedging instruments ​ ​ ​ ​ ​ ​ ​ ​ ​ Interest rate swap agreements 2 ​ 75,774 ​ Other Assets 2,697 ​ Other Liabilities 6,380 Total derivatives designated as hedging instruments ​ ​ ​ ​ ​ 2,697 ​ ​ 6,380 ​ ​ ​ ​ ​ ​ ​ ​ ​ ​ Derivatives not designated as hedging instruments ​ ​ ​ ​ ​ ​ ​ ​ ​ Interest rate swaps with commercial loan customers 28 ​ 189,126 ​ Other Assets 6,691 ​ Other Liabilities 6,691 Interest rate lock commitments and forward contracts 205 ​ 84,472 ​ Other Assets 840 ​ Other Liabilities - Other contracts 4 ​ 26,523 ​ Other Assets - ​ Other Liabilities 88 Total derivatives not designated as hedging instruments ​ ​ ​ ​ ​ 7,531 ​ ​ 6,7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0</t>
        </is>
      </c>
    </row>
    <row r="3">
      <c r="A3" s="3" t="inlineStr">
        <is>
          <t>Parent Company Condensed Financial Information</t>
        </is>
      </c>
    </row>
    <row r="4">
      <c r="A4" s="4" t="inlineStr">
        <is>
          <t>Schedule of condensed balance sheets</t>
        </is>
      </c>
      <c r="B4" s="4" t="inlineStr">
        <is>
          <t>​ ​ ​ ​ ​ ​ ​ ​ ​ ​ 2021 2020 Assets ​ ​ ​ ​ ​ ​ ​ Noninterest bearing deposit with bank subsidiary ​ $ 25,112 ​ $ 47,601 ​ Investment in subsidiaries ​ 626,325 ​ 353,722 ​ Other assets ​ 1,111 ​ 3,270 ​ Total assets ​ $ 652,548 ​ $ 404,593 ​ ​ ​ ​ ​ ​ ​ ​ ​ Liabilities and Stockholders’ Equity ​ ​ ​ ​ ​ ​ ​ Junior subordinated debentures ​ $ 25,773 ​ $ 25,773 ​ Subordinated debt ​ 59,212 ​ - ​ Senior notes ​ ​ 44,480 ​ ​ 44,375 ​ Notes payable ​ ​ 13,000 ​ ​ 17,000 ​ Other liabilities ​ 8,056 ​ 10,358 ​ Stockholders’ equity ​ 502,027 ​ 307,087 ​ Total liabilities and stockholders' equity ​ $ 652,548 ​ $ 404,593 ​</t>
        </is>
      </c>
    </row>
    <row r="5">
      <c r="A5" s="4" t="inlineStr">
        <is>
          <t>Schedule of condensed statements of operations</t>
        </is>
      </c>
      <c r="B5" s="4" t="inlineStr">
        <is>
          <t>​ ​ ​ ​ ​ ​ ​ ​ ​ ​ ​ ​ 2021 2020 2019 Operating Income ​ ​ ​ ​ ​ ​ ​ ​ ​ Cash dividends received from subsidiaries ​ $ 40,000 ​ $ 41,300 ​ $ 20,000 Other income ​ 15 ​ 32 ​ 109 Total operating income ​ 40,015 ​ 41,332 ​ 20,109 Operating Expenses ​ ​ ​ ​ ​ ​ ​ ​ ​ Junior subordinated debentures ​ 1,133 ​ 2,216 ​ 3,724 Subordinated debt ​ ​ 1,610 ​ ​ - ​ ​ - Senior notes ​ ​ 2,692 ​ ​ 2,693 ​ ​ 2,700 Notes payable ​ 291 ​ 362 ​ - Other interest expense ​ - ​ - ​ 13 Other expenses ​ 6,918 ​ 3,669 ​ 4,025 Total operating expense ​ 12,644 ​ 8,940 ​ 10,462 Income before income taxes and equity in undistributed net income of subsidiaries ​ 27,371 ​ 32,392 ​ 9,647 Income tax benefit ​ (2,986) ​ (2,215) ​ (3,187) Income before equity in undistributed net income of subsidiaries ​ 30,357 ​ 34,607 ​ 12,834 Equity in undistributed net income of subsidiaries ​ (10,313) ​ (6,782) ​ 26,621 Net income available to common stockholders ​ $ 20,044 ​ $ 27,825 ​ $ 39,455</t>
        </is>
      </c>
    </row>
    <row r="6">
      <c r="A6" s="4" t="inlineStr">
        <is>
          <t>Schedule of condensed statements of cash Flows</t>
        </is>
      </c>
      <c r="B6" s="4" t="inlineStr">
        <is>
          <t>​ ​ ​ ​ ​ ​ ​ ​ ​ ​ ​ ​ 2021 2020 2019 Cash Flows from Operating Activities ​ ​ ​ ​ ​ ​ ​ ​ ​ Net Income ​ $ 20,044 ​ $ 27,825 ​ $ 39,455 Adjustments to reconcile net income to net cash from operating activities: ​ ​ ​ ​ ​ ​ ​ ​ ​ Equity in undistributed net income of subsidiaries ​ 10,313 ​ 6,782 ​ (26,621) Provision for deferred tax expense (benefit) ​ (248) ​ (514) ​ 4,186 Change in taxes payable ​ (695) ​ 5,933 ​ 3,896 Change in other assets ​ (12) ​ 954 ​ - Stock-based compensation ​ 1,435 ​ 2,089 ​ 2,516 Other, net ​ 961 ​ 682 ​ (80) Net cash provided by (used in) operating activities ​ 31,798 ​ 43,751 ​ 23,352 ​ ​ ​ ​ ​ ​ ​ ​ ​ ​ Cash Flows from Investing Activities ​ ​ ​ ​ ​ ​ ​ ​ ​ Cash paid for acquisition, net of cash and cash equivalents retained ​ (94,406) ​ - ​ - Net cash used in investing activities ​ (94,406) ​ - ​ - ​ ​ ​ ​ ​ ​ ​ ​ ​ ​ Cash Flows from Financing Activities ​ ​ ​ ​ ​ ​ ​ ​ ​ Net change in other short-term borrowings ​ ​ - ​ ​ - ​ ​ (4,000) Dividend paid on common stock ​ ​ (4,612) ​ ​ (1,186) ​ ​ (1,195) Purchases of treasury stock ​ (10,417) ​ (5,922) ​ (666) Redemption of junior subordinated debentures ​ ​ - ​ ​ (32,604) ​ ​ - Issuance of term note ​ ​ - ​ ​ 20,000 ​ ​ - Issuance of sub debt ​ ​ 59,148 ​ ​ - ​ ​ - Repayment of term note ​ ​ (4,000) ​ ​ (3,000) ​ ​ - Proceeds from exercise of stock option ​ ​ - ​ ​ - ​ ​ 32 Net cash (used in) provided by financing activities ​ 40,119 ​ (22,712) ​ (5,829) Net change in cash and cash equivalents ​ (22,489) ​ 21,039 ​ 17,523 Cash and cash equivalents at beginning of year ​ 47,601 ​ 26,562 ​ 9,039 Cash and cash equivalents at end of year ​ $ 25,112 ​ $ 47,601 ​ $ 26,562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4" customWidth="1" min="5" max="5"/>
  </cols>
  <sheetData>
    <row r="1">
      <c r="A1" s="1" t="inlineStr">
        <is>
          <t>Summary of Significant Accounting Policies (Details)</t>
        </is>
      </c>
      <c r="B1" s="2" t="inlineStr">
        <is>
          <t>12 Months Ended</t>
        </is>
      </c>
    </row>
    <row r="2">
      <c r="B2" s="2" t="inlineStr">
        <is>
          <t>Dec. 31, 2021USD ($)segmentitem</t>
        </is>
      </c>
      <c r="C2" s="2" t="inlineStr">
        <is>
          <t>Dec. 31, 2020USD ($)</t>
        </is>
      </c>
      <c r="D2" s="2" t="inlineStr">
        <is>
          <t>Dec. 31, 2019USD ($)</t>
        </is>
      </c>
      <c r="E2" s="2" t="inlineStr">
        <is>
          <t>Jan. 18, 2022$ / shares</t>
        </is>
      </c>
    </row>
    <row r="3">
      <c r="A3" s="4" t="inlineStr">
        <is>
          <t>Number of banking centres | item</t>
        </is>
      </c>
      <c r="B3" s="6" t="n">
        <v>63</v>
      </c>
    </row>
    <row r="4">
      <c r="A4" s="4" t="inlineStr">
        <is>
          <t>Operating segment | segment</t>
        </is>
      </c>
      <c r="B4" s="6" t="n">
        <v>1</v>
      </c>
    </row>
    <row r="5">
      <c r="A5" s="4" t="inlineStr">
        <is>
          <t>Reportable Segment | segment</t>
        </is>
      </c>
      <c r="B5" s="6" t="n">
        <v>1</v>
      </c>
    </row>
    <row r="6">
      <c r="A6" s="4" t="inlineStr">
        <is>
          <t>Deferred tax assets</t>
        </is>
      </c>
      <c r="B6" s="7" t="n">
        <v>23065000</v>
      </c>
      <c r="C6" s="7" t="n">
        <v>18972000</v>
      </c>
    </row>
    <row r="7">
      <c r="A7" s="4" t="inlineStr">
        <is>
          <t>Retained earnings</t>
        </is>
      </c>
      <c r="B7" s="7" t="n">
        <v>252011000</v>
      </c>
      <c r="C7" s="6" t="n">
        <v>236579000</v>
      </c>
    </row>
    <row r="8">
      <c r="A8" s="4" t="inlineStr">
        <is>
          <t>Period from due date after which accrual of interest income is discontinued</t>
        </is>
      </c>
      <c r="B8" s="4" t="inlineStr">
        <is>
          <t>90 days</t>
        </is>
      </c>
    </row>
    <row r="9">
      <c r="A9" s="3" t="inlineStr">
        <is>
          <t>Goodwill and Core Deposit Intangible</t>
        </is>
      </c>
    </row>
    <row r="10">
      <c r="A10" s="4" t="inlineStr">
        <is>
          <t>Amortization of core deposit intangibles</t>
        </is>
      </c>
      <c r="B10" s="7" t="n">
        <v>644000</v>
      </c>
      <c r="C10" s="6" t="n">
        <v>494000</v>
      </c>
      <c r="D10" s="7" t="n">
        <v>539000</v>
      </c>
    </row>
    <row r="11">
      <c r="A11" s="3" t="inlineStr">
        <is>
          <t>Subsequent Events</t>
        </is>
      </c>
    </row>
    <row r="12">
      <c r="A12" s="4" t="inlineStr">
        <is>
          <t>Percentage of forfeiture assumption for group grant</t>
        </is>
      </c>
      <c r="B12" s="4" t="inlineStr">
        <is>
          <t>5.00%</t>
        </is>
      </c>
    </row>
    <row r="13">
      <c r="A13" s="4" t="inlineStr">
        <is>
          <t>Core Deposits</t>
        </is>
      </c>
    </row>
    <row r="14">
      <c r="A14" s="3" t="inlineStr">
        <is>
          <t>Goodwill and Core Deposit Intangible</t>
        </is>
      </c>
    </row>
    <row r="15">
      <c r="A15" s="4" t="inlineStr">
        <is>
          <t>Carrying value of the intangible asset</t>
        </is>
      </c>
      <c r="B15" s="7" t="n">
        <v>16300000</v>
      </c>
    </row>
    <row r="16">
      <c r="A16" s="4" t="inlineStr">
        <is>
          <t>Amortization of core deposit intangibles</t>
        </is>
      </c>
      <c r="B16" s="6" t="n">
        <v>644000</v>
      </c>
      <c r="C16" s="6" t="n">
        <v>494000</v>
      </c>
      <c r="D16" s="7" t="n">
        <v>539000</v>
      </c>
    </row>
    <row r="17">
      <c r="A17" s="3" t="inlineStr">
        <is>
          <t>Expected future annual amortization expense:</t>
        </is>
      </c>
    </row>
    <row r="18">
      <c r="A18" s="4" t="inlineStr">
        <is>
          <t>Estimated future amortization expense for the core deposit intangible for the year ending December 31, 2022</t>
        </is>
      </c>
      <c r="B18" s="6" t="n">
        <v>2600000</v>
      </c>
    </row>
    <row r="19">
      <c r="A19" s="4" t="inlineStr">
        <is>
          <t>Estimated future amortization expense for the core deposit intangible for the year ending December 31, 2023</t>
        </is>
      </c>
      <c r="B19" s="6" t="n">
        <v>2500000</v>
      </c>
    </row>
    <row r="20">
      <c r="A20" s="4" t="inlineStr">
        <is>
          <t>Estimated future amortization expense for the core deposit intangible for the year ending December 31, 2024</t>
        </is>
      </c>
      <c r="B20" s="6" t="n">
        <v>2300000</v>
      </c>
    </row>
    <row r="21">
      <c r="A21" s="4" t="inlineStr">
        <is>
          <t>Estimated future amortization expense for the core deposit intangible for the year ending December 31, 2025</t>
        </is>
      </c>
      <c r="B21" s="6" t="n">
        <v>2100000</v>
      </c>
    </row>
    <row r="22">
      <c r="A22" s="4" t="inlineStr">
        <is>
          <t>Estimated future amortization expense for the core deposit intangible for the year ending December 31, 2026</t>
        </is>
      </c>
      <c r="B22" s="7" t="n">
        <v>1800000</v>
      </c>
    </row>
    <row r="23">
      <c r="A23" s="4" t="inlineStr">
        <is>
          <t>GCFC/ABC Bank | Core Deposits</t>
        </is>
      </c>
    </row>
    <row r="24">
      <c r="A24" s="3" t="inlineStr">
        <is>
          <t>Goodwill and Core Deposit Intangible</t>
        </is>
      </c>
    </row>
    <row r="25">
      <c r="A25" s="4" t="inlineStr">
        <is>
          <t>Useful life (in years)</t>
        </is>
      </c>
      <c r="B25" s="4" t="inlineStr">
        <is>
          <t>10 years</t>
        </is>
      </c>
    </row>
    <row r="26">
      <c r="A26" s="4" t="inlineStr">
        <is>
          <t>Remaining intangible asset</t>
        </is>
      </c>
      <c r="C26" s="7" t="n">
        <v>2200000</v>
      </c>
    </row>
    <row r="27">
      <c r="A27" s="4" t="inlineStr">
        <is>
          <t>West Suburban Bancorp, Inc | Core Deposits</t>
        </is>
      </c>
    </row>
    <row r="28">
      <c r="A28" s="3" t="inlineStr">
        <is>
          <t>Goodwill and Core Deposit Intangible</t>
        </is>
      </c>
    </row>
    <row r="29">
      <c r="A29" s="4" t="inlineStr">
        <is>
          <t>Intangible asset recorded</t>
        </is>
      </c>
      <c r="B29" s="7" t="n">
        <v>14800000</v>
      </c>
    </row>
    <row r="30">
      <c r="A30" s="4" t="inlineStr">
        <is>
          <t>Subsequent Event</t>
        </is>
      </c>
    </row>
    <row r="31">
      <c r="A31" s="3" t="inlineStr">
        <is>
          <t>Subsequent Events</t>
        </is>
      </c>
    </row>
    <row r="32">
      <c r="A32" s="4" t="inlineStr">
        <is>
          <t>Cash dividend declared (per share) | $ / shares</t>
        </is>
      </c>
      <c r="E32" s="8" t="n">
        <v>0.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20044</v>
      </c>
      <c r="C4" s="7" t="n">
        <v>27825</v>
      </c>
      <c r="D4" s="7" t="n">
        <v>39455</v>
      </c>
    </row>
    <row r="5">
      <c r="A5" s="4" t="inlineStr">
        <is>
          <t>Unrealized holding (losses) gains on available-for-sale securities arising during the period</t>
        </is>
      </c>
      <c r="B5" s="6" t="n">
        <v>-8513</v>
      </c>
      <c r="C5" s="6" t="n">
        <v>14690</v>
      </c>
      <c r="D5" s="6" t="n">
        <v>19630</v>
      </c>
    </row>
    <row r="6">
      <c r="A6" s="4" t="inlineStr">
        <is>
          <t>Related tax benefit (expense)</t>
        </is>
      </c>
      <c r="B6" s="6" t="n">
        <v>2406</v>
      </c>
      <c r="C6" s="6" t="n">
        <v>-4122</v>
      </c>
      <c r="D6" s="6" t="n">
        <v>-5521</v>
      </c>
    </row>
    <row r="7">
      <c r="A7" s="4" t="inlineStr">
        <is>
          <t>Holding (losses) gains, after tax, on available-for-sale securities</t>
        </is>
      </c>
      <c r="B7" s="6" t="n">
        <v>-6107</v>
      </c>
      <c r="C7" s="6" t="n">
        <v>10568</v>
      </c>
      <c r="D7" s="6" t="n">
        <v>14109</v>
      </c>
    </row>
    <row r="8">
      <c r="A8" s="3" t="inlineStr">
        <is>
          <t>Less: Reclassification adjustment for the net gains (losses) realized during the period</t>
        </is>
      </c>
    </row>
    <row r="9">
      <c r="A9" s="4" t="inlineStr">
        <is>
          <t>Net realized gains (losses)</t>
        </is>
      </c>
      <c r="B9" s="6" t="n">
        <v>232</v>
      </c>
      <c r="C9" s="6" t="n">
        <v>-25</v>
      </c>
      <c r="D9" s="6" t="n">
        <v>4511</v>
      </c>
    </row>
    <row r="10">
      <c r="A10" s="4" t="inlineStr">
        <is>
          <t>Related tax (expense) benefit</t>
        </is>
      </c>
      <c r="B10" s="6" t="n">
        <v>-65</v>
      </c>
      <c r="C10" s="6" t="n">
        <v>7</v>
      </c>
      <c r="D10" s="6" t="n">
        <v>-1267</v>
      </c>
    </row>
    <row r="11">
      <c r="A11" s="4" t="inlineStr">
        <is>
          <t>Net realized gains (losses) after tax</t>
        </is>
      </c>
      <c r="B11" s="6" t="n">
        <v>167</v>
      </c>
      <c r="C11" s="6" t="n">
        <v>-18</v>
      </c>
      <c r="D11" s="6" t="n">
        <v>3244</v>
      </c>
    </row>
    <row r="12">
      <c r="A12" s="4" t="inlineStr">
        <is>
          <t>Other comprehensive (loss) income on available-for-sale securities</t>
        </is>
      </c>
      <c r="B12" s="6" t="n">
        <v>-6274</v>
      </c>
      <c r="C12" s="6" t="n">
        <v>10586</v>
      </c>
      <c r="D12" s="6" t="n">
        <v>10865</v>
      </c>
    </row>
    <row r="13">
      <c r="A13" s="4" t="inlineStr">
        <is>
          <t>Changes in fair value of derivatives used for cash flow hedges</t>
        </is>
      </c>
      <c r="B13" s="6" t="n">
        <v>389</v>
      </c>
      <c r="C13" s="6" t="n">
        <v>-533</v>
      </c>
      <c r="D13" s="6" t="n">
        <v>-3092</v>
      </c>
    </row>
    <row r="14">
      <c r="A14" s="4" t="inlineStr">
        <is>
          <t>Related tax (expense) benefit</t>
        </is>
      </c>
      <c r="B14" s="6" t="n">
        <v>-109</v>
      </c>
      <c r="C14" s="6" t="n">
        <v>147</v>
      </c>
      <c r="D14" s="6" t="n">
        <v>868</v>
      </c>
    </row>
    <row r="15">
      <c r="A15" s="4" t="inlineStr">
        <is>
          <t>Other comprehensive income (loss) on cash flow hedges</t>
        </is>
      </c>
      <c r="B15" s="6" t="n">
        <v>280</v>
      </c>
      <c r="C15" s="6" t="n">
        <v>-386</v>
      </c>
      <c r="D15" s="6" t="n">
        <v>-2224</v>
      </c>
    </row>
    <row r="16">
      <c r="A16" s="4" t="inlineStr">
        <is>
          <t>Total other comprehensive (loss) income</t>
        </is>
      </c>
      <c r="B16" s="6" t="n">
        <v>-5994</v>
      </c>
      <c r="C16" s="6" t="n">
        <v>10200</v>
      </c>
      <c r="D16" s="6" t="n">
        <v>8641</v>
      </c>
    </row>
    <row r="17">
      <c r="A17" s="4" t="inlineStr">
        <is>
          <t>Total comprehensive income</t>
        </is>
      </c>
      <c r="B17" s="7" t="n">
        <v>14050</v>
      </c>
      <c r="C17" s="7" t="n">
        <v>38025</v>
      </c>
      <c r="D17" s="7" t="n">
        <v>480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emises and Equipment (Details) - USD ($) $ in Millions</t>
        </is>
      </c>
      <c r="B1" s="2" t="inlineStr">
        <is>
          <t>12 Months Ended</t>
        </is>
      </c>
    </row>
    <row r="2">
      <c r="B2" s="2" t="inlineStr">
        <is>
          <t>Dec. 31, 2021</t>
        </is>
      </c>
      <c r="C2" s="2" t="inlineStr">
        <is>
          <t>Dec. 31, 2020</t>
        </is>
      </c>
    </row>
    <row r="3">
      <c r="A3" s="3" t="inlineStr">
        <is>
          <t>Transfers and Servicing of Financial Assets</t>
        </is>
      </c>
    </row>
    <row r="4">
      <c r="A4" s="4" t="inlineStr">
        <is>
          <t>Mortgage loans serviced for others</t>
        </is>
      </c>
      <c r="B4" s="5" t="n">
        <v>801.9</v>
      </c>
      <c r="C4" s="5" t="n">
        <v>793.5</v>
      </c>
    </row>
    <row r="5">
      <c r="A5" s="4" t="inlineStr">
        <is>
          <t>Buildings | Minimum</t>
        </is>
      </c>
    </row>
    <row r="6">
      <c r="A6" s="3" t="inlineStr">
        <is>
          <t>Premises and equipment</t>
        </is>
      </c>
    </row>
    <row r="7">
      <c r="A7" s="4" t="inlineStr">
        <is>
          <t>Useful lives</t>
        </is>
      </c>
      <c r="B7" s="4" t="inlineStr">
        <is>
          <t>25 years</t>
        </is>
      </c>
    </row>
    <row r="8">
      <c r="A8" s="4" t="inlineStr">
        <is>
          <t>Buildings | Maximum</t>
        </is>
      </c>
    </row>
    <row r="9">
      <c r="A9" s="3" t="inlineStr">
        <is>
          <t>Premises and equipment</t>
        </is>
      </c>
    </row>
    <row r="10">
      <c r="A10" s="4" t="inlineStr">
        <is>
          <t>Useful lives</t>
        </is>
      </c>
      <c r="B10" s="4" t="inlineStr">
        <is>
          <t>40 years</t>
        </is>
      </c>
    </row>
    <row r="11">
      <c r="A11" s="4" t="inlineStr">
        <is>
          <t>Building Improvements | Minimum</t>
        </is>
      </c>
    </row>
    <row r="12">
      <c r="A12" s="3" t="inlineStr">
        <is>
          <t>Premises and equipment</t>
        </is>
      </c>
    </row>
    <row r="13">
      <c r="A13" s="4" t="inlineStr">
        <is>
          <t>Useful lives</t>
        </is>
      </c>
      <c r="B13" s="4" t="inlineStr">
        <is>
          <t>3 years</t>
        </is>
      </c>
    </row>
    <row r="14">
      <c r="A14" s="4" t="inlineStr">
        <is>
          <t>Building Improvements | Maximum</t>
        </is>
      </c>
    </row>
    <row r="15">
      <c r="A15" s="3" t="inlineStr">
        <is>
          <t>Premises and equipment</t>
        </is>
      </c>
    </row>
    <row r="16">
      <c r="A16" s="4" t="inlineStr">
        <is>
          <t>Useful lives</t>
        </is>
      </c>
      <c r="B16" s="4" t="inlineStr">
        <is>
          <t>15 years</t>
        </is>
      </c>
    </row>
    <row r="17">
      <c r="A17" s="4" t="inlineStr">
        <is>
          <t>Furniture and Fixtures | Minimum</t>
        </is>
      </c>
    </row>
    <row r="18">
      <c r="A18" s="3" t="inlineStr">
        <is>
          <t>Premises and equipment</t>
        </is>
      </c>
    </row>
    <row r="19">
      <c r="A19" s="4" t="inlineStr">
        <is>
          <t>Useful lives</t>
        </is>
      </c>
      <c r="B19" s="4" t="inlineStr">
        <is>
          <t>3 years</t>
        </is>
      </c>
    </row>
    <row r="20">
      <c r="A20" s="4" t="inlineStr">
        <is>
          <t>Furniture and Fixtures | Maximum</t>
        </is>
      </c>
    </row>
    <row r="21">
      <c r="A21" s="3" t="inlineStr">
        <is>
          <t>Premises and equipment</t>
        </is>
      </c>
    </row>
    <row r="22">
      <c r="A22" s="4" t="inlineStr">
        <is>
          <t>Useful lives</t>
        </is>
      </c>
      <c r="B2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Acquisitions (Details) - USD ($)</t>
        </is>
      </c>
      <c r="B1" s="2" t="inlineStr">
        <is>
          <t>Dec. 01, 2021</t>
        </is>
      </c>
      <c r="C1" s="2" t="inlineStr">
        <is>
          <t>Dec. 31, 2021</t>
        </is>
      </c>
      <c r="D1" s="2" t="inlineStr">
        <is>
          <t>Dec. 31, 2020</t>
        </is>
      </c>
    </row>
    <row r="2">
      <c r="A2" s="3" t="inlineStr">
        <is>
          <t>Liabilities assumed:</t>
        </is>
      </c>
    </row>
    <row r="3">
      <c r="A3" s="4" t="inlineStr">
        <is>
          <t>Goodwill</t>
        </is>
      </c>
      <c r="C3" s="7" t="n">
        <v>86332000</v>
      </c>
      <c r="D3" s="7" t="n">
        <v>18604000</v>
      </c>
    </row>
    <row r="4">
      <c r="A4" s="4" t="inlineStr">
        <is>
          <t>West Suburban Bancorp, Inc</t>
        </is>
      </c>
    </row>
    <row r="5">
      <c r="A5" s="3" t="inlineStr">
        <is>
          <t>Assets acquired:</t>
        </is>
      </c>
    </row>
    <row r="6">
      <c r="A6" s="4" t="inlineStr">
        <is>
          <t>Cash on due from banks</t>
        </is>
      </c>
      <c r="C6" s="6" t="n">
        <v>16794000</v>
      </c>
    </row>
    <row r="7">
      <c r="A7" s="4" t="inlineStr">
        <is>
          <t>Interest bearing deposits with financial institutions</t>
        </is>
      </c>
      <c r="C7" s="6" t="n">
        <v>232880000</v>
      </c>
    </row>
    <row r="8">
      <c r="A8" s="4" t="inlineStr">
        <is>
          <t>Securities available-for-sale, at fair value</t>
        </is>
      </c>
      <c r="B8" s="7" t="n">
        <v>1070000000</v>
      </c>
      <c r="C8" s="6" t="n">
        <v>1066373000</v>
      </c>
    </row>
    <row r="9">
      <c r="A9" s="4" t="inlineStr">
        <is>
          <t>FHLBC stock</t>
        </is>
      </c>
      <c r="C9" s="6" t="n">
        <v>3340000</v>
      </c>
    </row>
    <row r="10">
      <c r="A10" s="4" t="inlineStr">
        <is>
          <t>Loans</t>
        </is>
      </c>
      <c r="B10" s="6" t="n">
        <v>1500000000</v>
      </c>
      <c r="C10" s="6" t="n">
        <v>1502118000</v>
      </c>
    </row>
    <row r="11">
      <c r="A11" s="4" t="inlineStr">
        <is>
          <t>Premises and equipment</t>
        </is>
      </c>
      <c r="C11" s="6" t="n">
        <v>47456000</v>
      </c>
    </row>
    <row r="12">
      <c r="A12" s="4" t="inlineStr">
        <is>
          <t>Other real estate owned</t>
        </is>
      </c>
      <c r="C12" s="6" t="n">
        <v>5552000</v>
      </c>
    </row>
    <row r="13">
      <c r="A13" s="4" t="inlineStr">
        <is>
          <t>Core deposit intangible</t>
        </is>
      </c>
      <c r="C13" s="6" t="n">
        <v>14772000</v>
      </c>
    </row>
    <row r="14">
      <c r="A14" s="4" t="inlineStr">
        <is>
          <t>Deferred tax assets, net</t>
        </is>
      </c>
      <c r="C14" s="6" t="n">
        <v>2093000</v>
      </c>
    </row>
    <row r="15">
      <c r="A15" s="4" t="inlineStr">
        <is>
          <t>Other assets</t>
        </is>
      </c>
      <c r="C15" s="6" t="n">
        <v>52710000</v>
      </c>
    </row>
    <row r="16">
      <c r="A16" s="4" t="inlineStr">
        <is>
          <t>Total assets</t>
        </is>
      </c>
      <c r="B16" s="6" t="n">
        <v>2940000000</v>
      </c>
      <c r="C16" s="6" t="n">
        <v>2944088000</v>
      </c>
    </row>
    <row r="17">
      <c r="A17" s="3" t="inlineStr">
        <is>
          <t>Liabilities assumed:</t>
        </is>
      </c>
    </row>
    <row r="18">
      <c r="A18" s="4" t="inlineStr">
        <is>
          <t>Deposits-noninterest bearing demand</t>
        </is>
      </c>
      <c r="C18" s="6" t="n">
        <v>409141000</v>
      </c>
    </row>
    <row r="19">
      <c r="A19" s="4" t="inlineStr">
        <is>
          <t>Deposits - Savings, NOW and money market</t>
        </is>
      </c>
      <c r="C19" s="6" t="n">
        <v>2069890000</v>
      </c>
    </row>
    <row r="20">
      <c r="A20" s="4" t="inlineStr">
        <is>
          <t>Deposits-Time</t>
        </is>
      </c>
      <c r="C20" s="6" t="n">
        <v>215205000</v>
      </c>
    </row>
    <row r="21">
      <c r="A21" s="4" t="inlineStr">
        <is>
          <t>Total deposits</t>
        </is>
      </c>
      <c r="B21" s="6" t="n">
        <v>2690000000</v>
      </c>
      <c r="C21" s="6" t="n">
        <v>2694236000</v>
      </c>
    </row>
    <row r="22">
      <c r="A22" s="4" t="inlineStr">
        <is>
          <t>Reserve for unfunded commitments</t>
        </is>
      </c>
      <c r="C22" s="6" t="n">
        <v>1787000</v>
      </c>
    </row>
    <row r="23">
      <c r="A23" s="4" t="inlineStr">
        <is>
          <t>Other liabilities</t>
        </is>
      </c>
      <c r="C23" s="6" t="n">
        <v>20629000</v>
      </c>
    </row>
    <row r="24">
      <c r="A24" s="4" t="inlineStr">
        <is>
          <t>Total liabilities</t>
        </is>
      </c>
      <c r="C24" s="6" t="n">
        <v>2716652000</v>
      </c>
    </row>
    <row r="25">
      <c r="A25" s="4" t="inlineStr">
        <is>
          <t>Cash consideration paid</t>
        </is>
      </c>
      <c r="B25" s="6" t="n">
        <v>100700000</v>
      </c>
      <c r="C25" s="6" t="n">
        <v>100679000</v>
      </c>
    </row>
    <row r="26">
      <c r="A26" s="4" t="inlineStr">
        <is>
          <t>Stock issued for acquisition</t>
        </is>
      </c>
      <c r="C26" s="6" t="n">
        <v>194484000</v>
      </c>
    </row>
    <row r="27">
      <c r="A27" s="4" t="inlineStr">
        <is>
          <t>Total Liabilities Assumed and Cash Consideration Paid for Acquisition</t>
        </is>
      </c>
      <c r="C27" s="6" t="n">
        <v>3011815000</v>
      </c>
    </row>
    <row r="28">
      <c r="A28" s="4" t="inlineStr">
        <is>
          <t>Goodwill</t>
        </is>
      </c>
      <c r="B28" s="7" t="n">
        <v>67700000</v>
      </c>
      <c r="C28" s="6" t="n">
        <v>67727000</v>
      </c>
    </row>
    <row r="29">
      <c r="A29" s="4" t="inlineStr">
        <is>
          <t>Shares issued or issuable</t>
        </is>
      </c>
      <c r="B29" s="10" t="n">
        <v>42.413</v>
      </c>
    </row>
    <row r="30">
      <c r="A30" s="4" t="inlineStr">
        <is>
          <t>Cash consideration for each share</t>
        </is>
      </c>
      <c r="B30" s="8" t="n">
        <v>271.15</v>
      </c>
    </row>
    <row r="31">
      <c r="A31" s="4" t="inlineStr">
        <is>
          <t>Merger consideration</t>
        </is>
      </c>
      <c r="B31" s="7" t="n">
        <v>295200000</v>
      </c>
    </row>
    <row r="32">
      <c r="A32" s="4" t="inlineStr">
        <is>
          <t>Common stock shares issued</t>
        </is>
      </c>
      <c r="B32" s="6" t="n">
        <v>15700000</v>
      </c>
    </row>
    <row r="33">
      <c r="A33" s="4" t="inlineStr">
        <is>
          <t>Measurement period</t>
        </is>
      </c>
      <c r="B33" s="4" t="inlineStr">
        <is>
          <t>1 year</t>
        </is>
      </c>
    </row>
    <row r="34">
      <c r="A34" s="4" t="inlineStr">
        <is>
          <t>Expenses related to acquisition</t>
        </is>
      </c>
      <c r="C34" s="6" t="n">
        <v>13200000</v>
      </c>
    </row>
    <row r="35">
      <c r="A35" s="4" t="inlineStr">
        <is>
          <t>Acquisition expenses</t>
        </is>
      </c>
      <c r="C35" s="7" t="n">
        <v>25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cquired PCD Loans (Details) - West Suburban Bancorp, Inc - USD ($) $ in Thousands</t>
        </is>
      </c>
      <c r="B1" s="2" t="inlineStr">
        <is>
          <t>Dec. 31, 2021</t>
        </is>
      </c>
      <c r="C1" s="2" t="inlineStr">
        <is>
          <t>Dec. 01, 2021</t>
        </is>
      </c>
    </row>
    <row r="2">
      <c r="A2" s="3" t="inlineStr">
        <is>
          <t>Business Acquisition [Line Items]</t>
        </is>
      </c>
    </row>
    <row r="3">
      <c r="A3" s="4" t="inlineStr">
        <is>
          <t>Purchase price of PCD loans at acquisition</t>
        </is>
      </c>
      <c r="B3" s="7" t="n">
        <v>1502118</v>
      </c>
      <c r="C3" s="7" t="n">
        <v>1500000</v>
      </c>
    </row>
    <row r="4">
      <c r="A4" s="4" t="inlineStr">
        <is>
          <t>PCI</t>
        </is>
      </c>
    </row>
    <row r="5">
      <c r="A5" s="3" t="inlineStr">
        <is>
          <t>Business Acquisition [Line Items]</t>
        </is>
      </c>
    </row>
    <row r="6">
      <c r="A6" s="4" t="inlineStr">
        <is>
          <t>Par value of acquired loans</t>
        </is>
      </c>
      <c r="C6" s="6" t="n">
        <v>108241</v>
      </c>
    </row>
    <row r="7">
      <c r="A7" s="4" t="inlineStr">
        <is>
          <t>Allowance for credit losses</t>
        </is>
      </c>
      <c r="C7" s="6" t="n">
        <v>-12075</v>
      </c>
    </row>
    <row r="8">
      <c r="A8" s="4" t="inlineStr">
        <is>
          <t>Non-credit discount</t>
        </is>
      </c>
      <c r="C8" s="6" t="n">
        <v>-1723</v>
      </c>
    </row>
    <row r="9">
      <c r="A9" s="4" t="inlineStr">
        <is>
          <t>Purchase price of PCD loans at acquisition</t>
        </is>
      </c>
      <c r="C9" s="7" t="n">
        <v>94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Unaudited Pro Forma (Details) - West Suburban Bancorp,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interest income</t>
        </is>
      </c>
      <c r="B4" s="7" t="n">
        <v>166495</v>
      </c>
      <c r="C4" s="7" t="n">
        <v>165283</v>
      </c>
    </row>
    <row r="5">
      <c r="A5" s="4" t="inlineStr">
        <is>
          <t>Noninterest income</t>
        </is>
      </c>
      <c r="B5" s="6" t="n">
        <v>59036</v>
      </c>
      <c r="C5" s="6" t="n">
        <v>48937</v>
      </c>
    </row>
    <row r="6">
      <c r="A6" s="4" t="inlineStr">
        <is>
          <t>Net income attributable to Old Second Bancorp, Inc.</t>
        </is>
      </c>
      <c r="B6" s="7" t="n">
        <v>67779</v>
      </c>
      <c r="C6" s="7" t="n">
        <v>123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Due from Banks (Details) - USD ($)</t>
        </is>
      </c>
      <c r="B1" s="2" t="inlineStr">
        <is>
          <t>Dec. 31, 2021</t>
        </is>
      </c>
      <c r="C1" s="2" t="inlineStr">
        <is>
          <t>Dec. 31, 2020</t>
        </is>
      </c>
    </row>
    <row r="2">
      <c r="A2" s="3" t="inlineStr">
        <is>
          <t>Other disclosures</t>
        </is>
      </c>
    </row>
    <row r="3">
      <c r="A3" s="4" t="inlineStr">
        <is>
          <t>Cash and cash equivalents</t>
        </is>
      </c>
      <c r="B3" s="7" t="n">
        <v>752107000</v>
      </c>
      <c r="C3" s="7" t="n">
        <v>329903000</v>
      </c>
    </row>
    <row r="4">
      <c r="A4" s="4" t="inlineStr">
        <is>
          <t>Federal Reserve Bank Regulatory Reserve [Member]</t>
        </is>
      </c>
    </row>
    <row r="5">
      <c r="A5" s="3" t="inlineStr">
        <is>
          <t>Other disclosures</t>
        </is>
      </c>
    </row>
    <row r="6">
      <c r="A6" s="4" t="inlineStr">
        <is>
          <t>Average Reserve Balance With Reserve Bank</t>
        </is>
      </c>
      <c r="B6" s="7" t="n">
        <v>0</v>
      </c>
      <c r="C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 Amortized Cost and Fair Value (Details) $ in Thousands</t>
        </is>
      </c>
      <c r="B1" s="2" t="inlineStr">
        <is>
          <t>12 Months Ended</t>
        </is>
      </c>
    </row>
    <row r="2">
      <c r="B2" s="2" t="inlineStr">
        <is>
          <t>Dec. 31, 2021USD ($)item</t>
        </is>
      </c>
      <c r="C2" s="2" t="inlineStr">
        <is>
          <t>Dec. 31, 2020USD ($)</t>
        </is>
      </c>
    </row>
    <row r="3">
      <c r="A3" s="3" t="inlineStr">
        <is>
          <t>Securities Available-for-Sale</t>
        </is>
      </c>
    </row>
    <row r="4">
      <c r="A4" s="4" t="inlineStr">
        <is>
          <t>Amortized Cost</t>
        </is>
      </c>
      <c r="B4" s="7" t="n">
        <v>1677016</v>
      </c>
      <c r="C4" s="7" t="n">
        <v>471961</v>
      </c>
    </row>
    <row r="5">
      <c r="A5" s="4" t="inlineStr">
        <is>
          <t>Gross Unrealized Gains</t>
        </is>
      </c>
      <c r="B5" s="6" t="n">
        <v>20587</v>
      </c>
      <c r="C5" s="6" t="n">
        <v>26735</v>
      </c>
    </row>
    <row r="6">
      <c r="A6" s="4" t="inlineStr">
        <is>
          <t>Gross Unrealized Losses</t>
        </is>
      </c>
      <c r="B6" s="6" t="n">
        <v>-5115</v>
      </c>
      <c r="C6" s="6" t="n">
        <v>-2518</v>
      </c>
    </row>
    <row r="7">
      <c r="A7" s="4" t="inlineStr">
        <is>
          <t>Debt Securities, Available-for-sale, Total</t>
        </is>
      </c>
      <c r="B7" s="6" t="n">
        <v>1692488</v>
      </c>
      <c r="C7" s="6" t="n">
        <v>496178</v>
      </c>
    </row>
    <row r="8">
      <c r="A8" s="4" t="inlineStr">
        <is>
          <t>Accrued interest receivable</t>
        </is>
      </c>
      <c r="B8" s="6" t="n">
        <v>4300</v>
      </c>
      <c r="C8" s="6" t="n">
        <v>2700</v>
      </c>
    </row>
    <row r="9">
      <c r="A9" s="3" t="inlineStr">
        <is>
          <t>FHLB and FRB Stock</t>
        </is>
      </c>
    </row>
    <row r="10">
      <c r="A10" s="4" t="inlineStr">
        <is>
          <t>FHLBC stock</t>
        </is>
      </c>
      <c r="B10" s="6" t="n">
        <v>7100</v>
      </c>
      <c r="C10" s="6" t="n">
        <v>3700</v>
      </c>
    </row>
    <row r="11">
      <c r="A11" s="4" t="inlineStr">
        <is>
          <t>FRB stock</t>
        </is>
      </c>
      <c r="B11" s="6" t="n">
        <v>6200</v>
      </c>
      <c r="C11" s="6" t="n">
        <v>6200</v>
      </c>
    </row>
    <row r="12">
      <c r="A12" s="4" t="inlineStr">
        <is>
          <t>Securities pledged to secure deposits and for other purposes</t>
        </is>
      </c>
      <c r="B12" s="6" t="n">
        <v>501300</v>
      </c>
      <c r="C12" s="6" t="n">
        <v>335800</v>
      </c>
    </row>
    <row r="13">
      <c r="A13" s="3" t="inlineStr">
        <is>
          <t>Other disclosures</t>
        </is>
      </c>
    </row>
    <row r="14">
      <c r="A14" s="4" t="inlineStr">
        <is>
          <t>Debt Securities, Available-for-sale, Total</t>
        </is>
      </c>
      <c r="B14" s="7" t="n">
        <v>1692488</v>
      </c>
      <c r="C14" s="6" t="n">
        <v>496178</v>
      </c>
    </row>
    <row r="15">
      <c r="A15" s="4" t="inlineStr">
        <is>
          <t>Number of securities issued from originators</t>
        </is>
      </c>
      <c r="B15" s="6" t="n">
        <v>0</v>
      </c>
    </row>
    <row r="16">
      <c r="A16" s="4" t="inlineStr">
        <is>
          <t>Number of originators | item</t>
        </is>
      </c>
      <c r="B16" s="6" t="n">
        <v>1</v>
      </c>
    </row>
    <row r="17">
      <c r="A17" s="4" t="inlineStr">
        <is>
          <t>Minimum percentage of securities investment</t>
        </is>
      </c>
      <c r="B17" s="4" t="inlineStr">
        <is>
          <t>10.00%</t>
        </is>
      </c>
    </row>
    <row r="18">
      <c r="A18" s="4" t="inlineStr">
        <is>
          <t>Reimbursement requests greater than 5 %</t>
        </is>
      </c>
    </row>
    <row r="19">
      <c r="A19" s="3" t="inlineStr">
        <is>
          <t>Other disclosures</t>
        </is>
      </c>
    </row>
    <row r="20">
      <c r="A20" s="4" t="inlineStr">
        <is>
          <t>Percentage of outstanding principal amount of loans guaranteed by US Department of Education</t>
        </is>
      </c>
      <c r="B20" s="6" t="n">
        <v>85</v>
      </c>
    </row>
    <row r="21">
      <c r="A21" s="4" t="inlineStr">
        <is>
          <t>Percent of insured loan</t>
        </is>
      </c>
      <c r="B21" s="6" t="n">
        <v>5</v>
      </c>
    </row>
    <row r="22">
      <c r="A22" s="4" t="inlineStr">
        <is>
          <t>Reimbursement requests greater than 9 %</t>
        </is>
      </c>
    </row>
    <row r="23">
      <c r="A23" s="3" t="inlineStr">
        <is>
          <t>Other disclosures</t>
        </is>
      </c>
    </row>
    <row r="24">
      <c r="A24" s="4" t="inlineStr">
        <is>
          <t>Percentage of outstanding principal amount of loans guaranteed by US Department of Education</t>
        </is>
      </c>
      <c r="B24" s="6" t="n">
        <v>75</v>
      </c>
    </row>
    <row r="25">
      <c r="A25" s="4" t="inlineStr">
        <is>
          <t>Percent of insured loan</t>
        </is>
      </c>
      <c r="B25" s="6" t="n">
        <v>9</v>
      </c>
    </row>
    <row r="26">
      <c r="A26" s="4" t="inlineStr">
        <is>
          <t>US Treasury Securities</t>
        </is>
      </c>
    </row>
    <row r="27">
      <c r="A27" s="3" t="inlineStr">
        <is>
          <t>Securities Available-for-Sale</t>
        </is>
      </c>
    </row>
    <row r="28">
      <c r="A28" s="4" t="inlineStr">
        <is>
          <t>Amortized Cost</t>
        </is>
      </c>
      <c r="B28" s="7" t="n">
        <v>202251</v>
      </c>
      <c r="C28" s="6" t="n">
        <v>4014</v>
      </c>
    </row>
    <row r="29">
      <c r="A29" s="4" t="inlineStr">
        <is>
          <t>Gross Unrealized Gains</t>
        </is>
      </c>
      <c r="B29" s="6" t="n">
        <v>125</v>
      </c>
      <c r="C29" s="6" t="n">
        <v>103</v>
      </c>
    </row>
    <row r="30">
      <c r="A30" s="4" t="inlineStr">
        <is>
          <t>Gross Unrealized Losses</t>
        </is>
      </c>
      <c r="B30" s="6" t="n">
        <v>-37</v>
      </c>
    </row>
    <row r="31">
      <c r="A31" s="4" t="inlineStr">
        <is>
          <t>Debt Securities, Available-for-sale, Total</t>
        </is>
      </c>
      <c r="B31" s="6" t="n">
        <v>202339</v>
      </c>
      <c r="C31" s="6" t="n">
        <v>4117</v>
      </c>
    </row>
    <row r="32">
      <c r="A32" s="3" t="inlineStr">
        <is>
          <t>Other disclosures</t>
        </is>
      </c>
    </row>
    <row r="33">
      <c r="A33" s="4" t="inlineStr">
        <is>
          <t>Debt Securities, Available-for-sale, Total</t>
        </is>
      </c>
      <c r="B33" s="6" t="n">
        <v>202339</v>
      </c>
      <c r="C33" s="6" t="n">
        <v>4117</v>
      </c>
    </row>
    <row r="34">
      <c r="A34" s="4" t="inlineStr">
        <is>
          <t>US Government Corporations and Agencies Securities</t>
        </is>
      </c>
    </row>
    <row r="35">
      <c r="A35" s="3" t="inlineStr">
        <is>
          <t>Securities Available-for-Sale</t>
        </is>
      </c>
    </row>
    <row r="36">
      <c r="A36" s="4" t="inlineStr">
        <is>
          <t>Amortized Cost</t>
        </is>
      </c>
      <c r="B36" s="6" t="n">
        <v>62587</v>
      </c>
      <c r="C36" s="6" t="n">
        <v>6811</v>
      </c>
    </row>
    <row r="37">
      <c r="A37" s="4" t="inlineStr">
        <is>
          <t>Gross Unrealized Losses</t>
        </is>
      </c>
      <c r="B37" s="6" t="n">
        <v>-699</v>
      </c>
      <c r="C37" s="6" t="n">
        <v>-154</v>
      </c>
    </row>
    <row r="38">
      <c r="A38" s="4" t="inlineStr">
        <is>
          <t>Debt Securities, Available-for-sale, Total</t>
        </is>
      </c>
      <c r="B38" s="6" t="n">
        <v>61888</v>
      </c>
      <c r="C38" s="6" t="n">
        <v>6657</v>
      </c>
    </row>
    <row r="39">
      <c r="A39" s="3" t="inlineStr">
        <is>
          <t>Other disclosures</t>
        </is>
      </c>
    </row>
    <row r="40">
      <c r="A40" s="4" t="inlineStr">
        <is>
          <t>Debt Securities, Available-for-sale, Total</t>
        </is>
      </c>
      <c r="B40" s="6" t="n">
        <v>61888</v>
      </c>
      <c r="C40" s="6" t="n">
        <v>6657</v>
      </c>
    </row>
    <row r="41">
      <c r="A41" s="4" t="inlineStr">
        <is>
          <t>U.S. government agencies mortgage-backed</t>
        </is>
      </c>
    </row>
    <row r="42">
      <c r="A42" s="3" t="inlineStr">
        <is>
          <t>Securities Available-for-Sale</t>
        </is>
      </c>
    </row>
    <row r="43">
      <c r="A43" s="4" t="inlineStr">
        <is>
          <t>Amortized Cost</t>
        </is>
      </c>
      <c r="B43" s="6" t="n">
        <v>172016</v>
      </c>
      <c r="C43" s="6" t="n">
        <v>16098</v>
      </c>
    </row>
    <row r="44">
      <c r="A44" s="4" t="inlineStr">
        <is>
          <t>Gross Unrealized Gains</t>
        </is>
      </c>
      <c r="B44" s="6" t="n">
        <v>856</v>
      </c>
      <c r="C44" s="6" t="n">
        <v>1112</v>
      </c>
    </row>
    <row r="45">
      <c r="A45" s="4" t="inlineStr">
        <is>
          <t>Gross Unrealized Losses</t>
        </is>
      </c>
      <c r="B45" s="6" t="n">
        <v>-570</v>
      </c>
      <c r="C45" s="6" t="n">
        <v>-1</v>
      </c>
    </row>
    <row r="46">
      <c r="A46" s="4" t="inlineStr">
        <is>
          <t>Debt Securities, Available-for-sale, Total</t>
        </is>
      </c>
      <c r="B46" s="6" t="n">
        <v>172302</v>
      </c>
      <c r="C46" s="6" t="n">
        <v>17209</v>
      </c>
    </row>
    <row r="47">
      <c r="A47" s="3" t="inlineStr">
        <is>
          <t>Other disclosures</t>
        </is>
      </c>
    </row>
    <row r="48">
      <c r="A48" s="4" t="inlineStr">
        <is>
          <t>Debt Securities, Available-for-sale, Total</t>
        </is>
      </c>
      <c r="B48" s="6" t="n">
        <v>172302</v>
      </c>
      <c r="C48" s="6" t="n">
        <v>17209</v>
      </c>
    </row>
    <row r="49">
      <c r="A49" s="4" t="inlineStr">
        <is>
          <t>States and political subdivisions</t>
        </is>
      </c>
    </row>
    <row r="50">
      <c r="A50" s="3" t="inlineStr">
        <is>
          <t>Securities Available-for-Sale</t>
        </is>
      </c>
    </row>
    <row r="51">
      <c r="A51" s="4" t="inlineStr">
        <is>
          <t>Amortized Cost</t>
        </is>
      </c>
      <c r="B51" s="6" t="n">
        <v>240793</v>
      </c>
      <c r="C51" s="6" t="n">
        <v>229352</v>
      </c>
    </row>
    <row r="52">
      <c r="A52" s="4" t="inlineStr">
        <is>
          <t>Gross Unrealized Gains</t>
        </is>
      </c>
      <c r="B52" s="6" t="n">
        <v>16344</v>
      </c>
      <c r="C52" s="6" t="n">
        <v>21269</v>
      </c>
    </row>
    <row r="53">
      <c r="A53" s="4" t="inlineStr">
        <is>
          <t>Gross Unrealized Losses</t>
        </is>
      </c>
      <c r="B53" s="6" t="n">
        <v>-672</v>
      </c>
      <c r="C53" s="6" t="n">
        <v>-1362</v>
      </c>
    </row>
    <row r="54">
      <c r="A54" s="4" t="inlineStr">
        <is>
          <t>Debt Securities, Available-for-sale, Total</t>
        </is>
      </c>
      <c r="B54" s="6" t="n">
        <v>256465</v>
      </c>
      <c r="C54" s="6" t="n">
        <v>249259</v>
      </c>
    </row>
    <row r="55">
      <c r="A55" s="3" t="inlineStr">
        <is>
          <t>Other disclosures</t>
        </is>
      </c>
    </row>
    <row r="56">
      <c r="A56" s="4" t="inlineStr">
        <is>
          <t>Debt Securities, Available-for-sale, Total</t>
        </is>
      </c>
      <c r="B56" s="6" t="n">
        <v>256465</v>
      </c>
      <c r="C56" s="6" t="n">
        <v>249259</v>
      </c>
    </row>
    <row r="57">
      <c r="A57" s="4" t="inlineStr">
        <is>
          <t>Corporate bonds</t>
        </is>
      </c>
    </row>
    <row r="58">
      <c r="A58" s="3" t="inlineStr">
        <is>
          <t>Securities Available-for-Sale</t>
        </is>
      </c>
    </row>
    <row r="59">
      <c r="A59" s="4" t="inlineStr">
        <is>
          <t>Amortized Cost</t>
        </is>
      </c>
      <c r="B59" s="6" t="n">
        <v>10000</v>
      </c>
    </row>
    <row r="60">
      <c r="A60" s="4" t="inlineStr">
        <is>
          <t>Gross Unrealized Losses</t>
        </is>
      </c>
      <c r="B60" s="6" t="n">
        <v>-113</v>
      </c>
    </row>
    <row r="61">
      <c r="A61" s="4" t="inlineStr">
        <is>
          <t>Debt Securities, Available-for-sale, Total</t>
        </is>
      </c>
      <c r="B61" s="6" t="n">
        <v>9887</v>
      </c>
    </row>
    <row r="62">
      <c r="A62" s="3" t="inlineStr">
        <is>
          <t>Other disclosures</t>
        </is>
      </c>
    </row>
    <row r="63">
      <c r="A63" s="4" t="inlineStr">
        <is>
          <t>Debt Securities, Available-for-sale, Total</t>
        </is>
      </c>
      <c r="B63" s="6" t="n">
        <v>9887</v>
      </c>
    </row>
    <row r="64">
      <c r="A64" s="4" t="inlineStr">
        <is>
          <t>Collateralized loan obligations</t>
        </is>
      </c>
    </row>
    <row r="65">
      <c r="A65" s="3" t="inlineStr">
        <is>
          <t>Securities Available-for-Sale</t>
        </is>
      </c>
    </row>
    <row r="66">
      <c r="A66" s="4" t="inlineStr">
        <is>
          <t>Amortized Cost</t>
        </is>
      </c>
      <c r="B66" s="6" t="n">
        <v>673238</v>
      </c>
      <c r="C66" s="6" t="n">
        <v>53999</v>
      </c>
    </row>
    <row r="67">
      <c r="A67" s="4" t="inlineStr">
        <is>
          <t>Gross Unrealized Gains</t>
        </is>
      </c>
      <c r="B67" s="6" t="n">
        <v>2014</v>
      </c>
      <c r="C67" s="6" t="n">
        <v>2866</v>
      </c>
    </row>
    <row r="68">
      <c r="A68" s="4" t="inlineStr">
        <is>
          <t>Gross Unrealized Losses</t>
        </is>
      </c>
      <c r="B68" s="6" t="n">
        <v>-2285</v>
      </c>
      <c r="C68" s="6" t="n">
        <v>-280</v>
      </c>
    </row>
    <row r="69">
      <c r="A69" s="4" t="inlineStr">
        <is>
          <t>Debt Securities, Available-for-sale, Total</t>
        </is>
      </c>
      <c r="B69" s="6" t="n">
        <v>672967</v>
      </c>
      <c r="C69" s="6" t="n">
        <v>56585</v>
      </c>
    </row>
    <row r="70">
      <c r="A70" s="3" t="inlineStr">
        <is>
          <t>Other disclosures</t>
        </is>
      </c>
    </row>
    <row r="71">
      <c r="A71" s="4" t="inlineStr">
        <is>
          <t>Debt Securities, Available-for-sale, Total</t>
        </is>
      </c>
      <c r="B71" s="6" t="n">
        <v>672967</v>
      </c>
      <c r="C71" s="6" t="n">
        <v>56585</v>
      </c>
    </row>
    <row r="72">
      <c r="A72" s="4" t="inlineStr">
        <is>
          <t>Asset-backed Securities</t>
        </is>
      </c>
    </row>
    <row r="73">
      <c r="A73" s="3" t="inlineStr">
        <is>
          <t>Securities Available-for-Sale</t>
        </is>
      </c>
    </row>
    <row r="74">
      <c r="A74" s="4" t="inlineStr">
        <is>
          <t>Amortized Cost</t>
        </is>
      </c>
      <c r="B74" s="6" t="n">
        <v>236293</v>
      </c>
      <c r="C74" s="6" t="n">
        <v>130959</v>
      </c>
    </row>
    <row r="75">
      <c r="A75" s="4" t="inlineStr">
        <is>
          <t>Gross Unrealized Gains</t>
        </is>
      </c>
      <c r="B75" s="6" t="n">
        <v>1245</v>
      </c>
      <c r="C75" s="6" t="n">
        <v>1370</v>
      </c>
    </row>
    <row r="76">
      <c r="A76" s="4" t="inlineStr">
        <is>
          <t>Gross Unrealized Losses</t>
        </is>
      </c>
      <c r="B76" s="6" t="n">
        <v>-661</v>
      </c>
      <c r="C76" s="6" t="n">
        <v>-511</v>
      </c>
    </row>
    <row r="77">
      <c r="A77" s="4" t="inlineStr">
        <is>
          <t>Debt Securities, Available-for-sale, Total</t>
        </is>
      </c>
      <c r="B77" s="6" t="n">
        <v>236877</v>
      </c>
      <c r="C77" s="6" t="n">
        <v>131818</v>
      </c>
    </row>
    <row r="78">
      <c r="A78" s="3" t="inlineStr">
        <is>
          <t>Other disclosures</t>
        </is>
      </c>
    </row>
    <row r="79">
      <c r="A79" s="4" t="inlineStr">
        <is>
          <t>Debt Securities, Available-for-sale, Total</t>
        </is>
      </c>
      <c r="B79" s="6" t="n">
        <v>236877</v>
      </c>
      <c r="C79" s="6" t="n">
        <v>131818</v>
      </c>
    </row>
    <row r="80">
      <c r="A80" s="4" t="inlineStr">
        <is>
          <t>FFEL</t>
        </is>
      </c>
    </row>
    <row r="81">
      <c r="A81" s="3" t="inlineStr">
        <is>
          <t>Securities Available-for-Sale</t>
        </is>
      </c>
    </row>
    <row r="82">
      <c r="A82" s="4" t="inlineStr">
        <is>
          <t>Debt Securities, Available-for-sale, Total</t>
        </is>
      </c>
      <c r="B82" s="6" t="n">
        <v>194400</v>
      </c>
    </row>
    <row r="83">
      <c r="A83" s="3" t="inlineStr">
        <is>
          <t>Other disclosures</t>
        </is>
      </c>
    </row>
    <row r="84">
      <c r="A84" s="4" t="inlineStr">
        <is>
          <t>Debt Securities, Available-for-sale, Total</t>
        </is>
      </c>
      <c r="B84" s="7" t="n">
        <v>194400</v>
      </c>
    </row>
    <row r="85">
      <c r="A85" s="4" t="inlineStr">
        <is>
          <t>Percentage of outstanding principal amount of loans guaranteed by US Department of Education</t>
        </is>
      </c>
      <c r="B85" s="6" t="n">
        <v>97</v>
      </c>
    </row>
    <row r="86">
      <c r="A86" s="4" t="inlineStr">
        <is>
          <t>Collateralized loan obligations.</t>
        </is>
      </c>
    </row>
    <row r="87">
      <c r="A87" s="3" t="inlineStr">
        <is>
          <t>Securities Available-for-Sale</t>
        </is>
      </c>
    </row>
    <row r="88">
      <c r="A88" s="4" t="inlineStr">
        <is>
          <t>Amortized Cost</t>
        </is>
      </c>
      <c r="B88" s="7" t="n">
        <v>79838</v>
      </c>
      <c r="C88" s="6" t="n">
        <v>30728</v>
      </c>
    </row>
    <row r="89">
      <c r="A89" s="4" t="inlineStr">
        <is>
          <t>Gross Unrealized Gains</t>
        </is>
      </c>
      <c r="B89" s="6" t="n">
        <v>3</v>
      </c>
      <c r="C89" s="6" t="n">
        <v>15</v>
      </c>
    </row>
    <row r="90">
      <c r="A90" s="4" t="inlineStr">
        <is>
          <t>Gross Unrealized Losses</t>
        </is>
      </c>
      <c r="B90" s="6" t="n">
        <v>-78</v>
      </c>
      <c r="C90" s="6" t="n">
        <v>-210</v>
      </c>
    </row>
    <row r="91">
      <c r="A91" s="4" t="inlineStr">
        <is>
          <t>Debt Securities, Available-for-sale, Total</t>
        </is>
      </c>
      <c r="B91" s="6" t="n">
        <v>79763</v>
      </c>
      <c r="C91" s="6" t="n">
        <v>30533</v>
      </c>
    </row>
    <row r="92">
      <c r="A92" s="3" t="inlineStr">
        <is>
          <t>Other disclosures</t>
        </is>
      </c>
    </row>
    <row r="93">
      <c r="A93" s="4" t="inlineStr">
        <is>
          <t>Debt Securities, Available-for-sale, Total</t>
        </is>
      </c>
      <c r="B93" s="7" t="n">
        <v>79763</v>
      </c>
      <c r="C93" s="7" t="n">
        <v>30533</v>
      </c>
    </row>
    <row r="94">
      <c r="A94" s="4" t="inlineStr">
        <is>
          <t>Loan receivables | GCO Education Loan Funding Corp | Customer Concentration Risk</t>
        </is>
      </c>
    </row>
    <row r="95">
      <c r="A95" s="3" t="inlineStr">
        <is>
          <t>Other disclosures</t>
        </is>
      </c>
    </row>
    <row r="96">
      <c r="A96" s="4" t="inlineStr">
        <is>
          <t>Percentage of concentration risk</t>
        </is>
      </c>
      <c r="B96" s="4"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ontractual Maturities (Details) - USD ($) $ in Thousands</t>
        </is>
      </c>
      <c r="B1" s="2" t="inlineStr">
        <is>
          <t>12 Months Ended</t>
        </is>
      </c>
    </row>
    <row r="2">
      <c r="B2" s="2" t="inlineStr">
        <is>
          <t>Dec. 31, 2021</t>
        </is>
      </c>
      <c r="C2" s="2" t="inlineStr">
        <is>
          <t>Dec. 31, 2020</t>
        </is>
      </c>
    </row>
    <row r="3">
      <c r="A3" s="3" t="inlineStr">
        <is>
          <t>Securities Available-for-Sale, Amortized Cost</t>
        </is>
      </c>
    </row>
    <row r="4">
      <c r="A4" s="4" t="inlineStr">
        <is>
          <t>Due in one year or less</t>
        </is>
      </c>
      <c r="B4" s="7" t="n">
        <v>8671</v>
      </c>
    </row>
    <row r="5">
      <c r="A5" s="4" t="inlineStr">
        <is>
          <t>Due after one year through five years</t>
        </is>
      </c>
      <c r="B5" s="6" t="n">
        <v>274984</v>
      </c>
    </row>
    <row r="6">
      <c r="A6" s="4" t="inlineStr">
        <is>
          <t>Due after five years through ten years</t>
        </is>
      </c>
      <c r="B6" s="6" t="n">
        <v>43770</v>
      </c>
    </row>
    <row r="7">
      <c r="A7" s="4" t="inlineStr">
        <is>
          <t>Due after ten years</t>
        </is>
      </c>
      <c r="B7" s="6" t="n">
        <v>188206</v>
      </c>
    </row>
    <row r="8">
      <c r="A8" s="4" t="inlineStr">
        <is>
          <t>Debt securities excluding securities not due at a single maturity date</t>
        </is>
      </c>
      <c r="B8" s="6" t="n">
        <v>515631</v>
      </c>
    </row>
    <row r="9">
      <c r="A9" s="4" t="inlineStr">
        <is>
          <t>Total</t>
        </is>
      </c>
      <c r="B9" s="7" t="n">
        <v>1677016</v>
      </c>
      <c r="C9" s="7" t="n">
        <v>471961</v>
      </c>
    </row>
    <row r="10">
      <c r="A10" s="3" t="inlineStr">
        <is>
          <t>Securities Available-for-Sale, Weighted Average Yield</t>
        </is>
      </c>
    </row>
    <row r="11">
      <c r="A11" s="4" t="inlineStr">
        <is>
          <t>Due in one year or less (as a percent)</t>
        </is>
      </c>
      <c r="B11" s="4" t="inlineStr">
        <is>
          <t>1.24%</t>
        </is>
      </c>
    </row>
    <row r="12">
      <c r="A12" s="4" t="inlineStr">
        <is>
          <t>Due after one year through five years (as a percent)</t>
        </is>
      </c>
      <c r="B12" s="4" t="inlineStr">
        <is>
          <t>0.89%</t>
        </is>
      </c>
    </row>
    <row r="13">
      <c r="A13" s="4" t="inlineStr">
        <is>
          <t>Due after five years through ten years (as a percent)</t>
        </is>
      </c>
      <c r="B13" s="4" t="inlineStr">
        <is>
          <t>2.43%</t>
        </is>
      </c>
    </row>
    <row r="14">
      <c r="A14" s="4" t="inlineStr">
        <is>
          <t>Due after ten years (as a percent)</t>
        </is>
      </c>
      <c r="B14" s="4" t="inlineStr">
        <is>
          <t>2.98%</t>
        </is>
      </c>
    </row>
    <row r="15">
      <c r="A15" s="4" t="inlineStr">
        <is>
          <t>Debt securities (as a percent)</t>
        </is>
      </c>
      <c r="B15" s="4" t="inlineStr">
        <is>
          <t>1.79%</t>
        </is>
      </c>
    </row>
    <row r="16">
      <c r="A16" s="4" t="inlineStr">
        <is>
          <t>Total (as a percent)</t>
        </is>
      </c>
      <c r="B16" s="4" t="inlineStr">
        <is>
          <t>1.38%</t>
        </is>
      </c>
    </row>
    <row r="17">
      <c r="A17" s="3" t="inlineStr">
        <is>
          <t>Securities Available-for-Sale, Fair Value</t>
        </is>
      </c>
    </row>
    <row r="18">
      <c r="A18" s="4" t="inlineStr">
        <is>
          <t>Due in one year or less</t>
        </is>
      </c>
      <c r="B18" s="7" t="n">
        <v>8707</v>
      </c>
    </row>
    <row r="19">
      <c r="A19" s="4" t="inlineStr">
        <is>
          <t>Due after one year through five years</t>
        </is>
      </c>
      <c r="B19" s="6" t="n">
        <v>274537</v>
      </c>
    </row>
    <row r="20">
      <c r="A20" s="4" t="inlineStr">
        <is>
          <t>Due after five years through ten years</t>
        </is>
      </c>
      <c r="B20" s="6" t="n">
        <v>45470</v>
      </c>
    </row>
    <row r="21">
      <c r="A21" s="4" t="inlineStr">
        <is>
          <t>Due after ten years</t>
        </is>
      </c>
      <c r="B21" s="6" t="n">
        <v>201865</v>
      </c>
    </row>
    <row r="22">
      <c r="A22" s="4" t="inlineStr">
        <is>
          <t>Debt securities</t>
        </is>
      </c>
      <c r="B22" s="6" t="n">
        <v>530579</v>
      </c>
    </row>
    <row r="23">
      <c r="A23" s="4" t="inlineStr">
        <is>
          <t>Debt Securities, Available-for-sale, Total</t>
        </is>
      </c>
      <c r="B23" s="6" t="n">
        <v>1692488</v>
      </c>
      <c r="C23" s="6" t="n">
        <v>496178</v>
      </c>
    </row>
    <row r="24">
      <c r="A24" s="4" t="inlineStr">
        <is>
          <t>Collateralized loan obligations</t>
        </is>
      </c>
    </row>
    <row r="25">
      <c r="A25" s="3" t="inlineStr">
        <is>
          <t>Securities Available-for-Sale, Amortized Cost</t>
        </is>
      </c>
    </row>
    <row r="26">
      <c r="A26" s="4" t="inlineStr">
        <is>
          <t>Total</t>
        </is>
      </c>
      <c r="B26" s="6" t="n">
        <v>673238</v>
      </c>
      <c r="C26" s="6" t="n">
        <v>53999</v>
      </c>
    </row>
    <row r="27">
      <c r="A27" s="3" t="inlineStr">
        <is>
          <t>Securities Available-for-Sale, Fair Value</t>
        </is>
      </c>
    </row>
    <row r="28">
      <c r="A28" s="4" t="inlineStr">
        <is>
          <t>Debt Securities, Available-for-sale, Total</t>
        </is>
      </c>
      <c r="B28" s="6" t="n">
        <v>672967</v>
      </c>
      <c r="C28" s="6" t="n">
        <v>56585</v>
      </c>
    </row>
    <row r="29">
      <c r="A29" s="4" t="inlineStr">
        <is>
          <t>Asset-backed Securities</t>
        </is>
      </c>
    </row>
    <row r="30">
      <c r="A30" s="3" t="inlineStr">
        <is>
          <t>Securities Available-for-Sale, Amortized Cost</t>
        </is>
      </c>
    </row>
    <row r="31">
      <c r="A31" s="4" t="inlineStr">
        <is>
          <t>Securities not due at a single maturity date</t>
        </is>
      </c>
      <c r="B31" s="6" t="n">
        <v>236293</v>
      </c>
    </row>
    <row r="32">
      <c r="A32" s="4" t="inlineStr">
        <is>
          <t>Total</t>
        </is>
      </c>
      <c r="B32" s="7" t="n">
        <v>236293</v>
      </c>
      <c r="C32" s="6" t="n">
        <v>130959</v>
      </c>
    </row>
    <row r="33">
      <c r="A33" s="3" t="inlineStr">
        <is>
          <t>Securities Available-for-Sale, Weighted Average Yield</t>
        </is>
      </c>
    </row>
    <row r="34">
      <c r="A34" s="4" t="inlineStr">
        <is>
          <t>Securities not due at a single maturity date, Weighted Average Yield (as a percent)</t>
        </is>
      </c>
      <c r="B34" s="4" t="inlineStr">
        <is>
          <t>1.12%</t>
        </is>
      </c>
    </row>
    <row r="35">
      <c r="A35" s="3" t="inlineStr">
        <is>
          <t>Securities Available-for-Sale, Fair Value</t>
        </is>
      </c>
    </row>
    <row r="36">
      <c r="A36" s="4" t="inlineStr">
        <is>
          <t>Securities not due at a single maturity date</t>
        </is>
      </c>
      <c r="B36" s="7" t="n">
        <v>236877</v>
      </c>
    </row>
    <row r="37">
      <c r="A37" s="4" t="inlineStr">
        <is>
          <t>Debt Securities, Available-for-sale, Total</t>
        </is>
      </c>
      <c r="B37" s="6" t="n">
        <v>236877</v>
      </c>
      <c r="C37" s="6" t="n">
        <v>131818</v>
      </c>
    </row>
    <row r="38">
      <c r="A38" s="4" t="inlineStr">
        <is>
          <t>Collateralized loan obligations.</t>
        </is>
      </c>
    </row>
    <row r="39">
      <c r="A39" s="3" t="inlineStr">
        <is>
          <t>Securities Available-for-Sale, Amortized Cost</t>
        </is>
      </c>
    </row>
    <row r="40">
      <c r="A40" s="4" t="inlineStr">
        <is>
          <t>Securities not due at a single maturity date</t>
        </is>
      </c>
      <c r="B40" s="6" t="n">
        <v>79838</v>
      </c>
    </row>
    <row r="41">
      <c r="A41" s="4" t="inlineStr">
        <is>
          <t>Total</t>
        </is>
      </c>
      <c r="B41" s="7" t="n">
        <v>79838</v>
      </c>
      <c r="C41" s="6" t="n">
        <v>30728</v>
      </c>
    </row>
    <row r="42">
      <c r="A42" s="3" t="inlineStr">
        <is>
          <t>Securities Available-for-Sale, Weighted Average Yield</t>
        </is>
      </c>
    </row>
    <row r="43">
      <c r="A43" s="4" t="inlineStr">
        <is>
          <t>Securities not due at a single maturity date, Weighted Average Yield (as a percent)</t>
        </is>
      </c>
      <c r="B43" s="4" t="inlineStr">
        <is>
          <t>1.60%</t>
        </is>
      </c>
    </row>
    <row r="44">
      <c r="A44" s="3" t="inlineStr">
        <is>
          <t>Securities Available-for-Sale, Fair Value</t>
        </is>
      </c>
    </row>
    <row r="45">
      <c r="A45" s="4" t="inlineStr">
        <is>
          <t>Securities not due at a single maturity date</t>
        </is>
      </c>
      <c r="B45" s="7" t="n">
        <v>79763</v>
      </c>
    </row>
    <row r="46">
      <c r="A46" s="4" t="inlineStr">
        <is>
          <t>Debt Securities, Available-for-sale, Total</t>
        </is>
      </c>
      <c r="B46" s="6" t="n">
        <v>79763</v>
      </c>
      <c r="C46" s="7" t="n">
        <v>30533</v>
      </c>
    </row>
    <row r="47">
      <c r="A47" s="4" t="inlineStr">
        <is>
          <t>Mortgage-backed and collateralized mortgage obligations</t>
        </is>
      </c>
    </row>
    <row r="48">
      <c r="A48" s="3" t="inlineStr">
        <is>
          <t>Securities Available-for-Sale, Amortized Cost</t>
        </is>
      </c>
    </row>
    <row r="49">
      <c r="A49" s="4" t="inlineStr">
        <is>
          <t>Securities not due at a single maturity date</t>
        </is>
      </c>
      <c r="B49" s="7" t="n">
        <v>845254</v>
      </c>
    </row>
    <row r="50">
      <c r="A50" s="3" t="inlineStr">
        <is>
          <t>Securities Available-for-Sale, Weighted Average Yield</t>
        </is>
      </c>
    </row>
    <row r="51">
      <c r="A51" s="4" t="inlineStr">
        <is>
          <t>Securities not due at a single maturity date, Weighted Average Yield (as a percent)</t>
        </is>
      </c>
      <c r="B51" s="4" t="inlineStr">
        <is>
          <t>1.19%</t>
        </is>
      </c>
    </row>
    <row r="52">
      <c r="A52" s="3" t="inlineStr">
        <is>
          <t>Securities Available-for-Sale, Fair Value</t>
        </is>
      </c>
    </row>
    <row r="53">
      <c r="A53" s="4" t="inlineStr">
        <is>
          <t>Securities not due at a single maturity date</t>
        </is>
      </c>
      <c r="B53" s="7" t="n">
        <v>8452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65" customWidth="1" min="1" max="1"/>
    <col width="29" customWidth="1" min="2" max="2"/>
    <col width="21" customWidth="1" min="3" max="3"/>
  </cols>
  <sheetData>
    <row r="1">
      <c r="A1" s="1" t="inlineStr">
        <is>
          <t>Securities - Unrealized Loss Positions (Details)</t>
        </is>
      </c>
      <c r="B1" s="2" t="inlineStr">
        <is>
          <t>Dec. 31, 2021USD ($)security</t>
        </is>
      </c>
      <c r="C1" s="2" t="inlineStr">
        <is>
          <t>Dec. 31, 2020USD ($)</t>
        </is>
      </c>
    </row>
    <row r="2">
      <c r="A2" s="3" t="inlineStr">
        <is>
          <t>Securities Available-for-Sale, Number of Securities</t>
        </is>
      </c>
    </row>
    <row r="3">
      <c r="A3" s="4" t="inlineStr">
        <is>
          <t>Less than 12 months in an unrealized loss position</t>
        </is>
      </c>
      <c r="B3" s="6" t="n">
        <v>241</v>
      </c>
      <c r="C3" s="6" t="n">
        <v>7</v>
      </c>
    </row>
    <row r="4">
      <c r="A4" s="4" t="inlineStr">
        <is>
          <t>Greater than 12 months in an unrealized loss position</t>
        </is>
      </c>
      <c r="B4" s="6" t="n">
        <v>11</v>
      </c>
      <c r="C4" s="6" t="n">
        <v>13</v>
      </c>
    </row>
    <row r="5">
      <c r="A5" s="4" t="inlineStr">
        <is>
          <t>Total</t>
        </is>
      </c>
      <c r="B5" s="6" t="n">
        <v>252</v>
      </c>
      <c r="C5" s="6" t="n">
        <v>20</v>
      </c>
    </row>
    <row r="6">
      <c r="A6" s="3" t="inlineStr">
        <is>
          <t>Securities Available-for-Sale, Unrealized Losses</t>
        </is>
      </c>
    </row>
    <row r="7">
      <c r="A7" s="4" t="inlineStr">
        <is>
          <t>Less than 12 months in an unrealized loss position</t>
        </is>
      </c>
      <c r="B7" s="7" t="n">
        <v>4230000</v>
      </c>
      <c r="C7" s="7" t="n">
        <v>313000</v>
      </c>
    </row>
    <row r="8">
      <c r="A8" s="4" t="inlineStr">
        <is>
          <t>Greater than 12 months in an unrealized loss position</t>
        </is>
      </c>
      <c r="B8" s="6" t="n">
        <v>885000</v>
      </c>
      <c r="C8" s="6" t="n">
        <v>2205000</v>
      </c>
    </row>
    <row r="9">
      <c r="A9" s="4" t="inlineStr">
        <is>
          <t>Total</t>
        </is>
      </c>
      <c r="B9" s="6" t="n">
        <v>5115000</v>
      </c>
      <c r="C9" s="6" t="n">
        <v>2518000</v>
      </c>
    </row>
    <row r="10">
      <c r="A10" s="3" t="inlineStr">
        <is>
          <t>Securities Available-for-Sale, Fair Value</t>
        </is>
      </c>
    </row>
    <row r="11">
      <c r="A11" s="4" t="inlineStr">
        <is>
          <t>Less than 12 months in an unrealized loss position</t>
        </is>
      </c>
      <c r="B11" s="6" t="n">
        <v>734235000</v>
      </c>
      <c r="C11" s="6" t="n">
        <v>16002000</v>
      </c>
    </row>
    <row r="12">
      <c r="A12" s="4" t="inlineStr">
        <is>
          <t>Greater than 12 months in an unrealized loss position</t>
        </is>
      </c>
      <c r="B12" s="6" t="n">
        <v>24626000</v>
      </c>
      <c r="C12" s="6" t="n">
        <v>81285000</v>
      </c>
    </row>
    <row r="13">
      <c r="A13" s="4" t="inlineStr">
        <is>
          <t>Total</t>
        </is>
      </c>
      <c r="B13" s="7" t="n">
        <v>758861000</v>
      </c>
      <c r="C13" s="7" t="n">
        <v>97287000</v>
      </c>
    </row>
    <row r="14">
      <c r="A14" s="4" t="inlineStr">
        <is>
          <t>US Treasury Securities</t>
        </is>
      </c>
    </row>
    <row r="15">
      <c r="A15" s="3" t="inlineStr">
        <is>
          <t>Securities Available-for-Sale, Number of Securities</t>
        </is>
      </c>
    </row>
    <row r="16">
      <c r="A16" s="4" t="inlineStr">
        <is>
          <t>Less than 12 months in an unrealized loss position | security</t>
        </is>
      </c>
      <c r="B16" s="6" t="n">
        <v>1</v>
      </c>
    </row>
    <row r="17">
      <c r="A17" s="4" t="inlineStr">
        <is>
          <t>Total | security</t>
        </is>
      </c>
      <c r="B17" s="6" t="n">
        <v>1</v>
      </c>
    </row>
    <row r="18">
      <c r="A18" s="3" t="inlineStr">
        <is>
          <t>Securities Available-for-Sale, Unrealized Losses</t>
        </is>
      </c>
    </row>
    <row r="19">
      <c r="A19" s="4" t="inlineStr">
        <is>
          <t>Less than 12 months in an unrealized loss position</t>
        </is>
      </c>
      <c r="B19" s="7" t="n">
        <v>37000</v>
      </c>
    </row>
    <row r="20">
      <c r="A20" s="4" t="inlineStr">
        <is>
          <t>Total</t>
        </is>
      </c>
      <c r="B20" s="6" t="n">
        <v>37000</v>
      </c>
    </row>
    <row r="21">
      <c r="A21" s="3" t="inlineStr">
        <is>
          <t>Securities Available-for-Sale, Fair Value</t>
        </is>
      </c>
    </row>
    <row r="22">
      <c r="A22" s="4" t="inlineStr">
        <is>
          <t>Less than 12 months in an unrealized loss position</t>
        </is>
      </c>
      <c r="B22" s="6" t="n">
        <v>49719000</v>
      </c>
    </row>
    <row r="23">
      <c r="A23" s="4" t="inlineStr">
        <is>
          <t>Total</t>
        </is>
      </c>
      <c r="B23" s="7" t="n">
        <v>49719000</v>
      </c>
    </row>
    <row r="24">
      <c r="A24" s="4" t="inlineStr">
        <is>
          <t>US Government Corporations and Agencies Securities</t>
        </is>
      </c>
    </row>
    <row r="25">
      <c r="A25" s="3" t="inlineStr">
        <is>
          <t>Securities Available-for-Sale, Number of Securities</t>
        </is>
      </c>
    </row>
    <row r="26">
      <c r="A26" s="4" t="inlineStr">
        <is>
          <t>Less than 12 months in an unrealized loss position | security</t>
        </is>
      </c>
      <c r="B26" s="6" t="n">
        <v>5</v>
      </c>
    </row>
    <row r="27">
      <c r="A27" s="4" t="inlineStr">
        <is>
          <t>Greater than 12 months in an unrealized loss position</t>
        </is>
      </c>
      <c r="B27" s="6" t="n">
        <v>4</v>
      </c>
      <c r="C27" s="6" t="n">
        <v>4</v>
      </c>
    </row>
    <row r="28">
      <c r="A28" s="4" t="inlineStr">
        <is>
          <t>Total</t>
        </is>
      </c>
      <c r="B28" s="6" t="n">
        <v>9</v>
      </c>
      <c r="C28" s="6" t="n">
        <v>4</v>
      </c>
    </row>
    <row r="29">
      <c r="A29" s="3" t="inlineStr">
        <is>
          <t>Securities Available-for-Sale, Unrealized Losses</t>
        </is>
      </c>
    </row>
    <row r="30">
      <c r="A30" s="4" t="inlineStr">
        <is>
          <t>Less than 12 months in an unrealized loss position</t>
        </is>
      </c>
      <c r="B30" s="7" t="n">
        <v>592000</v>
      </c>
    </row>
    <row r="31">
      <c r="A31" s="4" t="inlineStr">
        <is>
          <t>Greater than 12 months in an unrealized loss position</t>
        </is>
      </c>
      <c r="B31" s="6" t="n">
        <v>107000</v>
      </c>
      <c r="C31" s="7" t="n">
        <v>154000</v>
      </c>
    </row>
    <row r="32">
      <c r="A32" s="4" t="inlineStr">
        <is>
          <t>Total</t>
        </is>
      </c>
      <c r="B32" s="6" t="n">
        <v>699000</v>
      </c>
      <c r="C32" s="6" t="n">
        <v>154000</v>
      </c>
    </row>
    <row r="33">
      <c r="A33" s="3" t="inlineStr">
        <is>
          <t>Securities Available-for-Sale, Fair Value</t>
        </is>
      </c>
    </row>
    <row r="34">
      <c r="A34" s="4" t="inlineStr">
        <is>
          <t>Less than 12 months in an unrealized loss position</t>
        </is>
      </c>
      <c r="B34" s="6" t="n">
        <v>56879000</v>
      </c>
    </row>
    <row r="35">
      <c r="A35" s="4" t="inlineStr">
        <is>
          <t>Greater than 12 months in an unrealized loss position</t>
        </is>
      </c>
      <c r="B35" s="6" t="n">
        <v>5008000</v>
      </c>
      <c r="C35" s="6" t="n">
        <v>6657000</v>
      </c>
    </row>
    <row r="36">
      <c r="A36" s="4" t="inlineStr">
        <is>
          <t>Total</t>
        </is>
      </c>
      <c r="B36" s="7" t="n">
        <v>61887000</v>
      </c>
      <c r="C36" s="7" t="n">
        <v>6657000</v>
      </c>
    </row>
    <row r="37">
      <c r="A37" s="4" t="inlineStr">
        <is>
          <t>Mortgage Backed Securities, Issued by US Government Agencies</t>
        </is>
      </c>
    </row>
    <row r="38">
      <c r="A38" s="3" t="inlineStr">
        <is>
          <t>Securities Available-for-Sale, Number of Securities</t>
        </is>
      </c>
    </row>
    <row r="39">
      <c r="A39" s="4" t="inlineStr">
        <is>
          <t>Less than 12 months in an unrealized loss position</t>
        </is>
      </c>
      <c r="B39" s="6" t="n">
        <v>63</v>
      </c>
      <c r="C39" s="6" t="n">
        <v>1</v>
      </c>
    </row>
    <row r="40">
      <c r="A40" s="4" t="inlineStr">
        <is>
          <t>Greater than 12 months in an unrealized loss position | security</t>
        </is>
      </c>
      <c r="B40" s="6" t="n">
        <v>1</v>
      </c>
    </row>
    <row r="41">
      <c r="A41" s="4" t="inlineStr">
        <is>
          <t>Total</t>
        </is>
      </c>
      <c r="B41" s="6" t="n">
        <v>64</v>
      </c>
      <c r="C41" s="6" t="n">
        <v>1</v>
      </c>
    </row>
    <row r="42">
      <c r="A42" s="3" t="inlineStr">
        <is>
          <t>Securities Available-for-Sale, Unrealized Losses</t>
        </is>
      </c>
    </row>
    <row r="43">
      <c r="A43" s="4" t="inlineStr">
        <is>
          <t>Less than 12 months in an unrealized loss position</t>
        </is>
      </c>
      <c r="B43" s="7" t="n">
        <v>505000</v>
      </c>
      <c r="C43" s="7" t="n">
        <v>1000</v>
      </c>
    </row>
    <row r="44">
      <c r="A44" s="4" t="inlineStr">
        <is>
          <t>Greater than 12 months in an unrealized loss position</t>
        </is>
      </c>
      <c r="B44" s="6" t="n">
        <v>65000</v>
      </c>
    </row>
    <row r="45">
      <c r="A45" s="4" t="inlineStr">
        <is>
          <t>Total</t>
        </is>
      </c>
      <c r="B45" s="6" t="n">
        <v>570000</v>
      </c>
      <c r="C45" s="6" t="n">
        <v>1000</v>
      </c>
    </row>
    <row r="46">
      <c r="A46" s="3" t="inlineStr">
        <is>
          <t>Securities Available-for-Sale, Fair Value</t>
        </is>
      </c>
    </row>
    <row r="47">
      <c r="A47" s="4" t="inlineStr">
        <is>
          <t>Less than 12 months in an unrealized loss position</t>
        </is>
      </c>
      <c r="B47" s="6" t="n">
        <v>78711000</v>
      </c>
      <c r="C47" s="6" t="n">
        <v>141000</v>
      </c>
    </row>
    <row r="48">
      <c r="A48" s="4" t="inlineStr">
        <is>
          <t>Greater than 12 months in an unrealized loss position</t>
        </is>
      </c>
      <c r="B48" s="6" t="n">
        <v>1663000</v>
      </c>
    </row>
    <row r="49">
      <c r="A49" s="4" t="inlineStr">
        <is>
          <t>Total</t>
        </is>
      </c>
      <c r="B49" s="7" t="n">
        <v>80374000</v>
      </c>
      <c r="C49" s="7" t="n">
        <v>141000</v>
      </c>
    </row>
    <row r="50">
      <c r="A50" s="4" t="inlineStr">
        <is>
          <t>States and political subdivisions</t>
        </is>
      </c>
    </row>
    <row r="51">
      <c r="A51" s="3" t="inlineStr">
        <is>
          <t>Securities Available-for-Sale, Number of Securities</t>
        </is>
      </c>
    </row>
    <row r="52">
      <c r="A52" s="4" t="inlineStr">
        <is>
          <t>Less than 12 months in an unrealized loss position | security</t>
        </is>
      </c>
      <c r="B52" s="6" t="n">
        <v>7</v>
      </c>
    </row>
    <row r="53">
      <c r="A53" s="4" t="inlineStr">
        <is>
          <t>Greater than 12 months in an unrealized loss position</t>
        </is>
      </c>
      <c r="B53" s="6" t="n">
        <v>1</v>
      </c>
      <c r="C53" s="6" t="n">
        <v>1</v>
      </c>
    </row>
    <row r="54">
      <c r="A54" s="4" t="inlineStr">
        <is>
          <t>Total</t>
        </is>
      </c>
      <c r="B54" s="6" t="n">
        <v>8</v>
      </c>
      <c r="C54" s="6" t="n">
        <v>1</v>
      </c>
    </row>
    <row r="55">
      <c r="A55" s="3" t="inlineStr">
        <is>
          <t>Securities Available-for-Sale, Unrealized Losses</t>
        </is>
      </c>
    </row>
    <row r="56">
      <c r="A56" s="4" t="inlineStr">
        <is>
          <t>Less than 12 months in an unrealized loss position</t>
        </is>
      </c>
      <c r="B56" s="7" t="n">
        <v>55000</v>
      </c>
    </row>
    <row r="57">
      <c r="A57" s="4" t="inlineStr">
        <is>
          <t>Greater than 12 months in an unrealized loss position</t>
        </is>
      </c>
      <c r="B57" s="6" t="n">
        <v>617000</v>
      </c>
      <c r="C57" s="7" t="n">
        <v>1362000</v>
      </c>
    </row>
    <row r="58">
      <c r="A58" s="4" t="inlineStr">
        <is>
          <t>Total</t>
        </is>
      </c>
      <c r="B58" s="6" t="n">
        <v>672000</v>
      </c>
      <c r="C58" s="6" t="n">
        <v>1362000</v>
      </c>
    </row>
    <row r="59">
      <c r="A59" s="3" t="inlineStr">
        <is>
          <t>Securities Available-for-Sale, Fair Value</t>
        </is>
      </c>
    </row>
    <row r="60">
      <c r="A60" s="4" t="inlineStr">
        <is>
          <t>Less than 12 months in an unrealized loss position</t>
        </is>
      </c>
      <c r="B60" s="6" t="n">
        <v>8430000</v>
      </c>
    </row>
    <row r="61">
      <c r="A61" s="4" t="inlineStr">
        <is>
          <t>Greater than 12 months in an unrealized loss position</t>
        </is>
      </c>
      <c r="B61" s="6" t="n">
        <v>4051000</v>
      </c>
      <c r="C61" s="6" t="n">
        <v>3433000</v>
      </c>
    </row>
    <row r="62">
      <c r="A62" s="4" t="inlineStr">
        <is>
          <t>Total</t>
        </is>
      </c>
      <c r="B62" s="7" t="n">
        <v>12481000</v>
      </c>
      <c r="C62" s="7" t="n">
        <v>3433000</v>
      </c>
    </row>
    <row r="63">
      <c r="A63" s="4" t="inlineStr">
        <is>
          <t>Corporate bonds</t>
        </is>
      </c>
    </row>
    <row r="64">
      <c r="A64" s="3" t="inlineStr">
        <is>
          <t>Securities Available-for-Sale, Number of Securities</t>
        </is>
      </c>
    </row>
    <row r="65">
      <c r="A65" s="4" t="inlineStr">
        <is>
          <t>Less than 12 months in an unrealized loss position | security</t>
        </is>
      </c>
      <c r="B65" s="6" t="n">
        <v>2</v>
      </c>
    </row>
    <row r="66">
      <c r="A66" s="4" t="inlineStr">
        <is>
          <t>Total | security</t>
        </is>
      </c>
      <c r="B66" s="6" t="n">
        <v>2</v>
      </c>
    </row>
    <row r="67">
      <c r="A67" s="3" t="inlineStr">
        <is>
          <t>Securities Available-for-Sale, Unrealized Losses</t>
        </is>
      </c>
    </row>
    <row r="68">
      <c r="A68" s="4" t="inlineStr">
        <is>
          <t>Less than 12 months in an unrealized loss position</t>
        </is>
      </c>
      <c r="B68" s="7" t="n">
        <v>113000</v>
      </c>
    </row>
    <row r="69">
      <c r="A69" s="4" t="inlineStr">
        <is>
          <t>Total</t>
        </is>
      </c>
      <c r="B69" s="6" t="n">
        <v>113000</v>
      </c>
    </row>
    <row r="70">
      <c r="A70" s="3" t="inlineStr">
        <is>
          <t>Securities Available-for-Sale, Fair Value</t>
        </is>
      </c>
    </row>
    <row r="71">
      <c r="A71" s="4" t="inlineStr">
        <is>
          <t>Less than 12 months in an unrealized loss position</t>
        </is>
      </c>
      <c r="B71" s="6" t="n">
        <v>9887000</v>
      </c>
    </row>
    <row r="72">
      <c r="A72" s="4" t="inlineStr">
        <is>
          <t>Total</t>
        </is>
      </c>
      <c r="B72" s="7" t="n">
        <v>9887000</v>
      </c>
    </row>
    <row r="73">
      <c r="A73" s="4" t="inlineStr">
        <is>
          <t>Collateralized loan obligations</t>
        </is>
      </c>
    </row>
    <row r="74">
      <c r="A74" s="3" t="inlineStr">
        <is>
          <t>Securities Available-for-Sale, Number of Securities</t>
        </is>
      </c>
    </row>
    <row r="75">
      <c r="A75" s="4" t="inlineStr">
        <is>
          <t>Less than 12 months in an unrealized loss position</t>
        </is>
      </c>
      <c r="B75" s="6" t="n">
        <v>133</v>
      </c>
      <c r="C75" s="6" t="n">
        <v>4</v>
      </c>
    </row>
    <row r="76">
      <c r="A76" s="4" t="inlineStr">
        <is>
          <t>Greater than 12 months in an unrealized loss position</t>
        </is>
      </c>
      <c r="C76" s="6" t="n">
        <v>1</v>
      </c>
    </row>
    <row r="77">
      <c r="A77" s="4" t="inlineStr">
        <is>
          <t>Total</t>
        </is>
      </c>
      <c r="B77" s="6" t="n">
        <v>133</v>
      </c>
      <c r="C77" s="6" t="n">
        <v>5</v>
      </c>
    </row>
    <row r="78">
      <c r="A78" s="3" t="inlineStr">
        <is>
          <t>Securities Available-for-Sale, Unrealized Losses</t>
        </is>
      </c>
    </row>
    <row r="79">
      <c r="A79" s="4" t="inlineStr">
        <is>
          <t>Less than 12 months in an unrealized loss position</t>
        </is>
      </c>
      <c r="B79" s="7" t="n">
        <v>2285000</v>
      </c>
      <c r="C79" s="7" t="n">
        <v>279000</v>
      </c>
    </row>
    <row r="80">
      <c r="A80" s="4" t="inlineStr">
        <is>
          <t>Greater than 12 months in an unrealized loss position</t>
        </is>
      </c>
      <c r="C80" s="6" t="n">
        <v>1000</v>
      </c>
    </row>
    <row r="81">
      <c r="A81" s="4" t="inlineStr">
        <is>
          <t>Total</t>
        </is>
      </c>
      <c r="B81" s="6" t="n">
        <v>2285000</v>
      </c>
      <c r="C81" s="6" t="n">
        <v>280000</v>
      </c>
    </row>
    <row r="82">
      <c r="A82" s="3" t="inlineStr">
        <is>
          <t>Securities Available-for-Sale, Fair Value</t>
        </is>
      </c>
    </row>
    <row r="83">
      <c r="A83" s="4" t="inlineStr">
        <is>
          <t>Less than 12 months in an unrealized loss position</t>
        </is>
      </c>
      <c r="B83" s="6" t="n">
        <v>381658000</v>
      </c>
      <c r="C83" s="6" t="n">
        <v>8142000</v>
      </c>
    </row>
    <row r="84">
      <c r="A84" s="4" t="inlineStr">
        <is>
          <t>Greater than 12 months in an unrealized loss position</t>
        </is>
      </c>
      <c r="C84" s="6" t="n">
        <v>146000</v>
      </c>
    </row>
    <row r="85">
      <c r="A85" s="4" t="inlineStr">
        <is>
          <t>Total</t>
        </is>
      </c>
      <c r="B85" s="7" t="n">
        <v>381658000</v>
      </c>
      <c r="C85" s="7" t="n">
        <v>8288000</v>
      </c>
    </row>
    <row r="86">
      <c r="A86" s="4" t="inlineStr">
        <is>
          <t>Asset-backed Securities</t>
        </is>
      </c>
    </row>
    <row r="87">
      <c r="A87" s="3" t="inlineStr">
        <is>
          <t>Securities Available-for-Sale, Number of Securities</t>
        </is>
      </c>
    </row>
    <row r="88">
      <c r="A88" s="4" t="inlineStr">
        <is>
          <t>Less than 12 months in an unrealized loss position</t>
        </is>
      </c>
      <c r="B88" s="6" t="n">
        <v>20</v>
      </c>
      <c r="C88" s="6" t="n">
        <v>1</v>
      </c>
    </row>
    <row r="89">
      <c r="A89" s="4" t="inlineStr">
        <is>
          <t>Greater than 12 months in an unrealized loss position</t>
        </is>
      </c>
      <c r="B89" s="6" t="n">
        <v>3</v>
      </c>
      <c r="C89" s="6" t="n">
        <v>3</v>
      </c>
    </row>
    <row r="90">
      <c r="A90" s="4" t="inlineStr">
        <is>
          <t>Total</t>
        </is>
      </c>
      <c r="B90" s="6" t="n">
        <v>23</v>
      </c>
      <c r="C90" s="6" t="n">
        <v>4</v>
      </c>
    </row>
    <row r="91">
      <c r="A91" s="3" t="inlineStr">
        <is>
          <t>Securities Available-for-Sale, Unrealized Losses</t>
        </is>
      </c>
    </row>
    <row r="92">
      <c r="A92" s="4" t="inlineStr">
        <is>
          <t>Less than 12 months in an unrealized loss position</t>
        </is>
      </c>
      <c r="B92" s="7" t="n">
        <v>608000</v>
      </c>
      <c r="C92" s="7" t="n">
        <v>2000</v>
      </c>
    </row>
    <row r="93">
      <c r="A93" s="4" t="inlineStr">
        <is>
          <t>Greater than 12 months in an unrealized loss position</t>
        </is>
      </c>
      <c r="B93" s="6" t="n">
        <v>53000</v>
      </c>
      <c r="C93" s="6" t="n">
        <v>509000</v>
      </c>
    </row>
    <row r="94">
      <c r="A94" s="4" t="inlineStr">
        <is>
          <t>Total</t>
        </is>
      </c>
      <c r="B94" s="6" t="n">
        <v>661000</v>
      </c>
      <c r="C94" s="6" t="n">
        <v>511000</v>
      </c>
    </row>
    <row r="95">
      <c r="A95" s="3" t="inlineStr">
        <is>
          <t>Securities Available-for-Sale, Fair Value</t>
        </is>
      </c>
    </row>
    <row r="96">
      <c r="A96" s="4" t="inlineStr">
        <is>
          <t>Less than 12 months in an unrealized loss position</t>
        </is>
      </c>
      <c r="B96" s="6" t="n">
        <v>103819000</v>
      </c>
      <c r="C96" s="6" t="n">
        <v>251000</v>
      </c>
    </row>
    <row r="97">
      <c r="A97" s="4" t="inlineStr">
        <is>
          <t>Greater than 12 months in an unrealized loss position</t>
        </is>
      </c>
      <c r="B97" s="6" t="n">
        <v>3276000</v>
      </c>
      <c r="C97" s="6" t="n">
        <v>49572000</v>
      </c>
    </row>
    <row r="98">
      <c r="A98" s="4" t="inlineStr">
        <is>
          <t>Total</t>
        </is>
      </c>
      <c r="B98" s="7" t="n">
        <v>107095000</v>
      </c>
      <c r="C98" s="7" t="n">
        <v>49823000</v>
      </c>
    </row>
    <row r="99">
      <c r="A99" s="4" t="inlineStr">
        <is>
          <t>Collateralized loan obligations.</t>
        </is>
      </c>
    </row>
    <row r="100">
      <c r="A100" s="3" t="inlineStr">
        <is>
          <t>Securities Available-for-Sale, Number of Securities</t>
        </is>
      </c>
    </row>
    <row r="101">
      <c r="A101" s="4" t="inlineStr">
        <is>
          <t>Less than 12 months in an unrealized loss position</t>
        </is>
      </c>
      <c r="B101" s="6" t="n">
        <v>10</v>
      </c>
      <c r="C101" s="6" t="n">
        <v>1</v>
      </c>
    </row>
    <row r="102">
      <c r="A102" s="4" t="inlineStr">
        <is>
          <t>Greater than 12 months in an unrealized loss position</t>
        </is>
      </c>
      <c r="B102" s="6" t="n">
        <v>2</v>
      </c>
      <c r="C102" s="6" t="n">
        <v>4</v>
      </c>
    </row>
    <row r="103">
      <c r="A103" s="4" t="inlineStr">
        <is>
          <t>Total</t>
        </is>
      </c>
      <c r="B103" s="6" t="n">
        <v>12</v>
      </c>
      <c r="C103" s="6" t="n">
        <v>5</v>
      </c>
    </row>
    <row r="104">
      <c r="A104" s="3" t="inlineStr">
        <is>
          <t>Securities Available-for-Sale, Unrealized Losses</t>
        </is>
      </c>
    </row>
    <row r="105">
      <c r="A105" s="4" t="inlineStr">
        <is>
          <t>Less than 12 months in an unrealized loss position</t>
        </is>
      </c>
      <c r="B105" s="7" t="n">
        <v>35000</v>
      </c>
      <c r="C105" s="7" t="n">
        <v>31000</v>
      </c>
    </row>
    <row r="106">
      <c r="A106" s="4" t="inlineStr">
        <is>
          <t>Greater than 12 months in an unrealized loss position</t>
        </is>
      </c>
      <c r="B106" s="6" t="n">
        <v>43000</v>
      </c>
      <c r="C106" s="6" t="n">
        <v>179000</v>
      </c>
    </row>
    <row r="107">
      <c r="A107" s="4" t="inlineStr">
        <is>
          <t>Total</t>
        </is>
      </c>
      <c r="B107" s="6" t="n">
        <v>78000</v>
      </c>
      <c r="C107" s="6" t="n">
        <v>210000</v>
      </c>
    </row>
    <row r="108">
      <c r="A108" s="3" t="inlineStr">
        <is>
          <t>Securities Available-for-Sale, Fair Value</t>
        </is>
      </c>
    </row>
    <row r="109">
      <c r="A109" s="4" t="inlineStr">
        <is>
          <t>Less than 12 months in an unrealized loss position</t>
        </is>
      </c>
      <c r="B109" s="6" t="n">
        <v>45132000</v>
      </c>
      <c r="C109" s="6" t="n">
        <v>7468000</v>
      </c>
    </row>
    <row r="110">
      <c r="A110" s="4" t="inlineStr">
        <is>
          <t>Greater than 12 months in an unrealized loss position</t>
        </is>
      </c>
      <c r="B110" s="6" t="n">
        <v>10628000</v>
      </c>
      <c r="C110" s="6" t="n">
        <v>21477000</v>
      </c>
    </row>
    <row r="111">
      <c r="A111" s="4" t="inlineStr">
        <is>
          <t>Total</t>
        </is>
      </c>
      <c r="B111" s="7" t="n">
        <v>55760000</v>
      </c>
      <c r="C111" s="7" t="n">
        <v>2894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curities - Realized Gain (Loss) (Details) - USD ($) $ in Thousands</t>
        </is>
      </c>
      <c r="B1" s="2" t="inlineStr">
        <is>
          <t>12 Months Ended</t>
        </is>
      </c>
    </row>
    <row r="2">
      <c r="B2" s="2" t="inlineStr">
        <is>
          <t>Dec. 31, 2021</t>
        </is>
      </c>
      <c r="C2" s="2" t="inlineStr">
        <is>
          <t>Dec. 31, 2020</t>
        </is>
      </c>
      <c r="D2" s="2" t="inlineStr">
        <is>
          <t>Dec. 31, 2019</t>
        </is>
      </c>
    </row>
    <row r="3">
      <c r="A3" s="3" t="inlineStr">
        <is>
          <t>Securities</t>
        </is>
      </c>
    </row>
    <row r="4">
      <c r="A4" s="4" t="inlineStr">
        <is>
          <t>Proceeds from sales of securities</t>
        </is>
      </c>
      <c r="B4" s="7" t="n">
        <v>605846</v>
      </c>
      <c r="C4" s="7" t="n">
        <v>18006</v>
      </c>
      <c r="D4" s="7" t="n">
        <v>191298</v>
      </c>
    </row>
    <row r="5">
      <c r="A5" s="4" t="inlineStr">
        <is>
          <t>Gross realized gains on securities</t>
        </is>
      </c>
      <c r="B5" s="6" t="n">
        <v>270</v>
      </c>
      <c r="C5" s="6" t="n">
        <v>17</v>
      </c>
      <c r="D5" s="6" t="n">
        <v>5521</v>
      </c>
    </row>
    <row r="6">
      <c r="A6" s="4" t="inlineStr">
        <is>
          <t>Gross realized losses on securities</t>
        </is>
      </c>
      <c r="B6" s="6" t="n">
        <v>-38</v>
      </c>
      <c r="C6" s="6" t="n">
        <v>-42</v>
      </c>
      <c r="D6" s="6" t="n">
        <v>-1010</v>
      </c>
    </row>
    <row r="7">
      <c r="A7" s="4" t="inlineStr">
        <is>
          <t>Net realized gains (losses)</t>
        </is>
      </c>
      <c r="B7" s="6" t="n">
        <v>232</v>
      </c>
      <c r="C7" s="6" t="n">
        <v>-25</v>
      </c>
      <c r="D7" s="6" t="n">
        <v>4511</v>
      </c>
    </row>
    <row r="8">
      <c r="A8" s="4" t="inlineStr">
        <is>
          <t>Income tax (expense) benefit on net realized gains (losses)</t>
        </is>
      </c>
      <c r="B8" s="7" t="n">
        <v>-65</v>
      </c>
      <c r="C8" s="7" t="n">
        <v>7</v>
      </c>
      <c r="D8" s="7" t="n">
        <v>-1267</v>
      </c>
    </row>
    <row r="9">
      <c r="A9" s="4" t="inlineStr">
        <is>
          <t>Effective tax rate applied (as a percent)</t>
        </is>
      </c>
      <c r="B9" s="4" t="inlineStr">
        <is>
          <t>28.00%</t>
        </is>
      </c>
      <c r="C9" s="4" t="inlineStr">
        <is>
          <t>28.00%</t>
        </is>
      </c>
      <c r="D9" s="4" t="inlineStr">
        <is>
          <t>28.1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Major Classifications (Details) - USD ($) $ in Thousands</t>
        </is>
      </c>
      <c r="B1" s="2" t="inlineStr">
        <is>
          <t>Dec. 31, 2021</t>
        </is>
      </c>
      <c r="C1" s="2" t="inlineStr">
        <is>
          <t>Dec. 31, 2020</t>
        </is>
      </c>
    </row>
    <row r="2">
      <c r="A2" s="3" t="inlineStr">
        <is>
          <t>Loans</t>
        </is>
      </c>
    </row>
    <row r="3">
      <c r="A3" s="4" t="inlineStr">
        <is>
          <t>Total loans, excluding deferred loan costs and PCI loans</t>
        </is>
      </c>
      <c r="B3" s="7" t="n">
        <v>3421948</v>
      </c>
      <c r="C3" s="7" t="n">
        <v>2034851</v>
      </c>
    </row>
    <row r="4">
      <c r="A4" s="4" t="inlineStr">
        <is>
          <t>Total Loans</t>
        </is>
      </c>
      <c r="B4" s="6" t="n">
        <v>3421948</v>
      </c>
      <c r="C4" s="6" t="n">
        <v>2034851</v>
      </c>
    </row>
    <row r="5">
      <c r="A5" s="4" t="inlineStr">
        <is>
          <t>Allowance for credit losses</t>
        </is>
      </c>
      <c r="B5" s="6" t="n">
        <v>-44281</v>
      </c>
      <c r="C5" s="6" t="n">
        <v>-33855</v>
      </c>
    </row>
    <row r="6">
      <c r="A6" s="4" t="inlineStr">
        <is>
          <t>Net loans</t>
        </is>
      </c>
      <c r="B6" s="6" t="n">
        <v>3377667</v>
      </c>
      <c r="C6" s="6" t="n">
        <v>2000996</v>
      </c>
    </row>
    <row r="7">
      <c r="A7" s="4" t="inlineStr">
        <is>
          <t>Loans and leases receivable, accrued interest receivable</t>
        </is>
      </c>
      <c r="B7" s="6" t="n">
        <v>9200</v>
      </c>
      <c r="C7" s="6" t="n">
        <v>7000</v>
      </c>
    </row>
    <row r="8">
      <c r="A8" s="4" t="inlineStr">
        <is>
          <t>Paycheck Protection Program (PPP)</t>
        </is>
      </c>
    </row>
    <row r="9">
      <c r="A9" s="3" t="inlineStr">
        <is>
          <t>Loans</t>
        </is>
      </c>
    </row>
    <row r="10">
      <c r="A10" s="4" t="inlineStr">
        <is>
          <t>Total Loans</t>
        </is>
      </c>
      <c r="B10" s="6" t="n">
        <v>38400</v>
      </c>
      <c r="C10" s="6" t="n">
        <v>74100</v>
      </c>
    </row>
    <row r="11">
      <c r="A11" s="4" t="inlineStr">
        <is>
          <t>Collateral</t>
        </is>
      </c>
    </row>
    <row r="12">
      <c r="A12" s="3" t="inlineStr">
        <is>
          <t>Loans</t>
        </is>
      </c>
    </row>
    <row r="13">
      <c r="A13" s="4" t="inlineStr">
        <is>
          <t>Allowance for credit losses</t>
        </is>
      </c>
      <c r="B13" s="6" t="n">
        <v>-5387</v>
      </c>
      <c r="C13" s="6" t="n">
        <v>-2637</v>
      </c>
    </row>
    <row r="14">
      <c r="A14" s="4" t="inlineStr">
        <is>
          <t>Commercial</t>
        </is>
      </c>
    </row>
    <row r="15">
      <c r="A15" s="3" t="inlineStr">
        <is>
          <t>Loans</t>
        </is>
      </c>
    </row>
    <row r="16">
      <c r="A16" s="4" t="inlineStr">
        <is>
          <t>Total loans, excluding deferred loan costs and PCI loans</t>
        </is>
      </c>
      <c r="B16" s="6" t="n">
        <v>771474</v>
      </c>
      <c r="C16" s="6" t="n">
        <v>407159</v>
      </c>
    </row>
    <row r="17">
      <c r="A17" s="4" t="inlineStr">
        <is>
          <t>Total Loans</t>
        </is>
      </c>
      <c r="B17" s="6" t="n">
        <v>771474</v>
      </c>
      <c r="C17" s="6" t="n">
        <v>407159</v>
      </c>
    </row>
    <row r="18">
      <c r="A18" s="4" t="inlineStr">
        <is>
          <t>Commercial | Collateral</t>
        </is>
      </c>
    </row>
    <row r="19">
      <c r="A19" s="3" t="inlineStr">
        <is>
          <t>Loans</t>
        </is>
      </c>
    </row>
    <row r="20">
      <c r="A20" s="4" t="inlineStr">
        <is>
          <t>Allowance for credit losses</t>
        </is>
      </c>
      <c r="B20" s="6" t="n">
        <v>-2677</v>
      </c>
      <c r="C20" s="6" t="n">
        <v>-56</v>
      </c>
    </row>
    <row r="21">
      <c r="A21" s="4" t="inlineStr">
        <is>
          <t>Leases</t>
        </is>
      </c>
    </row>
    <row r="22">
      <c r="A22" s="3" t="inlineStr">
        <is>
          <t>Loans</t>
        </is>
      </c>
    </row>
    <row r="23">
      <c r="A23" s="4" t="inlineStr">
        <is>
          <t>Total loans, excluding deferred loan costs and PCI loans</t>
        </is>
      </c>
      <c r="B23" s="6" t="n">
        <v>176031</v>
      </c>
      <c r="C23" s="6" t="n">
        <v>141601</v>
      </c>
    </row>
    <row r="24">
      <c r="A24" s="4" t="inlineStr">
        <is>
          <t>Total Loans</t>
        </is>
      </c>
      <c r="B24" s="6" t="n">
        <v>176031</v>
      </c>
      <c r="C24" s="6" t="n">
        <v>141601</v>
      </c>
    </row>
    <row r="25">
      <c r="A25" s="4" t="inlineStr">
        <is>
          <t>Leases | Collateral</t>
        </is>
      </c>
    </row>
    <row r="26">
      <c r="A26" s="3" t="inlineStr">
        <is>
          <t>Loans</t>
        </is>
      </c>
    </row>
    <row r="27">
      <c r="A27" s="4" t="inlineStr">
        <is>
          <t>Allowance for credit losses</t>
        </is>
      </c>
      <c r="B27" s="6" t="n">
        <v>-811</v>
      </c>
      <c r="C27" s="6" t="n">
        <v>-880</v>
      </c>
    </row>
    <row r="28">
      <c r="A28" s="4" t="inlineStr">
        <is>
          <t>Commercial real estate - Investor</t>
        </is>
      </c>
    </row>
    <row r="29">
      <c r="A29" s="3" t="inlineStr">
        <is>
          <t>Loans</t>
        </is>
      </c>
    </row>
    <row r="30">
      <c r="A30" s="4" t="inlineStr">
        <is>
          <t>Total loans, excluding deferred loan costs and PCI loans</t>
        </is>
      </c>
      <c r="B30" s="6" t="n">
        <v>957389</v>
      </c>
      <c r="C30" s="6" t="n">
        <v>582042</v>
      </c>
    </row>
    <row r="31">
      <c r="A31" s="4" t="inlineStr">
        <is>
          <t>Total Loans</t>
        </is>
      </c>
      <c r="B31" s="6" t="n">
        <v>957389</v>
      </c>
      <c r="C31" s="6" t="n">
        <v>582042</v>
      </c>
    </row>
    <row r="32">
      <c r="A32" s="4" t="inlineStr">
        <is>
          <t>Commercial real estate - Investor | Collateral</t>
        </is>
      </c>
    </row>
    <row r="33">
      <c r="A33" s="3" t="inlineStr">
        <is>
          <t>Loans</t>
        </is>
      </c>
    </row>
    <row r="34">
      <c r="A34" s="4" t="inlineStr">
        <is>
          <t>Allowance for credit losses</t>
        </is>
      </c>
      <c r="C34" s="6" t="n">
        <v>-84</v>
      </c>
    </row>
    <row r="35">
      <c r="A35" s="4" t="inlineStr">
        <is>
          <t>Commercial real estate - Owner occupied</t>
        </is>
      </c>
    </row>
    <row r="36">
      <c r="A36" s="3" t="inlineStr">
        <is>
          <t>Loans</t>
        </is>
      </c>
    </row>
    <row r="37">
      <c r="A37" s="4" t="inlineStr">
        <is>
          <t>Total loans, excluding deferred loan costs and PCI loans</t>
        </is>
      </c>
      <c r="B37" s="6" t="n">
        <v>574384</v>
      </c>
      <c r="C37" s="6" t="n">
        <v>333070</v>
      </c>
    </row>
    <row r="38">
      <c r="A38" s="4" t="inlineStr">
        <is>
          <t>Total Loans</t>
        </is>
      </c>
      <c r="B38" s="6" t="n">
        <v>574384</v>
      </c>
      <c r="C38" s="6" t="n">
        <v>333070</v>
      </c>
    </row>
    <row r="39">
      <c r="A39" s="4" t="inlineStr">
        <is>
          <t>Commercial real estate - Owner occupied | Collateral</t>
        </is>
      </c>
    </row>
    <row r="40">
      <c r="A40" s="3" t="inlineStr">
        <is>
          <t>Loans</t>
        </is>
      </c>
    </row>
    <row r="41">
      <c r="A41" s="4" t="inlineStr">
        <is>
          <t>Allowance for credit losses</t>
        </is>
      </c>
      <c r="B41" s="6" t="n">
        <v>-362</v>
      </c>
      <c r="C41" s="6" t="n">
        <v>-195</v>
      </c>
    </row>
    <row r="42">
      <c r="A42" s="4" t="inlineStr">
        <is>
          <t>Construction</t>
        </is>
      </c>
    </row>
    <row r="43">
      <c r="A43" s="3" t="inlineStr">
        <is>
          <t>Loans</t>
        </is>
      </c>
    </row>
    <row r="44">
      <c r="A44" s="4" t="inlineStr">
        <is>
          <t>Total loans, excluding deferred loan costs and PCI loans</t>
        </is>
      </c>
      <c r="B44" s="6" t="n">
        <v>206132</v>
      </c>
      <c r="C44" s="6" t="n">
        <v>98486</v>
      </c>
    </row>
    <row r="45">
      <c r="A45" s="4" t="inlineStr">
        <is>
          <t>Total Loans</t>
        </is>
      </c>
      <c r="B45" s="6" t="n">
        <v>206132</v>
      </c>
      <c r="C45" s="6" t="n">
        <v>98486</v>
      </c>
    </row>
    <row r="46">
      <c r="A46" s="4" t="inlineStr">
        <is>
          <t>Construction | Collateral</t>
        </is>
      </c>
    </row>
    <row r="47">
      <c r="A47" s="3" t="inlineStr">
        <is>
          <t>Loans</t>
        </is>
      </c>
    </row>
    <row r="48">
      <c r="A48" s="4" t="inlineStr">
        <is>
          <t>Allowance for credit losses</t>
        </is>
      </c>
      <c r="B48" s="6" t="n">
        <v>-992</v>
      </c>
      <c r="C48" s="6" t="n">
        <v>-952</v>
      </c>
    </row>
    <row r="49">
      <c r="A49" s="4" t="inlineStr">
        <is>
          <t>Residential real estate - Investor</t>
        </is>
      </c>
    </row>
    <row r="50">
      <c r="A50" s="3" t="inlineStr">
        <is>
          <t>Loans</t>
        </is>
      </c>
    </row>
    <row r="51">
      <c r="A51" s="4" t="inlineStr">
        <is>
          <t>Total loans, excluding deferred loan costs and PCI loans</t>
        </is>
      </c>
      <c r="B51" s="6" t="n">
        <v>63399</v>
      </c>
      <c r="C51" s="6" t="n">
        <v>56137</v>
      </c>
    </row>
    <row r="52">
      <c r="A52" s="4" t="inlineStr">
        <is>
          <t>Total Loans</t>
        </is>
      </c>
      <c r="B52" s="6" t="n">
        <v>63399</v>
      </c>
      <c r="C52" s="6" t="n">
        <v>56137</v>
      </c>
    </row>
    <row r="53">
      <c r="A53" s="4" t="inlineStr">
        <is>
          <t>Residential real estate - Owner occupied</t>
        </is>
      </c>
    </row>
    <row r="54">
      <c r="A54" s="3" t="inlineStr">
        <is>
          <t>Loans</t>
        </is>
      </c>
    </row>
    <row r="55">
      <c r="A55" s="4" t="inlineStr">
        <is>
          <t>Total loans, excluding deferred loan costs and PCI loans</t>
        </is>
      </c>
      <c r="B55" s="6" t="n">
        <v>213248</v>
      </c>
      <c r="C55" s="6" t="n">
        <v>116388</v>
      </c>
    </row>
    <row r="56">
      <c r="A56" s="4" t="inlineStr">
        <is>
          <t>Total Loans</t>
        </is>
      </c>
      <c r="B56" s="6" t="n">
        <v>213248</v>
      </c>
      <c r="C56" s="6" t="n">
        <v>116388</v>
      </c>
    </row>
    <row r="57">
      <c r="A57" s="4" t="inlineStr">
        <is>
          <t>Residential real estate - Owner occupied | Collateral</t>
        </is>
      </c>
    </row>
    <row r="58">
      <c r="A58" s="3" t="inlineStr">
        <is>
          <t>Loans</t>
        </is>
      </c>
    </row>
    <row r="59">
      <c r="A59" s="4" t="inlineStr">
        <is>
          <t>Allowance for credit losses</t>
        </is>
      </c>
      <c r="B59" s="6" t="n">
        <v>-276</v>
      </c>
      <c r="C59" s="6" t="n">
        <v>-10</v>
      </c>
    </row>
    <row r="60">
      <c r="A60" s="4" t="inlineStr">
        <is>
          <t>Multifamily</t>
        </is>
      </c>
    </row>
    <row r="61">
      <c r="A61" s="3" t="inlineStr">
        <is>
          <t>Loans</t>
        </is>
      </c>
    </row>
    <row r="62">
      <c r="A62" s="4" t="inlineStr">
        <is>
          <t>Total loans, excluding deferred loan costs and PCI loans</t>
        </is>
      </c>
      <c r="B62" s="6" t="n">
        <v>309164</v>
      </c>
      <c r="C62" s="6" t="n">
        <v>189040</v>
      </c>
    </row>
    <row r="63">
      <c r="A63" s="4" t="inlineStr">
        <is>
          <t>Total Loans</t>
        </is>
      </c>
      <c r="B63" s="6" t="n">
        <v>309164</v>
      </c>
      <c r="C63" s="6" t="n">
        <v>189040</v>
      </c>
    </row>
    <row r="64">
      <c r="A64" s="4" t="inlineStr">
        <is>
          <t>Multifamily | Collateral</t>
        </is>
      </c>
    </row>
    <row r="65">
      <c r="A65" s="3" t="inlineStr">
        <is>
          <t>Loans</t>
        </is>
      </c>
    </row>
    <row r="66">
      <c r="A66" s="4" t="inlineStr">
        <is>
          <t>Allowance for credit losses</t>
        </is>
      </c>
      <c r="B66" s="6" t="n">
        <v>-75</v>
      </c>
      <c r="C66" s="6" t="n">
        <v>-378</v>
      </c>
    </row>
    <row r="67">
      <c r="A67" s="4" t="inlineStr">
        <is>
          <t>HELOC</t>
        </is>
      </c>
    </row>
    <row r="68">
      <c r="A68" s="3" t="inlineStr">
        <is>
          <t>Loans</t>
        </is>
      </c>
    </row>
    <row r="69">
      <c r="A69" s="4" t="inlineStr">
        <is>
          <t>Total loans, excluding deferred loan costs and PCI loans</t>
        </is>
      </c>
      <c r="B69" s="6" t="n">
        <v>115664</v>
      </c>
      <c r="C69" s="6" t="n">
        <v>80908</v>
      </c>
    </row>
    <row r="70">
      <c r="A70" s="4" t="inlineStr">
        <is>
          <t>Total Loans</t>
        </is>
      </c>
      <c r="B70" s="6" t="n">
        <v>115664</v>
      </c>
      <c r="C70" s="6" t="n">
        <v>80908</v>
      </c>
    </row>
    <row r="71">
      <c r="A71" s="4" t="inlineStr">
        <is>
          <t>HELOC | Collateral</t>
        </is>
      </c>
    </row>
    <row r="72">
      <c r="A72" s="3" t="inlineStr">
        <is>
          <t>Loans</t>
        </is>
      </c>
    </row>
    <row r="73">
      <c r="A73" s="4" t="inlineStr">
        <is>
          <t>Allowance for credit losses</t>
        </is>
      </c>
      <c r="B73" s="6" t="n">
        <v>-190</v>
      </c>
      <c r="C73" s="6" t="n">
        <v>-78</v>
      </c>
    </row>
    <row r="74">
      <c r="A74" s="4" t="inlineStr">
        <is>
          <t>HELOC - Purchased</t>
        </is>
      </c>
    </row>
    <row r="75">
      <c r="A75" s="3" t="inlineStr">
        <is>
          <t>Loans</t>
        </is>
      </c>
    </row>
    <row r="76">
      <c r="A76" s="4" t="inlineStr">
        <is>
          <t>Total loans, excluding deferred loan costs and PCI loans</t>
        </is>
      </c>
      <c r="B76" s="6" t="n">
        <v>10626</v>
      </c>
      <c r="C76" s="6" t="n">
        <v>19487</v>
      </c>
    </row>
    <row r="77">
      <c r="A77" s="4" t="inlineStr">
        <is>
          <t>Total Loans</t>
        </is>
      </c>
      <c r="B77" s="6" t="n">
        <v>10626</v>
      </c>
      <c r="C77" s="6" t="n">
        <v>19487</v>
      </c>
    </row>
    <row r="78">
      <c r="A78" s="4" t="inlineStr">
        <is>
          <t>Others</t>
        </is>
      </c>
    </row>
    <row r="79">
      <c r="A79" s="3" t="inlineStr">
        <is>
          <t>Loans</t>
        </is>
      </c>
    </row>
    <row r="80">
      <c r="A80" s="4" t="inlineStr">
        <is>
          <t>Total loans, excluding deferred loan costs and PCI loans</t>
        </is>
      </c>
      <c r="B80" s="7" t="n">
        <v>24437</v>
      </c>
      <c r="C80" s="6" t="n">
        <v>10533</v>
      </c>
    </row>
    <row r="81">
      <c r="A81" s="4" t="inlineStr">
        <is>
          <t>Other 1</t>
        </is>
      </c>
    </row>
    <row r="82">
      <c r="A82" s="3" t="inlineStr">
        <is>
          <t>Loans</t>
        </is>
      </c>
    </row>
    <row r="83">
      <c r="A83" s="4" t="inlineStr">
        <is>
          <t>Total Loans</t>
        </is>
      </c>
      <c r="C83" s="7" t="n">
        <v>2034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0044000</v>
      </c>
      <c r="C4" s="7" t="n">
        <v>27825000</v>
      </c>
      <c r="D4" s="7" t="n">
        <v>39455000</v>
      </c>
    </row>
    <row r="5">
      <c r="A5" s="3" t="inlineStr">
        <is>
          <t>Adjustments to reconcile net income to net cash provided by operating activities:</t>
        </is>
      </c>
    </row>
    <row r="6">
      <c r="A6" s="4" t="inlineStr">
        <is>
          <t>Net premium / discount amortization on securities</t>
        </is>
      </c>
      <c r="B6" s="6" t="n">
        <v>2932000</v>
      </c>
      <c r="C6" s="6" t="n">
        <v>2329000</v>
      </c>
      <c r="D6" s="6" t="n">
        <v>2726000</v>
      </c>
    </row>
    <row r="7">
      <c r="A7" s="4" t="inlineStr">
        <is>
          <t>Securities (gains) losses, net</t>
        </is>
      </c>
      <c r="B7" s="6" t="n">
        <v>-232000</v>
      </c>
      <c r="C7" s="6" t="n">
        <v>25000</v>
      </c>
      <c r="D7" s="6" t="n">
        <v>-4511000</v>
      </c>
    </row>
    <row r="8">
      <c r="A8" s="4" t="inlineStr">
        <is>
          <t>Provision (release) for credit losses</t>
        </is>
      </c>
      <c r="B8" s="6" t="n">
        <v>4326000</v>
      </c>
      <c r="C8" s="6" t="n">
        <v>10413000</v>
      </c>
      <c r="D8" s="6" t="n">
        <v>1600000</v>
      </c>
    </row>
    <row r="9">
      <c r="A9" s="4" t="inlineStr">
        <is>
          <t>Originations of loans held-for-sale</t>
        </is>
      </c>
      <c r="B9" s="6" t="n">
        <v>-239175000</v>
      </c>
      <c r="C9" s="6" t="n">
        <v>-384379000</v>
      </c>
      <c r="D9" s="6" t="n">
        <v>-164696000</v>
      </c>
    </row>
    <row r="10">
      <c r="A10" s="4" t="inlineStr">
        <is>
          <t>Proceeds from sales of loans held-for-sale</t>
        </is>
      </c>
      <c r="B10" s="6" t="n">
        <v>254374000</v>
      </c>
      <c r="C10" s="6" t="n">
        <v>388538000</v>
      </c>
      <c r="D10" s="6" t="n">
        <v>168472000</v>
      </c>
    </row>
    <row r="11">
      <c r="A11" s="4" t="inlineStr">
        <is>
          <t>Net gains on sales of mortgage loans</t>
        </is>
      </c>
      <c r="B11" s="6" t="n">
        <v>-9300000</v>
      </c>
      <c r="C11" s="6" t="n">
        <v>-15519000</v>
      </c>
      <c r="D11" s="6" t="n">
        <v>-5112000</v>
      </c>
    </row>
    <row r="12">
      <c r="A12" s="4" t="inlineStr">
        <is>
          <t>Mortgage servicing rights mark to market loss</t>
        </is>
      </c>
      <c r="B12" s="6" t="n">
        <v>-1261000</v>
      </c>
      <c r="C12" s="6" t="n">
        <v>3999000</v>
      </c>
      <c r="D12" s="6" t="n">
        <v>2662000</v>
      </c>
    </row>
    <row r="13">
      <c r="A13" s="4" t="inlineStr">
        <is>
          <t>Net accretion of discount on loans</t>
        </is>
      </c>
      <c r="B13" s="6" t="n">
        <v>-1177000</v>
      </c>
      <c r="C13" s="6" t="n">
        <v>-911000</v>
      </c>
      <c r="D13" s="6" t="n">
        <v>-1025000</v>
      </c>
    </row>
    <row r="14">
      <c r="A14" s="4" t="inlineStr">
        <is>
          <t>Net change in cash surrender value of BOLI</t>
        </is>
      </c>
      <c r="B14" s="6" t="n">
        <v>-1390000</v>
      </c>
      <c r="C14" s="6" t="n">
        <v>-1233000</v>
      </c>
      <c r="D14" s="6" t="n">
        <v>-1415000</v>
      </c>
    </row>
    <row r="15">
      <c r="A15" s="4" t="inlineStr">
        <is>
          <t>Net gains on sale of other real estate owned</t>
        </is>
      </c>
      <c r="B15" s="6" t="n">
        <v>-41000</v>
      </c>
      <c r="C15" s="6" t="n">
        <v>-204000</v>
      </c>
      <c r="D15" s="6" t="n">
        <v>-264000</v>
      </c>
    </row>
    <row r="16">
      <c r="A16" s="4" t="inlineStr">
        <is>
          <t>Provision for other real estate owned valuation losses</t>
        </is>
      </c>
      <c r="B16" s="6" t="n">
        <v>79000</v>
      </c>
      <c r="C16" s="6" t="n">
        <v>357000</v>
      </c>
      <c r="D16" s="6" t="n">
        <v>519000</v>
      </c>
    </row>
    <row r="17">
      <c r="A17" s="4" t="inlineStr">
        <is>
          <t>Depreciation of fixed assets and amortization of leasehold improvements</t>
        </is>
      </c>
      <c r="B17" s="6" t="n">
        <v>3152000</v>
      </c>
      <c r="C17" s="6" t="n">
        <v>2798000</v>
      </c>
      <c r="D17" s="6" t="n">
        <v>2462000</v>
      </c>
    </row>
    <row r="18">
      <c r="A18" s="4" t="inlineStr">
        <is>
          <t>Write-down of fixed assets</t>
        </is>
      </c>
      <c r="B18" s="6" t="n">
        <v>3809000</v>
      </c>
    </row>
    <row r="19">
      <c r="A19" s="4" t="inlineStr">
        <is>
          <t>Amortization of core deposit intangibles</t>
        </is>
      </c>
      <c r="B19" s="6" t="n">
        <v>644000</v>
      </c>
      <c r="C19" s="6" t="n">
        <v>494000</v>
      </c>
      <c r="D19" s="6" t="n">
        <v>539000</v>
      </c>
    </row>
    <row r="20">
      <c r="A20" s="4" t="inlineStr">
        <is>
          <t>Change in current income taxes receivable</t>
        </is>
      </c>
      <c r="B20" s="6" t="n">
        <v>-9286000</v>
      </c>
      <c r="C20" s="6" t="n">
        <v>811000</v>
      </c>
      <c r="D20" s="6" t="n">
        <v>1546000</v>
      </c>
    </row>
    <row r="21">
      <c r="A21" s="4" t="inlineStr">
        <is>
          <t>Deferred tax expense (benefit)</t>
        </is>
      </c>
      <c r="B21" s="6" t="n">
        <v>6479000</v>
      </c>
      <c r="C21" s="6" t="n">
        <v>-646000</v>
      </c>
      <c r="D21" s="6" t="n">
        <v>6436000</v>
      </c>
    </row>
    <row r="22">
      <c r="A22" s="4" t="inlineStr">
        <is>
          <t>Change in accrued interest receivable and other assets</t>
        </is>
      </c>
      <c r="B22" s="6" t="n">
        <v>6865000</v>
      </c>
      <c r="C22" s="6" t="n">
        <v>-17692000</v>
      </c>
      <c r="D22" s="6" t="n">
        <v>-6350000</v>
      </c>
    </row>
    <row r="23">
      <c r="A23" s="4" t="inlineStr">
        <is>
          <t>Accretion of purchase accounting adjustment on time deposits</t>
        </is>
      </c>
      <c r="B23" s="6" t="n">
        <v>-155000</v>
      </c>
      <c r="D23" s="6" t="n">
        <v>-38000</v>
      </c>
    </row>
    <row r="24">
      <c r="A24" s="4" t="inlineStr">
        <is>
          <t>Amortization of purchase accounting adjustment on notes payable and other borrowings</t>
        </is>
      </c>
      <c r="B24" s="6" t="n">
        <v>-4000</v>
      </c>
      <c r="C24" s="6" t="n">
        <v>27000</v>
      </c>
      <c r="D24" s="6" t="n">
        <v>92000</v>
      </c>
    </row>
    <row r="25">
      <c r="A25" s="4" t="inlineStr">
        <is>
          <t>Amortization of junior subordinated debentures issuance costs</t>
        </is>
      </c>
      <c r="C25" s="6" t="n">
        <v>643000</v>
      </c>
      <c r="D25" s="6" t="n">
        <v>48000</v>
      </c>
    </row>
    <row r="26">
      <c r="A26" s="4" t="inlineStr">
        <is>
          <t>Amortization of subordinated debentures issuance costs</t>
        </is>
      </c>
      <c r="B26" s="6" t="n">
        <v>64000</v>
      </c>
    </row>
    <row r="27">
      <c r="A27" s="4" t="inlineStr">
        <is>
          <t>Amortization of senior notes issuance costs</t>
        </is>
      </c>
      <c r="B27" s="6" t="n">
        <v>105000</v>
      </c>
      <c r="C27" s="6" t="n">
        <v>105000</v>
      </c>
      <c r="D27" s="6" t="n">
        <v>112000</v>
      </c>
    </row>
    <row r="28">
      <c r="A28" s="4" t="inlineStr">
        <is>
          <t>Change in accrued interest payable and other liabilities</t>
        </is>
      </c>
      <c r="B28" s="6" t="n">
        <v>-11240000</v>
      </c>
      <c r="C28" s="6" t="n">
        <v>6118000</v>
      </c>
      <c r="D28" s="6" t="n">
        <v>6863000</v>
      </c>
    </row>
    <row r="29">
      <c r="A29" s="4" t="inlineStr">
        <is>
          <t>Stock based compensation</t>
        </is>
      </c>
      <c r="B29" s="6" t="n">
        <v>1435000</v>
      </c>
      <c r="C29" s="6" t="n">
        <v>2089000</v>
      </c>
      <c r="D29" s="6" t="n">
        <v>2516000</v>
      </c>
    </row>
    <row r="30">
      <c r="A30" s="4" t="inlineStr">
        <is>
          <t>Net cash provided by operating activities</t>
        </is>
      </c>
      <c r="B30" s="6" t="n">
        <v>31047000</v>
      </c>
      <c r="C30" s="6" t="n">
        <v>25987000</v>
      </c>
      <c r="D30" s="6" t="n">
        <v>52637000</v>
      </c>
    </row>
    <row r="31">
      <c r="A31" s="3" t="inlineStr">
        <is>
          <t>Cash flows from investing activities</t>
        </is>
      </c>
    </row>
    <row r="32">
      <c r="A32" s="4" t="inlineStr">
        <is>
          <t>Proceeds from maturities and calls, including pay down of securities available-for-sale</t>
        </is>
      </c>
      <c r="B32" s="6" t="n">
        <v>138874000</v>
      </c>
      <c r="C32" s="6" t="n">
        <v>48054000</v>
      </c>
      <c r="D32" s="6" t="n">
        <v>41752000</v>
      </c>
    </row>
    <row r="33">
      <c r="A33" s="4" t="inlineStr">
        <is>
          <t>Proceeds from sales of securities available-for-sale</t>
        </is>
      </c>
      <c r="B33" s="6" t="n">
        <v>605846000</v>
      </c>
      <c r="C33" s="6" t="n">
        <v>18006000</v>
      </c>
      <c r="D33" s="6" t="n">
        <v>191298000</v>
      </c>
    </row>
    <row r="34">
      <c r="A34" s="4" t="inlineStr">
        <is>
          <t>Purchases of securities available-for-sale</t>
        </is>
      </c>
      <c r="B34" s="6" t="n">
        <v>-886103000</v>
      </c>
      <c r="C34" s="6" t="n">
        <v>-65229000</v>
      </c>
      <c r="D34" s="6" t="n">
        <v>-159544000</v>
      </c>
    </row>
    <row r="35">
      <c r="A35" s="4" t="inlineStr">
        <is>
          <t>Proceeds from sales of FHLBC/FRBC stock</t>
        </is>
      </c>
      <c r="D35" s="6" t="n">
        <v>6875000</v>
      </c>
    </row>
    <row r="36">
      <c r="A36" s="4" t="inlineStr">
        <is>
          <t>Purchases of FHLBC/FRBC stock</t>
        </is>
      </c>
      <c r="D36" s="6" t="n">
        <v>-3359000</v>
      </c>
    </row>
    <row r="37">
      <c r="A37" s="4" t="inlineStr">
        <is>
          <t>Net change in loans</t>
        </is>
      </c>
      <c r="B37" s="6" t="n">
        <v>122102000</v>
      </c>
      <c r="C37" s="6" t="n">
        <v>-103887000</v>
      </c>
      <c r="D37" s="6" t="n">
        <v>-34440000</v>
      </c>
    </row>
    <row r="38">
      <c r="A38" s="4" t="inlineStr">
        <is>
          <t>Purchases of BOLI policies</t>
        </is>
      </c>
      <c r="B38" s="6" t="n">
        <v>-591000</v>
      </c>
      <c r="C38" s="6" t="n">
        <v>-590000</v>
      </c>
    </row>
    <row r="39">
      <c r="A39" s="4" t="inlineStr">
        <is>
          <t>Proceeds from claims on BOLI, net of claims receivable</t>
        </is>
      </c>
      <c r="C39" s="6" t="n">
        <v>484000</v>
      </c>
      <c r="D39" s="6" t="n">
        <v>1196000</v>
      </c>
    </row>
    <row r="40">
      <c r="A40" s="4" t="inlineStr">
        <is>
          <t>Proceeds from sales of other real estate owned, net of participations and improvements</t>
        </is>
      </c>
      <c r="B40" s="6" t="n">
        <v>5828000</v>
      </c>
      <c r="C40" s="6" t="n">
        <v>3275000</v>
      </c>
      <c r="D40" s="6" t="n">
        <v>2779000</v>
      </c>
    </row>
    <row r="41">
      <c r="A41" s="4" t="inlineStr">
        <is>
          <t>Proceeds from disposition of fixed assets</t>
        </is>
      </c>
      <c r="D41" s="6" t="n">
        <v>32000</v>
      </c>
    </row>
    <row r="42">
      <c r="A42" s="4" t="inlineStr">
        <is>
          <t>Net purchases of premises and equipment</t>
        </is>
      </c>
      <c r="B42" s="6" t="n">
        <v>-2033000</v>
      </c>
      <c r="C42" s="6" t="n">
        <v>-3921000</v>
      </c>
      <c r="D42" s="6" t="n">
        <v>-4377000</v>
      </c>
    </row>
    <row r="43">
      <c r="A43" s="4" t="inlineStr">
        <is>
          <t>Cash and cash equivalents acquired, net of cash paid for acquisition</t>
        </is>
      </c>
      <c r="B43" s="6" t="n">
        <v>148995000</v>
      </c>
    </row>
    <row r="44">
      <c r="A44" s="4" t="inlineStr">
        <is>
          <t>Net cash provided by (used in) investing activities</t>
        </is>
      </c>
      <c r="B44" s="6" t="n">
        <v>132918000</v>
      </c>
      <c r="C44" s="6" t="n">
        <v>-103808000</v>
      </c>
      <c r="D44" s="6" t="n">
        <v>42212000</v>
      </c>
    </row>
    <row r="45">
      <c r="A45" s="3" t="inlineStr">
        <is>
          <t>Cash flows from financing activities</t>
        </is>
      </c>
    </row>
    <row r="46">
      <c r="A46" s="4" t="inlineStr">
        <is>
          <t>Net change in deposits</t>
        </is>
      </c>
      <c r="B46" s="6" t="n">
        <v>235078000</v>
      </c>
      <c r="C46" s="6" t="n">
        <v>410324000</v>
      </c>
      <c r="D46" s="6" t="n">
        <v>10114000</v>
      </c>
    </row>
    <row r="47">
      <c r="A47" s="4" t="inlineStr">
        <is>
          <t>Net change in securities sold under repurchase agreements</t>
        </is>
      </c>
      <c r="B47" s="6" t="n">
        <v>-16643000</v>
      </c>
      <c r="C47" s="6" t="n">
        <v>18287000</v>
      </c>
      <c r="D47" s="6" t="n">
        <v>2061000</v>
      </c>
    </row>
    <row r="48">
      <c r="A48" s="4" t="inlineStr">
        <is>
          <t>Net change in other short-term borrowings</t>
        </is>
      </c>
      <c r="C48" s="6" t="n">
        <v>-48500000</v>
      </c>
      <c r="D48" s="6" t="n">
        <v>-101000000</v>
      </c>
    </row>
    <row r="49">
      <c r="A49" s="4" t="inlineStr">
        <is>
          <t>Redemption of junior subordinated debentures</t>
        </is>
      </c>
      <c r="C49" s="6" t="n">
        <v>-32604000</v>
      </c>
    </row>
    <row r="50">
      <c r="A50" s="4" t="inlineStr">
        <is>
          <t>Issuance of subordinated debentures, net of issuance costs</t>
        </is>
      </c>
      <c r="B50" s="6" t="n">
        <v>59148000</v>
      </c>
    </row>
    <row r="51">
      <c r="A51" s="4" t="inlineStr">
        <is>
          <t>Issuance of term note</t>
        </is>
      </c>
      <c r="C51" s="6" t="n">
        <v>20000000</v>
      </c>
    </row>
    <row r="52">
      <c r="A52" s="4" t="inlineStr">
        <is>
          <t>Repayment of term note</t>
        </is>
      </c>
      <c r="B52" s="6" t="n">
        <v>-4000000</v>
      </c>
      <c r="C52" s="6" t="n">
        <v>-3000000</v>
      </c>
    </row>
    <row r="53">
      <c r="A53" s="4" t="inlineStr">
        <is>
          <t>Net change in notes payable and other borrowings, excluding term note</t>
        </is>
      </c>
      <c r="B53" s="6" t="n">
        <v>-315000</v>
      </c>
      <c r="C53" s="6" t="n">
        <v>-307000</v>
      </c>
      <c r="D53" s="6" t="n">
        <v>-8798000</v>
      </c>
    </row>
    <row r="54">
      <c r="A54" s="4" t="inlineStr">
        <is>
          <t>Proceeds from exercise of stock options</t>
        </is>
      </c>
      <c r="D54" s="6" t="n">
        <v>32000</v>
      </c>
    </row>
    <row r="55">
      <c r="A55" s="4" t="inlineStr">
        <is>
          <t>Dividends paid on common stock</t>
        </is>
      </c>
      <c r="B55" s="6" t="n">
        <v>-4612000</v>
      </c>
      <c r="C55" s="6" t="n">
        <v>-1186000</v>
      </c>
      <c r="D55" s="6" t="n">
        <v>-1195000</v>
      </c>
    </row>
    <row r="56">
      <c r="A56" s="4" t="inlineStr">
        <is>
          <t>Purchase of treasury stock</t>
        </is>
      </c>
      <c r="B56" s="6" t="n">
        <v>-10417000</v>
      </c>
      <c r="C56" s="6" t="n">
        <v>-5922000</v>
      </c>
      <c r="D56" s="6" t="n">
        <v>-666000</v>
      </c>
    </row>
    <row r="57">
      <c r="A57" s="4" t="inlineStr">
        <is>
          <t>Net cash provided by (used in) financing activities</t>
        </is>
      </c>
      <c r="B57" s="6" t="n">
        <v>258239000</v>
      </c>
      <c r="C57" s="6" t="n">
        <v>357092000</v>
      </c>
      <c r="D57" s="6" t="n">
        <v>-99452000</v>
      </c>
    </row>
    <row r="58">
      <c r="A58" s="4" t="inlineStr">
        <is>
          <t>Net change in cash and cash equivalents</t>
        </is>
      </c>
      <c r="B58" s="6" t="n">
        <v>422204000</v>
      </c>
      <c r="C58" s="6" t="n">
        <v>279271000</v>
      </c>
      <c r="D58" s="6" t="n">
        <v>-4603000</v>
      </c>
    </row>
    <row r="59">
      <c r="A59" s="4" t="inlineStr">
        <is>
          <t>Cash and cash equivalents at beginning of period</t>
        </is>
      </c>
      <c r="B59" s="6" t="n">
        <v>329903000</v>
      </c>
      <c r="C59" s="6" t="n">
        <v>50632000</v>
      </c>
      <c r="D59" s="6" t="n">
        <v>55235000</v>
      </c>
    </row>
    <row r="60">
      <c r="A60" s="4" t="inlineStr">
        <is>
          <t>Cash and cash equivalents at end of period</t>
        </is>
      </c>
      <c r="B60" s="6" t="n">
        <v>752107000</v>
      </c>
      <c r="C60" s="6" t="n">
        <v>329903000</v>
      </c>
      <c r="D60" s="6" t="n">
        <v>50632000</v>
      </c>
    </row>
    <row r="61">
      <c r="A61" s="3" t="inlineStr">
        <is>
          <t>Supplemental cash flow information</t>
        </is>
      </c>
    </row>
    <row r="62">
      <c r="A62" s="4" t="inlineStr">
        <is>
          <t>Income taxes paid, net</t>
        </is>
      </c>
      <c r="B62" s="6" t="n">
        <v>10612000</v>
      </c>
      <c r="C62" s="6" t="n">
        <v>7922000</v>
      </c>
      <c r="D62" s="6" t="n">
        <v>4425000</v>
      </c>
    </row>
    <row r="63">
      <c r="A63" s="4" t="inlineStr">
        <is>
          <t>Interest paid for deposits</t>
        </is>
      </c>
      <c r="B63" s="6" t="n">
        <v>2752000</v>
      </c>
      <c r="C63" s="6" t="n">
        <v>7255000</v>
      </c>
      <c r="D63" s="6" t="n">
        <v>9686000</v>
      </c>
    </row>
    <row r="64">
      <c r="A64" s="4" t="inlineStr">
        <is>
          <t>Interest paid for borrowings</t>
        </is>
      </c>
      <c r="B64" s="6" t="n">
        <v>5366000</v>
      </c>
      <c r="C64" s="6" t="n">
        <v>5093000</v>
      </c>
      <c r="D64" s="6" t="n">
        <v>9073000</v>
      </c>
    </row>
    <row r="65">
      <c r="A65" s="4" t="inlineStr">
        <is>
          <t>Non-cash transfer of loans to other real estate owned</t>
        </is>
      </c>
      <c r="B65" s="7" t="n">
        <v>196000</v>
      </c>
      <c r="C65" s="7" t="n">
        <v>898000</v>
      </c>
      <c r="D65" s="7" t="n">
        <v>86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Major Classifications - Loan Concentrations (Details)</t>
        </is>
      </c>
      <c r="B1" s="2" t="inlineStr">
        <is>
          <t>12 Months Ended</t>
        </is>
      </c>
    </row>
    <row r="2">
      <c r="B2" s="2" t="inlineStr">
        <is>
          <t>Dec. 31, 2021</t>
        </is>
      </c>
      <c r="C2" s="2" t="inlineStr">
        <is>
          <t>Dec. 31, 2020</t>
        </is>
      </c>
    </row>
    <row r="3">
      <c r="A3" s="4" t="inlineStr">
        <is>
          <t>Real estate | Loan receivables | Customer Concentration Risk</t>
        </is>
      </c>
    </row>
    <row r="4">
      <c r="A4" s="3" t="inlineStr">
        <is>
          <t>Loans</t>
        </is>
      </c>
    </row>
    <row r="5">
      <c r="A5" s="4" t="inlineStr">
        <is>
          <t>Loans receivable as a percentage of total portfolio</t>
        </is>
      </c>
      <c r="B5" s="4" t="inlineStr">
        <is>
          <t>71.60%</t>
        </is>
      </c>
      <c r="C5" s="4" t="inlineStr">
        <is>
          <t>72.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on Loa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llowance for loan losses:</t>
        </is>
      </c>
    </row>
    <row r="4">
      <c r="A4" s="4" t="inlineStr">
        <is>
          <t>Beginning Balance</t>
        </is>
      </c>
      <c r="B4" s="7" t="n">
        <v>33855</v>
      </c>
      <c r="C4" s="7" t="n">
        <v>19789</v>
      </c>
    </row>
    <row r="5">
      <c r="A5" s="4" t="inlineStr">
        <is>
          <t>Impact of WSB Acquisition with PCD Loans</t>
        </is>
      </c>
      <c r="B5" s="6" t="n">
        <v>12075</v>
      </c>
    </row>
    <row r="6">
      <c r="A6" s="4" t="inlineStr">
        <is>
          <t>Provision for (Release of) Credit Losses</t>
        </is>
      </c>
      <c r="B6" s="6" t="n">
        <v>2795</v>
      </c>
      <c r="C6" s="6" t="n">
        <v>9166</v>
      </c>
      <c r="D6" s="7" t="n">
        <v>1600</v>
      </c>
      <c r="E6" s="7" t="n">
        <v>19006</v>
      </c>
    </row>
    <row r="7">
      <c r="A7" s="4" t="inlineStr">
        <is>
          <t>Charge-offs</t>
        </is>
      </c>
      <c r="B7" s="6" t="n">
        <v>5933</v>
      </c>
      <c r="C7" s="6" t="n">
        <v>3068</v>
      </c>
      <c r="D7" s="6" t="n">
        <v>2051</v>
      </c>
    </row>
    <row r="8">
      <c r="A8" s="4" t="inlineStr">
        <is>
          <t>Recoveries</t>
        </is>
      </c>
      <c r="B8" s="6" t="n">
        <v>1489</v>
      </c>
      <c r="C8" s="6" t="n">
        <v>2089</v>
      </c>
      <c r="D8" s="6" t="n">
        <v>1234</v>
      </c>
    </row>
    <row r="9">
      <c r="A9" s="4" t="inlineStr">
        <is>
          <t>Ending Balance</t>
        </is>
      </c>
      <c r="B9" s="6" t="n">
        <v>44281</v>
      </c>
      <c r="C9" s="6" t="n">
        <v>33855</v>
      </c>
      <c r="D9" s="6" t="n">
        <v>19789</v>
      </c>
    </row>
    <row r="10">
      <c r="A10" s="4" t="inlineStr">
        <is>
          <t>Accounting Standards Update 2016-13</t>
        </is>
      </c>
    </row>
    <row r="11">
      <c r="A11" s="3" t="inlineStr">
        <is>
          <t>Allowance for loan losses:</t>
        </is>
      </c>
    </row>
    <row r="12">
      <c r="A12" s="4" t="inlineStr">
        <is>
          <t>Beginning Balance</t>
        </is>
      </c>
      <c r="B12" s="6" t="n">
        <v>5879</v>
      </c>
    </row>
    <row r="13">
      <c r="A13" s="4" t="inlineStr">
        <is>
          <t>Ending Balance</t>
        </is>
      </c>
      <c r="C13" s="6" t="n">
        <v>5879</v>
      </c>
    </row>
    <row r="14">
      <c r="A14" s="4" t="inlineStr">
        <is>
          <t>Commercial</t>
        </is>
      </c>
    </row>
    <row r="15">
      <c r="A15" s="3" t="inlineStr">
        <is>
          <t>Allowance for loan losses:</t>
        </is>
      </c>
    </row>
    <row r="16">
      <c r="A16" s="4" t="inlineStr">
        <is>
          <t>Beginning Balance</t>
        </is>
      </c>
      <c r="B16" s="6" t="n">
        <v>2812</v>
      </c>
      <c r="C16" s="6" t="n">
        <v>3015</v>
      </c>
    </row>
    <row r="17">
      <c r="A17" s="4" t="inlineStr">
        <is>
          <t>Impact of WSB Acquisition with PCD Loans</t>
        </is>
      </c>
      <c r="B17" s="6" t="n">
        <v>7161</v>
      </c>
    </row>
    <row r="18">
      <c r="A18" s="4" t="inlineStr">
        <is>
          <t>Provision for (Release of) Credit Losses</t>
        </is>
      </c>
      <c r="B18" s="6" t="n">
        <v>2389</v>
      </c>
      <c r="C18" s="6" t="n">
        <v>72</v>
      </c>
      <c r="D18" s="6" t="n">
        <v>218</v>
      </c>
      <c r="E18" s="6" t="n">
        <v>2832</v>
      </c>
    </row>
    <row r="19">
      <c r="A19" s="4" t="inlineStr">
        <is>
          <t>Charge-offs</t>
        </is>
      </c>
      <c r="B19" s="6" t="n">
        <v>963</v>
      </c>
      <c r="C19" s="6" t="n">
        <v>39</v>
      </c>
      <c r="D19" s="6" t="n">
        <v>109</v>
      </c>
    </row>
    <row r="20">
      <c r="A20" s="4" t="inlineStr">
        <is>
          <t>Recoveries</t>
        </is>
      </c>
      <c r="B20" s="6" t="n">
        <v>352</v>
      </c>
      <c r="C20" s="6" t="n">
        <v>56</v>
      </c>
      <c r="D20" s="6" t="n">
        <v>74</v>
      </c>
    </row>
    <row r="21">
      <c r="A21" s="4" t="inlineStr">
        <is>
          <t>Ending Balance</t>
        </is>
      </c>
      <c r="B21" s="6" t="n">
        <v>11751</v>
      </c>
      <c r="C21" s="6" t="n">
        <v>2812</v>
      </c>
      <c r="D21" s="6" t="n">
        <v>3015</v>
      </c>
    </row>
    <row r="22">
      <c r="A22" s="4" t="inlineStr">
        <is>
          <t>Commercial | Accounting Standards Update 2016-13</t>
        </is>
      </c>
    </row>
    <row r="23">
      <c r="A23" s="3" t="inlineStr">
        <is>
          <t>Allowance for loan losses:</t>
        </is>
      </c>
    </row>
    <row r="24">
      <c r="A24" s="4" t="inlineStr">
        <is>
          <t>Beginning Balance</t>
        </is>
      </c>
      <c r="B24" s="6" t="n">
        <v>-292</v>
      </c>
    </row>
    <row r="25">
      <c r="A25" s="4" t="inlineStr">
        <is>
          <t>Ending Balance</t>
        </is>
      </c>
      <c r="C25" s="6" t="n">
        <v>-292</v>
      </c>
    </row>
    <row r="26">
      <c r="A26" s="4" t="inlineStr">
        <is>
          <t>Leases</t>
        </is>
      </c>
    </row>
    <row r="27">
      <c r="A27" s="3" t="inlineStr">
        <is>
          <t>Allowance for loan losses:</t>
        </is>
      </c>
    </row>
    <row r="28">
      <c r="A28" s="4" t="inlineStr">
        <is>
          <t>Beginning Balance</t>
        </is>
      </c>
      <c r="B28" s="6" t="n">
        <v>3888</v>
      </c>
      <c r="C28" s="6" t="n">
        <v>1262</v>
      </c>
    </row>
    <row r="29">
      <c r="A29" s="4" t="inlineStr">
        <is>
          <t>Provision for (Release of) Credit Losses</t>
        </is>
      </c>
      <c r="B29" s="6" t="n">
        <v>-339</v>
      </c>
      <c r="C29" s="6" t="n">
        <v>2233</v>
      </c>
      <c r="D29" s="6" t="n">
        <v>577</v>
      </c>
      <c r="E29" s="6" t="n">
        <v>734</v>
      </c>
    </row>
    <row r="30">
      <c r="A30" s="4" t="inlineStr">
        <is>
          <t>Charge-offs</t>
        </is>
      </c>
      <c r="B30" s="6" t="n">
        <v>69</v>
      </c>
      <c r="C30" s="6" t="n">
        <v>206</v>
      </c>
      <c r="D30" s="6" t="n">
        <v>49</v>
      </c>
    </row>
    <row r="31">
      <c r="A31" s="4" t="inlineStr">
        <is>
          <t>Recoveries</t>
        </is>
      </c>
      <c r="C31" s="6" t="n">
        <v>98</v>
      </c>
    </row>
    <row r="32">
      <c r="A32" s="4" t="inlineStr">
        <is>
          <t>Ending Balance</t>
        </is>
      </c>
      <c r="B32" s="6" t="n">
        <v>3480</v>
      </c>
      <c r="C32" s="6" t="n">
        <v>3888</v>
      </c>
      <c r="D32" s="6" t="n">
        <v>1262</v>
      </c>
    </row>
    <row r="33">
      <c r="A33" s="4" t="inlineStr">
        <is>
          <t>Leases | Accounting Standards Update 2016-13</t>
        </is>
      </c>
    </row>
    <row r="34">
      <c r="A34" s="3" t="inlineStr">
        <is>
          <t>Allowance for loan losses:</t>
        </is>
      </c>
    </row>
    <row r="35">
      <c r="A35" s="4" t="inlineStr">
        <is>
          <t>Beginning Balance</t>
        </is>
      </c>
      <c r="B35" s="6" t="n">
        <v>501</v>
      </c>
    </row>
    <row r="36">
      <c r="A36" s="4" t="inlineStr">
        <is>
          <t>Ending Balance</t>
        </is>
      </c>
      <c r="C36" s="6" t="n">
        <v>501</v>
      </c>
    </row>
    <row r="37">
      <c r="A37" s="4" t="inlineStr">
        <is>
          <t>Commercial real estate - Investor</t>
        </is>
      </c>
    </row>
    <row r="38">
      <c r="A38" s="3" t="inlineStr">
        <is>
          <t>Allowance for loan losses:</t>
        </is>
      </c>
    </row>
    <row r="39">
      <c r="A39" s="4" t="inlineStr">
        <is>
          <t>Beginning Balance</t>
        </is>
      </c>
      <c r="B39" s="6" t="n">
        <v>9205</v>
      </c>
      <c r="C39" s="6" t="n">
        <v>6218</v>
      </c>
    </row>
    <row r="40">
      <c r="A40" s="4" t="inlineStr">
        <is>
          <t>Impact of WSB Acquisition with PCD Loans</t>
        </is>
      </c>
      <c r="B40" s="6" t="n">
        <v>1877</v>
      </c>
    </row>
    <row r="41">
      <c r="A41" s="4" t="inlineStr">
        <is>
          <t>Provision for (Release of) Credit Losses</t>
        </is>
      </c>
      <c r="B41" s="6" t="n">
        <v>4657</v>
      </c>
      <c r="C41" s="6" t="n">
        <v>4075</v>
      </c>
      <c r="D41" s="6" t="n">
        <v>-497</v>
      </c>
      <c r="E41" s="6" t="n">
        <v>6339</v>
      </c>
    </row>
    <row r="42">
      <c r="A42" s="4" t="inlineStr">
        <is>
          <t>Charge-offs</t>
        </is>
      </c>
      <c r="B42" s="6" t="n">
        <v>2724</v>
      </c>
      <c r="C42" s="6" t="n">
        <v>512</v>
      </c>
      <c r="D42" s="6" t="n">
        <v>303</v>
      </c>
    </row>
    <row r="43">
      <c r="A43" s="4" t="inlineStr">
        <is>
          <t>Recoveries</t>
        </is>
      </c>
      <c r="B43" s="6" t="n">
        <v>78</v>
      </c>
      <c r="C43" s="6" t="n">
        <v>165</v>
      </c>
      <c r="D43" s="6" t="n">
        <v>679</v>
      </c>
    </row>
    <row r="44">
      <c r="A44" s="4" t="inlineStr">
        <is>
          <t>Ending Balance</t>
        </is>
      </c>
      <c r="B44" s="6" t="n">
        <v>13093</v>
      </c>
      <c r="C44" s="6" t="n">
        <v>9205</v>
      </c>
      <c r="D44" s="6" t="n">
        <v>6218</v>
      </c>
    </row>
    <row r="45">
      <c r="A45" s="4" t="inlineStr">
        <is>
          <t>Commercial real estate - Investor | Accounting Standards Update 2016-13</t>
        </is>
      </c>
    </row>
    <row r="46">
      <c r="A46" s="3" t="inlineStr">
        <is>
          <t>Allowance for loan losses:</t>
        </is>
      </c>
    </row>
    <row r="47">
      <c r="A47" s="4" t="inlineStr">
        <is>
          <t>Beginning Balance</t>
        </is>
      </c>
      <c r="B47" s="6" t="n">
        <v>-741</v>
      </c>
    </row>
    <row r="48">
      <c r="A48" s="4" t="inlineStr">
        <is>
          <t>Ending Balance</t>
        </is>
      </c>
      <c r="C48" s="6" t="n">
        <v>-741</v>
      </c>
    </row>
    <row r="49">
      <c r="A49" s="4" t="inlineStr">
        <is>
          <t>Commercial real estate - Owner occupied</t>
        </is>
      </c>
    </row>
    <row r="50">
      <c r="A50" s="3" t="inlineStr">
        <is>
          <t>Allowance for loan losses:</t>
        </is>
      </c>
    </row>
    <row r="51">
      <c r="A51" s="4" t="inlineStr">
        <is>
          <t>Beginning Balance</t>
        </is>
      </c>
      <c r="B51" s="6" t="n">
        <v>2251</v>
      </c>
      <c r="C51" s="6" t="n">
        <v>3678</v>
      </c>
    </row>
    <row r="52">
      <c r="A52" s="4" t="inlineStr">
        <is>
          <t>Impact of WSB Acquisition with PCD Loans</t>
        </is>
      </c>
      <c r="B52" s="6" t="n">
        <v>2771</v>
      </c>
    </row>
    <row r="53">
      <c r="A53" s="4" t="inlineStr">
        <is>
          <t>Provision for (Release of) Credit Losses</t>
        </is>
      </c>
      <c r="B53" s="6" t="n">
        <v>-845</v>
      </c>
      <c r="C53" s="6" t="n">
        <v>487</v>
      </c>
      <c r="D53" s="6" t="n">
        <v>874</v>
      </c>
      <c r="E53" s="6" t="n">
        <v>3515</v>
      </c>
    </row>
    <row r="54">
      <c r="A54" s="4" t="inlineStr">
        <is>
          <t>Charge-offs</t>
        </is>
      </c>
      <c r="B54" s="6" t="n">
        <v>1797</v>
      </c>
      <c r="C54" s="6" t="n">
        <v>1763</v>
      </c>
      <c r="D54" s="6" t="n">
        <v>716</v>
      </c>
    </row>
    <row r="55">
      <c r="A55" s="4" t="inlineStr">
        <is>
          <t>Recoveries</t>
        </is>
      </c>
      <c r="B55" s="6" t="n">
        <v>235</v>
      </c>
      <c r="C55" s="6" t="n">
        <v>697</v>
      </c>
      <c r="D55" s="6" t="n">
        <v>5</v>
      </c>
    </row>
    <row r="56">
      <c r="A56" s="4" t="inlineStr">
        <is>
          <t>Ending Balance</t>
        </is>
      </c>
      <c r="B56" s="6" t="n">
        <v>2615</v>
      </c>
      <c r="C56" s="6" t="n">
        <v>2251</v>
      </c>
      <c r="D56" s="6" t="n">
        <v>3678</v>
      </c>
    </row>
    <row r="57">
      <c r="A57" s="4" t="inlineStr">
        <is>
          <t>Commercial real estate - Owner occupied | Accounting Standards Update 2016-13</t>
        </is>
      </c>
    </row>
    <row r="58">
      <c r="A58" s="3" t="inlineStr">
        <is>
          <t>Allowance for loan losses:</t>
        </is>
      </c>
    </row>
    <row r="59">
      <c r="A59" s="4" t="inlineStr">
        <is>
          <t>Beginning Balance</t>
        </is>
      </c>
      <c r="B59" s="6" t="n">
        <v>-848</v>
      </c>
    </row>
    <row r="60">
      <c r="A60" s="4" t="inlineStr">
        <is>
          <t>Ending Balance</t>
        </is>
      </c>
      <c r="C60" s="6" t="n">
        <v>-848</v>
      </c>
    </row>
    <row r="61">
      <c r="A61" s="4" t="inlineStr">
        <is>
          <t>Real estate - construction</t>
        </is>
      </c>
    </row>
    <row r="62">
      <c r="A62" s="3" t="inlineStr">
        <is>
          <t>Allowance for loan losses:</t>
        </is>
      </c>
    </row>
    <row r="63">
      <c r="A63" s="4" t="inlineStr">
        <is>
          <t>Beginning Balance</t>
        </is>
      </c>
      <c r="B63" s="6" t="n">
        <v>4054</v>
      </c>
      <c r="C63" s="6" t="n">
        <v>513</v>
      </c>
    </row>
    <row r="64">
      <c r="A64" s="4" t="inlineStr">
        <is>
          <t>Impact of WSB Acquisition with PCD Loans</t>
        </is>
      </c>
      <c r="B64" s="6" t="n">
        <v>102</v>
      </c>
    </row>
    <row r="65">
      <c r="A65" s="4" t="inlineStr">
        <is>
          <t>Provision for (Release of) Credit Losses</t>
        </is>
      </c>
      <c r="B65" s="6" t="n">
        <v>-783</v>
      </c>
      <c r="C65" s="6" t="n">
        <v>2095</v>
      </c>
      <c r="D65" s="6" t="n">
        <v>-448</v>
      </c>
      <c r="E65" s="6" t="n">
        <v>969</v>
      </c>
    </row>
    <row r="66">
      <c r="A66" s="4" t="inlineStr">
        <is>
          <t>Charge-offs</t>
        </is>
      </c>
      <c r="C66" s="6" t="n">
        <v>60</v>
      </c>
      <c r="D66" s="6" t="n">
        <v>9</v>
      </c>
    </row>
    <row r="67">
      <c r="A67" s="4" t="inlineStr">
        <is>
          <t>Recoveries</t>
        </is>
      </c>
      <c r="C67" s="6" t="n">
        <v>172</v>
      </c>
      <c r="D67" s="6" t="n">
        <v>1</v>
      </c>
    </row>
    <row r="68">
      <c r="A68" s="4" t="inlineStr">
        <is>
          <t>Ending Balance</t>
        </is>
      </c>
      <c r="B68" s="6" t="n">
        <v>3373</v>
      </c>
      <c r="C68" s="6" t="n">
        <v>4054</v>
      </c>
      <c r="D68" s="6" t="n">
        <v>513</v>
      </c>
    </row>
    <row r="69">
      <c r="A69" s="4" t="inlineStr">
        <is>
          <t>Real estate - construction | Accounting Standards Update 2016-13</t>
        </is>
      </c>
    </row>
    <row r="70">
      <c r="A70" s="3" t="inlineStr">
        <is>
          <t>Allowance for loan losses:</t>
        </is>
      </c>
    </row>
    <row r="71">
      <c r="A71" s="4" t="inlineStr">
        <is>
          <t>Beginning Balance</t>
        </is>
      </c>
      <c r="B71" s="6" t="n">
        <v>1334</v>
      </c>
    </row>
    <row r="72">
      <c r="A72" s="4" t="inlineStr">
        <is>
          <t>Ending Balance</t>
        </is>
      </c>
      <c r="C72" s="6" t="n">
        <v>1334</v>
      </c>
    </row>
    <row r="73">
      <c r="A73" s="4" t="inlineStr">
        <is>
          <t>Residential real estate - Investor</t>
        </is>
      </c>
    </row>
    <row r="74">
      <c r="A74" s="3" t="inlineStr">
        <is>
          <t>Allowance for loan losses:</t>
        </is>
      </c>
    </row>
    <row r="75">
      <c r="A75" s="4" t="inlineStr">
        <is>
          <t>Beginning Balance</t>
        </is>
      </c>
      <c r="B75" s="6" t="n">
        <v>1740</v>
      </c>
      <c r="C75" s="6" t="n">
        <v>601</v>
      </c>
    </row>
    <row r="76">
      <c r="A76" s="4" t="inlineStr">
        <is>
          <t>Impact of WSB Acquisition with PCD Loans</t>
        </is>
      </c>
      <c r="B76" s="6" t="n">
        <v>23</v>
      </c>
    </row>
    <row r="77">
      <c r="A77" s="4" t="inlineStr">
        <is>
          <t>Provision for (Release of) Credit Losses</t>
        </is>
      </c>
      <c r="B77" s="6" t="n">
        <v>-1294</v>
      </c>
      <c r="C77" s="6" t="n">
        <v>350</v>
      </c>
      <c r="D77" s="6" t="n">
        <v>43</v>
      </c>
      <c r="E77" s="6" t="n">
        <v>554</v>
      </c>
    </row>
    <row r="78">
      <c r="A78" s="4" t="inlineStr">
        <is>
          <t>Charge-offs</t>
        </is>
      </c>
      <c r="C78" s="6" t="n">
        <v>8</v>
      </c>
      <c r="D78" s="6" t="n">
        <v>7</v>
      </c>
    </row>
    <row r="79">
      <c r="A79" s="4" t="inlineStr">
        <is>
          <t>Recoveries</t>
        </is>
      </c>
      <c r="B79" s="6" t="n">
        <v>291</v>
      </c>
      <c r="C79" s="6" t="n">
        <v>57</v>
      </c>
      <c r="D79" s="6" t="n">
        <v>11</v>
      </c>
    </row>
    <row r="80">
      <c r="A80" s="4" t="inlineStr">
        <is>
          <t>Ending Balance</t>
        </is>
      </c>
      <c r="B80" s="6" t="n">
        <v>760</v>
      </c>
      <c r="C80" s="6" t="n">
        <v>1740</v>
      </c>
      <c r="D80" s="6" t="n">
        <v>601</v>
      </c>
    </row>
    <row r="81">
      <c r="A81" s="4" t="inlineStr">
        <is>
          <t>Residential real estate - Investor | Accounting Standards Update 2016-13</t>
        </is>
      </c>
    </row>
    <row r="82">
      <c r="A82" s="3" t="inlineStr">
        <is>
          <t>Allowance for loan losses:</t>
        </is>
      </c>
    </row>
    <row r="83">
      <c r="A83" s="4" t="inlineStr">
        <is>
          <t>Beginning Balance</t>
        </is>
      </c>
      <c r="B83" s="6" t="n">
        <v>740</v>
      </c>
    </row>
    <row r="84">
      <c r="A84" s="4" t="inlineStr">
        <is>
          <t>Ending Balance</t>
        </is>
      </c>
      <c r="C84" s="6" t="n">
        <v>740</v>
      </c>
    </row>
    <row r="85">
      <c r="A85" s="4" t="inlineStr">
        <is>
          <t>Residential real estate - Owner occupied</t>
        </is>
      </c>
    </row>
    <row r="86">
      <c r="A86" s="3" t="inlineStr">
        <is>
          <t>Allowance for loan losses:</t>
        </is>
      </c>
    </row>
    <row r="87">
      <c r="A87" s="4" t="inlineStr">
        <is>
          <t>Beginning Balance</t>
        </is>
      </c>
      <c r="B87" s="6" t="n">
        <v>2714</v>
      </c>
      <c r="C87" s="6" t="n">
        <v>1257</v>
      </c>
    </row>
    <row r="88">
      <c r="A88" s="4" t="inlineStr">
        <is>
          <t>Impact of WSB Acquisition with PCD Loans</t>
        </is>
      </c>
      <c r="B88" s="6" t="n">
        <v>136</v>
      </c>
    </row>
    <row r="89">
      <c r="A89" s="4" t="inlineStr">
        <is>
          <t>Provision for (Release of) Credit Losses</t>
        </is>
      </c>
      <c r="B89" s="6" t="n">
        <v>-176</v>
      </c>
      <c r="C89" s="6" t="n">
        <v>-107</v>
      </c>
      <c r="D89" s="6" t="n">
        <v>-86</v>
      </c>
      <c r="E89" s="6" t="n">
        <v>1377</v>
      </c>
    </row>
    <row r="90">
      <c r="A90" s="4" t="inlineStr">
        <is>
          <t>Charge-offs</t>
        </is>
      </c>
      <c r="C90" s="6" t="n">
        <v>43</v>
      </c>
      <c r="D90" s="6" t="n">
        <v>111</v>
      </c>
    </row>
    <row r="91">
      <c r="A91" s="4" t="inlineStr">
        <is>
          <t>Recoveries</t>
        </is>
      </c>
      <c r="B91" s="6" t="n">
        <v>158</v>
      </c>
      <c r="C91" s="6" t="n">
        <v>287</v>
      </c>
      <c r="D91" s="6" t="n">
        <v>77</v>
      </c>
    </row>
    <row r="92">
      <c r="A92" s="4" t="inlineStr">
        <is>
          <t>Ending Balance</t>
        </is>
      </c>
      <c r="B92" s="6" t="n">
        <v>2832</v>
      </c>
      <c r="C92" s="6" t="n">
        <v>2714</v>
      </c>
      <c r="D92" s="6" t="n">
        <v>1257</v>
      </c>
    </row>
    <row r="93">
      <c r="A93" s="4" t="inlineStr">
        <is>
          <t>Residential real estate - Owner occupied | Accounting Standards Update 2016-13</t>
        </is>
      </c>
    </row>
    <row r="94">
      <c r="A94" s="3" t="inlineStr">
        <is>
          <t>Allowance for loan losses:</t>
        </is>
      </c>
    </row>
    <row r="95">
      <c r="A95" s="4" t="inlineStr">
        <is>
          <t>Beginning Balance</t>
        </is>
      </c>
      <c r="B95" s="6" t="n">
        <v>1320</v>
      </c>
    </row>
    <row r="96">
      <c r="A96" s="4" t="inlineStr">
        <is>
          <t>Ending Balance</t>
        </is>
      </c>
      <c r="C96" s="6" t="n">
        <v>1320</v>
      </c>
    </row>
    <row r="97">
      <c r="A97" s="4" t="inlineStr">
        <is>
          <t>Multifamily</t>
        </is>
      </c>
    </row>
    <row r="98">
      <c r="A98" s="3" t="inlineStr">
        <is>
          <t>Allowance for loan losses:</t>
        </is>
      </c>
    </row>
    <row r="99">
      <c r="A99" s="4" t="inlineStr">
        <is>
          <t>Beginning Balance</t>
        </is>
      </c>
      <c r="B99" s="6" t="n">
        <v>3625</v>
      </c>
      <c r="C99" s="6" t="n">
        <v>1444</v>
      </c>
    </row>
    <row r="100">
      <c r="A100" s="4" t="inlineStr">
        <is>
          <t>Provision for (Release of) Credit Losses</t>
        </is>
      </c>
      <c r="B100" s="6" t="n">
        <v>233</v>
      </c>
      <c r="C100" s="6" t="n">
        <v>449</v>
      </c>
      <c r="D100" s="6" t="n">
        <v>813</v>
      </c>
      <c r="E100" s="6" t="n">
        <v>616</v>
      </c>
    </row>
    <row r="101">
      <c r="A101" s="4" t="inlineStr">
        <is>
          <t>Charge-offs</t>
        </is>
      </c>
      <c r="B101" s="6" t="n">
        <v>183</v>
      </c>
    </row>
    <row r="102">
      <c r="A102" s="4" t="inlineStr">
        <is>
          <t>Recoveries</t>
        </is>
      </c>
      <c r="D102" s="6" t="n">
        <v>15</v>
      </c>
    </row>
    <row r="103">
      <c r="A103" s="4" t="inlineStr">
        <is>
          <t>Ending Balance</t>
        </is>
      </c>
      <c r="B103" s="6" t="n">
        <v>3675</v>
      </c>
      <c r="C103" s="6" t="n">
        <v>3625</v>
      </c>
      <c r="D103" s="6" t="n">
        <v>1444</v>
      </c>
    </row>
    <row r="104">
      <c r="A104" s="4" t="inlineStr">
        <is>
          <t>Multifamily | Accounting Standards Update 2016-13</t>
        </is>
      </c>
    </row>
    <row r="105">
      <c r="A105" s="3" t="inlineStr">
        <is>
          <t>Allowance for loan losses:</t>
        </is>
      </c>
    </row>
    <row r="106">
      <c r="A106" s="4" t="inlineStr">
        <is>
          <t>Beginning Balance</t>
        </is>
      </c>
      <c r="B106" s="6" t="n">
        <v>1732</v>
      </c>
    </row>
    <row r="107">
      <c r="A107" s="4" t="inlineStr">
        <is>
          <t>Ending Balance</t>
        </is>
      </c>
      <c r="C107" s="6" t="n">
        <v>1732</v>
      </c>
    </row>
    <row r="108">
      <c r="A108" s="4" t="inlineStr">
        <is>
          <t>HELOC</t>
        </is>
      </c>
    </row>
    <row r="109">
      <c r="A109" s="3" t="inlineStr">
        <is>
          <t>Allowance for loan losses:</t>
        </is>
      </c>
    </row>
    <row r="110">
      <c r="A110" s="4" t="inlineStr">
        <is>
          <t>Beginning Balance</t>
        </is>
      </c>
      <c r="B110" s="6" t="n">
        <v>1749</v>
      </c>
      <c r="C110" s="6" t="n">
        <v>1161</v>
      </c>
    </row>
    <row r="111">
      <c r="A111" s="4" t="inlineStr">
        <is>
          <t>Impact of WSB Acquisition with PCD Loans</t>
        </is>
      </c>
      <c r="B111" s="6" t="n">
        <v>5</v>
      </c>
    </row>
    <row r="112">
      <c r="A112" s="4" t="inlineStr">
        <is>
          <t>Provision for (Release of) Credit Losses</t>
        </is>
      </c>
      <c r="B112" s="6" t="n">
        <v>408</v>
      </c>
      <c r="C112" s="6" t="n">
        <v>-1198</v>
      </c>
      <c r="D112" s="6" t="n">
        <v>-351</v>
      </c>
      <c r="E112" s="6" t="n">
        <v>1449</v>
      </c>
    </row>
    <row r="113">
      <c r="A113" s="4" t="inlineStr">
        <is>
          <t>Charge-offs</t>
        </is>
      </c>
      <c r="B113" s="6" t="n">
        <v>17</v>
      </c>
      <c r="C113" s="6" t="n">
        <v>127</v>
      </c>
      <c r="D113" s="6" t="n">
        <v>109</v>
      </c>
    </row>
    <row r="114">
      <c r="A114" s="4" t="inlineStr">
        <is>
          <t>Recoveries</t>
        </is>
      </c>
      <c r="B114" s="6" t="n">
        <v>234</v>
      </c>
      <c r="C114" s="6" t="n">
        <v>387</v>
      </c>
      <c r="D114" s="6" t="n">
        <v>172</v>
      </c>
    </row>
    <row r="115">
      <c r="A115" s="4" t="inlineStr">
        <is>
          <t>Ending Balance</t>
        </is>
      </c>
      <c r="B115" s="6" t="n">
        <v>2379</v>
      </c>
      <c r="C115" s="6" t="n">
        <v>1749</v>
      </c>
      <c r="D115" s="6" t="n">
        <v>1161</v>
      </c>
    </row>
    <row r="116">
      <c r="A116" s="4" t="inlineStr">
        <is>
          <t>HELOC | Accounting Standards Update 2016-13</t>
        </is>
      </c>
    </row>
    <row r="117">
      <c r="A117" s="3" t="inlineStr">
        <is>
          <t>Allowance for loan losses:</t>
        </is>
      </c>
    </row>
    <row r="118">
      <c r="A118" s="4" t="inlineStr">
        <is>
          <t>Beginning Balance</t>
        </is>
      </c>
      <c r="B118" s="6" t="n">
        <v>1526</v>
      </c>
    </row>
    <row r="119">
      <c r="A119" s="4" t="inlineStr">
        <is>
          <t>Ending Balance</t>
        </is>
      </c>
      <c r="C119" s="6" t="n">
        <v>1526</v>
      </c>
    </row>
    <row r="120">
      <c r="A120" s="4" t="inlineStr">
        <is>
          <t>HELOC - Purchased</t>
        </is>
      </c>
    </row>
    <row r="121">
      <c r="A121" s="3" t="inlineStr">
        <is>
          <t>Allowance for loan losses:</t>
        </is>
      </c>
    </row>
    <row r="122">
      <c r="A122" s="4" t="inlineStr">
        <is>
          <t>Beginning Balance</t>
        </is>
      </c>
      <c r="B122" s="6" t="n">
        <v>199</v>
      </c>
    </row>
    <row r="123">
      <c r="A123" s="4" t="inlineStr">
        <is>
          <t>Provision for (Release of) Credit Losses</t>
        </is>
      </c>
      <c r="B123" s="6" t="n">
        <v>-68</v>
      </c>
      <c r="C123" s="6" t="n">
        <v>265</v>
      </c>
      <c r="D123" s="6" t="n">
        <v>229</v>
      </c>
    </row>
    <row r="124">
      <c r="A124" s="4" t="inlineStr">
        <is>
          <t>Charge-offs</t>
        </is>
      </c>
      <c r="C124" s="6" t="n">
        <v>66</v>
      </c>
      <c r="D124" s="6" t="n">
        <v>229</v>
      </c>
    </row>
    <row r="125">
      <c r="A125" s="4" t="inlineStr">
        <is>
          <t>Ending Balance</t>
        </is>
      </c>
      <c r="B125" s="6" t="n">
        <v>131</v>
      </c>
      <c r="C125" s="6" t="n">
        <v>199</v>
      </c>
    </row>
    <row r="126">
      <c r="A126" s="4" t="inlineStr">
        <is>
          <t>Other</t>
        </is>
      </c>
    </row>
    <row r="127">
      <c r="A127" s="3" t="inlineStr">
        <is>
          <t>Allowance for loan losses:</t>
        </is>
      </c>
    </row>
    <row r="128">
      <c r="A128" s="4" t="inlineStr">
        <is>
          <t>Beginning Balance</t>
        </is>
      </c>
      <c r="B128" s="6" t="n">
        <v>1618</v>
      </c>
      <c r="C128" s="6" t="n">
        <v>640</v>
      </c>
    </row>
    <row r="129">
      <c r="A129" s="4" t="inlineStr">
        <is>
          <t>Provision for (Release of) Credit Losses</t>
        </is>
      </c>
      <c r="B129" s="6" t="n">
        <v>-1387</v>
      </c>
      <c r="C129" s="6" t="n">
        <v>445</v>
      </c>
      <c r="D129" s="6" t="n">
        <v>228</v>
      </c>
      <c r="E129" s="7" t="n">
        <v>621</v>
      </c>
    </row>
    <row r="130">
      <c r="A130" s="4" t="inlineStr">
        <is>
          <t>Charge-offs</t>
        </is>
      </c>
      <c r="B130" s="6" t="n">
        <v>180</v>
      </c>
      <c r="C130" s="6" t="n">
        <v>244</v>
      </c>
      <c r="D130" s="6" t="n">
        <v>409</v>
      </c>
    </row>
    <row r="131">
      <c r="A131" s="4" t="inlineStr">
        <is>
          <t>Recoveries</t>
        </is>
      </c>
      <c r="B131" s="6" t="n">
        <v>141</v>
      </c>
      <c r="C131" s="6" t="n">
        <v>170</v>
      </c>
      <c r="D131" s="6" t="n">
        <v>200</v>
      </c>
    </row>
    <row r="132">
      <c r="A132" s="4" t="inlineStr">
        <is>
          <t>Ending Balance</t>
        </is>
      </c>
      <c r="B132" s="6" t="n">
        <v>192</v>
      </c>
      <c r="C132" s="6" t="n">
        <v>1618</v>
      </c>
      <c r="D132" s="7" t="n">
        <v>640</v>
      </c>
    </row>
    <row r="133">
      <c r="A133" s="4" t="inlineStr">
        <is>
          <t>Other | Accounting Standards Update 2016-13</t>
        </is>
      </c>
    </row>
    <row r="134">
      <c r="A134" s="3" t="inlineStr">
        <is>
          <t>Allowance for loan losses:</t>
        </is>
      </c>
    </row>
    <row r="135">
      <c r="A135" s="4" t="inlineStr">
        <is>
          <t>Beginning Balance</t>
        </is>
      </c>
      <c r="B135" s="7" t="n">
        <v>607</v>
      </c>
    </row>
    <row r="136">
      <c r="A136" s="4" t="inlineStr">
        <is>
          <t>Ending Balance</t>
        </is>
      </c>
      <c r="C136" s="7" t="n">
        <v>607</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dependent loans (Details) - USD ($) $ in Thousands</t>
        </is>
      </c>
      <c r="B1" s="2" t="inlineStr">
        <is>
          <t>Dec. 31, 2021</t>
        </is>
      </c>
      <c r="C1" s="2" t="inlineStr">
        <is>
          <t>Dec. 31, 2020</t>
        </is>
      </c>
    </row>
    <row r="2">
      <c r="A2" s="3" t="inlineStr">
        <is>
          <t>Accounts, Notes, Loans and Financing Receivable [Line Items]</t>
        </is>
      </c>
    </row>
    <row r="3">
      <c r="A3" s="4" t="inlineStr">
        <is>
          <t>Loans pledged as collateral</t>
        </is>
      </c>
      <c r="B3" s="7" t="n">
        <v>43129</v>
      </c>
      <c r="C3" s="7" t="n">
        <v>29253</v>
      </c>
    </row>
    <row r="4">
      <c r="A4" s="4" t="inlineStr">
        <is>
          <t>ACL Allocation</t>
        </is>
      </c>
      <c r="B4" s="6" t="n">
        <v>44281</v>
      </c>
      <c r="C4" s="6" t="n">
        <v>33855</v>
      </c>
    </row>
    <row r="5">
      <c r="A5" s="4" t="inlineStr">
        <is>
          <t>Real Estate</t>
        </is>
      </c>
    </row>
    <row r="6">
      <c r="A6" s="3" t="inlineStr">
        <is>
          <t>Accounts, Notes, Loans and Financing Receivable [Line Items]</t>
        </is>
      </c>
    </row>
    <row r="7">
      <c r="A7" s="4" t="inlineStr">
        <is>
          <t>Loans pledged as collateral</t>
        </is>
      </c>
      <c r="B7" s="6" t="n">
        <v>26977</v>
      </c>
      <c r="C7" s="6" t="n">
        <v>25150</v>
      </c>
    </row>
    <row r="8">
      <c r="A8" s="4" t="inlineStr">
        <is>
          <t>Accounts Receivable</t>
        </is>
      </c>
    </row>
    <row r="9">
      <c r="A9" s="3" t="inlineStr">
        <is>
          <t>Accounts, Notes, Loans and Financing Receivable [Line Items]</t>
        </is>
      </c>
    </row>
    <row r="10">
      <c r="A10" s="4" t="inlineStr">
        <is>
          <t>Loans pledged as collateral</t>
        </is>
      </c>
      <c r="B10" s="6" t="n">
        <v>9901</v>
      </c>
      <c r="C10" s="6" t="n">
        <v>1070</v>
      </c>
    </row>
    <row r="11">
      <c r="A11" s="4" t="inlineStr">
        <is>
          <t>Equipment</t>
        </is>
      </c>
    </row>
    <row r="12">
      <c r="A12" s="3" t="inlineStr">
        <is>
          <t>Accounts, Notes, Loans and Financing Receivable [Line Items]</t>
        </is>
      </c>
    </row>
    <row r="13">
      <c r="A13" s="4" t="inlineStr">
        <is>
          <t>Loans pledged as collateral</t>
        </is>
      </c>
      <c r="B13" s="6" t="n">
        <v>3249</v>
      </c>
      <c r="C13" s="6" t="n">
        <v>2377</v>
      </c>
    </row>
    <row r="14">
      <c r="A14" s="4" t="inlineStr">
        <is>
          <t>Other.</t>
        </is>
      </c>
    </row>
    <row r="15">
      <c r="A15" s="3" t="inlineStr">
        <is>
          <t>Accounts, Notes, Loans and Financing Receivable [Line Items]</t>
        </is>
      </c>
    </row>
    <row r="16">
      <c r="A16" s="4" t="inlineStr">
        <is>
          <t>Loans pledged as collateral</t>
        </is>
      </c>
      <c r="B16" s="6" t="n">
        <v>3002</v>
      </c>
      <c r="C16" s="6" t="n">
        <v>656</v>
      </c>
    </row>
    <row r="17">
      <c r="A17" s="4" t="inlineStr">
        <is>
          <t>Collateral</t>
        </is>
      </c>
    </row>
    <row r="18">
      <c r="A18" s="3" t="inlineStr">
        <is>
          <t>Accounts, Notes, Loans and Financing Receivable [Line Items]</t>
        </is>
      </c>
    </row>
    <row r="19">
      <c r="A19" s="4" t="inlineStr">
        <is>
          <t>ACL Allocation</t>
        </is>
      </c>
      <c r="B19" s="6" t="n">
        <v>5387</v>
      </c>
      <c r="C19" s="6" t="n">
        <v>2637</v>
      </c>
    </row>
    <row r="20">
      <c r="A20" s="4" t="inlineStr">
        <is>
          <t>Commercial</t>
        </is>
      </c>
    </row>
    <row r="21">
      <c r="A21" s="3" t="inlineStr">
        <is>
          <t>Accounts, Notes, Loans and Financing Receivable [Line Items]</t>
        </is>
      </c>
    </row>
    <row r="22">
      <c r="A22" s="4" t="inlineStr">
        <is>
          <t>Loans pledged as collateral</t>
        </is>
      </c>
      <c r="B22" s="6" t="n">
        <v>11887</v>
      </c>
      <c r="C22" s="6" t="n">
        <v>1125</v>
      </c>
    </row>
    <row r="23">
      <c r="A23" s="4" t="inlineStr">
        <is>
          <t>Commercial | Real Estate</t>
        </is>
      </c>
    </row>
    <row r="24">
      <c r="A24" s="3" t="inlineStr">
        <is>
          <t>Accounts, Notes, Loans and Financing Receivable [Line Items]</t>
        </is>
      </c>
    </row>
    <row r="25">
      <c r="A25" s="4" t="inlineStr">
        <is>
          <t>Loans pledged as collateral</t>
        </is>
      </c>
      <c r="B25" s="6" t="n">
        <v>1986</v>
      </c>
    </row>
    <row r="26">
      <c r="A26" s="4" t="inlineStr">
        <is>
          <t>Commercial | Accounts Receivable</t>
        </is>
      </c>
    </row>
    <row r="27">
      <c r="A27" s="3" t="inlineStr">
        <is>
          <t>Accounts, Notes, Loans and Financing Receivable [Line Items]</t>
        </is>
      </c>
    </row>
    <row r="28">
      <c r="A28" s="4" t="inlineStr">
        <is>
          <t>Loans pledged as collateral</t>
        </is>
      </c>
      <c r="B28" s="6" t="n">
        <v>9901</v>
      </c>
      <c r="C28" s="6" t="n">
        <v>1070</v>
      </c>
    </row>
    <row r="29">
      <c r="A29" s="4" t="inlineStr">
        <is>
          <t>Commercial | Other.</t>
        </is>
      </c>
    </row>
    <row r="30">
      <c r="A30" s="3" t="inlineStr">
        <is>
          <t>Accounts, Notes, Loans and Financing Receivable [Line Items]</t>
        </is>
      </c>
    </row>
    <row r="31">
      <c r="A31" s="4" t="inlineStr">
        <is>
          <t>Loans pledged as collateral</t>
        </is>
      </c>
      <c r="C31" s="6" t="n">
        <v>55</v>
      </c>
    </row>
    <row r="32">
      <c r="A32" s="4" t="inlineStr">
        <is>
          <t>Commercial | Collateral</t>
        </is>
      </c>
    </row>
    <row r="33">
      <c r="A33" s="3" t="inlineStr">
        <is>
          <t>Accounts, Notes, Loans and Financing Receivable [Line Items]</t>
        </is>
      </c>
    </row>
    <row r="34">
      <c r="A34" s="4" t="inlineStr">
        <is>
          <t>ACL Allocation</t>
        </is>
      </c>
      <c r="B34" s="6" t="n">
        <v>2677</v>
      </c>
      <c r="C34" s="6" t="n">
        <v>56</v>
      </c>
    </row>
    <row r="35">
      <c r="A35" s="4" t="inlineStr">
        <is>
          <t>Leases</t>
        </is>
      </c>
    </row>
    <row r="36">
      <c r="A36" s="3" t="inlineStr">
        <is>
          <t>Accounts, Notes, Loans and Financing Receivable [Line Items]</t>
        </is>
      </c>
    </row>
    <row r="37">
      <c r="A37" s="4" t="inlineStr">
        <is>
          <t>Loans pledged as collateral</t>
        </is>
      </c>
      <c r="B37" s="6" t="n">
        <v>3754</v>
      </c>
      <c r="C37" s="6" t="n">
        <v>2974</v>
      </c>
    </row>
    <row r="38">
      <c r="A38" s="4" t="inlineStr">
        <is>
          <t>Leases | Equipment</t>
        </is>
      </c>
    </row>
    <row r="39">
      <c r="A39" s="3" t="inlineStr">
        <is>
          <t>Accounts, Notes, Loans and Financing Receivable [Line Items]</t>
        </is>
      </c>
    </row>
    <row r="40">
      <c r="A40" s="4" t="inlineStr">
        <is>
          <t>Loans pledged as collateral</t>
        </is>
      </c>
      <c r="B40" s="6" t="n">
        <v>3249</v>
      </c>
      <c r="C40" s="6" t="n">
        <v>2377</v>
      </c>
    </row>
    <row r="41">
      <c r="A41" s="4" t="inlineStr">
        <is>
          <t>Leases | Other.</t>
        </is>
      </c>
    </row>
    <row r="42">
      <c r="A42" s="3" t="inlineStr">
        <is>
          <t>Accounts, Notes, Loans and Financing Receivable [Line Items]</t>
        </is>
      </c>
    </row>
    <row r="43">
      <c r="A43" s="4" t="inlineStr">
        <is>
          <t>Loans pledged as collateral</t>
        </is>
      </c>
      <c r="B43" s="6" t="n">
        <v>505</v>
      </c>
      <c r="C43" s="6" t="n">
        <v>597</v>
      </c>
    </row>
    <row r="44">
      <c r="A44" s="4" t="inlineStr">
        <is>
          <t>Leases | Collateral</t>
        </is>
      </c>
    </row>
    <row r="45">
      <c r="A45" s="3" t="inlineStr">
        <is>
          <t>Accounts, Notes, Loans and Financing Receivable [Line Items]</t>
        </is>
      </c>
    </row>
    <row r="46">
      <c r="A46" s="4" t="inlineStr">
        <is>
          <t>ACL Allocation</t>
        </is>
      </c>
      <c r="B46" s="6" t="n">
        <v>811</v>
      </c>
      <c r="C46" s="6" t="n">
        <v>880</v>
      </c>
    </row>
    <row r="47">
      <c r="A47" s="4" t="inlineStr">
        <is>
          <t>Commercial real estate - Investor</t>
        </is>
      </c>
    </row>
    <row r="48">
      <c r="A48" s="3" t="inlineStr">
        <is>
          <t>Accounts, Notes, Loans and Financing Receivable [Line Items]</t>
        </is>
      </c>
    </row>
    <row r="49">
      <c r="A49" s="4" t="inlineStr">
        <is>
          <t>Loans pledged as collateral</t>
        </is>
      </c>
      <c r="B49" s="6" t="n">
        <v>5693</v>
      </c>
      <c r="C49" s="6" t="n">
        <v>4179</v>
      </c>
    </row>
    <row r="50">
      <c r="A50" s="4" t="inlineStr">
        <is>
          <t>Commercial real estate - Investor | Real Estate</t>
        </is>
      </c>
    </row>
    <row r="51">
      <c r="A51" s="3" t="inlineStr">
        <is>
          <t>Accounts, Notes, Loans and Financing Receivable [Line Items]</t>
        </is>
      </c>
    </row>
    <row r="52">
      <c r="A52" s="4" t="inlineStr">
        <is>
          <t>Loans pledged as collateral</t>
        </is>
      </c>
      <c r="B52" s="6" t="n">
        <v>5693</v>
      </c>
      <c r="C52" s="6" t="n">
        <v>4179</v>
      </c>
    </row>
    <row r="53">
      <c r="A53" s="4" t="inlineStr">
        <is>
          <t>Commercial real estate - Investor | Collateral</t>
        </is>
      </c>
    </row>
    <row r="54">
      <c r="A54" s="3" t="inlineStr">
        <is>
          <t>Accounts, Notes, Loans and Financing Receivable [Line Items]</t>
        </is>
      </c>
    </row>
    <row r="55">
      <c r="A55" s="4" t="inlineStr">
        <is>
          <t>ACL Allocation</t>
        </is>
      </c>
      <c r="C55" s="6" t="n">
        <v>84</v>
      </c>
    </row>
    <row r="56">
      <c r="A56" s="4" t="inlineStr">
        <is>
          <t>Commercial real estate - Owner occupied</t>
        </is>
      </c>
    </row>
    <row r="57">
      <c r="A57" s="3" t="inlineStr">
        <is>
          <t>Accounts, Notes, Loans and Financing Receivable [Line Items]</t>
        </is>
      </c>
    </row>
    <row r="58">
      <c r="A58" s="4" t="inlineStr">
        <is>
          <t>Loans pledged as collateral</t>
        </is>
      </c>
      <c r="B58" s="6" t="n">
        <v>11637</v>
      </c>
      <c r="C58" s="6" t="n">
        <v>9726</v>
      </c>
    </row>
    <row r="59">
      <c r="A59" s="4" t="inlineStr">
        <is>
          <t>Commercial real estate - Owner occupied | Real Estate</t>
        </is>
      </c>
    </row>
    <row r="60">
      <c r="A60" s="3" t="inlineStr">
        <is>
          <t>Accounts, Notes, Loans and Financing Receivable [Line Items]</t>
        </is>
      </c>
    </row>
    <row r="61">
      <c r="A61" s="4" t="inlineStr">
        <is>
          <t>Loans pledged as collateral</t>
        </is>
      </c>
      <c r="B61" s="6" t="n">
        <v>9147</v>
      </c>
      <c r="C61" s="6" t="n">
        <v>9726</v>
      </c>
    </row>
    <row r="62">
      <c r="A62" s="4" t="inlineStr">
        <is>
          <t>Commercial real estate - Owner occupied | Other.</t>
        </is>
      </c>
    </row>
    <row r="63">
      <c r="A63" s="3" t="inlineStr">
        <is>
          <t>Accounts, Notes, Loans and Financing Receivable [Line Items]</t>
        </is>
      </c>
    </row>
    <row r="64">
      <c r="A64" s="4" t="inlineStr">
        <is>
          <t>Loans pledged as collateral</t>
        </is>
      </c>
      <c r="B64" s="6" t="n">
        <v>2490</v>
      </c>
    </row>
    <row r="65">
      <c r="A65" s="4" t="inlineStr">
        <is>
          <t>Commercial real estate - Owner occupied | Collateral</t>
        </is>
      </c>
    </row>
    <row r="66">
      <c r="A66" s="3" t="inlineStr">
        <is>
          <t>Accounts, Notes, Loans and Financing Receivable [Line Items]</t>
        </is>
      </c>
    </row>
    <row r="67">
      <c r="A67" s="4" t="inlineStr">
        <is>
          <t>ACL Allocation</t>
        </is>
      </c>
      <c r="B67" s="6" t="n">
        <v>362</v>
      </c>
      <c r="C67" s="6" t="n">
        <v>195</v>
      </c>
    </row>
    <row r="68">
      <c r="A68" s="4" t="inlineStr">
        <is>
          <t>Construction</t>
        </is>
      </c>
    </row>
    <row r="69">
      <c r="A69" s="3" t="inlineStr">
        <is>
          <t>Accounts, Notes, Loans and Financing Receivable [Line Items]</t>
        </is>
      </c>
    </row>
    <row r="70">
      <c r="A70" s="4" t="inlineStr">
        <is>
          <t>Loans pledged as collateral</t>
        </is>
      </c>
      <c r="B70" s="6" t="n">
        <v>2104</v>
      </c>
      <c r="C70" s="6" t="n">
        <v>1891</v>
      </c>
    </row>
    <row r="71">
      <c r="A71" s="4" t="inlineStr">
        <is>
          <t>Construction | Real Estate</t>
        </is>
      </c>
    </row>
    <row r="72">
      <c r="A72" s="3" t="inlineStr">
        <is>
          <t>Accounts, Notes, Loans and Financing Receivable [Line Items]</t>
        </is>
      </c>
    </row>
    <row r="73">
      <c r="A73" s="4" t="inlineStr">
        <is>
          <t>Loans pledged as collateral</t>
        </is>
      </c>
      <c r="B73" s="6" t="n">
        <v>2104</v>
      </c>
      <c r="C73" s="6" t="n">
        <v>1891</v>
      </c>
    </row>
    <row r="74">
      <c r="A74" s="4" t="inlineStr">
        <is>
          <t>Construction | Collateral</t>
        </is>
      </c>
    </row>
    <row r="75">
      <c r="A75" s="3" t="inlineStr">
        <is>
          <t>Accounts, Notes, Loans and Financing Receivable [Line Items]</t>
        </is>
      </c>
    </row>
    <row r="76">
      <c r="A76" s="4" t="inlineStr">
        <is>
          <t>ACL Allocation</t>
        </is>
      </c>
      <c r="B76" s="6" t="n">
        <v>992</v>
      </c>
      <c r="C76" s="6" t="n">
        <v>952</v>
      </c>
    </row>
    <row r="77">
      <c r="A77" s="4" t="inlineStr">
        <is>
          <t>Residential real estate - Investor</t>
        </is>
      </c>
    </row>
    <row r="78">
      <c r="A78" s="3" t="inlineStr">
        <is>
          <t>Accounts, Notes, Loans and Financing Receivable [Line Items]</t>
        </is>
      </c>
    </row>
    <row r="79">
      <c r="A79" s="4" t="inlineStr">
        <is>
          <t>Loans pledged as collateral</t>
        </is>
      </c>
      <c r="B79" s="6" t="n">
        <v>925</v>
      </c>
      <c r="C79" s="6" t="n">
        <v>928</v>
      </c>
    </row>
    <row r="80">
      <c r="A80" s="4" t="inlineStr">
        <is>
          <t>Residential real estate - Investor | Real Estate</t>
        </is>
      </c>
    </row>
    <row r="81">
      <c r="A81" s="3" t="inlineStr">
        <is>
          <t>Accounts, Notes, Loans and Financing Receivable [Line Items]</t>
        </is>
      </c>
    </row>
    <row r="82">
      <c r="A82" s="4" t="inlineStr">
        <is>
          <t>Loans pledged as collateral</t>
        </is>
      </c>
      <c r="B82" s="6" t="n">
        <v>925</v>
      </c>
      <c r="C82" s="6" t="n">
        <v>928</v>
      </c>
    </row>
    <row r="83">
      <c r="A83" s="4" t="inlineStr">
        <is>
          <t>Residential real estate - Owner occupied</t>
        </is>
      </c>
    </row>
    <row r="84">
      <c r="A84" s="3" t="inlineStr">
        <is>
          <t>Accounts, Notes, Loans and Financing Receivable [Line Items]</t>
        </is>
      </c>
    </row>
    <row r="85">
      <c r="A85" s="4" t="inlineStr">
        <is>
          <t>Loans pledged as collateral</t>
        </is>
      </c>
      <c r="B85" s="6" t="n">
        <v>4271</v>
      </c>
      <c r="C85" s="6" t="n">
        <v>3535</v>
      </c>
    </row>
    <row r="86">
      <c r="A86" s="4" t="inlineStr">
        <is>
          <t>Residential real estate - Owner occupied | Real Estate</t>
        </is>
      </c>
    </row>
    <row r="87">
      <c r="A87" s="3" t="inlineStr">
        <is>
          <t>Accounts, Notes, Loans and Financing Receivable [Line Items]</t>
        </is>
      </c>
    </row>
    <row r="88">
      <c r="A88" s="4" t="inlineStr">
        <is>
          <t>Loans pledged as collateral</t>
        </is>
      </c>
      <c r="B88" s="6" t="n">
        <v>4271</v>
      </c>
      <c r="C88" s="6" t="n">
        <v>3535</v>
      </c>
    </row>
    <row r="89">
      <c r="A89" s="4" t="inlineStr">
        <is>
          <t>Residential real estate - Owner occupied | Collateral</t>
        </is>
      </c>
    </row>
    <row r="90">
      <c r="A90" s="3" t="inlineStr">
        <is>
          <t>Accounts, Notes, Loans and Financing Receivable [Line Items]</t>
        </is>
      </c>
    </row>
    <row r="91">
      <c r="A91" s="4" t="inlineStr">
        <is>
          <t>ACL Allocation</t>
        </is>
      </c>
      <c r="B91" s="6" t="n">
        <v>276</v>
      </c>
      <c r="C91" s="6" t="n">
        <v>10</v>
      </c>
    </row>
    <row r="92">
      <c r="A92" s="4" t="inlineStr">
        <is>
          <t>Multifamily</t>
        </is>
      </c>
    </row>
    <row r="93">
      <c r="A93" s="3" t="inlineStr">
        <is>
          <t>Accounts, Notes, Loans and Financing Receivable [Line Items]</t>
        </is>
      </c>
    </row>
    <row r="94">
      <c r="A94" s="4" t="inlineStr">
        <is>
          <t>Loans pledged as collateral</t>
        </is>
      </c>
      <c r="B94" s="6" t="n">
        <v>1845</v>
      </c>
      <c r="C94" s="6" t="n">
        <v>3838</v>
      </c>
    </row>
    <row r="95">
      <c r="A95" s="4" t="inlineStr">
        <is>
          <t>Multifamily | Real Estate</t>
        </is>
      </c>
    </row>
    <row r="96">
      <c r="A96" s="3" t="inlineStr">
        <is>
          <t>Accounts, Notes, Loans and Financing Receivable [Line Items]</t>
        </is>
      </c>
    </row>
    <row r="97">
      <c r="A97" s="4" t="inlineStr">
        <is>
          <t>Loans pledged as collateral</t>
        </is>
      </c>
      <c r="B97" s="6" t="n">
        <v>1845</v>
      </c>
      <c r="C97" s="6" t="n">
        <v>3838</v>
      </c>
    </row>
    <row r="98">
      <c r="A98" s="4" t="inlineStr">
        <is>
          <t>Multifamily | Collateral</t>
        </is>
      </c>
    </row>
    <row r="99">
      <c r="A99" s="3" t="inlineStr">
        <is>
          <t>Accounts, Notes, Loans and Financing Receivable [Line Items]</t>
        </is>
      </c>
    </row>
    <row r="100">
      <c r="A100" s="4" t="inlineStr">
        <is>
          <t>ACL Allocation</t>
        </is>
      </c>
      <c r="B100" s="6" t="n">
        <v>75</v>
      </c>
      <c r="C100" s="6" t="n">
        <v>378</v>
      </c>
    </row>
    <row r="101">
      <c r="A101" s="4" t="inlineStr">
        <is>
          <t>HELOC</t>
        </is>
      </c>
    </row>
    <row r="102">
      <c r="A102" s="3" t="inlineStr">
        <is>
          <t>Accounts, Notes, Loans and Financing Receivable [Line Items]</t>
        </is>
      </c>
    </row>
    <row r="103">
      <c r="A103" s="4" t="inlineStr">
        <is>
          <t>Loans pledged as collateral</t>
        </is>
      </c>
      <c r="B103" s="6" t="n">
        <v>826</v>
      </c>
      <c r="C103" s="6" t="n">
        <v>1053</v>
      </c>
    </row>
    <row r="104">
      <c r="A104" s="4" t="inlineStr">
        <is>
          <t>HELOC | Real Estate</t>
        </is>
      </c>
    </row>
    <row r="105">
      <c r="A105" s="3" t="inlineStr">
        <is>
          <t>Accounts, Notes, Loans and Financing Receivable [Line Items]</t>
        </is>
      </c>
    </row>
    <row r="106">
      <c r="A106" s="4" t="inlineStr">
        <is>
          <t>Loans pledged as collateral</t>
        </is>
      </c>
      <c r="B106" s="6" t="n">
        <v>826</v>
      </c>
      <c r="C106" s="6" t="n">
        <v>1053</v>
      </c>
    </row>
    <row r="107">
      <c r="A107" s="4" t="inlineStr">
        <is>
          <t>HELOC | Collateral</t>
        </is>
      </c>
    </row>
    <row r="108">
      <c r="A108" s="3" t="inlineStr">
        <is>
          <t>Accounts, Notes, Loans and Financing Receivable [Line Items]</t>
        </is>
      </c>
    </row>
    <row r="109">
      <c r="A109" s="4" t="inlineStr">
        <is>
          <t>ACL Allocation</t>
        </is>
      </c>
      <c r="B109" s="6" t="n">
        <v>190</v>
      </c>
      <c r="C109" s="6" t="n">
        <v>78</v>
      </c>
    </row>
    <row r="110">
      <c r="A110" s="4" t="inlineStr">
        <is>
          <t>HELOC - Purchased</t>
        </is>
      </c>
    </row>
    <row r="111">
      <c r="A111" s="3" t="inlineStr">
        <is>
          <t>Accounts, Notes, Loans and Financing Receivable [Line Items]</t>
        </is>
      </c>
    </row>
    <row r="112">
      <c r="A112" s="4" t="inlineStr">
        <is>
          <t>Loans pledged as collateral</t>
        </is>
      </c>
      <c r="B112" s="6" t="n">
        <v>180</v>
      </c>
    </row>
    <row r="113">
      <c r="A113" s="4" t="inlineStr">
        <is>
          <t>HELOC - Purchased | Real Estate</t>
        </is>
      </c>
    </row>
    <row r="114">
      <c r="A114" s="3" t="inlineStr">
        <is>
          <t>Accounts, Notes, Loans and Financing Receivable [Line Items]</t>
        </is>
      </c>
    </row>
    <row r="115">
      <c r="A115" s="4" t="inlineStr">
        <is>
          <t>Loans pledged as collateral</t>
        </is>
      </c>
      <c r="B115" s="6" t="n">
        <v>180</v>
      </c>
    </row>
    <row r="116">
      <c r="A116" s="4" t="inlineStr">
        <is>
          <t>Other</t>
        </is>
      </c>
    </row>
    <row r="117">
      <c r="A117" s="3" t="inlineStr">
        <is>
          <t>Accounts, Notes, Loans and Financing Receivable [Line Items]</t>
        </is>
      </c>
    </row>
    <row r="118">
      <c r="A118" s="4" t="inlineStr">
        <is>
          <t>Loans pledged as collateral</t>
        </is>
      </c>
      <c r="B118" s="6" t="n">
        <v>7</v>
      </c>
      <c r="C118" s="6" t="n">
        <v>4</v>
      </c>
    </row>
    <row r="119">
      <c r="A119" s="4" t="inlineStr">
        <is>
          <t>Other | Other.</t>
        </is>
      </c>
    </row>
    <row r="120">
      <c r="A120" s="3" t="inlineStr">
        <is>
          <t>Accounts, Notes, Loans and Financing Receivable [Line Items]</t>
        </is>
      </c>
    </row>
    <row r="121">
      <c r="A121" s="4" t="inlineStr">
        <is>
          <t>Loans pledged as collateral</t>
        </is>
      </c>
      <c r="B121" s="6" t="n">
        <v>7</v>
      </c>
      <c r="C121" s="6" t="n">
        <v>4</v>
      </c>
    </row>
    <row r="122">
      <c r="A122" s="4" t="inlineStr">
        <is>
          <t>Other | Collateral</t>
        </is>
      </c>
    </row>
    <row r="123">
      <c r="A123" s="3" t="inlineStr">
        <is>
          <t>Accounts, Notes, Loans and Financing Receivable [Line Items]</t>
        </is>
      </c>
    </row>
    <row r="124">
      <c r="A124" s="4" t="inlineStr">
        <is>
          <t>ACL Allocation</t>
        </is>
      </c>
      <c r="B124" s="7" t="n">
        <v>4</v>
      </c>
      <c r="C124" s="7"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on Loans - Aging Analysis (Details) $ in Thousands</t>
        </is>
      </c>
      <c r="B1" s="2" t="inlineStr">
        <is>
          <t>12 Months Ended</t>
        </is>
      </c>
    </row>
    <row r="2">
      <c r="B2" s="2" t="inlineStr">
        <is>
          <t>Dec. 31, 2021USD ($)item</t>
        </is>
      </c>
      <c r="C2" s="2" t="inlineStr">
        <is>
          <t>Dec. 31, 2020USD ($)item</t>
        </is>
      </c>
    </row>
    <row r="3">
      <c r="A3" s="3" t="inlineStr">
        <is>
          <t>Aged analysis of past due loans</t>
        </is>
      </c>
    </row>
    <row r="4">
      <c r="A4" s="4" t="inlineStr">
        <is>
          <t>Nonaccrual</t>
        </is>
      </c>
      <c r="B4" s="7" t="n">
        <v>41531</v>
      </c>
      <c r="C4" s="7" t="n">
        <v>22280</v>
      </c>
    </row>
    <row r="5">
      <c r="A5" s="4" t="inlineStr">
        <is>
          <t>Non accrual including PCI Loans</t>
        </is>
      </c>
      <c r="C5" s="6" t="n">
        <v>2034851</v>
      </c>
    </row>
    <row r="6">
      <c r="A6" s="4" t="inlineStr">
        <is>
          <t>Total Loans</t>
        </is>
      </c>
      <c r="B6" s="6" t="n">
        <v>3421948</v>
      </c>
      <c r="C6" s="6" t="n">
        <v>2034851</v>
      </c>
    </row>
    <row r="7">
      <c r="A7" s="4" t="inlineStr">
        <is>
          <t>Total loans, including deferred loan loan costs and PCI</t>
        </is>
      </c>
      <c r="B7" s="6" t="n">
        <v>3377667</v>
      </c>
      <c r="C7" s="6" t="n">
        <v>2000996</v>
      </c>
    </row>
    <row r="8">
      <c r="A8" s="4" t="inlineStr">
        <is>
          <t>Recorded Investment 90 days or Greater Past Due and Accruing</t>
        </is>
      </c>
      <c r="B8" s="7" t="n">
        <v>3110</v>
      </c>
    </row>
    <row r="9">
      <c r="A9" s="4" t="inlineStr">
        <is>
          <t>Total Loans</t>
        </is>
      </c>
      <c r="C9" s="7" t="n">
        <v>434</v>
      </c>
    </row>
    <row r="10">
      <c r="A10" s="4" t="inlineStr">
        <is>
          <t>Number of loan modifications, CARES Act | item</t>
        </is>
      </c>
      <c r="B10" s="6" t="n">
        <v>509</v>
      </c>
      <c r="C10" s="6" t="n">
        <v>509</v>
      </c>
    </row>
    <row r="11">
      <c r="A11" s="4" t="inlineStr">
        <is>
          <t>Number of loan modifications with deferral request, CARES Act | item</t>
        </is>
      </c>
      <c r="B11" s="6" t="n">
        <v>7</v>
      </c>
    </row>
    <row r="12">
      <c r="A12" s="4" t="inlineStr">
        <is>
          <t>Number of loan modifications resumed payments, CARES Act | item</t>
        </is>
      </c>
      <c r="B12" s="6" t="n">
        <v>502</v>
      </c>
    </row>
    <row r="13">
      <c r="A13" s="4" t="inlineStr">
        <is>
          <t>Number of loan modifications in non accrual status, CARES Act | item</t>
        </is>
      </c>
      <c r="B13" s="6" t="n">
        <v>6</v>
      </c>
    </row>
    <row r="14">
      <c r="A14" s="4" t="inlineStr">
        <is>
          <t>Pre-modification, CARES Act</t>
        </is>
      </c>
      <c r="B14" s="7" t="n">
        <v>242700</v>
      </c>
      <c r="C14" s="7" t="n">
        <v>242700</v>
      </c>
    </row>
    <row r="15">
      <c r="A15" s="4" t="inlineStr">
        <is>
          <t>Post-modification, CARES Act</t>
        </is>
      </c>
      <c r="B15" s="6" t="n">
        <v>7800</v>
      </c>
    </row>
    <row r="16">
      <c r="A16" s="4" t="inlineStr">
        <is>
          <t>Loan modification CARES Act, resumed payments</t>
        </is>
      </c>
      <c r="B16" s="6" t="n">
        <v>234900</v>
      </c>
    </row>
    <row r="17">
      <c r="A17" s="4" t="inlineStr">
        <is>
          <t>Total non accrual loans</t>
        </is>
      </c>
      <c r="B17" s="6" t="n">
        <v>7700</v>
      </c>
    </row>
    <row r="18">
      <c r="A18" s="4" t="inlineStr">
        <is>
          <t>Special Mention [Member]</t>
        </is>
      </c>
    </row>
    <row r="19">
      <c r="A19" s="3" t="inlineStr">
        <is>
          <t>Aged analysis of past due loans</t>
        </is>
      </c>
    </row>
    <row r="20">
      <c r="A20" s="4" t="inlineStr">
        <is>
          <t>Total Loans</t>
        </is>
      </c>
      <c r="B20" s="6" t="n">
        <v>48236</v>
      </c>
    </row>
    <row r="21">
      <c r="A21" s="4" t="inlineStr">
        <is>
          <t>Financial Asset, Past Due [Member]</t>
        </is>
      </c>
    </row>
    <row r="22">
      <c r="A22" s="3" t="inlineStr">
        <is>
          <t>Aged analysis of past due loans</t>
        </is>
      </c>
    </row>
    <row r="23">
      <c r="A23" s="4" t="inlineStr">
        <is>
          <t>Total Past Due Including PCI loans</t>
        </is>
      </c>
      <c r="B23" s="6" t="n">
        <v>27342</v>
      </c>
      <c r="C23" s="6" t="n">
        <v>22948</v>
      </c>
    </row>
    <row r="24">
      <c r="A24" s="4" t="inlineStr">
        <is>
          <t>30 to 59 Days Past Due</t>
        </is>
      </c>
    </row>
    <row r="25">
      <c r="A25" s="3" t="inlineStr">
        <is>
          <t>Aged analysis of past due loans</t>
        </is>
      </c>
    </row>
    <row r="26">
      <c r="A26" s="4" t="inlineStr">
        <is>
          <t>Total Past Due Including PCI loans</t>
        </is>
      </c>
      <c r="B26" s="6" t="n">
        <v>9342</v>
      </c>
      <c r="C26" s="6" t="n">
        <v>10916</v>
      </c>
    </row>
    <row r="27">
      <c r="A27" s="4" t="inlineStr">
        <is>
          <t>60 to 89 Days Past Due</t>
        </is>
      </c>
    </row>
    <row r="28">
      <c r="A28" s="3" t="inlineStr">
        <is>
          <t>Aged analysis of past due loans</t>
        </is>
      </c>
    </row>
    <row r="29">
      <c r="A29" s="4" t="inlineStr">
        <is>
          <t>Current</t>
        </is>
      </c>
      <c r="B29" s="6" t="n">
        <v>4356</v>
      </c>
    </row>
    <row r="30">
      <c r="A30" s="4" t="inlineStr">
        <is>
          <t>Total Past Due Including PCI loans</t>
        </is>
      </c>
      <c r="C30" s="6" t="n">
        <v>1840</v>
      </c>
    </row>
    <row r="31">
      <c r="A31" s="4" t="inlineStr">
        <is>
          <t>90 Days or Greater Past Due</t>
        </is>
      </c>
    </row>
    <row r="32">
      <c r="A32" s="3" t="inlineStr">
        <is>
          <t>Aged analysis of past due loans</t>
        </is>
      </c>
    </row>
    <row r="33">
      <c r="A33" s="4" t="inlineStr">
        <is>
          <t>Current</t>
        </is>
      </c>
      <c r="B33" s="6" t="n">
        <v>13644</v>
      </c>
    </row>
    <row r="34">
      <c r="A34" s="4" t="inlineStr">
        <is>
          <t>Total Past Due Including PCI loans</t>
        </is>
      </c>
      <c r="C34" s="6" t="n">
        <v>10192</v>
      </c>
    </row>
    <row r="35">
      <c r="A35" s="4" t="inlineStr">
        <is>
          <t>Financial Asset, Not Past Due [Member]</t>
        </is>
      </c>
    </row>
    <row r="36">
      <c r="A36" s="3" t="inlineStr">
        <is>
          <t>Aged analysis of past due loans</t>
        </is>
      </c>
    </row>
    <row r="37">
      <c r="A37" s="4" t="inlineStr">
        <is>
          <t>Current</t>
        </is>
      </c>
      <c r="B37" s="6" t="n">
        <v>3394606</v>
      </c>
    </row>
    <row r="38">
      <c r="A38" s="4" t="inlineStr">
        <is>
          <t>Current including PCI Loans</t>
        </is>
      </c>
      <c r="C38" s="6" t="n">
        <v>2011903</v>
      </c>
    </row>
    <row r="39">
      <c r="A39" s="4" t="inlineStr">
        <is>
          <t>Commercial</t>
        </is>
      </c>
    </row>
    <row r="40">
      <c r="A40" s="3" t="inlineStr">
        <is>
          <t>Aged analysis of past due loans</t>
        </is>
      </c>
    </row>
    <row r="41">
      <c r="A41" s="4" t="inlineStr">
        <is>
          <t>Nonaccrual</t>
        </is>
      </c>
      <c r="B41" s="6" t="n">
        <v>11894</v>
      </c>
      <c r="C41" s="6" t="n">
        <v>1125</v>
      </c>
    </row>
    <row r="42">
      <c r="A42" s="4" t="inlineStr">
        <is>
          <t>Total Loans</t>
        </is>
      </c>
      <c r="B42" s="6" t="n">
        <v>771474</v>
      </c>
      <c r="C42" s="6" t="n">
        <v>407159</v>
      </c>
    </row>
    <row r="43">
      <c r="A43" s="4" t="inlineStr">
        <is>
          <t>Recorded Investment 90 days or Greater Past Due and Accruing</t>
        </is>
      </c>
      <c r="B43" s="6" t="n">
        <v>1396</v>
      </c>
    </row>
    <row r="44">
      <c r="A44" s="4" t="inlineStr">
        <is>
          <t>Commercial | Special Mention [Member]</t>
        </is>
      </c>
    </row>
    <row r="45">
      <c r="A45" s="3" t="inlineStr">
        <is>
          <t>Aged analysis of past due loans</t>
        </is>
      </c>
    </row>
    <row r="46">
      <c r="A46" s="4" t="inlineStr">
        <is>
          <t>Total Loans</t>
        </is>
      </c>
      <c r="B46" s="6" t="n">
        <v>4530</v>
      </c>
      <c r="C46" s="6" t="n">
        <v>5702</v>
      </c>
    </row>
    <row r="47">
      <c r="A47" s="4" t="inlineStr">
        <is>
          <t>Commercial | Financial Asset, Past Due [Member]</t>
        </is>
      </c>
    </row>
    <row r="48">
      <c r="A48" s="3" t="inlineStr">
        <is>
          <t>Aged analysis of past due loans</t>
        </is>
      </c>
    </row>
    <row r="49">
      <c r="A49" s="4" t="inlineStr">
        <is>
          <t>Current</t>
        </is>
      </c>
      <c r="B49" s="6" t="n">
        <v>6648</v>
      </c>
      <c r="C49" s="6" t="n">
        <v>52</v>
      </c>
    </row>
    <row r="50">
      <c r="A50" s="4" t="inlineStr">
        <is>
          <t>Commercial | 30 to 59 Days Past Due</t>
        </is>
      </c>
    </row>
    <row r="51">
      <c r="A51" s="3" t="inlineStr">
        <is>
          <t>Aged analysis of past due loans</t>
        </is>
      </c>
    </row>
    <row r="52">
      <c r="A52" s="4" t="inlineStr">
        <is>
          <t>Current</t>
        </is>
      </c>
      <c r="B52" s="6" t="n">
        <v>3407</v>
      </c>
    </row>
    <row r="53">
      <c r="A53" s="4" t="inlineStr">
        <is>
          <t>Commercial | 60 to 89 Days Past Due</t>
        </is>
      </c>
    </row>
    <row r="54">
      <c r="A54" s="3" t="inlineStr">
        <is>
          <t>Aged analysis of past due loans</t>
        </is>
      </c>
    </row>
    <row r="55">
      <c r="A55" s="4" t="inlineStr">
        <is>
          <t>Current</t>
        </is>
      </c>
      <c r="B55" s="6" t="n">
        <v>1413</v>
      </c>
    </row>
    <row r="56">
      <c r="A56" s="4" t="inlineStr">
        <is>
          <t>Commercial | 90 Days or Greater Past Due</t>
        </is>
      </c>
    </row>
    <row r="57">
      <c r="A57" s="3" t="inlineStr">
        <is>
          <t>Aged analysis of past due loans</t>
        </is>
      </c>
    </row>
    <row r="58">
      <c r="A58" s="4" t="inlineStr">
        <is>
          <t>Current</t>
        </is>
      </c>
      <c r="B58" s="6" t="n">
        <v>1828</v>
      </c>
      <c r="C58" s="6" t="n">
        <v>52</v>
      </c>
    </row>
    <row r="59">
      <c r="A59" s="4" t="inlineStr">
        <is>
          <t>Commercial | Financial Asset, Not Past Due [Member]</t>
        </is>
      </c>
    </row>
    <row r="60">
      <c r="A60" s="3" t="inlineStr">
        <is>
          <t>Aged analysis of past due loans</t>
        </is>
      </c>
    </row>
    <row r="61">
      <c r="A61" s="4" t="inlineStr">
        <is>
          <t>Current</t>
        </is>
      </c>
      <c r="B61" s="6" t="n">
        <v>764826</v>
      </c>
      <c r="C61" s="6" t="n">
        <v>407107</v>
      </c>
    </row>
    <row r="62">
      <c r="A62" s="4" t="inlineStr">
        <is>
          <t>Leases</t>
        </is>
      </c>
    </row>
    <row r="63">
      <c r="A63" s="3" t="inlineStr">
        <is>
          <t>Aged analysis of past due loans</t>
        </is>
      </c>
    </row>
    <row r="64">
      <c r="A64" s="4" t="inlineStr">
        <is>
          <t>Nonaccrual</t>
        </is>
      </c>
      <c r="B64" s="6" t="n">
        <v>3754</v>
      </c>
      <c r="C64" s="6" t="n">
        <v>2638</v>
      </c>
    </row>
    <row r="65">
      <c r="A65" s="4" t="inlineStr">
        <is>
          <t>Total Loans</t>
        </is>
      </c>
      <c r="B65" s="6" t="n">
        <v>176031</v>
      </c>
      <c r="C65" s="6" t="n">
        <v>141601</v>
      </c>
    </row>
    <row r="66">
      <c r="A66" s="4" t="inlineStr">
        <is>
          <t>Recorded Investment 90 days or Greater Past Due and Accruing</t>
        </is>
      </c>
      <c r="C66" s="6" t="n">
        <v>163</v>
      </c>
    </row>
    <row r="67">
      <c r="A67" s="4" t="inlineStr">
        <is>
          <t>Leases | Financial Asset, Past Due [Member]</t>
        </is>
      </c>
    </row>
    <row r="68">
      <c r="A68" s="3" t="inlineStr">
        <is>
          <t>Aged analysis of past due loans</t>
        </is>
      </c>
    </row>
    <row r="69">
      <c r="A69" s="4" t="inlineStr">
        <is>
          <t>Current</t>
        </is>
      </c>
      <c r="B69" s="6" t="n">
        <v>1696</v>
      </c>
      <c r="C69" s="6" t="n">
        <v>988</v>
      </c>
    </row>
    <row r="70">
      <c r="A70" s="4" t="inlineStr">
        <is>
          <t>Leases | 30 to 59 Days Past Due</t>
        </is>
      </c>
    </row>
    <row r="71">
      <c r="A71" s="3" t="inlineStr">
        <is>
          <t>Aged analysis of past due loans</t>
        </is>
      </c>
    </row>
    <row r="72">
      <c r="A72" s="4" t="inlineStr">
        <is>
          <t>Current</t>
        </is>
      </c>
      <c r="B72" s="6" t="n">
        <v>125</v>
      </c>
      <c r="C72" s="6" t="n">
        <v>613</v>
      </c>
    </row>
    <row r="73">
      <c r="A73" s="4" t="inlineStr">
        <is>
          <t>Leases | 60 to 89 Days Past Due</t>
        </is>
      </c>
    </row>
    <row r="74">
      <c r="A74" s="3" t="inlineStr">
        <is>
          <t>Aged analysis of past due loans</t>
        </is>
      </c>
    </row>
    <row r="75">
      <c r="A75" s="4" t="inlineStr">
        <is>
          <t>Current</t>
        </is>
      </c>
      <c r="C75" s="6" t="n">
        <v>59</v>
      </c>
    </row>
    <row r="76">
      <c r="A76" s="4" t="inlineStr">
        <is>
          <t>Leases | 90 Days or Greater Past Due</t>
        </is>
      </c>
    </row>
    <row r="77">
      <c r="A77" s="3" t="inlineStr">
        <is>
          <t>Aged analysis of past due loans</t>
        </is>
      </c>
    </row>
    <row r="78">
      <c r="A78" s="4" t="inlineStr">
        <is>
          <t>Current</t>
        </is>
      </c>
      <c r="B78" s="6" t="n">
        <v>1571</v>
      </c>
      <c r="C78" s="6" t="n">
        <v>316</v>
      </c>
    </row>
    <row r="79">
      <c r="A79" s="4" t="inlineStr">
        <is>
          <t>Leases | Financial Asset, Not Past Due [Member]</t>
        </is>
      </c>
    </row>
    <row r="80">
      <c r="A80" s="3" t="inlineStr">
        <is>
          <t>Aged analysis of past due loans</t>
        </is>
      </c>
    </row>
    <row r="81">
      <c r="A81" s="4" t="inlineStr">
        <is>
          <t>Current</t>
        </is>
      </c>
      <c r="B81" s="6" t="n">
        <v>174335</v>
      </c>
      <c r="C81" s="6" t="n">
        <v>140613</v>
      </c>
    </row>
    <row r="82">
      <c r="A82" s="4" t="inlineStr">
        <is>
          <t>Leases | Non-PCI | Special Mention [Member]</t>
        </is>
      </c>
    </row>
    <row r="83">
      <c r="A83" s="3" t="inlineStr">
        <is>
          <t>Aged analysis of past due loans</t>
        </is>
      </c>
    </row>
    <row r="84">
      <c r="A84" s="4" t="inlineStr">
        <is>
          <t>Total Loans</t>
        </is>
      </c>
      <c r="C84" s="6" t="n">
        <v>338</v>
      </c>
    </row>
    <row r="85">
      <c r="A85" s="4" t="inlineStr">
        <is>
          <t>Commercial real estate - Investor</t>
        </is>
      </c>
    </row>
    <row r="86">
      <c r="A86" s="3" t="inlineStr">
        <is>
          <t>Aged analysis of past due loans</t>
        </is>
      </c>
    </row>
    <row r="87">
      <c r="A87" s="4" t="inlineStr">
        <is>
          <t>Nonaccrual</t>
        </is>
      </c>
      <c r="B87" s="6" t="n">
        <v>5694</v>
      </c>
      <c r="C87" s="6" t="n">
        <v>1632</v>
      </c>
    </row>
    <row r="88">
      <c r="A88" s="4" t="inlineStr">
        <is>
          <t>Total Loans</t>
        </is>
      </c>
      <c r="B88" s="6" t="n">
        <v>957389</v>
      </c>
      <c r="C88" s="6" t="n">
        <v>582042</v>
      </c>
    </row>
    <row r="89">
      <c r="A89" s="4" t="inlineStr">
        <is>
          <t>Commercial real estate - Investor | Special Mention [Member]</t>
        </is>
      </c>
    </row>
    <row r="90">
      <c r="A90" s="3" t="inlineStr">
        <is>
          <t>Aged analysis of past due loans</t>
        </is>
      </c>
    </row>
    <row r="91">
      <c r="A91" s="4" t="inlineStr">
        <is>
          <t>Total Loans</t>
        </is>
      </c>
      <c r="B91" s="6" t="n">
        <v>26016</v>
      </c>
      <c r="C91" s="6" t="n">
        <v>12301</v>
      </c>
    </row>
    <row r="92">
      <c r="A92" s="4" t="inlineStr">
        <is>
          <t>Commercial real estate - Investor | Financial Asset, Past Due [Member]</t>
        </is>
      </c>
    </row>
    <row r="93">
      <c r="A93" s="3" t="inlineStr">
        <is>
          <t>Aged analysis of past due loans</t>
        </is>
      </c>
    </row>
    <row r="94">
      <c r="A94" s="4" t="inlineStr">
        <is>
          <t>Current</t>
        </is>
      </c>
      <c r="B94" s="6" t="n">
        <v>1374</v>
      </c>
      <c r="C94" s="6" t="n">
        <v>2547</v>
      </c>
    </row>
    <row r="95">
      <c r="A95" s="4" t="inlineStr">
        <is>
          <t>Commercial real estate - Investor | 30 to 59 Days Past Due</t>
        </is>
      </c>
    </row>
    <row r="96">
      <c r="A96" s="3" t="inlineStr">
        <is>
          <t>Aged analysis of past due loans</t>
        </is>
      </c>
    </row>
    <row r="97">
      <c r="A97" s="4" t="inlineStr">
        <is>
          <t>Current</t>
        </is>
      </c>
      <c r="C97" s="6" t="n">
        <v>1439</v>
      </c>
    </row>
    <row r="98">
      <c r="A98" s="4" t="inlineStr">
        <is>
          <t>Commercial real estate - Investor | 60 to 89 Days Past Due</t>
        </is>
      </c>
    </row>
    <row r="99">
      <c r="A99" s="3" t="inlineStr">
        <is>
          <t>Aged analysis of past due loans</t>
        </is>
      </c>
    </row>
    <row r="100">
      <c r="A100" s="4" t="inlineStr">
        <is>
          <t>Current</t>
        </is>
      </c>
      <c r="B100" s="6" t="n">
        <v>267</v>
      </c>
    </row>
    <row r="101">
      <c r="A101" s="4" t="inlineStr">
        <is>
          <t>Commercial real estate - Investor | 90 Days or Greater Past Due</t>
        </is>
      </c>
    </row>
    <row r="102">
      <c r="A102" s="3" t="inlineStr">
        <is>
          <t>Aged analysis of past due loans</t>
        </is>
      </c>
    </row>
    <row r="103">
      <c r="A103" s="4" t="inlineStr">
        <is>
          <t>Current</t>
        </is>
      </c>
      <c r="B103" s="6" t="n">
        <v>1107</v>
      </c>
      <c r="C103" s="6" t="n">
        <v>1108</v>
      </c>
    </row>
    <row r="104">
      <c r="A104" s="4" t="inlineStr">
        <is>
          <t>Commercial real estate - Investor | Financial Asset, Not Past Due [Member]</t>
        </is>
      </c>
    </row>
    <row r="105">
      <c r="A105" s="3" t="inlineStr">
        <is>
          <t>Aged analysis of past due loans</t>
        </is>
      </c>
    </row>
    <row r="106">
      <c r="A106" s="4" t="inlineStr">
        <is>
          <t>Current</t>
        </is>
      </c>
      <c r="B106" s="6" t="n">
        <v>956015</v>
      </c>
      <c r="C106" s="6" t="n">
        <v>579495</v>
      </c>
    </row>
    <row r="107">
      <c r="A107" s="4" t="inlineStr">
        <is>
          <t>Commercial real estate - Owner occupied</t>
        </is>
      </c>
    </row>
    <row r="108">
      <c r="A108" s="3" t="inlineStr">
        <is>
          <t>Aged analysis of past due loans</t>
        </is>
      </c>
    </row>
    <row r="109">
      <c r="A109" s="4" t="inlineStr">
        <is>
          <t>Nonaccrual</t>
        </is>
      </c>
      <c r="B109" s="6" t="n">
        <v>11637</v>
      </c>
      <c r="C109" s="6" t="n">
        <v>9262</v>
      </c>
    </row>
    <row r="110">
      <c r="A110" s="4" t="inlineStr">
        <is>
          <t>Total Loans</t>
        </is>
      </c>
      <c r="B110" s="6" t="n">
        <v>574384</v>
      </c>
      <c r="C110" s="6" t="n">
        <v>333070</v>
      </c>
    </row>
    <row r="111">
      <c r="A111" s="4" t="inlineStr">
        <is>
          <t>Recorded Investment 90 days or Greater Past Due and Accruing</t>
        </is>
      </c>
      <c r="B111" s="6" t="n">
        <v>1594</v>
      </c>
    </row>
    <row r="112">
      <c r="A112" s="4" t="inlineStr">
        <is>
          <t>Commercial real estate - Owner occupied | Special Mention [Member]</t>
        </is>
      </c>
    </row>
    <row r="113">
      <c r="A113" s="3" t="inlineStr">
        <is>
          <t>Aged analysis of past due loans</t>
        </is>
      </c>
    </row>
    <row r="114">
      <c r="A114" s="4" t="inlineStr">
        <is>
          <t>Total Loans</t>
        </is>
      </c>
      <c r="B114" s="6" t="n">
        <v>2953</v>
      </c>
      <c r="C114" s="6" t="n">
        <v>604</v>
      </c>
    </row>
    <row r="115">
      <c r="A115" s="4" t="inlineStr">
        <is>
          <t>Commercial real estate - Owner occupied | Financial Asset, Past Due [Member]</t>
        </is>
      </c>
    </row>
    <row r="116">
      <c r="A116" s="3" t="inlineStr">
        <is>
          <t>Aged analysis of past due loans</t>
        </is>
      </c>
    </row>
    <row r="117">
      <c r="A117" s="4" t="inlineStr">
        <is>
          <t>Current</t>
        </is>
      </c>
      <c r="B117" s="6" t="n">
        <v>7672</v>
      </c>
      <c r="C117" s="6" t="n">
        <v>10115</v>
      </c>
    </row>
    <row r="118">
      <c r="A118" s="4" t="inlineStr">
        <is>
          <t>Commercial real estate - Owner occupied | 30 to 59 Days Past Due</t>
        </is>
      </c>
    </row>
    <row r="119">
      <c r="A119" s="3" t="inlineStr">
        <is>
          <t>Aged analysis of past due loans</t>
        </is>
      </c>
    </row>
    <row r="120">
      <c r="A120" s="4" t="inlineStr">
        <is>
          <t>Current</t>
        </is>
      </c>
      <c r="B120" s="6" t="n">
        <v>2324</v>
      </c>
      <c r="C120" s="6" t="n">
        <v>1848</v>
      </c>
    </row>
    <row r="121">
      <c r="A121" s="4" t="inlineStr">
        <is>
          <t>Commercial real estate - Owner occupied | 60 to 89 Days Past Due</t>
        </is>
      </c>
    </row>
    <row r="122">
      <c r="A122" s="3" t="inlineStr">
        <is>
          <t>Aged analysis of past due loans</t>
        </is>
      </c>
    </row>
    <row r="123">
      <c r="A123" s="4" t="inlineStr">
        <is>
          <t>Current</t>
        </is>
      </c>
      <c r="B123" s="6" t="n">
        <v>500</v>
      </c>
      <c r="C123" s="6" t="n">
        <v>958</v>
      </c>
    </row>
    <row r="124">
      <c r="A124" s="4" t="inlineStr">
        <is>
          <t>Commercial real estate - Owner occupied | 90 Days or Greater Past Due</t>
        </is>
      </c>
    </row>
    <row r="125">
      <c r="A125" s="3" t="inlineStr">
        <is>
          <t>Aged analysis of past due loans</t>
        </is>
      </c>
    </row>
    <row r="126">
      <c r="A126" s="4" t="inlineStr">
        <is>
          <t>Current</t>
        </is>
      </c>
      <c r="B126" s="6" t="n">
        <v>4848</v>
      </c>
      <c r="C126" s="6" t="n">
        <v>7309</v>
      </c>
    </row>
    <row r="127">
      <c r="A127" s="4" t="inlineStr">
        <is>
          <t>Commercial real estate - Owner occupied | Financial Asset, Not Past Due [Member]</t>
        </is>
      </c>
    </row>
    <row r="128">
      <c r="A128" s="3" t="inlineStr">
        <is>
          <t>Aged analysis of past due loans</t>
        </is>
      </c>
    </row>
    <row r="129">
      <c r="A129" s="4" t="inlineStr">
        <is>
          <t>Current</t>
        </is>
      </c>
      <c r="B129" s="6" t="n">
        <v>566712</v>
      </c>
      <c r="C129" s="6" t="n">
        <v>322955</v>
      </c>
    </row>
    <row r="130">
      <c r="A130" s="4" t="inlineStr">
        <is>
          <t>Real estate - construction</t>
        </is>
      </c>
    </row>
    <row r="131">
      <c r="A131" s="3" t="inlineStr">
        <is>
          <t>Aged analysis of past due loans</t>
        </is>
      </c>
    </row>
    <row r="132">
      <c r="A132" s="4" t="inlineStr">
        <is>
          <t>Nonaccrual</t>
        </is>
      </c>
      <c r="B132" s="6" t="n">
        <v>160</v>
      </c>
    </row>
    <row r="133">
      <c r="A133" s="4" t="inlineStr">
        <is>
          <t>Total Loans</t>
        </is>
      </c>
      <c r="B133" s="6" t="n">
        <v>206132</v>
      </c>
      <c r="C133" s="6" t="n">
        <v>98486</v>
      </c>
    </row>
    <row r="134">
      <c r="A134" s="4" t="inlineStr">
        <is>
          <t>Real estate - construction | Financial Asset, Past Due [Member]</t>
        </is>
      </c>
    </row>
    <row r="135">
      <c r="A135" s="3" t="inlineStr">
        <is>
          <t>Aged analysis of past due loans</t>
        </is>
      </c>
    </row>
    <row r="136">
      <c r="A136" s="4" t="inlineStr">
        <is>
          <t>Current</t>
        </is>
      </c>
      <c r="B136" s="6" t="n">
        <v>854</v>
      </c>
      <c r="C136" s="6" t="n">
        <v>1237</v>
      </c>
    </row>
    <row r="137">
      <c r="A137" s="4" t="inlineStr">
        <is>
          <t>Real estate - construction | 30 to 59 Days Past Due</t>
        </is>
      </c>
    </row>
    <row r="138">
      <c r="A138" s="3" t="inlineStr">
        <is>
          <t>Aged analysis of past due loans</t>
        </is>
      </c>
    </row>
    <row r="139">
      <c r="A139" s="4" t="inlineStr">
        <is>
          <t>Current</t>
        </is>
      </c>
      <c r="B139" s="6" t="n">
        <v>854</v>
      </c>
      <c r="C139" s="6" t="n">
        <v>1237</v>
      </c>
    </row>
    <row r="140">
      <c r="A140" s="4" t="inlineStr">
        <is>
          <t>Real estate - construction | Financial Asset, Not Past Due [Member]</t>
        </is>
      </c>
    </row>
    <row r="141">
      <c r="A141" s="3" t="inlineStr">
        <is>
          <t>Aged analysis of past due loans</t>
        </is>
      </c>
    </row>
    <row r="142">
      <c r="A142" s="4" t="inlineStr">
        <is>
          <t>Current</t>
        </is>
      </c>
      <c r="B142" s="6" t="n">
        <v>205278</v>
      </c>
      <c r="C142" s="6" t="n">
        <v>97249</v>
      </c>
    </row>
    <row r="143">
      <c r="A143" s="4" t="inlineStr">
        <is>
          <t>Residential real estate - Investor</t>
        </is>
      </c>
    </row>
    <row r="144">
      <c r="A144" s="3" t="inlineStr">
        <is>
          <t>Aged analysis of past due loans</t>
        </is>
      </c>
    </row>
    <row r="145">
      <c r="A145" s="4" t="inlineStr">
        <is>
          <t>Nonaccrual</t>
        </is>
      </c>
      <c r="B145" s="6" t="n">
        <v>876</v>
      </c>
      <c r="C145" s="6" t="n">
        <v>928</v>
      </c>
    </row>
    <row r="146">
      <c r="A146" s="4" t="inlineStr">
        <is>
          <t>Total Loans</t>
        </is>
      </c>
      <c r="B146" s="6" t="n">
        <v>63399</v>
      </c>
      <c r="C146" s="6" t="n">
        <v>56137</v>
      </c>
    </row>
    <row r="147">
      <c r="A147" s="4" t="inlineStr">
        <is>
          <t>Recorded Investment 90 days or Greater Past Due and Accruing</t>
        </is>
      </c>
      <c r="B147" s="6" t="n">
        <v>23</v>
      </c>
      <c r="C147" s="6" t="n">
        <v>157</v>
      </c>
    </row>
    <row r="148">
      <c r="A148" s="4" t="inlineStr">
        <is>
          <t>Residential real estate - Investor | Financial Asset, Past Due [Member]</t>
        </is>
      </c>
    </row>
    <row r="149">
      <c r="A149" s="3" t="inlineStr">
        <is>
          <t>Aged analysis of past due loans</t>
        </is>
      </c>
    </row>
    <row r="150">
      <c r="A150" s="4" t="inlineStr">
        <is>
          <t>Current</t>
        </is>
      </c>
      <c r="B150" s="6" t="n">
        <v>1657</v>
      </c>
      <c r="C150" s="6" t="n">
        <v>1526</v>
      </c>
    </row>
    <row r="151">
      <c r="A151" s="4" t="inlineStr">
        <is>
          <t>Residential real estate - Investor | 30 to 59 Days Past Due</t>
        </is>
      </c>
    </row>
    <row r="152">
      <c r="A152" s="3" t="inlineStr">
        <is>
          <t>Aged analysis of past due loans</t>
        </is>
      </c>
    </row>
    <row r="153">
      <c r="A153" s="4" t="inlineStr">
        <is>
          <t>Current</t>
        </is>
      </c>
      <c r="B153" s="6" t="n">
        <v>395</v>
      </c>
      <c r="C153" s="6" t="n">
        <v>1022</v>
      </c>
    </row>
    <row r="154">
      <c r="A154" s="4" t="inlineStr">
        <is>
          <t>Residential real estate - Investor | 60 to 89 Days Past Due</t>
        </is>
      </c>
    </row>
    <row r="155">
      <c r="A155" s="3" t="inlineStr">
        <is>
          <t>Aged analysis of past due loans</t>
        </is>
      </c>
    </row>
    <row r="156">
      <c r="A156" s="4" t="inlineStr">
        <is>
          <t>Current</t>
        </is>
      </c>
      <c r="B156" s="6" t="n">
        <v>470</v>
      </c>
      <c r="C156" s="6" t="n">
        <v>20</v>
      </c>
    </row>
    <row r="157">
      <c r="A157" s="4" t="inlineStr">
        <is>
          <t>Residential real estate - Investor | 90 Days or Greater Past Due</t>
        </is>
      </c>
    </row>
    <row r="158">
      <c r="A158" s="3" t="inlineStr">
        <is>
          <t>Aged analysis of past due loans</t>
        </is>
      </c>
    </row>
    <row r="159">
      <c r="A159" s="4" t="inlineStr">
        <is>
          <t>Current</t>
        </is>
      </c>
      <c r="B159" s="6" t="n">
        <v>792</v>
      </c>
      <c r="C159" s="6" t="n">
        <v>484</v>
      </c>
    </row>
    <row r="160">
      <c r="A160" s="4" t="inlineStr">
        <is>
          <t>Residential real estate - Investor | Financial Asset, Not Past Due [Member]</t>
        </is>
      </c>
    </row>
    <row r="161">
      <c r="A161" s="3" t="inlineStr">
        <is>
          <t>Aged analysis of past due loans</t>
        </is>
      </c>
    </row>
    <row r="162">
      <c r="A162" s="4" t="inlineStr">
        <is>
          <t>Current</t>
        </is>
      </c>
      <c r="B162" s="6" t="n">
        <v>61742</v>
      </c>
      <c r="C162" s="6" t="n">
        <v>54611</v>
      </c>
    </row>
    <row r="163">
      <c r="A163" s="4" t="inlineStr">
        <is>
          <t>Residential real estate - Owner occupied</t>
        </is>
      </c>
    </row>
    <row r="164">
      <c r="A164" s="3" t="inlineStr">
        <is>
          <t>Aged analysis of past due loans</t>
        </is>
      </c>
    </row>
    <row r="165">
      <c r="A165" s="4" t="inlineStr">
        <is>
          <t>Nonaccrual</t>
        </is>
      </c>
      <c r="B165" s="6" t="n">
        <v>4898</v>
      </c>
      <c r="C165" s="6" t="n">
        <v>3206</v>
      </c>
    </row>
    <row r="166">
      <c r="A166" s="4" t="inlineStr">
        <is>
          <t>Total Loans</t>
        </is>
      </c>
      <c r="B166" s="6" t="n">
        <v>213248</v>
      </c>
      <c r="C166" s="6" t="n">
        <v>116388</v>
      </c>
    </row>
    <row r="167">
      <c r="A167" s="4" t="inlineStr">
        <is>
          <t>Recorded Investment 90 days or Greater Past Due and Accruing</t>
        </is>
      </c>
      <c r="B167" s="6" t="n">
        <v>97</v>
      </c>
      <c r="C167" s="6" t="n">
        <v>114</v>
      </c>
    </row>
    <row r="168">
      <c r="A168" s="4" t="inlineStr">
        <is>
          <t>Residential real estate - Owner occupied | Special Mention [Member]</t>
        </is>
      </c>
    </row>
    <row r="169">
      <c r="A169" s="3" t="inlineStr">
        <is>
          <t>Aged analysis of past due loans</t>
        </is>
      </c>
    </row>
    <row r="170">
      <c r="A170" s="4" t="inlineStr">
        <is>
          <t>Total Loans</t>
        </is>
      </c>
      <c r="B170" s="6" t="n">
        <v>659</v>
      </c>
    </row>
    <row r="171">
      <c r="A171" s="4" t="inlineStr">
        <is>
          <t>Residential real estate - Owner occupied | Financial Asset, Past Due [Member]</t>
        </is>
      </c>
    </row>
    <row r="172">
      <c r="A172" s="3" t="inlineStr">
        <is>
          <t>Aged analysis of past due loans</t>
        </is>
      </c>
    </row>
    <row r="173">
      <c r="A173" s="4" t="inlineStr">
        <is>
          <t>Current</t>
        </is>
      </c>
      <c r="B173" s="6" t="n">
        <v>5662</v>
      </c>
      <c r="C173" s="6" t="n">
        <v>1862</v>
      </c>
    </row>
    <row r="174">
      <c r="A174" s="4" t="inlineStr">
        <is>
          <t>Residential real estate - Owner occupied | 30 to 59 Days Past Due</t>
        </is>
      </c>
    </row>
    <row r="175">
      <c r="A175" s="3" t="inlineStr">
        <is>
          <t>Aged analysis of past due loans</t>
        </is>
      </c>
    </row>
    <row r="176">
      <c r="A176" s="4" t="inlineStr">
        <is>
          <t>Current</t>
        </is>
      </c>
      <c r="B176" s="6" t="n">
        <v>1994</v>
      </c>
      <c r="C176" s="6" t="n">
        <v>859</v>
      </c>
    </row>
    <row r="177">
      <c r="A177" s="4" t="inlineStr">
        <is>
          <t>Residential real estate - Owner occupied | 60 to 89 Days Past Due</t>
        </is>
      </c>
    </row>
    <row r="178">
      <c r="A178" s="3" t="inlineStr">
        <is>
          <t>Aged analysis of past due loans</t>
        </is>
      </c>
    </row>
    <row r="179">
      <c r="A179" s="4" t="inlineStr">
        <is>
          <t>Current</t>
        </is>
      </c>
      <c r="B179" s="6" t="n">
        <v>591</v>
      </c>
      <c r="C179" s="6" t="n">
        <v>286</v>
      </c>
    </row>
    <row r="180">
      <c r="A180" s="4" t="inlineStr">
        <is>
          <t>Residential real estate - Owner occupied | 90 Days or Greater Past Due</t>
        </is>
      </c>
    </row>
    <row r="181">
      <c r="A181" s="3" t="inlineStr">
        <is>
          <t>Aged analysis of past due loans</t>
        </is>
      </c>
    </row>
    <row r="182">
      <c r="A182" s="4" t="inlineStr">
        <is>
          <t>Current</t>
        </is>
      </c>
      <c r="B182" s="6" t="n">
        <v>3077</v>
      </c>
      <c r="C182" s="6" t="n">
        <v>717</v>
      </c>
    </row>
    <row r="183">
      <c r="A183" s="4" t="inlineStr">
        <is>
          <t>Residential real estate - Owner occupied | Financial Asset, Not Past Due [Member]</t>
        </is>
      </c>
    </row>
    <row r="184">
      <c r="A184" s="3" t="inlineStr">
        <is>
          <t>Aged analysis of past due loans</t>
        </is>
      </c>
    </row>
    <row r="185">
      <c r="A185" s="4" t="inlineStr">
        <is>
          <t>Current</t>
        </is>
      </c>
      <c r="B185" s="6" t="n">
        <v>207586</v>
      </c>
      <c r="C185" s="6" t="n">
        <v>114526</v>
      </c>
    </row>
    <row r="186">
      <c r="A186" s="4" t="inlineStr">
        <is>
          <t>Multifamily</t>
        </is>
      </c>
    </row>
    <row r="187">
      <c r="A187" s="3" t="inlineStr">
        <is>
          <t>Aged analysis of past due loans</t>
        </is>
      </c>
    </row>
    <row r="188">
      <c r="A188" s="4" t="inlineStr">
        <is>
          <t>Nonaccrual</t>
        </is>
      </c>
      <c r="B188" s="6" t="n">
        <v>1573</v>
      </c>
      <c r="C188" s="6" t="n">
        <v>2437</v>
      </c>
    </row>
    <row r="189">
      <c r="A189" s="4" t="inlineStr">
        <is>
          <t>Total Loans</t>
        </is>
      </c>
      <c r="B189" s="6" t="n">
        <v>309164</v>
      </c>
      <c r="C189" s="6" t="n">
        <v>189040</v>
      </c>
    </row>
    <row r="190">
      <c r="A190" s="4" t="inlineStr">
        <is>
          <t>Multifamily | Special Mention [Member]</t>
        </is>
      </c>
    </row>
    <row r="191">
      <c r="A191" s="3" t="inlineStr">
        <is>
          <t>Aged analysis of past due loans</t>
        </is>
      </c>
    </row>
    <row r="192">
      <c r="A192" s="4" t="inlineStr">
        <is>
          <t>Total Loans</t>
        </is>
      </c>
      <c r="B192" s="6" t="n">
        <v>6900</v>
      </c>
      <c r="C192" s="6" t="n">
        <v>7449</v>
      </c>
    </row>
    <row r="193">
      <c r="A193" s="4" t="inlineStr">
        <is>
          <t>Multifamily | Financial Asset, Past Due [Member]</t>
        </is>
      </c>
    </row>
    <row r="194">
      <c r="A194" s="3" t="inlineStr">
        <is>
          <t>Aged analysis of past due loans</t>
        </is>
      </c>
    </row>
    <row r="195">
      <c r="A195" s="4" t="inlineStr">
        <is>
          <t>Current</t>
        </is>
      </c>
      <c r="B195" s="6" t="n">
        <v>1046</v>
      </c>
      <c r="C195" s="6" t="n">
        <v>3749</v>
      </c>
    </row>
    <row r="196">
      <c r="A196" s="4" t="inlineStr">
        <is>
          <t>Multifamily | 30 to 59 Days Past Due</t>
        </is>
      </c>
    </row>
    <row r="197">
      <c r="A197" s="3" t="inlineStr">
        <is>
          <t>Aged analysis of past due loans</t>
        </is>
      </c>
    </row>
    <row r="198">
      <c r="A198" s="4" t="inlineStr">
        <is>
          <t>Current</t>
        </is>
      </c>
      <c r="C198" s="6" t="n">
        <v>3282</v>
      </c>
    </row>
    <row r="199">
      <c r="A199" s="4" t="inlineStr">
        <is>
          <t>Multifamily | 60 to 89 Days Past Due</t>
        </is>
      </c>
    </row>
    <row r="200">
      <c r="A200" s="3" t="inlineStr">
        <is>
          <t>Aged analysis of past due loans</t>
        </is>
      </c>
    </row>
    <row r="201">
      <c r="A201" s="4" t="inlineStr">
        <is>
          <t>Current</t>
        </is>
      </c>
      <c r="B201" s="6" t="n">
        <v>1046</v>
      </c>
      <c r="C201" s="6" t="n">
        <v>467</v>
      </c>
    </row>
    <row r="202">
      <c r="A202" s="4" t="inlineStr">
        <is>
          <t>Multifamily | Financial Asset, Not Past Due [Member]</t>
        </is>
      </c>
    </row>
    <row r="203">
      <c r="A203" s="3" t="inlineStr">
        <is>
          <t>Aged analysis of past due loans</t>
        </is>
      </c>
    </row>
    <row r="204">
      <c r="A204" s="4" t="inlineStr">
        <is>
          <t>Current</t>
        </is>
      </c>
      <c r="B204" s="6" t="n">
        <v>308118</v>
      </c>
      <c r="C204" s="6" t="n">
        <v>185291</v>
      </c>
    </row>
    <row r="205">
      <c r="A205" s="4" t="inlineStr">
        <is>
          <t>HELOC</t>
        </is>
      </c>
    </row>
    <row r="206">
      <c r="A206" s="3" t="inlineStr">
        <is>
          <t>Aged analysis of past due loans</t>
        </is>
      </c>
    </row>
    <row r="207">
      <c r="A207" s="4" t="inlineStr">
        <is>
          <t>Nonaccrual</t>
        </is>
      </c>
      <c r="B207" s="6" t="n">
        <v>862</v>
      </c>
      <c r="C207" s="6" t="n">
        <v>1052</v>
      </c>
    </row>
    <row r="208">
      <c r="A208" s="4" t="inlineStr">
        <is>
          <t>Total Loans</t>
        </is>
      </c>
      <c r="B208" s="6" t="n">
        <v>115664</v>
      </c>
      <c r="C208" s="6" t="n">
        <v>80908</v>
      </c>
    </row>
    <row r="209">
      <c r="A209" s="4" t="inlineStr">
        <is>
          <t>HELOC | Special Mention [Member]</t>
        </is>
      </c>
    </row>
    <row r="210">
      <c r="A210" s="3" t="inlineStr">
        <is>
          <t>Aged analysis of past due loans</t>
        </is>
      </c>
    </row>
    <row r="211">
      <c r="A211" s="4" t="inlineStr">
        <is>
          <t>Total Loans</t>
        </is>
      </c>
      <c r="B211" s="6" t="n">
        <v>108</v>
      </c>
      <c r="C211" s="6" t="n">
        <v>94</v>
      </c>
    </row>
    <row r="212">
      <c r="A212" s="4" t="inlineStr">
        <is>
          <t>HELOC | Financial Asset, Past Due [Member]</t>
        </is>
      </c>
    </row>
    <row r="213">
      <c r="A213" s="3" t="inlineStr">
        <is>
          <t>Aged analysis of past due loans</t>
        </is>
      </c>
    </row>
    <row r="214">
      <c r="A214" s="4" t="inlineStr">
        <is>
          <t>Current</t>
        </is>
      </c>
      <c r="B214" s="6" t="n">
        <v>434</v>
      </c>
      <c r="C214" s="6" t="n">
        <v>805</v>
      </c>
    </row>
    <row r="215">
      <c r="A215" s="4" t="inlineStr">
        <is>
          <t>HELOC | 30 to 59 Days Past Due</t>
        </is>
      </c>
    </row>
    <row r="216">
      <c r="A216" s="3" t="inlineStr">
        <is>
          <t>Aged analysis of past due loans</t>
        </is>
      </c>
    </row>
    <row r="217">
      <c r="A217" s="4" t="inlineStr">
        <is>
          <t>Current</t>
        </is>
      </c>
      <c r="B217" s="6" t="n">
        <v>193</v>
      </c>
      <c r="C217" s="6" t="n">
        <v>549</v>
      </c>
    </row>
    <row r="218">
      <c r="A218" s="4" t="inlineStr">
        <is>
          <t>HELOC | 60 to 89 Days Past Due</t>
        </is>
      </c>
    </row>
    <row r="219">
      <c r="A219" s="3" t="inlineStr">
        <is>
          <t>Aged analysis of past due loans</t>
        </is>
      </c>
    </row>
    <row r="220">
      <c r="A220" s="4" t="inlineStr">
        <is>
          <t>Current</t>
        </is>
      </c>
      <c r="B220" s="6" t="n">
        <v>23</v>
      </c>
      <c r="C220" s="6" t="n">
        <v>50</v>
      </c>
    </row>
    <row r="221">
      <c r="A221" s="4" t="inlineStr">
        <is>
          <t>HELOC | 90 Days or Greater Past Due</t>
        </is>
      </c>
    </row>
    <row r="222">
      <c r="A222" s="3" t="inlineStr">
        <is>
          <t>Aged analysis of past due loans</t>
        </is>
      </c>
    </row>
    <row r="223">
      <c r="A223" s="4" t="inlineStr">
        <is>
          <t>Current</t>
        </is>
      </c>
      <c r="B223" s="6" t="n">
        <v>218</v>
      </c>
      <c r="C223" s="6" t="n">
        <v>206</v>
      </c>
    </row>
    <row r="224">
      <c r="A224" s="4" t="inlineStr">
        <is>
          <t>HELOC | Financial Asset, Not Past Due [Member]</t>
        </is>
      </c>
    </row>
    <row r="225">
      <c r="A225" s="3" t="inlineStr">
        <is>
          <t>Aged analysis of past due loans</t>
        </is>
      </c>
    </row>
    <row r="226">
      <c r="A226" s="4" t="inlineStr">
        <is>
          <t>Current</t>
        </is>
      </c>
      <c r="B226" s="6" t="n">
        <v>115230</v>
      </c>
      <c r="C226" s="6" t="n">
        <v>80103</v>
      </c>
    </row>
    <row r="227">
      <c r="A227" s="4" t="inlineStr">
        <is>
          <t>HELOC - Purchased</t>
        </is>
      </c>
    </row>
    <row r="228">
      <c r="A228" s="3" t="inlineStr">
        <is>
          <t>Aged analysis of past due loans</t>
        </is>
      </c>
    </row>
    <row r="229">
      <c r="A229" s="4" t="inlineStr">
        <is>
          <t>Nonaccrual</t>
        </is>
      </c>
      <c r="B229" s="6" t="n">
        <v>180</v>
      </c>
    </row>
    <row r="230">
      <c r="A230" s="4" t="inlineStr">
        <is>
          <t>Total Loans</t>
        </is>
      </c>
      <c r="B230" s="6" t="n">
        <v>10626</v>
      </c>
      <c r="C230" s="6" t="n">
        <v>19487</v>
      </c>
    </row>
    <row r="231">
      <c r="A231" s="4" t="inlineStr">
        <is>
          <t>HELOC - Purchased | Financial Asset, Past Due [Member]</t>
        </is>
      </c>
    </row>
    <row r="232">
      <c r="A232" s="3" t="inlineStr">
        <is>
          <t>Aged analysis of past due loans</t>
        </is>
      </c>
    </row>
    <row r="233">
      <c r="A233" s="4" t="inlineStr">
        <is>
          <t>Current</t>
        </is>
      </c>
      <c r="B233" s="6" t="n">
        <v>180</v>
      </c>
      <c r="C233" s="6" t="n">
        <v>47</v>
      </c>
    </row>
    <row r="234">
      <c r="A234" s="4" t="inlineStr">
        <is>
          <t>HELOC - Purchased | 30 to 59 Days Past Due</t>
        </is>
      </c>
    </row>
    <row r="235">
      <c r="A235" s="3" t="inlineStr">
        <is>
          <t>Aged analysis of past due loans</t>
        </is>
      </c>
    </row>
    <row r="236">
      <c r="A236" s="4" t="inlineStr">
        <is>
          <t>Current</t>
        </is>
      </c>
      <c r="C236" s="6" t="n">
        <v>47</v>
      </c>
    </row>
    <row r="237">
      <c r="A237" s="4" t="inlineStr">
        <is>
          <t>HELOC - Purchased | 90 Days or Greater Past Due</t>
        </is>
      </c>
    </row>
    <row r="238">
      <c r="A238" s="3" t="inlineStr">
        <is>
          <t>Aged analysis of past due loans</t>
        </is>
      </c>
    </row>
    <row r="239">
      <c r="A239" s="4" t="inlineStr">
        <is>
          <t>Current</t>
        </is>
      </c>
      <c r="B239" s="6" t="n">
        <v>180</v>
      </c>
    </row>
    <row r="240">
      <c r="A240" s="4" t="inlineStr">
        <is>
          <t>HELOC - Purchased | Financial Asset, Not Past Due [Member]</t>
        </is>
      </c>
    </row>
    <row r="241">
      <c r="A241" s="3" t="inlineStr">
        <is>
          <t>Aged analysis of past due loans</t>
        </is>
      </c>
    </row>
    <row r="242">
      <c r="A242" s="4" t="inlineStr">
        <is>
          <t>Current</t>
        </is>
      </c>
      <c r="B242" s="6" t="n">
        <v>10446</v>
      </c>
      <c r="C242" s="6" t="n">
        <v>19440</v>
      </c>
    </row>
    <row r="243">
      <c r="A243" s="4" t="inlineStr">
        <is>
          <t>Other</t>
        </is>
      </c>
    </row>
    <row r="244">
      <c r="A244" s="3" t="inlineStr">
        <is>
          <t>Aged analysis of past due loans</t>
        </is>
      </c>
    </row>
    <row r="245">
      <c r="A245" s="4" t="inlineStr">
        <is>
          <t>Total Loans</t>
        </is>
      </c>
      <c r="B245" s="6" t="n">
        <v>24437</v>
      </c>
      <c r="C245" s="6" t="n">
        <v>10533</v>
      </c>
    </row>
    <row r="246">
      <c r="A246" s="4" t="inlineStr">
        <is>
          <t>Other | Financial Asset, Past Due [Member]</t>
        </is>
      </c>
    </row>
    <row r="247">
      <c r="A247" s="3" t="inlineStr">
        <is>
          <t>Aged analysis of past due loans</t>
        </is>
      </c>
    </row>
    <row r="248">
      <c r="A248" s="4" t="inlineStr">
        <is>
          <t>Current</t>
        </is>
      </c>
      <c r="B248" s="6" t="n">
        <v>119</v>
      </c>
      <c r="C248" s="6" t="n">
        <v>20</v>
      </c>
    </row>
    <row r="249">
      <c r="A249" s="4" t="inlineStr">
        <is>
          <t>Other | 30 to 59 Days Past Due</t>
        </is>
      </c>
    </row>
    <row r="250">
      <c r="A250" s="3" t="inlineStr">
        <is>
          <t>Aged analysis of past due loans</t>
        </is>
      </c>
    </row>
    <row r="251">
      <c r="A251" s="4" t="inlineStr">
        <is>
          <t>Current</t>
        </is>
      </c>
      <c r="B251" s="6" t="n">
        <v>50</v>
      </c>
      <c r="C251" s="6" t="n">
        <v>20</v>
      </c>
    </row>
    <row r="252">
      <c r="A252" s="4" t="inlineStr">
        <is>
          <t>Other | 60 to 89 Days Past Due</t>
        </is>
      </c>
    </row>
    <row r="253">
      <c r="A253" s="3" t="inlineStr">
        <is>
          <t>Aged analysis of past due loans</t>
        </is>
      </c>
    </row>
    <row r="254">
      <c r="A254" s="4" t="inlineStr">
        <is>
          <t>Current</t>
        </is>
      </c>
      <c r="B254" s="6" t="n">
        <v>46</v>
      </c>
    </row>
    <row r="255">
      <c r="A255" s="4" t="inlineStr">
        <is>
          <t>Other | 90 Days or Greater Past Due</t>
        </is>
      </c>
    </row>
    <row r="256">
      <c r="A256" s="3" t="inlineStr">
        <is>
          <t>Aged analysis of past due loans</t>
        </is>
      </c>
    </row>
    <row r="257">
      <c r="A257" s="4" t="inlineStr">
        <is>
          <t>Current</t>
        </is>
      </c>
      <c r="B257" s="6" t="n">
        <v>23</v>
      </c>
    </row>
    <row r="258">
      <c r="A258" s="4" t="inlineStr">
        <is>
          <t>Other | Financial Asset, Not Past Due [Member]</t>
        </is>
      </c>
    </row>
    <row r="259">
      <c r="A259" s="3" t="inlineStr">
        <is>
          <t>Aged analysis of past due loans</t>
        </is>
      </c>
    </row>
    <row r="260">
      <c r="A260" s="4" t="inlineStr">
        <is>
          <t>Current</t>
        </is>
      </c>
      <c r="B260" s="6" t="n">
        <v>24318</v>
      </c>
      <c r="C260" s="6" t="n">
        <v>10513</v>
      </c>
    </row>
    <row r="261">
      <c r="A261" s="4" t="inlineStr">
        <is>
          <t>Other 1</t>
        </is>
      </c>
    </row>
    <row r="262">
      <c r="A262" s="3" t="inlineStr">
        <is>
          <t>Aged analysis of past due loans</t>
        </is>
      </c>
    </row>
    <row r="263">
      <c r="A263" s="4" t="inlineStr">
        <is>
          <t>Nonaccrual</t>
        </is>
      </c>
      <c r="B263" s="7" t="n">
        <v>3</v>
      </c>
    </row>
    <row r="264">
      <c r="A264" s="4" t="inlineStr">
        <is>
          <t>Total Loans</t>
        </is>
      </c>
      <c r="C264" s="6" t="n">
        <v>2034851</v>
      </c>
    </row>
    <row r="265">
      <c r="A265" s="4" t="inlineStr">
        <is>
          <t>Other 1 | Special Mention [Member]</t>
        </is>
      </c>
    </row>
    <row r="266">
      <c r="A266" s="3" t="inlineStr">
        <is>
          <t>Aged analysis of past due loans</t>
        </is>
      </c>
    </row>
    <row r="267">
      <c r="A267" s="4" t="inlineStr">
        <is>
          <t>Total Loans</t>
        </is>
      </c>
      <c r="C267" s="7" t="n">
        <v>265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Nonaccruals (Details) - USD ($) $ in Thousands</t>
        </is>
      </c>
      <c r="B1" s="2" t="inlineStr">
        <is>
          <t>12 Months Ended</t>
        </is>
      </c>
    </row>
    <row r="2">
      <c r="B2" s="2" t="inlineStr">
        <is>
          <t>Dec. 31, 2021</t>
        </is>
      </c>
      <c r="C2" s="2" t="inlineStr">
        <is>
          <t>Dec. 31, 2020</t>
        </is>
      </c>
    </row>
    <row r="3">
      <c r="A3" s="3" t="inlineStr">
        <is>
          <t>Financing Receivable, Recorded Investment, Past Due [Line Items]</t>
        </is>
      </c>
    </row>
    <row r="4">
      <c r="A4" s="4" t="inlineStr">
        <is>
          <t>Nonaccrual</t>
        </is>
      </c>
      <c r="B4" s="7" t="n">
        <v>41531</v>
      </c>
      <c r="C4" s="7" t="n">
        <v>22280</v>
      </c>
    </row>
    <row r="5">
      <c r="A5" s="4" t="inlineStr">
        <is>
          <t>Non accrual including PCI Loans</t>
        </is>
      </c>
      <c r="C5" s="6" t="n">
        <v>2034851</v>
      </c>
    </row>
    <row r="6">
      <c r="A6" s="4" t="inlineStr">
        <is>
          <t>Nonaccrual with no ACL</t>
        </is>
      </c>
      <c r="B6" s="6" t="n">
        <v>37145</v>
      </c>
      <c r="C6" s="6" t="n">
        <v>17207</v>
      </c>
    </row>
    <row r="7">
      <c r="A7" s="4" t="inlineStr">
        <is>
          <t>Interest on nonaccrual loans</t>
        </is>
      </c>
      <c r="B7" s="6" t="n">
        <v>280000</v>
      </c>
    </row>
    <row r="8">
      <c r="A8" s="4" t="inlineStr">
        <is>
          <t>Accrued interest reversed against interest income</t>
        </is>
      </c>
      <c r="B8" s="6" t="n">
        <v>237000</v>
      </c>
    </row>
    <row r="9">
      <c r="A9" s="4" t="inlineStr">
        <is>
          <t>Commercial</t>
        </is>
      </c>
    </row>
    <row r="10">
      <c r="A10" s="3" t="inlineStr">
        <is>
          <t>Financing Receivable, Recorded Investment, Past Due [Line Items]</t>
        </is>
      </c>
    </row>
    <row r="11">
      <c r="A11" s="4" t="inlineStr">
        <is>
          <t>Nonaccrual</t>
        </is>
      </c>
      <c r="B11" s="6" t="n">
        <v>11894</v>
      </c>
      <c r="C11" s="6" t="n">
        <v>1125</v>
      </c>
    </row>
    <row r="12">
      <c r="A12" s="4" t="inlineStr">
        <is>
          <t>Nonaccrual with no ACL</t>
        </is>
      </c>
      <c r="B12" s="6" t="n">
        <v>9217</v>
      </c>
      <c r="C12" s="6" t="n">
        <v>1070</v>
      </c>
    </row>
    <row r="13">
      <c r="A13" s="4" t="inlineStr">
        <is>
          <t>Leases</t>
        </is>
      </c>
    </row>
    <row r="14">
      <c r="A14" s="3" t="inlineStr">
        <is>
          <t>Financing Receivable, Recorded Investment, Past Due [Line Items]</t>
        </is>
      </c>
    </row>
    <row r="15">
      <c r="A15" s="4" t="inlineStr">
        <is>
          <t>Nonaccrual</t>
        </is>
      </c>
      <c r="B15" s="6" t="n">
        <v>3754</v>
      </c>
      <c r="C15" s="6" t="n">
        <v>2638</v>
      </c>
    </row>
    <row r="16">
      <c r="A16" s="4" t="inlineStr">
        <is>
          <t>Nonaccrual with no ACL</t>
        </is>
      </c>
      <c r="B16" s="6" t="n">
        <v>2943</v>
      </c>
      <c r="C16" s="6" t="n">
        <v>309</v>
      </c>
    </row>
    <row r="17">
      <c r="A17" s="4" t="inlineStr">
        <is>
          <t>Commercial real estate - Investor</t>
        </is>
      </c>
    </row>
    <row r="18">
      <c r="A18" s="3" t="inlineStr">
        <is>
          <t>Financing Receivable, Recorded Investment, Past Due [Line Items]</t>
        </is>
      </c>
    </row>
    <row r="19">
      <c r="A19" s="4" t="inlineStr">
        <is>
          <t>Nonaccrual</t>
        </is>
      </c>
      <c r="B19" s="6" t="n">
        <v>5694</v>
      </c>
      <c r="C19" s="6" t="n">
        <v>1632</v>
      </c>
    </row>
    <row r="20">
      <c r="A20" s="4" t="inlineStr">
        <is>
          <t>Nonaccrual with no ACL</t>
        </is>
      </c>
      <c r="B20" s="6" t="n">
        <v>5694</v>
      </c>
      <c r="C20" s="6" t="n">
        <v>1632</v>
      </c>
    </row>
    <row r="21">
      <c r="A21" s="4" t="inlineStr">
        <is>
          <t>Commercial real estate - Owner occupied</t>
        </is>
      </c>
    </row>
    <row r="22">
      <c r="A22" s="3" t="inlineStr">
        <is>
          <t>Financing Receivable, Recorded Investment, Past Due [Line Items]</t>
        </is>
      </c>
    </row>
    <row r="23">
      <c r="A23" s="4" t="inlineStr">
        <is>
          <t>Nonaccrual</t>
        </is>
      </c>
      <c r="B23" s="6" t="n">
        <v>11637</v>
      </c>
      <c r="C23" s="6" t="n">
        <v>9262</v>
      </c>
    </row>
    <row r="24">
      <c r="A24" s="4" t="inlineStr">
        <is>
          <t>Nonaccrual with no ACL</t>
        </is>
      </c>
      <c r="B24" s="6" t="n">
        <v>11205</v>
      </c>
      <c r="C24" s="6" t="n">
        <v>6780</v>
      </c>
    </row>
    <row r="25">
      <c r="A25" s="4" t="inlineStr">
        <is>
          <t>Real estate - construction</t>
        </is>
      </c>
    </row>
    <row r="26">
      <c r="A26" s="3" t="inlineStr">
        <is>
          <t>Financing Receivable, Recorded Investment, Past Due [Line Items]</t>
        </is>
      </c>
    </row>
    <row r="27">
      <c r="A27" s="4" t="inlineStr">
        <is>
          <t>Nonaccrual</t>
        </is>
      </c>
      <c r="B27" s="6" t="n">
        <v>160</v>
      </c>
    </row>
    <row r="28">
      <c r="A28" s="4" t="inlineStr">
        <is>
          <t>Nonaccrual with no ACL</t>
        </is>
      </c>
      <c r="B28" s="6" t="n">
        <v>160</v>
      </c>
    </row>
    <row r="29">
      <c r="A29" s="4" t="inlineStr">
        <is>
          <t>Residential real estate - Investor</t>
        </is>
      </c>
    </row>
    <row r="30">
      <c r="A30" s="3" t="inlineStr">
        <is>
          <t>Financing Receivable, Recorded Investment, Past Due [Line Items]</t>
        </is>
      </c>
    </row>
    <row r="31">
      <c r="A31" s="4" t="inlineStr">
        <is>
          <t>Nonaccrual</t>
        </is>
      </c>
      <c r="B31" s="6" t="n">
        <v>876</v>
      </c>
      <c r="C31" s="6" t="n">
        <v>928</v>
      </c>
    </row>
    <row r="32">
      <c r="A32" s="4" t="inlineStr">
        <is>
          <t>Nonaccrual with no ACL</t>
        </is>
      </c>
      <c r="B32" s="6" t="n">
        <v>876</v>
      </c>
      <c r="C32" s="6" t="n">
        <v>928</v>
      </c>
    </row>
    <row r="33">
      <c r="A33" s="4" t="inlineStr">
        <is>
          <t>Residential real estate - Owner occupied</t>
        </is>
      </c>
    </row>
    <row r="34">
      <c r="A34" s="3" t="inlineStr">
        <is>
          <t>Financing Receivable, Recorded Investment, Past Due [Line Items]</t>
        </is>
      </c>
    </row>
    <row r="35">
      <c r="A35" s="4" t="inlineStr">
        <is>
          <t>Nonaccrual</t>
        </is>
      </c>
      <c r="B35" s="6" t="n">
        <v>4898</v>
      </c>
      <c r="C35" s="6" t="n">
        <v>3206</v>
      </c>
    </row>
    <row r="36">
      <c r="A36" s="4" t="inlineStr">
        <is>
          <t>Nonaccrual with no ACL</t>
        </is>
      </c>
      <c r="B36" s="6" t="n">
        <v>4622</v>
      </c>
      <c r="C36" s="6" t="n">
        <v>3206</v>
      </c>
    </row>
    <row r="37">
      <c r="A37" s="4" t="inlineStr">
        <is>
          <t>Multifamily</t>
        </is>
      </c>
    </row>
    <row r="38">
      <c r="A38" s="3" t="inlineStr">
        <is>
          <t>Financing Receivable, Recorded Investment, Past Due [Line Items]</t>
        </is>
      </c>
    </row>
    <row r="39">
      <c r="A39" s="4" t="inlineStr">
        <is>
          <t>Nonaccrual</t>
        </is>
      </c>
      <c r="B39" s="6" t="n">
        <v>1573</v>
      </c>
      <c r="C39" s="6" t="n">
        <v>2437</v>
      </c>
    </row>
    <row r="40">
      <c r="A40" s="4" t="inlineStr">
        <is>
          <t>Nonaccrual with no ACL</t>
        </is>
      </c>
      <c r="B40" s="6" t="n">
        <v>1573</v>
      </c>
      <c r="C40" s="6" t="n">
        <v>2437</v>
      </c>
    </row>
    <row r="41">
      <c r="A41" s="4" t="inlineStr">
        <is>
          <t>HELOC</t>
        </is>
      </c>
    </row>
    <row r="42">
      <c r="A42" s="3" t="inlineStr">
        <is>
          <t>Financing Receivable, Recorded Investment, Past Due [Line Items]</t>
        </is>
      </c>
    </row>
    <row r="43">
      <c r="A43" s="4" t="inlineStr">
        <is>
          <t>Nonaccrual</t>
        </is>
      </c>
      <c r="B43" s="6" t="n">
        <v>862</v>
      </c>
      <c r="C43" s="6" t="n">
        <v>1052</v>
      </c>
    </row>
    <row r="44">
      <c r="A44" s="4" t="inlineStr">
        <is>
          <t>Nonaccrual with no ACL</t>
        </is>
      </c>
      <c r="B44" s="6" t="n">
        <v>672</v>
      </c>
      <c r="C44" s="7" t="n">
        <v>845</v>
      </c>
    </row>
    <row r="45">
      <c r="A45" s="4" t="inlineStr">
        <is>
          <t>HELOC - Purchased</t>
        </is>
      </c>
    </row>
    <row r="46">
      <c r="A46" s="3" t="inlineStr">
        <is>
          <t>Financing Receivable, Recorded Investment, Past Due [Line Items]</t>
        </is>
      </c>
    </row>
    <row r="47">
      <c r="A47" s="4" t="inlineStr">
        <is>
          <t>Nonaccrual</t>
        </is>
      </c>
      <c r="B47" s="6" t="n">
        <v>180</v>
      </c>
    </row>
    <row r="48">
      <c r="A48" s="4" t="inlineStr">
        <is>
          <t>Nonaccrual with no ACL</t>
        </is>
      </c>
      <c r="B48" s="6" t="n">
        <v>180</v>
      </c>
    </row>
    <row r="49">
      <c r="A49" s="4" t="inlineStr">
        <is>
          <t>Other 1</t>
        </is>
      </c>
    </row>
    <row r="50">
      <c r="A50" s="3" t="inlineStr">
        <is>
          <t>Financing Receivable, Recorded Investment, Past Due [Line Items]</t>
        </is>
      </c>
    </row>
    <row r="51">
      <c r="A51" s="4" t="inlineStr">
        <is>
          <t>Nonaccrual</t>
        </is>
      </c>
      <c r="B51" s="6" t="n">
        <v>3</v>
      </c>
    </row>
    <row r="52">
      <c r="A52" s="4" t="inlineStr">
        <is>
          <t>Nonaccrual with no ACL</t>
        </is>
      </c>
      <c r="B52" s="7"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Allowance for Credit Losses on Loans - Credit Quality (Details) - USD ($)</t>
        </is>
      </c>
      <c r="B1" s="2" t="inlineStr">
        <is>
          <t>12 Months Ended</t>
        </is>
      </c>
    </row>
    <row r="2">
      <c r="B2" s="2" t="inlineStr">
        <is>
          <t>Dec. 31, 2021</t>
        </is>
      </c>
      <c r="C2" s="2" t="inlineStr">
        <is>
          <t>Dec. 31, 2020</t>
        </is>
      </c>
    </row>
    <row r="3">
      <c r="A3" s="3" t="inlineStr">
        <is>
          <t>Loans by risk rating</t>
        </is>
      </c>
    </row>
    <row r="4">
      <c r="A4" s="4" t="inlineStr">
        <is>
          <t>2021</t>
        </is>
      </c>
      <c r="B4" s="7" t="n">
        <v>1117231000</v>
      </c>
    </row>
    <row r="5">
      <c r="A5" s="4" t="inlineStr">
        <is>
          <t>2020</t>
        </is>
      </c>
      <c r="B5" s="6" t="n">
        <v>617495000</v>
      </c>
    </row>
    <row r="6">
      <c r="A6" s="4" t="inlineStr">
        <is>
          <t>2019</t>
        </is>
      </c>
      <c r="B6" s="6" t="n">
        <v>438126000</v>
      </c>
    </row>
    <row r="7">
      <c r="A7" s="4" t="inlineStr">
        <is>
          <t>2018</t>
        </is>
      </c>
      <c r="B7" s="6" t="n">
        <v>273820000</v>
      </c>
    </row>
    <row r="8">
      <c r="A8" s="4" t="inlineStr">
        <is>
          <t>2017</t>
        </is>
      </c>
      <c r="B8" s="6" t="n">
        <v>183708000</v>
      </c>
    </row>
    <row r="9">
      <c r="A9" s="4" t="inlineStr">
        <is>
          <t>Prior</t>
        </is>
      </c>
      <c r="B9" s="6" t="n">
        <v>235366000</v>
      </c>
    </row>
    <row r="10">
      <c r="A10" s="4" t="inlineStr">
        <is>
          <t>Revolving Loans</t>
        </is>
      </c>
      <c r="B10" s="6" t="n">
        <v>556172000</v>
      </c>
    </row>
    <row r="11">
      <c r="A11" s="4" t="inlineStr">
        <is>
          <t>Revolving Loans Converted To Term Loans</t>
        </is>
      </c>
      <c r="B11" s="6" t="n">
        <v>30000</v>
      </c>
    </row>
    <row r="12">
      <c r="A12" s="4" t="inlineStr">
        <is>
          <t>Total Loans</t>
        </is>
      </c>
      <c r="B12" s="6" t="n">
        <v>3421948000</v>
      </c>
      <c r="C12" s="7" t="n">
        <v>2034851000</v>
      </c>
    </row>
    <row r="13">
      <c r="A13" s="4" t="inlineStr">
        <is>
          <t>Total Loans</t>
        </is>
      </c>
      <c r="C13" s="6" t="n">
        <v>434000</v>
      </c>
    </row>
    <row r="14">
      <c r="A14" s="4" t="inlineStr">
        <is>
          <t>Minimum</t>
        </is>
      </c>
    </row>
    <row r="15">
      <c r="A15" s="3" t="inlineStr">
        <is>
          <t>Loans by risk rating</t>
        </is>
      </c>
    </row>
    <row r="16">
      <c r="A16" s="4" t="inlineStr">
        <is>
          <t>Loan commitment for inclusion in credit quality analysis</t>
        </is>
      </c>
      <c r="B16" s="6" t="n">
        <v>50000</v>
      </c>
    </row>
    <row r="17">
      <c r="A17" s="4" t="inlineStr">
        <is>
          <t>Pass [Member]</t>
        </is>
      </c>
    </row>
    <row r="18">
      <c r="A18" s="3" t="inlineStr">
        <is>
          <t>Loans by risk rating</t>
        </is>
      </c>
    </row>
    <row r="19">
      <c r="A19" s="4" t="inlineStr">
        <is>
          <t>2021</t>
        </is>
      </c>
      <c r="B19" s="6" t="n">
        <v>1079972000</v>
      </c>
    </row>
    <row r="20">
      <c r="A20" s="4" t="inlineStr">
        <is>
          <t>2020</t>
        </is>
      </c>
      <c r="B20" s="6" t="n">
        <v>607575000</v>
      </c>
    </row>
    <row r="21">
      <c r="A21" s="4" t="inlineStr">
        <is>
          <t>2019</t>
        </is>
      </c>
      <c r="B21" s="6" t="n">
        <v>392999000</v>
      </c>
    </row>
    <row r="22">
      <c r="A22" s="4" t="inlineStr">
        <is>
          <t>2018</t>
        </is>
      </c>
      <c r="B22" s="6" t="n">
        <v>267763000</v>
      </c>
    </row>
    <row r="23">
      <c r="A23" s="4" t="inlineStr">
        <is>
          <t>2017</t>
        </is>
      </c>
      <c r="B23" s="6" t="n">
        <v>177970000</v>
      </c>
    </row>
    <row r="24">
      <c r="A24" s="4" t="inlineStr">
        <is>
          <t>Prior</t>
        </is>
      </c>
      <c r="B24" s="6" t="n">
        <v>225968000</v>
      </c>
    </row>
    <row r="25">
      <c r="A25" s="4" t="inlineStr">
        <is>
          <t>Revolving Loans</t>
        </is>
      </c>
      <c r="B25" s="6" t="n">
        <v>546694000</v>
      </c>
    </row>
    <row r="26">
      <c r="A26" s="4" t="inlineStr">
        <is>
          <t>Revolving Loans Converted To Term Loans</t>
        </is>
      </c>
      <c r="B26" s="6" t="n">
        <v>30000</v>
      </c>
    </row>
    <row r="27">
      <c r="A27" s="4" t="inlineStr">
        <is>
          <t>Total Loans</t>
        </is>
      </c>
      <c r="B27" s="6" t="n">
        <v>3298971000</v>
      </c>
    </row>
    <row r="28">
      <c r="A28" s="4" t="inlineStr">
        <is>
          <t>Special Mention [Member]</t>
        </is>
      </c>
    </row>
    <row r="29">
      <c r="A29" s="3" t="inlineStr">
        <is>
          <t>Loans by risk rating</t>
        </is>
      </c>
    </row>
    <row r="30">
      <c r="A30" s="4" t="inlineStr">
        <is>
          <t>2021</t>
        </is>
      </c>
      <c r="B30" s="6" t="n">
        <v>16169000</v>
      </c>
    </row>
    <row r="31">
      <c r="A31" s="4" t="inlineStr">
        <is>
          <t>2020</t>
        </is>
      </c>
      <c r="B31" s="6" t="n">
        <v>2222000</v>
      </c>
    </row>
    <row r="32">
      <c r="A32" s="4" t="inlineStr">
        <is>
          <t>2019</t>
        </is>
      </c>
      <c r="B32" s="6" t="n">
        <v>26029000</v>
      </c>
    </row>
    <row r="33">
      <c r="A33" s="4" t="inlineStr">
        <is>
          <t>Revolving Loans</t>
        </is>
      </c>
      <c r="B33" s="6" t="n">
        <v>3816000</v>
      </c>
    </row>
    <row r="34">
      <c r="A34" s="4" t="inlineStr">
        <is>
          <t>Total Loans</t>
        </is>
      </c>
      <c r="B34" s="6" t="n">
        <v>48236000</v>
      </c>
    </row>
    <row r="35">
      <c r="A35" s="4" t="inlineStr">
        <is>
          <t>Substandard [Member]</t>
        </is>
      </c>
    </row>
    <row r="36">
      <c r="A36" s="3" t="inlineStr">
        <is>
          <t>Loans by risk rating</t>
        </is>
      </c>
    </row>
    <row r="37">
      <c r="A37" s="4" t="inlineStr">
        <is>
          <t>2021</t>
        </is>
      </c>
      <c r="B37" s="6" t="n">
        <v>21090000</v>
      </c>
    </row>
    <row r="38">
      <c r="A38" s="4" t="inlineStr">
        <is>
          <t>2020</t>
        </is>
      </c>
      <c r="B38" s="6" t="n">
        <v>7698000</v>
      </c>
    </row>
    <row r="39">
      <c r="A39" s="4" t="inlineStr">
        <is>
          <t>2019</t>
        </is>
      </c>
      <c r="B39" s="6" t="n">
        <v>19098000</v>
      </c>
    </row>
    <row r="40">
      <c r="A40" s="4" t="inlineStr">
        <is>
          <t>2018</t>
        </is>
      </c>
      <c r="B40" s="6" t="n">
        <v>6057000</v>
      </c>
    </row>
    <row r="41">
      <c r="A41" s="4" t="inlineStr">
        <is>
          <t>2017</t>
        </is>
      </c>
      <c r="B41" s="6" t="n">
        <v>5738000</v>
      </c>
    </row>
    <row r="42">
      <c r="A42" s="4" t="inlineStr">
        <is>
          <t>Prior</t>
        </is>
      </c>
      <c r="B42" s="6" t="n">
        <v>9398000</v>
      </c>
    </row>
    <row r="43">
      <c r="A43" s="4" t="inlineStr">
        <is>
          <t>Revolving Loans</t>
        </is>
      </c>
      <c r="B43" s="6" t="n">
        <v>5662000</v>
      </c>
    </row>
    <row r="44">
      <c r="A44" s="4" t="inlineStr">
        <is>
          <t>Total Loans</t>
        </is>
      </c>
      <c r="B44" s="6" t="n">
        <v>74741000</v>
      </c>
    </row>
    <row r="45">
      <c r="A45" s="4" t="inlineStr">
        <is>
          <t>Commercial</t>
        </is>
      </c>
    </row>
    <row r="46">
      <c r="A46" s="3" t="inlineStr">
        <is>
          <t>Loans by risk rating</t>
        </is>
      </c>
    </row>
    <row r="47">
      <c r="A47" s="4" t="inlineStr">
        <is>
          <t>2021</t>
        </is>
      </c>
      <c r="B47" s="6" t="n">
        <v>201800000</v>
      </c>
      <c r="C47" s="6" t="n">
        <v>107199000</v>
      </c>
    </row>
    <row r="48">
      <c r="A48" s="4" t="inlineStr">
        <is>
          <t>2020</t>
        </is>
      </c>
      <c r="B48" s="6" t="n">
        <v>54770000</v>
      </c>
      <c r="C48" s="6" t="n">
        <v>42771000</v>
      </c>
    </row>
    <row r="49">
      <c r="A49" s="4" t="inlineStr">
        <is>
          <t>2019</t>
        </is>
      </c>
      <c r="B49" s="6" t="n">
        <v>53429000</v>
      </c>
      <c r="C49" s="6" t="n">
        <v>16111000</v>
      </c>
    </row>
    <row r="50">
      <c r="A50" s="4" t="inlineStr">
        <is>
          <t>2018</t>
        </is>
      </c>
      <c r="B50" s="6" t="n">
        <v>28503000</v>
      </c>
      <c r="C50" s="6" t="n">
        <v>6265000</v>
      </c>
    </row>
    <row r="51">
      <c r="A51" s="4" t="inlineStr">
        <is>
          <t>2017</t>
        </is>
      </c>
      <c r="B51" s="6" t="n">
        <v>5176000</v>
      </c>
      <c r="C51" s="6" t="n">
        <v>1828000</v>
      </c>
    </row>
    <row r="52">
      <c r="A52" s="4" t="inlineStr">
        <is>
          <t>Prior</t>
        </is>
      </c>
      <c r="B52" s="6" t="n">
        <v>11020000</v>
      </c>
      <c r="C52" s="6" t="n">
        <v>1691000</v>
      </c>
    </row>
    <row r="53">
      <c r="A53" s="4" t="inlineStr">
        <is>
          <t>Revolving Loans</t>
        </is>
      </c>
      <c r="B53" s="6" t="n">
        <v>416746000</v>
      </c>
      <c r="C53" s="6" t="n">
        <v>231294000</v>
      </c>
    </row>
    <row r="54">
      <c r="A54" s="4" t="inlineStr">
        <is>
          <t>Revolving Loans Converted To Term Loans</t>
        </is>
      </c>
      <c r="B54" s="6" t="n">
        <v>30000</v>
      </c>
    </row>
    <row r="55">
      <c r="A55" s="4" t="inlineStr">
        <is>
          <t>Total Loans</t>
        </is>
      </c>
      <c r="B55" s="6" t="n">
        <v>771474000</v>
      </c>
      <c r="C55" s="6" t="n">
        <v>407159000</v>
      </c>
    </row>
    <row r="56">
      <c r="A56" s="4" t="inlineStr">
        <is>
          <t>Commercial | Pass [Member]</t>
        </is>
      </c>
    </row>
    <row r="57">
      <c r="A57" s="3" t="inlineStr">
        <is>
          <t>Loans by risk rating</t>
        </is>
      </c>
    </row>
    <row r="58">
      <c r="A58" s="4" t="inlineStr">
        <is>
          <t>2021</t>
        </is>
      </c>
      <c r="B58" s="6" t="n">
        <v>192258000</v>
      </c>
      <c r="C58" s="6" t="n">
        <v>101796000</v>
      </c>
    </row>
    <row r="59">
      <c r="A59" s="4" t="inlineStr">
        <is>
          <t>2020</t>
        </is>
      </c>
      <c r="B59" s="6" t="n">
        <v>50638000</v>
      </c>
      <c r="C59" s="6" t="n">
        <v>42294000</v>
      </c>
    </row>
    <row r="60">
      <c r="A60" s="4" t="inlineStr">
        <is>
          <t>2019</t>
        </is>
      </c>
      <c r="B60" s="6" t="n">
        <v>38614000</v>
      </c>
      <c r="C60" s="6" t="n">
        <v>14519000</v>
      </c>
    </row>
    <row r="61">
      <c r="A61" s="4" t="inlineStr">
        <is>
          <t>2018</t>
        </is>
      </c>
      <c r="B61" s="6" t="n">
        <v>28177000</v>
      </c>
      <c r="C61" s="6" t="n">
        <v>6265000</v>
      </c>
    </row>
    <row r="62">
      <c r="A62" s="4" t="inlineStr">
        <is>
          <t>2017</t>
        </is>
      </c>
      <c r="B62" s="6" t="n">
        <v>5176000</v>
      </c>
      <c r="C62" s="6" t="n">
        <v>1825000</v>
      </c>
    </row>
    <row r="63">
      <c r="A63" s="4" t="inlineStr">
        <is>
          <t>Prior</t>
        </is>
      </c>
      <c r="B63" s="6" t="n">
        <v>10945000</v>
      </c>
      <c r="C63" s="6" t="n">
        <v>1691000</v>
      </c>
    </row>
    <row r="64">
      <c r="A64" s="4" t="inlineStr">
        <is>
          <t>Revolving Loans</t>
        </is>
      </c>
      <c r="B64" s="6" t="n">
        <v>408394000</v>
      </c>
      <c r="C64" s="6" t="n">
        <v>230388000</v>
      </c>
    </row>
    <row r="65">
      <c r="A65" s="4" t="inlineStr">
        <is>
          <t>Revolving Loans Converted To Term Loans</t>
        </is>
      </c>
      <c r="B65" s="6" t="n">
        <v>30000</v>
      </c>
    </row>
    <row r="66">
      <c r="A66" s="4" t="inlineStr">
        <is>
          <t>Total Loans</t>
        </is>
      </c>
      <c r="B66" s="6" t="n">
        <v>734232000</v>
      </c>
      <c r="C66" s="6" t="n">
        <v>398778000</v>
      </c>
    </row>
    <row r="67">
      <c r="A67" s="4" t="inlineStr">
        <is>
          <t>Commercial | Special Mention [Member]</t>
        </is>
      </c>
    </row>
    <row r="68">
      <c r="A68" s="3" t="inlineStr">
        <is>
          <t>Loans by risk rating</t>
        </is>
      </c>
    </row>
    <row r="69">
      <c r="A69" s="4" t="inlineStr">
        <is>
          <t>2021</t>
        </is>
      </c>
      <c r="B69" s="6" t="n">
        <v>44000</v>
      </c>
      <c r="C69" s="6" t="n">
        <v>5130000</v>
      </c>
    </row>
    <row r="70">
      <c r="A70" s="4" t="inlineStr">
        <is>
          <t>2020</t>
        </is>
      </c>
      <c r="B70" s="6" t="n">
        <v>84000</v>
      </c>
      <c r="C70" s="6" t="n">
        <v>425000</v>
      </c>
    </row>
    <row r="71">
      <c r="A71" s="4" t="inlineStr">
        <is>
          <t>2019</t>
        </is>
      </c>
      <c r="B71" s="6" t="n">
        <v>694000</v>
      </c>
      <c r="C71" s="6" t="n">
        <v>68000</v>
      </c>
    </row>
    <row r="72">
      <c r="A72" s="4" t="inlineStr">
        <is>
          <t>2017</t>
        </is>
      </c>
      <c r="C72" s="6" t="n">
        <v>3000</v>
      </c>
    </row>
    <row r="73">
      <c r="A73" s="4" t="inlineStr">
        <is>
          <t>Revolving Loans</t>
        </is>
      </c>
      <c r="B73" s="6" t="n">
        <v>3708000</v>
      </c>
      <c r="C73" s="6" t="n">
        <v>76000</v>
      </c>
    </row>
    <row r="74">
      <c r="A74" s="4" t="inlineStr">
        <is>
          <t>Total Loans</t>
        </is>
      </c>
      <c r="B74" s="6" t="n">
        <v>4530000</v>
      </c>
      <c r="C74" s="6" t="n">
        <v>5702000</v>
      </c>
    </row>
    <row r="75">
      <c r="A75" s="4" t="inlineStr">
        <is>
          <t>Commercial | Substandard [Member]</t>
        </is>
      </c>
    </row>
    <row r="76">
      <c r="A76" s="3" t="inlineStr">
        <is>
          <t>Loans by risk rating</t>
        </is>
      </c>
    </row>
    <row r="77">
      <c r="A77" s="4" t="inlineStr">
        <is>
          <t>2021</t>
        </is>
      </c>
      <c r="B77" s="6" t="n">
        <v>9498000</v>
      </c>
      <c r="C77" s="6" t="n">
        <v>273000</v>
      </c>
    </row>
    <row r="78">
      <c r="A78" s="4" t="inlineStr">
        <is>
          <t>2020</t>
        </is>
      </c>
      <c r="B78" s="6" t="n">
        <v>4048000</v>
      </c>
      <c r="C78" s="6" t="n">
        <v>52000</v>
      </c>
    </row>
    <row r="79">
      <c r="A79" s="4" t="inlineStr">
        <is>
          <t>2019</t>
        </is>
      </c>
      <c r="B79" s="6" t="n">
        <v>14121000</v>
      </c>
      <c r="C79" s="6" t="n">
        <v>1524000</v>
      </c>
    </row>
    <row r="80">
      <c r="A80" s="4" t="inlineStr">
        <is>
          <t>2018</t>
        </is>
      </c>
      <c r="B80" s="6" t="n">
        <v>326000</v>
      </c>
    </row>
    <row r="81">
      <c r="A81" s="4" t="inlineStr">
        <is>
          <t>Prior</t>
        </is>
      </c>
      <c r="B81" s="6" t="n">
        <v>75000</v>
      </c>
    </row>
    <row r="82">
      <c r="A82" s="4" t="inlineStr">
        <is>
          <t>Revolving Loans</t>
        </is>
      </c>
      <c r="B82" s="6" t="n">
        <v>4644000</v>
      </c>
      <c r="C82" s="6" t="n">
        <v>830000</v>
      </c>
    </row>
    <row r="83">
      <c r="A83" s="4" t="inlineStr">
        <is>
          <t>Total Loans</t>
        </is>
      </c>
      <c r="B83" s="6" t="n">
        <v>32712000</v>
      </c>
      <c r="C83" s="6" t="n">
        <v>2679000</v>
      </c>
    </row>
    <row r="84">
      <c r="A84" s="4" t="inlineStr">
        <is>
          <t>Consumer</t>
        </is>
      </c>
    </row>
    <row r="85">
      <c r="A85" s="3" t="inlineStr">
        <is>
          <t>Loans by risk rating</t>
        </is>
      </c>
    </row>
    <row r="86">
      <c r="A86" s="4" t="inlineStr">
        <is>
          <t>Mortgage loans in process of foreclosure</t>
        </is>
      </c>
      <c r="B86" s="6" t="n">
        <v>488000</v>
      </c>
      <c r="C86" s="6" t="n">
        <v>546000</v>
      </c>
    </row>
    <row r="87">
      <c r="A87" s="4" t="inlineStr">
        <is>
          <t>Leases</t>
        </is>
      </c>
    </row>
    <row r="88">
      <c r="A88" s="3" t="inlineStr">
        <is>
          <t>Loans by risk rating</t>
        </is>
      </c>
    </row>
    <row r="89">
      <c r="A89" s="4" t="inlineStr">
        <is>
          <t>2021</t>
        </is>
      </c>
      <c r="B89" s="6" t="n">
        <v>83402000</v>
      </c>
      <c r="C89" s="6" t="n">
        <v>56780000</v>
      </c>
    </row>
    <row r="90">
      <c r="A90" s="4" t="inlineStr">
        <is>
          <t>2020</t>
        </is>
      </c>
      <c r="B90" s="6" t="n">
        <v>44129000</v>
      </c>
      <c r="C90" s="6" t="n">
        <v>53765000</v>
      </c>
    </row>
    <row r="91">
      <c r="A91" s="4" t="inlineStr">
        <is>
          <t>2019</t>
        </is>
      </c>
      <c r="B91" s="6" t="n">
        <v>35093000</v>
      </c>
      <c r="C91" s="6" t="n">
        <v>17628000</v>
      </c>
    </row>
    <row r="92">
      <c r="A92" s="4" t="inlineStr">
        <is>
          <t>2018</t>
        </is>
      </c>
      <c r="B92" s="6" t="n">
        <v>9573000</v>
      </c>
      <c r="C92" s="6" t="n">
        <v>6604000</v>
      </c>
    </row>
    <row r="93">
      <c r="A93" s="4" t="inlineStr">
        <is>
          <t>2017</t>
        </is>
      </c>
      <c r="B93" s="6" t="n">
        <v>1170000</v>
      </c>
      <c r="C93" s="6" t="n">
        <v>5692000</v>
      </c>
    </row>
    <row r="94">
      <c r="A94" s="4" t="inlineStr">
        <is>
          <t>Prior</t>
        </is>
      </c>
      <c r="B94" s="6" t="n">
        <v>2664000</v>
      </c>
      <c r="C94" s="6" t="n">
        <v>1132000</v>
      </c>
    </row>
    <row r="95">
      <c r="A95" s="4" t="inlineStr">
        <is>
          <t>Total Loans</t>
        </is>
      </c>
      <c r="B95" s="6" t="n">
        <v>176031000</v>
      </c>
      <c r="C95" s="6" t="n">
        <v>141601000</v>
      </c>
    </row>
    <row r="96">
      <c r="A96" s="4" t="inlineStr">
        <is>
          <t>Leases | Pass [Member]</t>
        </is>
      </c>
    </row>
    <row r="97">
      <c r="A97" s="3" t="inlineStr">
        <is>
          <t>Loans by risk rating</t>
        </is>
      </c>
    </row>
    <row r="98">
      <c r="A98" s="4" t="inlineStr">
        <is>
          <t>2021</t>
        </is>
      </c>
      <c r="B98" s="6" t="n">
        <v>83402000</v>
      </c>
      <c r="C98" s="6" t="n">
        <v>56605000</v>
      </c>
    </row>
    <row r="99">
      <c r="A99" s="4" t="inlineStr">
        <is>
          <t>2020</t>
        </is>
      </c>
      <c r="B99" s="6" t="n">
        <v>44129000</v>
      </c>
      <c r="C99" s="6" t="n">
        <v>52168000</v>
      </c>
    </row>
    <row r="100">
      <c r="A100" s="4" t="inlineStr">
        <is>
          <t>2019</t>
        </is>
      </c>
      <c r="B100" s="6" t="n">
        <v>32259000</v>
      </c>
      <c r="C100" s="6" t="n">
        <v>16830000</v>
      </c>
    </row>
    <row r="101">
      <c r="A101" s="4" t="inlineStr">
        <is>
          <t>2018</t>
        </is>
      </c>
      <c r="B101" s="6" t="n">
        <v>8950000</v>
      </c>
      <c r="C101" s="6" t="n">
        <v>6545000</v>
      </c>
    </row>
    <row r="102">
      <c r="A102" s="4" t="inlineStr">
        <is>
          <t>2017</t>
        </is>
      </c>
      <c r="B102" s="6" t="n">
        <v>1170000</v>
      </c>
      <c r="C102" s="6" t="n">
        <v>5242000</v>
      </c>
    </row>
    <row r="103">
      <c r="A103" s="4" t="inlineStr">
        <is>
          <t>Prior</t>
        </is>
      </c>
      <c r="B103" s="6" t="n">
        <v>2367000</v>
      </c>
      <c r="C103" s="6" t="n">
        <v>651000</v>
      </c>
    </row>
    <row r="104">
      <c r="A104" s="4" t="inlineStr">
        <is>
          <t>Total Loans</t>
        </is>
      </c>
      <c r="B104" s="6" t="n">
        <v>172277000</v>
      </c>
      <c r="C104" s="6" t="n">
        <v>138041000</v>
      </c>
    </row>
    <row r="105">
      <c r="A105" s="4" t="inlineStr">
        <is>
          <t>Leases | Substandard [Member]</t>
        </is>
      </c>
    </row>
    <row r="106">
      <c r="A106" s="3" t="inlineStr">
        <is>
          <t>Loans by risk rating</t>
        </is>
      </c>
    </row>
    <row r="107">
      <c r="A107" s="4" t="inlineStr">
        <is>
          <t>2019</t>
        </is>
      </c>
      <c r="B107" s="6" t="n">
        <v>2834000</v>
      </c>
    </row>
    <row r="108">
      <c r="A108" s="4" t="inlineStr">
        <is>
          <t>2018</t>
        </is>
      </c>
      <c r="B108" s="6" t="n">
        <v>623000</v>
      </c>
    </row>
    <row r="109">
      <c r="A109" s="4" t="inlineStr">
        <is>
          <t>Prior</t>
        </is>
      </c>
      <c r="B109" s="6" t="n">
        <v>297000</v>
      </c>
    </row>
    <row r="110">
      <c r="A110" s="4" t="inlineStr">
        <is>
          <t>Total Loans</t>
        </is>
      </c>
      <c r="B110" s="6" t="n">
        <v>3754000</v>
      </c>
    </row>
    <row r="111">
      <c r="A111" s="4" t="inlineStr">
        <is>
          <t>Leases | PCI | Substandard [Member]</t>
        </is>
      </c>
    </row>
    <row r="112">
      <c r="A112" s="3" t="inlineStr">
        <is>
          <t>Loans by risk rating</t>
        </is>
      </c>
    </row>
    <row r="113">
      <c r="A113" s="4" t="inlineStr">
        <is>
          <t>2020</t>
        </is>
      </c>
      <c r="C113" s="6" t="n">
        <v>1434000</v>
      </c>
    </row>
    <row r="114">
      <c r="A114" s="4" t="inlineStr">
        <is>
          <t>2019</t>
        </is>
      </c>
      <c r="C114" s="6" t="n">
        <v>798000</v>
      </c>
    </row>
    <row r="115">
      <c r="A115" s="4" t="inlineStr">
        <is>
          <t>2018</t>
        </is>
      </c>
      <c r="C115" s="6" t="n">
        <v>59000</v>
      </c>
    </row>
    <row r="116">
      <c r="A116" s="4" t="inlineStr">
        <is>
          <t>2017</t>
        </is>
      </c>
      <c r="C116" s="6" t="n">
        <v>450000</v>
      </c>
    </row>
    <row r="117">
      <c r="A117" s="4" t="inlineStr">
        <is>
          <t>Prior</t>
        </is>
      </c>
      <c r="C117" s="6" t="n">
        <v>481000</v>
      </c>
    </row>
    <row r="118">
      <c r="A118" s="4" t="inlineStr">
        <is>
          <t>Total Loans</t>
        </is>
      </c>
      <c r="C118" s="6" t="n">
        <v>3222000</v>
      </c>
    </row>
    <row r="119">
      <c r="A119" s="4" t="inlineStr">
        <is>
          <t>Leases | Non-PCI | Special Mention [Member]</t>
        </is>
      </c>
    </row>
    <row r="120">
      <c r="A120" s="3" t="inlineStr">
        <is>
          <t>Loans by risk rating</t>
        </is>
      </c>
    </row>
    <row r="121">
      <c r="A121" s="4" t="inlineStr">
        <is>
          <t>2021</t>
        </is>
      </c>
      <c r="C121" s="6" t="n">
        <v>175000</v>
      </c>
    </row>
    <row r="122">
      <c r="A122" s="4" t="inlineStr">
        <is>
          <t>2020</t>
        </is>
      </c>
      <c r="C122" s="6" t="n">
        <v>163000</v>
      </c>
    </row>
    <row r="123">
      <c r="A123" s="4" t="inlineStr">
        <is>
          <t>Total Loans</t>
        </is>
      </c>
      <c r="C123" s="6" t="n">
        <v>338000</v>
      </c>
    </row>
    <row r="124">
      <c r="A124" s="4" t="inlineStr">
        <is>
          <t>Commercial real estate - Investor</t>
        </is>
      </c>
    </row>
    <row r="125">
      <c r="A125" s="3" t="inlineStr">
        <is>
          <t>Loans by risk rating</t>
        </is>
      </c>
    </row>
    <row r="126">
      <c r="A126" s="4" t="inlineStr">
        <is>
          <t>2021</t>
        </is>
      </c>
      <c r="B126" s="6" t="n">
        <v>332951000</v>
      </c>
      <c r="C126" s="6" t="n">
        <v>178884000</v>
      </c>
    </row>
    <row r="127">
      <c r="A127" s="4" t="inlineStr">
        <is>
          <t>2020</t>
        </is>
      </c>
      <c r="B127" s="6" t="n">
        <v>236342000</v>
      </c>
      <c r="C127" s="6" t="n">
        <v>169395000</v>
      </c>
    </row>
    <row r="128">
      <c r="A128" s="4" t="inlineStr">
        <is>
          <t>2019</t>
        </is>
      </c>
      <c r="B128" s="6" t="n">
        <v>158512000</v>
      </c>
      <c r="C128" s="6" t="n">
        <v>92447000</v>
      </c>
    </row>
    <row r="129">
      <c r="A129" s="4" t="inlineStr">
        <is>
          <t>2018</t>
        </is>
      </c>
      <c r="B129" s="6" t="n">
        <v>85230000</v>
      </c>
      <c r="C129" s="6" t="n">
        <v>66762000</v>
      </c>
    </row>
    <row r="130">
      <c r="A130" s="4" t="inlineStr">
        <is>
          <t>2017</t>
        </is>
      </c>
      <c r="B130" s="6" t="n">
        <v>68422000</v>
      </c>
      <c r="C130" s="6" t="n">
        <v>56398000</v>
      </c>
    </row>
    <row r="131">
      <c r="A131" s="4" t="inlineStr">
        <is>
          <t>Prior</t>
        </is>
      </c>
      <c r="B131" s="6" t="n">
        <v>57330000</v>
      </c>
      <c r="C131" s="6" t="n">
        <v>16837000</v>
      </c>
    </row>
    <row r="132">
      <c r="A132" s="4" t="inlineStr">
        <is>
          <t>Revolving Loans</t>
        </is>
      </c>
      <c r="B132" s="6" t="n">
        <v>18602000</v>
      </c>
      <c r="C132" s="6" t="n">
        <v>1319000</v>
      </c>
    </row>
    <row r="133">
      <c r="A133" s="4" t="inlineStr">
        <is>
          <t>Total Loans</t>
        </is>
      </c>
      <c r="B133" s="6" t="n">
        <v>957389000</v>
      </c>
      <c r="C133" s="6" t="n">
        <v>582042000</v>
      </c>
    </row>
    <row r="134">
      <c r="A134" s="4" t="inlineStr">
        <is>
          <t>Commercial real estate - Investor | Pass [Member]</t>
        </is>
      </c>
    </row>
    <row r="135">
      <c r="A135" s="3" t="inlineStr">
        <is>
          <t>Loans by risk rating</t>
        </is>
      </c>
    </row>
    <row r="136">
      <c r="A136" s="4" t="inlineStr">
        <is>
          <t>2021</t>
        </is>
      </c>
      <c r="B136" s="6" t="n">
        <v>315247000</v>
      </c>
      <c r="C136" s="6" t="n">
        <v>173781000</v>
      </c>
    </row>
    <row r="137">
      <c r="A137" s="4" t="inlineStr">
        <is>
          <t>2020</t>
        </is>
      </c>
      <c r="B137" s="6" t="n">
        <v>233964000</v>
      </c>
      <c r="C137" s="6" t="n">
        <v>158677000</v>
      </c>
    </row>
    <row r="138">
      <c r="A138" s="4" t="inlineStr">
        <is>
          <t>2019</t>
        </is>
      </c>
      <c r="B138" s="6" t="n">
        <v>147511000</v>
      </c>
      <c r="C138" s="6" t="n">
        <v>92156000</v>
      </c>
    </row>
    <row r="139">
      <c r="A139" s="4" t="inlineStr">
        <is>
          <t>2018</t>
        </is>
      </c>
      <c r="B139" s="6" t="n">
        <v>85049000</v>
      </c>
      <c r="C139" s="6" t="n">
        <v>66762000</v>
      </c>
    </row>
    <row r="140">
      <c r="A140" s="4" t="inlineStr">
        <is>
          <t>2017</t>
        </is>
      </c>
      <c r="B140" s="6" t="n">
        <v>64810000</v>
      </c>
      <c r="C140" s="6" t="n">
        <v>55963000</v>
      </c>
    </row>
    <row r="141">
      <c r="A141" s="4" t="inlineStr">
        <is>
          <t>Prior</t>
        </is>
      </c>
      <c r="B141" s="6" t="n">
        <v>55523000</v>
      </c>
      <c r="C141" s="6" t="n">
        <v>15966000</v>
      </c>
    </row>
    <row r="142">
      <c r="A142" s="4" t="inlineStr">
        <is>
          <t>Revolving Loans</t>
        </is>
      </c>
      <c r="B142" s="6" t="n">
        <v>18602000</v>
      </c>
      <c r="C142" s="6" t="n">
        <v>1319000</v>
      </c>
    </row>
    <row r="143">
      <c r="A143" s="4" t="inlineStr">
        <is>
          <t>Total Loans</t>
        </is>
      </c>
      <c r="B143" s="6" t="n">
        <v>920706000</v>
      </c>
      <c r="C143" s="6" t="n">
        <v>564624000</v>
      </c>
    </row>
    <row r="144">
      <c r="A144" s="4" t="inlineStr">
        <is>
          <t>Commercial real estate - Investor | Special Mention [Member]</t>
        </is>
      </c>
    </row>
    <row r="145">
      <c r="A145" s="3" t="inlineStr">
        <is>
          <t>Loans by risk rating</t>
        </is>
      </c>
    </row>
    <row r="146">
      <c r="A146" s="4" t="inlineStr">
        <is>
          <t>2021</t>
        </is>
      </c>
      <c r="B146" s="6" t="n">
        <v>15466000</v>
      </c>
      <c r="C146" s="6" t="n">
        <v>2394000</v>
      </c>
    </row>
    <row r="147">
      <c r="A147" s="4" t="inlineStr">
        <is>
          <t>2020</t>
        </is>
      </c>
      <c r="C147" s="6" t="n">
        <v>9592000</v>
      </c>
    </row>
    <row r="148">
      <c r="A148" s="4" t="inlineStr">
        <is>
          <t>2019</t>
        </is>
      </c>
      <c r="B148" s="6" t="n">
        <v>10550000</v>
      </c>
      <c r="C148" s="6" t="n">
        <v>220000</v>
      </c>
    </row>
    <row r="149">
      <c r="A149" s="4" t="inlineStr">
        <is>
          <t>2017</t>
        </is>
      </c>
      <c r="C149" s="6" t="n">
        <v>95000</v>
      </c>
    </row>
    <row r="150">
      <c r="A150" s="4" t="inlineStr">
        <is>
          <t>Total Loans</t>
        </is>
      </c>
      <c r="B150" s="6" t="n">
        <v>26016000</v>
      </c>
      <c r="C150" s="6" t="n">
        <v>12301000</v>
      </c>
    </row>
    <row r="151">
      <c r="A151" s="4" t="inlineStr">
        <is>
          <t>Commercial real estate - Investor | Substandard [Member]</t>
        </is>
      </c>
    </row>
    <row r="152">
      <c r="A152" s="3" t="inlineStr">
        <is>
          <t>Loans by risk rating</t>
        </is>
      </c>
    </row>
    <row r="153">
      <c r="A153" s="4" t="inlineStr">
        <is>
          <t>2021</t>
        </is>
      </c>
      <c r="B153" s="6" t="n">
        <v>2238000</v>
      </c>
      <c r="C153" s="6" t="n">
        <v>2709000</v>
      </c>
    </row>
    <row r="154">
      <c r="A154" s="4" t="inlineStr">
        <is>
          <t>2020</t>
        </is>
      </c>
      <c r="B154" s="6" t="n">
        <v>2378000</v>
      </c>
      <c r="C154" s="6" t="n">
        <v>1126000</v>
      </c>
    </row>
    <row r="155">
      <c r="A155" s="4" t="inlineStr">
        <is>
          <t>2019</t>
        </is>
      </c>
      <c r="B155" s="6" t="n">
        <v>451000</v>
      </c>
      <c r="C155" s="6" t="n">
        <v>71000</v>
      </c>
    </row>
    <row r="156">
      <c r="A156" s="4" t="inlineStr">
        <is>
          <t>2018</t>
        </is>
      </c>
      <c r="B156" s="6" t="n">
        <v>181000</v>
      </c>
    </row>
    <row r="157">
      <c r="A157" s="4" t="inlineStr">
        <is>
          <t>2017</t>
        </is>
      </c>
      <c r="B157" s="6" t="n">
        <v>3612000</v>
      </c>
      <c r="C157" s="6" t="n">
        <v>340000</v>
      </c>
    </row>
    <row r="158">
      <c r="A158" s="4" t="inlineStr">
        <is>
          <t>Prior</t>
        </is>
      </c>
      <c r="B158" s="6" t="n">
        <v>1807000</v>
      </c>
      <c r="C158" s="6" t="n">
        <v>871000</v>
      </c>
    </row>
    <row r="159">
      <c r="A159" s="4" t="inlineStr">
        <is>
          <t>Total Loans</t>
        </is>
      </c>
      <c r="B159" s="6" t="n">
        <v>10667000</v>
      </c>
      <c r="C159" s="6" t="n">
        <v>5117000</v>
      </c>
    </row>
    <row r="160">
      <c r="A160" s="4" t="inlineStr">
        <is>
          <t>Commercial real estate - Owner occupied</t>
        </is>
      </c>
    </row>
    <row r="161">
      <c r="A161" s="3" t="inlineStr">
        <is>
          <t>Loans by risk rating</t>
        </is>
      </c>
    </row>
    <row r="162">
      <c r="A162" s="4" t="inlineStr">
        <is>
          <t>2021</t>
        </is>
      </c>
      <c r="B162" s="6" t="n">
        <v>228642000</v>
      </c>
      <c r="C162" s="6" t="n">
        <v>74773000</v>
      </c>
    </row>
    <row r="163">
      <c r="A163" s="4" t="inlineStr">
        <is>
          <t>2020</t>
        </is>
      </c>
      <c r="B163" s="6" t="n">
        <v>97549000</v>
      </c>
      <c r="C163" s="6" t="n">
        <v>54963000</v>
      </c>
    </row>
    <row r="164">
      <c r="A164" s="4" t="inlineStr">
        <is>
          <t>2019</t>
        </is>
      </c>
      <c r="B164" s="6" t="n">
        <v>66150000</v>
      </c>
      <c r="C164" s="6" t="n">
        <v>75499000</v>
      </c>
    </row>
    <row r="165">
      <c r="A165" s="4" t="inlineStr">
        <is>
          <t>2018</t>
        </is>
      </c>
      <c r="B165" s="6" t="n">
        <v>60915000</v>
      </c>
      <c r="C165" s="6" t="n">
        <v>46979000</v>
      </c>
    </row>
    <row r="166">
      <c r="A166" s="4" t="inlineStr">
        <is>
          <t>2017</t>
        </is>
      </c>
      <c r="B166" s="6" t="n">
        <v>55487000</v>
      </c>
      <c r="C166" s="6" t="n">
        <v>50501000</v>
      </c>
    </row>
    <row r="167">
      <c r="A167" s="4" t="inlineStr">
        <is>
          <t>Prior</t>
        </is>
      </c>
      <c r="B167" s="6" t="n">
        <v>63119000</v>
      </c>
      <c r="C167" s="6" t="n">
        <v>29031000</v>
      </c>
    </row>
    <row r="168">
      <c r="A168" s="4" t="inlineStr">
        <is>
          <t>Revolving Loans</t>
        </is>
      </c>
      <c r="B168" s="6" t="n">
        <v>2522000</v>
      </c>
      <c r="C168" s="6" t="n">
        <v>1324000</v>
      </c>
    </row>
    <row r="169">
      <c r="A169" s="4" t="inlineStr">
        <is>
          <t>Total Loans</t>
        </is>
      </c>
      <c r="B169" s="6" t="n">
        <v>574384000</v>
      </c>
      <c r="C169" s="6" t="n">
        <v>333070000</v>
      </c>
    </row>
    <row r="170">
      <c r="A170" s="4" t="inlineStr">
        <is>
          <t>Commercial real estate - Owner occupied | Pass [Member]</t>
        </is>
      </c>
    </row>
    <row r="171">
      <c r="A171" s="3" t="inlineStr">
        <is>
          <t>Loans by risk rating</t>
        </is>
      </c>
    </row>
    <row r="172">
      <c r="A172" s="4" t="inlineStr">
        <is>
          <t>2021</t>
        </is>
      </c>
      <c r="B172" s="6" t="n">
        <v>220324000</v>
      </c>
      <c r="C172" s="6" t="n">
        <v>72605000</v>
      </c>
    </row>
    <row r="173">
      <c r="A173" s="4" t="inlineStr">
        <is>
          <t>2020</t>
        </is>
      </c>
      <c r="B173" s="6" t="n">
        <v>96607000</v>
      </c>
      <c r="C173" s="6" t="n">
        <v>52809000</v>
      </c>
    </row>
    <row r="174">
      <c r="A174" s="4" t="inlineStr">
        <is>
          <t>2019</t>
        </is>
      </c>
      <c r="B174" s="6" t="n">
        <v>61511000</v>
      </c>
      <c r="C174" s="6" t="n">
        <v>73719000</v>
      </c>
    </row>
    <row r="175">
      <c r="A175" s="4" t="inlineStr">
        <is>
          <t>2018</t>
        </is>
      </c>
      <c r="B175" s="6" t="n">
        <v>60915000</v>
      </c>
      <c r="C175" s="6" t="n">
        <v>45315000</v>
      </c>
    </row>
    <row r="176">
      <c r="A176" s="4" t="inlineStr">
        <is>
          <t>2017</t>
        </is>
      </c>
      <c r="B176" s="6" t="n">
        <v>54236000</v>
      </c>
      <c r="C176" s="6" t="n">
        <v>50000000</v>
      </c>
    </row>
    <row r="177">
      <c r="A177" s="4" t="inlineStr">
        <is>
          <t>Prior</t>
        </is>
      </c>
      <c r="B177" s="6" t="n">
        <v>59887000</v>
      </c>
      <c r="C177" s="6" t="n">
        <v>25507000</v>
      </c>
    </row>
    <row r="178">
      <c r="A178" s="4" t="inlineStr">
        <is>
          <t>Revolving Loans</t>
        </is>
      </c>
      <c r="B178" s="6" t="n">
        <v>2522000</v>
      </c>
      <c r="C178" s="6" t="n">
        <v>1324000</v>
      </c>
    </row>
    <row r="179">
      <c r="A179" s="4" t="inlineStr">
        <is>
          <t>Total Loans</t>
        </is>
      </c>
      <c r="B179" s="6" t="n">
        <v>556002000</v>
      </c>
      <c r="C179" s="6" t="n">
        <v>321279000</v>
      </c>
    </row>
    <row r="180">
      <c r="A180" s="4" t="inlineStr">
        <is>
          <t>Commercial real estate - Owner occupied | Special Mention [Member]</t>
        </is>
      </c>
    </row>
    <row r="181">
      <c r="A181" s="3" t="inlineStr">
        <is>
          <t>Loans by risk rating</t>
        </is>
      </c>
    </row>
    <row r="182">
      <c r="A182" s="4" t="inlineStr">
        <is>
          <t>2021</t>
        </is>
      </c>
      <c r="C182" s="6" t="n">
        <v>604000</v>
      </c>
    </row>
    <row r="183">
      <c r="A183" s="4" t="inlineStr">
        <is>
          <t>2019</t>
        </is>
      </c>
      <c r="B183" s="6" t="n">
        <v>2953000</v>
      </c>
    </row>
    <row r="184">
      <c r="A184" s="4" t="inlineStr">
        <is>
          <t>Total Loans</t>
        </is>
      </c>
      <c r="B184" s="6" t="n">
        <v>2953000</v>
      </c>
      <c r="C184" s="6" t="n">
        <v>604000</v>
      </c>
    </row>
    <row r="185">
      <c r="A185" s="4" t="inlineStr">
        <is>
          <t>Commercial real estate - Owner occupied | Substandard [Member]</t>
        </is>
      </c>
    </row>
    <row r="186">
      <c r="A186" s="3" t="inlineStr">
        <is>
          <t>Loans by risk rating</t>
        </is>
      </c>
    </row>
    <row r="187">
      <c r="A187" s="4" t="inlineStr">
        <is>
          <t>2021</t>
        </is>
      </c>
      <c r="B187" s="6" t="n">
        <v>8318000</v>
      </c>
      <c r="C187" s="6" t="n">
        <v>1564000</v>
      </c>
    </row>
    <row r="188">
      <c r="A188" s="4" t="inlineStr">
        <is>
          <t>2020</t>
        </is>
      </c>
      <c r="B188" s="6" t="n">
        <v>942000</v>
      </c>
      <c r="C188" s="6" t="n">
        <v>2154000</v>
      </c>
    </row>
    <row r="189">
      <c r="A189" s="4" t="inlineStr">
        <is>
          <t>2019</t>
        </is>
      </c>
      <c r="B189" s="6" t="n">
        <v>1686000</v>
      </c>
      <c r="C189" s="6" t="n">
        <v>1780000</v>
      </c>
    </row>
    <row r="190">
      <c r="A190" s="4" t="inlineStr">
        <is>
          <t>2018</t>
        </is>
      </c>
      <c r="C190" s="6" t="n">
        <v>1664000</v>
      </c>
    </row>
    <row r="191">
      <c r="A191" s="4" t="inlineStr">
        <is>
          <t>2017</t>
        </is>
      </c>
      <c r="B191" s="6" t="n">
        <v>1251000</v>
      </c>
      <c r="C191" s="6" t="n">
        <v>501000</v>
      </c>
    </row>
    <row r="192">
      <c r="A192" s="4" t="inlineStr">
        <is>
          <t>Prior</t>
        </is>
      </c>
      <c r="B192" s="6" t="n">
        <v>3232000</v>
      </c>
      <c r="C192" s="6" t="n">
        <v>3524000</v>
      </c>
    </row>
    <row r="193">
      <c r="A193" s="4" t="inlineStr">
        <is>
          <t>Total Loans</t>
        </is>
      </c>
      <c r="B193" s="6" t="n">
        <v>15429000</v>
      </c>
      <c r="C193" s="6" t="n">
        <v>11187000</v>
      </c>
    </row>
    <row r="194">
      <c r="A194" s="4" t="inlineStr">
        <is>
          <t>Construction</t>
        </is>
      </c>
    </row>
    <row r="195">
      <c r="A195" s="3" t="inlineStr">
        <is>
          <t>Loans by risk rating</t>
        </is>
      </c>
    </row>
    <row r="196">
      <c r="A196" s="4" t="inlineStr">
        <is>
          <t>2021</t>
        </is>
      </c>
      <c r="B196" s="6" t="n">
        <v>88780000</v>
      </c>
      <c r="C196" s="6" t="n">
        <v>50208000</v>
      </c>
    </row>
    <row r="197">
      <c r="A197" s="4" t="inlineStr">
        <is>
          <t>2020</t>
        </is>
      </c>
      <c r="B197" s="6" t="n">
        <v>67767000</v>
      </c>
      <c r="C197" s="6" t="n">
        <v>27298000</v>
      </c>
    </row>
    <row r="198">
      <c r="A198" s="4" t="inlineStr">
        <is>
          <t>2019</t>
        </is>
      </c>
      <c r="B198" s="6" t="n">
        <v>42101000</v>
      </c>
      <c r="C198" s="6" t="n">
        <v>9260000</v>
      </c>
    </row>
    <row r="199">
      <c r="A199" s="4" t="inlineStr">
        <is>
          <t>2018</t>
        </is>
      </c>
      <c r="B199" s="6" t="n">
        <v>4671000</v>
      </c>
      <c r="C199" s="6" t="n">
        <v>539000</v>
      </c>
    </row>
    <row r="200">
      <c r="A200" s="4" t="inlineStr">
        <is>
          <t>2017</t>
        </is>
      </c>
      <c r="B200" s="6" t="n">
        <v>477000</v>
      </c>
      <c r="C200" s="6" t="n">
        <v>218000</v>
      </c>
    </row>
    <row r="201">
      <c r="A201" s="4" t="inlineStr">
        <is>
          <t>Prior</t>
        </is>
      </c>
      <c r="B201" s="6" t="n">
        <v>1193000</v>
      </c>
      <c r="C201" s="6" t="n">
        <v>1261000</v>
      </c>
    </row>
    <row r="202">
      <c r="A202" s="4" t="inlineStr">
        <is>
          <t>Revolving Loans</t>
        </is>
      </c>
      <c r="B202" s="6" t="n">
        <v>1143000</v>
      </c>
      <c r="C202" s="6" t="n">
        <v>9702000</v>
      </c>
    </row>
    <row r="203">
      <c r="A203" s="4" t="inlineStr">
        <is>
          <t>Total Loans</t>
        </is>
      </c>
      <c r="B203" s="6" t="n">
        <v>206132000</v>
      </c>
      <c r="C203" s="6" t="n">
        <v>98486000</v>
      </c>
    </row>
    <row r="204">
      <c r="A204" s="4" t="inlineStr">
        <is>
          <t>Construction | Pass [Member]</t>
        </is>
      </c>
    </row>
    <row r="205">
      <c r="A205" s="3" t="inlineStr">
        <is>
          <t>Loans by risk rating</t>
        </is>
      </c>
    </row>
    <row r="206">
      <c r="A206" s="4" t="inlineStr">
        <is>
          <t>2021</t>
        </is>
      </c>
      <c r="B206" s="6" t="n">
        <v>88620000</v>
      </c>
      <c r="C206" s="6" t="n">
        <v>50170000</v>
      </c>
    </row>
    <row r="207">
      <c r="A207" s="4" t="inlineStr">
        <is>
          <t>2020</t>
        </is>
      </c>
      <c r="B207" s="6" t="n">
        <v>65629000</v>
      </c>
      <c r="C207" s="6" t="n">
        <v>24163000</v>
      </c>
    </row>
    <row r="208">
      <c r="A208" s="4" t="inlineStr">
        <is>
          <t>2019</t>
        </is>
      </c>
      <c r="B208" s="6" t="n">
        <v>37169000</v>
      </c>
      <c r="C208" s="6" t="n">
        <v>7203000</v>
      </c>
    </row>
    <row r="209">
      <c r="A209" s="4" t="inlineStr">
        <is>
          <t>2018</t>
        </is>
      </c>
      <c r="B209" s="6" t="n">
        <v>2727000</v>
      </c>
      <c r="C209" s="6" t="n">
        <v>539000</v>
      </c>
    </row>
    <row r="210">
      <c r="A210" s="4" t="inlineStr">
        <is>
          <t>2017</t>
        </is>
      </c>
      <c r="B210" s="6" t="n">
        <v>477000</v>
      </c>
      <c r="C210" s="6" t="n">
        <v>218000</v>
      </c>
    </row>
    <row r="211">
      <c r="A211" s="4" t="inlineStr">
        <is>
          <t>Prior</t>
        </is>
      </c>
      <c r="B211" s="6" t="n">
        <v>1193000</v>
      </c>
      <c r="C211" s="6" t="n">
        <v>1261000</v>
      </c>
    </row>
    <row r="212">
      <c r="A212" s="4" t="inlineStr">
        <is>
          <t>Revolving Loans</t>
        </is>
      </c>
      <c r="B212" s="6" t="n">
        <v>1143000</v>
      </c>
      <c r="C212" s="6" t="n">
        <v>9702000</v>
      </c>
    </row>
    <row r="213">
      <c r="A213" s="4" t="inlineStr">
        <is>
          <t>Total Loans</t>
        </is>
      </c>
      <c r="B213" s="6" t="n">
        <v>196958000</v>
      </c>
      <c r="C213" s="6" t="n">
        <v>93256000</v>
      </c>
    </row>
    <row r="214">
      <c r="A214" s="4" t="inlineStr">
        <is>
          <t>Construction | Special Mention [Member]</t>
        </is>
      </c>
    </row>
    <row r="215">
      <c r="A215" s="3" t="inlineStr">
        <is>
          <t>Loans by risk rating</t>
        </is>
      </c>
    </row>
    <row r="216">
      <c r="A216" s="4" t="inlineStr">
        <is>
          <t>2021</t>
        </is>
      </c>
      <c r="C216" s="6" t="n">
        <v>38000</v>
      </c>
    </row>
    <row r="217">
      <c r="A217" s="4" t="inlineStr">
        <is>
          <t>2020</t>
        </is>
      </c>
      <c r="B217" s="6" t="n">
        <v>2138000</v>
      </c>
    </row>
    <row r="218">
      <c r="A218" s="4" t="inlineStr">
        <is>
          <t>2019</t>
        </is>
      </c>
      <c r="B218" s="6" t="n">
        <v>4932000</v>
      </c>
    </row>
    <row r="219">
      <c r="A219" s="4" t="inlineStr">
        <is>
          <t>Total Loans</t>
        </is>
      </c>
      <c r="B219" s="6" t="n">
        <v>7070000</v>
      </c>
      <c r="C219" s="6" t="n">
        <v>38000</v>
      </c>
    </row>
    <row r="220">
      <c r="A220" s="4" t="inlineStr">
        <is>
          <t>Construction | Substandard [Member]</t>
        </is>
      </c>
    </row>
    <row r="221">
      <c r="A221" s="3" t="inlineStr">
        <is>
          <t>Loans by risk rating</t>
        </is>
      </c>
    </row>
    <row r="222">
      <c r="A222" s="4" t="inlineStr">
        <is>
          <t>2021</t>
        </is>
      </c>
      <c r="B222" s="6" t="n">
        <v>160000</v>
      </c>
    </row>
    <row r="223">
      <c r="A223" s="4" t="inlineStr">
        <is>
          <t>2020</t>
        </is>
      </c>
      <c r="C223" s="6" t="n">
        <v>3135000</v>
      </c>
    </row>
    <row r="224">
      <c r="A224" s="4" t="inlineStr">
        <is>
          <t>2019</t>
        </is>
      </c>
      <c r="C224" s="6" t="n">
        <v>2057000</v>
      </c>
    </row>
    <row r="225">
      <c r="A225" s="4" t="inlineStr">
        <is>
          <t>2018</t>
        </is>
      </c>
      <c r="B225" s="6" t="n">
        <v>1944000</v>
      </c>
    </row>
    <row r="226">
      <c r="A226" s="4" t="inlineStr">
        <is>
          <t>Total Loans</t>
        </is>
      </c>
      <c r="B226" s="6" t="n">
        <v>2104000</v>
      </c>
      <c r="C226" s="6" t="n">
        <v>5192000</v>
      </c>
    </row>
    <row r="227">
      <c r="A227" s="4" t="inlineStr">
        <is>
          <t>Residential real estate - Investor</t>
        </is>
      </c>
    </row>
    <row r="228">
      <c r="A228" s="3" t="inlineStr">
        <is>
          <t>Loans by risk rating</t>
        </is>
      </c>
    </row>
    <row r="229">
      <c r="A229" s="4" t="inlineStr">
        <is>
          <t>2021</t>
        </is>
      </c>
      <c r="B229" s="6" t="n">
        <v>13492000</v>
      </c>
      <c r="C229" s="6" t="n">
        <v>9720000</v>
      </c>
    </row>
    <row r="230">
      <c r="A230" s="4" t="inlineStr">
        <is>
          <t>2020</t>
        </is>
      </c>
      <c r="B230" s="6" t="n">
        <v>9902000</v>
      </c>
      <c r="C230" s="6" t="n">
        <v>14194000</v>
      </c>
    </row>
    <row r="231">
      <c r="A231" s="4" t="inlineStr">
        <is>
          <t>2019</t>
        </is>
      </c>
      <c r="B231" s="6" t="n">
        <v>13084000</v>
      </c>
      <c r="C231" s="6" t="n">
        <v>9132000</v>
      </c>
    </row>
    <row r="232">
      <c r="A232" s="4" t="inlineStr">
        <is>
          <t>2018</t>
        </is>
      </c>
      <c r="B232" s="6" t="n">
        <v>6589000</v>
      </c>
      <c r="C232" s="6" t="n">
        <v>7775000</v>
      </c>
    </row>
    <row r="233">
      <c r="A233" s="4" t="inlineStr">
        <is>
          <t>2017</t>
        </is>
      </c>
      <c r="B233" s="6" t="n">
        <v>7444000</v>
      </c>
      <c r="C233" s="6" t="n">
        <v>2522000</v>
      </c>
    </row>
    <row r="234">
      <c r="A234" s="4" t="inlineStr">
        <is>
          <t>Prior</t>
        </is>
      </c>
      <c r="B234" s="6" t="n">
        <v>11020000</v>
      </c>
      <c r="C234" s="6" t="n">
        <v>11650000</v>
      </c>
    </row>
    <row r="235">
      <c r="A235" s="4" t="inlineStr">
        <is>
          <t>Revolving Loans</t>
        </is>
      </c>
      <c r="B235" s="6" t="n">
        <v>1868000</v>
      </c>
      <c r="C235" s="6" t="n">
        <v>1144000</v>
      </c>
    </row>
    <row r="236">
      <c r="A236" s="4" t="inlineStr">
        <is>
          <t>Total Loans</t>
        </is>
      </c>
      <c r="B236" s="6" t="n">
        <v>63399000</v>
      </c>
      <c r="C236" s="6" t="n">
        <v>56137000</v>
      </c>
    </row>
    <row r="237">
      <c r="A237" s="4" t="inlineStr">
        <is>
          <t>Residential real estate - Investor | Pass [Member]</t>
        </is>
      </c>
    </row>
    <row r="238">
      <c r="A238" s="3" t="inlineStr">
        <is>
          <t>Loans by risk rating</t>
        </is>
      </c>
    </row>
    <row r="239">
      <c r="A239" s="4" t="inlineStr">
        <is>
          <t>2021</t>
        </is>
      </c>
      <c r="B239" s="6" t="n">
        <v>13371000</v>
      </c>
      <c r="C239" s="6" t="n">
        <v>9371000</v>
      </c>
    </row>
    <row r="240">
      <c r="A240" s="4" t="inlineStr">
        <is>
          <t>2020</t>
        </is>
      </c>
      <c r="B240" s="6" t="n">
        <v>9758000</v>
      </c>
      <c r="C240" s="6" t="n">
        <v>14194000</v>
      </c>
    </row>
    <row r="241">
      <c r="A241" s="4" t="inlineStr">
        <is>
          <t>2019</t>
        </is>
      </c>
      <c r="B241" s="6" t="n">
        <v>13084000</v>
      </c>
      <c r="C241" s="6" t="n">
        <v>8522000</v>
      </c>
    </row>
    <row r="242">
      <c r="A242" s="4" t="inlineStr">
        <is>
          <t>2018</t>
        </is>
      </c>
      <c r="B242" s="6" t="n">
        <v>6392000</v>
      </c>
      <c r="C242" s="6" t="n">
        <v>7775000</v>
      </c>
    </row>
    <row r="243">
      <c r="A243" s="4" t="inlineStr">
        <is>
          <t>2017</t>
        </is>
      </c>
      <c r="B243" s="6" t="n">
        <v>7059000</v>
      </c>
      <c r="C243" s="6" t="n">
        <v>2431000</v>
      </c>
    </row>
    <row r="244">
      <c r="A244" s="4" t="inlineStr">
        <is>
          <t>Prior</t>
        </is>
      </c>
      <c r="B244" s="6" t="n">
        <v>10602000</v>
      </c>
      <c r="C244" s="6" t="n">
        <v>11184000</v>
      </c>
    </row>
    <row r="245">
      <c r="A245" s="4" t="inlineStr">
        <is>
          <t>Revolving Loans</t>
        </is>
      </c>
      <c r="B245" s="6" t="n">
        <v>1868000</v>
      </c>
      <c r="C245" s="6" t="n">
        <v>1144000</v>
      </c>
    </row>
    <row r="246">
      <c r="A246" s="4" t="inlineStr">
        <is>
          <t>Total Loans</t>
        </is>
      </c>
      <c r="B246" s="6" t="n">
        <v>62134000</v>
      </c>
      <c r="C246" s="6" t="n">
        <v>54621000</v>
      </c>
    </row>
    <row r="247">
      <c r="A247" s="4" t="inlineStr">
        <is>
          <t>Residential real estate - Investor | Substandard [Member]</t>
        </is>
      </c>
    </row>
    <row r="248">
      <c r="A248" s="3" t="inlineStr">
        <is>
          <t>Loans by risk rating</t>
        </is>
      </c>
    </row>
    <row r="249">
      <c r="A249" s="4" t="inlineStr">
        <is>
          <t>2021</t>
        </is>
      </c>
      <c r="B249" s="6" t="n">
        <v>121000</v>
      </c>
      <c r="C249" s="6" t="n">
        <v>349000</v>
      </c>
    </row>
    <row r="250">
      <c r="A250" s="4" t="inlineStr">
        <is>
          <t>2020</t>
        </is>
      </c>
      <c r="B250" s="6" t="n">
        <v>144000</v>
      </c>
    </row>
    <row r="251">
      <c r="A251" s="4" t="inlineStr">
        <is>
          <t>2019</t>
        </is>
      </c>
      <c r="C251" s="6" t="n">
        <v>610000</v>
      </c>
    </row>
    <row r="252">
      <c r="A252" s="4" t="inlineStr">
        <is>
          <t>2018</t>
        </is>
      </c>
      <c r="B252" s="6" t="n">
        <v>197000</v>
      </c>
    </row>
    <row r="253">
      <c r="A253" s="4" t="inlineStr">
        <is>
          <t>2017</t>
        </is>
      </c>
      <c r="B253" s="6" t="n">
        <v>385000</v>
      </c>
      <c r="C253" s="6" t="n">
        <v>91000</v>
      </c>
    </row>
    <row r="254">
      <c r="A254" s="4" t="inlineStr">
        <is>
          <t>Prior</t>
        </is>
      </c>
      <c r="B254" s="6" t="n">
        <v>418000</v>
      </c>
      <c r="C254" s="6" t="n">
        <v>466000</v>
      </c>
    </row>
    <row r="255">
      <c r="A255" s="4" t="inlineStr">
        <is>
          <t>Total Loans</t>
        </is>
      </c>
      <c r="B255" s="6" t="n">
        <v>1265000</v>
      </c>
      <c r="C255" s="6" t="n">
        <v>1516000</v>
      </c>
    </row>
    <row r="256">
      <c r="A256" s="4" t="inlineStr">
        <is>
          <t>Residential real estate - Owner occupied</t>
        </is>
      </c>
    </row>
    <row r="257">
      <c r="A257" s="3" t="inlineStr">
        <is>
          <t>Loans by risk rating</t>
        </is>
      </c>
    </row>
    <row r="258">
      <c r="A258" s="4" t="inlineStr">
        <is>
          <t>2021</t>
        </is>
      </c>
      <c r="B258" s="6" t="n">
        <v>48990000</v>
      </c>
      <c r="C258" s="6" t="n">
        <v>18355000</v>
      </c>
    </row>
    <row r="259">
      <c r="A259" s="4" t="inlineStr">
        <is>
          <t>2020</t>
        </is>
      </c>
      <c r="B259" s="6" t="n">
        <v>32095000</v>
      </c>
      <c r="C259" s="6" t="n">
        <v>23450000</v>
      </c>
    </row>
    <row r="260">
      <c r="A260" s="4" t="inlineStr">
        <is>
          <t>2019</t>
        </is>
      </c>
      <c r="B260" s="6" t="n">
        <v>20996000</v>
      </c>
      <c r="C260" s="6" t="n">
        <v>11220000</v>
      </c>
    </row>
    <row r="261">
      <c r="A261" s="4" t="inlineStr">
        <is>
          <t>2018</t>
        </is>
      </c>
      <c r="B261" s="6" t="n">
        <v>14523000</v>
      </c>
      <c r="C261" s="6" t="n">
        <v>15628000</v>
      </c>
    </row>
    <row r="262">
      <c r="A262" s="4" t="inlineStr">
        <is>
          <t>2017</t>
        </is>
      </c>
      <c r="B262" s="6" t="n">
        <v>30738000</v>
      </c>
      <c r="C262" s="6" t="n">
        <v>10920000</v>
      </c>
    </row>
    <row r="263">
      <c r="A263" s="4" t="inlineStr">
        <is>
          <t>Prior</t>
        </is>
      </c>
      <c r="B263" s="6" t="n">
        <v>63854000</v>
      </c>
      <c r="C263" s="6" t="n">
        <v>34161000</v>
      </c>
    </row>
    <row r="264">
      <c r="A264" s="4" t="inlineStr">
        <is>
          <t>Revolving Loans</t>
        </is>
      </c>
      <c r="B264" s="6" t="n">
        <v>2052000</v>
      </c>
      <c r="C264" s="6" t="n">
        <v>2654000</v>
      </c>
    </row>
    <row r="265">
      <c r="A265" s="4" t="inlineStr">
        <is>
          <t>Total Loans</t>
        </is>
      </c>
      <c r="B265" s="6" t="n">
        <v>213248000</v>
      </c>
      <c r="C265" s="6" t="n">
        <v>116388000</v>
      </c>
    </row>
    <row r="266">
      <c r="A266" s="4" t="inlineStr">
        <is>
          <t>Residential real estate - Owner occupied | Pass [Member]</t>
        </is>
      </c>
    </row>
    <row r="267">
      <c r="A267" s="3" t="inlineStr">
        <is>
          <t>Loans by risk rating</t>
        </is>
      </c>
    </row>
    <row r="268">
      <c r="A268" s="4" t="inlineStr">
        <is>
          <t>2021</t>
        </is>
      </c>
      <c r="B268" s="6" t="n">
        <v>48009000</v>
      </c>
      <c r="C268" s="6" t="n">
        <v>18308000</v>
      </c>
    </row>
    <row r="269">
      <c r="A269" s="4" t="inlineStr">
        <is>
          <t>2020</t>
        </is>
      </c>
      <c r="B269" s="6" t="n">
        <v>31912000</v>
      </c>
      <c r="C269" s="6" t="n">
        <v>23450000</v>
      </c>
    </row>
    <row r="270">
      <c r="A270" s="4" t="inlineStr">
        <is>
          <t>2019</t>
        </is>
      </c>
      <c r="B270" s="6" t="n">
        <v>20990000</v>
      </c>
      <c r="C270" s="6" t="n">
        <v>10808000</v>
      </c>
    </row>
    <row r="271">
      <c r="A271" s="4" t="inlineStr">
        <is>
          <t>2018</t>
        </is>
      </c>
      <c r="B271" s="6" t="n">
        <v>13304000</v>
      </c>
      <c r="C271" s="6" t="n">
        <v>15409000</v>
      </c>
    </row>
    <row r="272">
      <c r="A272" s="4" t="inlineStr">
        <is>
          <t>2017</t>
        </is>
      </c>
      <c r="B272" s="6" t="n">
        <v>30562000</v>
      </c>
      <c r="C272" s="6" t="n">
        <v>10394000</v>
      </c>
    </row>
    <row r="273">
      <c r="A273" s="4" t="inlineStr">
        <is>
          <t>Prior</t>
        </is>
      </c>
      <c r="B273" s="6" t="n">
        <v>60661000</v>
      </c>
      <c r="C273" s="6" t="n">
        <v>31325000</v>
      </c>
    </row>
    <row r="274">
      <c r="A274" s="4" t="inlineStr">
        <is>
          <t>Revolving Loans</t>
        </is>
      </c>
      <c r="B274" s="6" t="n">
        <v>2052000</v>
      </c>
      <c r="C274" s="6" t="n">
        <v>2654000</v>
      </c>
    </row>
    <row r="275">
      <c r="A275" s="4" t="inlineStr">
        <is>
          <t>Total Loans</t>
        </is>
      </c>
      <c r="B275" s="6" t="n">
        <v>207490000</v>
      </c>
      <c r="C275" s="6" t="n">
        <v>112348000</v>
      </c>
    </row>
    <row r="276">
      <c r="A276" s="4" t="inlineStr">
        <is>
          <t>Residential real estate - Owner occupied | Special Mention [Member]</t>
        </is>
      </c>
    </row>
    <row r="277">
      <c r="A277" s="3" t="inlineStr">
        <is>
          <t>Loans by risk rating</t>
        </is>
      </c>
    </row>
    <row r="278">
      <c r="A278" s="4" t="inlineStr">
        <is>
          <t>2021</t>
        </is>
      </c>
      <c r="B278" s="6" t="n">
        <v>659000</v>
      </c>
    </row>
    <row r="279">
      <c r="A279" s="4" t="inlineStr">
        <is>
          <t>Total Loans</t>
        </is>
      </c>
      <c r="B279" s="6" t="n">
        <v>659000</v>
      </c>
    </row>
    <row r="280">
      <c r="A280" s="4" t="inlineStr">
        <is>
          <t>Residential real estate - Owner occupied | Substandard [Member]</t>
        </is>
      </c>
    </row>
    <row r="281">
      <c r="A281" s="3" t="inlineStr">
        <is>
          <t>Loans by risk rating</t>
        </is>
      </c>
    </row>
    <row r="282">
      <c r="A282" s="4" t="inlineStr">
        <is>
          <t>2021</t>
        </is>
      </c>
      <c r="B282" s="6" t="n">
        <v>322000</v>
      </c>
      <c r="C282" s="6" t="n">
        <v>47000</v>
      </c>
    </row>
    <row r="283">
      <c r="A283" s="4" t="inlineStr">
        <is>
          <t>2020</t>
        </is>
      </c>
      <c r="B283" s="6" t="n">
        <v>183000</v>
      </c>
    </row>
    <row r="284">
      <c r="A284" s="4" t="inlineStr">
        <is>
          <t>2019</t>
        </is>
      </c>
      <c r="B284" s="6" t="n">
        <v>6000</v>
      </c>
      <c r="C284" s="6" t="n">
        <v>412000</v>
      </c>
    </row>
    <row r="285">
      <c r="A285" s="4" t="inlineStr">
        <is>
          <t>2018</t>
        </is>
      </c>
      <c r="B285" s="6" t="n">
        <v>1219000</v>
      </c>
      <c r="C285" s="6" t="n">
        <v>219000</v>
      </c>
    </row>
    <row r="286">
      <c r="A286" s="4" t="inlineStr">
        <is>
          <t>2017</t>
        </is>
      </c>
      <c r="B286" s="6" t="n">
        <v>176000</v>
      </c>
      <c r="C286" s="6" t="n">
        <v>526000</v>
      </c>
    </row>
    <row r="287">
      <c r="A287" s="4" t="inlineStr">
        <is>
          <t>Prior</t>
        </is>
      </c>
      <c r="B287" s="6" t="n">
        <v>3193000</v>
      </c>
      <c r="C287" s="6" t="n">
        <v>2836000</v>
      </c>
    </row>
    <row r="288">
      <c r="A288" s="4" t="inlineStr">
        <is>
          <t>Total Loans</t>
        </is>
      </c>
      <c r="B288" s="6" t="n">
        <v>5099000</v>
      </c>
      <c r="C288" s="6" t="n">
        <v>4040000</v>
      </c>
    </row>
    <row r="289">
      <c r="A289" s="4" t="inlineStr">
        <is>
          <t>Multifamily</t>
        </is>
      </c>
    </row>
    <row r="290">
      <c r="A290" s="3" t="inlineStr">
        <is>
          <t>Loans by risk rating</t>
        </is>
      </c>
    </row>
    <row r="291">
      <c r="A291" s="4" t="inlineStr">
        <is>
          <t>2021</t>
        </is>
      </c>
      <c r="B291" s="6" t="n">
        <v>109608000</v>
      </c>
      <c r="C291" s="6" t="n">
        <v>40740000</v>
      </c>
    </row>
    <row r="292">
      <c r="A292" s="4" t="inlineStr">
        <is>
          <t>2020</t>
        </is>
      </c>
      <c r="B292" s="6" t="n">
        <v>71748000</v>
      </c>
      <c r="C292" s="6" t="n">
        <v>37750000</v>
      </c>
    </row>
    <row r="293">
      <c r="A293" s="4" t="inlineStr">
        <is>
          <t>2019</t>
        </is>
      </c>
      <c r="B293" s="6" t="n">
        <v>46193000</v>
      </c>
      <c r="C293" s="6" t="n">
        <v>48555000</v>
      </c>
    </row>
    <row r="294">
      <c r="A294" s="4" t="inlineStr">
        <is>
          <t>2018</t>
        </is>
      </c>
      <c r="B294" s="6" t="n">
        <v>62733000</v>
      </c>
      <c r="C294" s="6" t="n">
        <v>39608000</v>
      </c>
    </row>
    <row r="295">
      <c r="A295" s="4" t="inlineStr">
        <is>
          <t>2017</t>
        </is>
      </c>
      <c r="B295" s="6" t="n">
        <v>11701000</v>
      </c>
      <c r="C295" s="6" t="n">
        <v>12265000</v>
      </c>
    </row>
    <row r="296">
      <c r="A296" s="4" t="inlineStr">
        <is>
          <t>Prior</t>
        </is>
      </c>
      <c r="B296" s="6" t="n">
        <v>7117000</v>
      </c>
      <c r="C296" s="6" t="n">
        <v>9925000</v>
      </c>
    </row>
    <row r="297">
      <c r="A297" s="4" t="inlineStr">
        <is>
          <t>Revolving Loans</t>
        </is>
      </c>
      <c r="B297" s="6" t="n">
        <v>64000</v>
      </c>
      <c r="C297" s="6" t="n">
        <v>197000</v>
      </c>
    </row>
    <row r="298">
      <c r="A298" s="4" t="inlineStr">
        <is>
          <t>Total Loans</t>
        </is>
      </c>
      <c r="B298" s="6" t="n">
        <v>309164000</v>
      </c>
      <c r="C298" s="6" t="n">
        <v>189040000</v>
      </c>
    </row>
    <row r="299">
      <c r="A299" s="4" t="inlineStr">
        <is>
          <t>Multifamily | Pass [Member]</t>
        </is>
      </c>
    </row>
    <row r="300">
      <c r="A300" s="3" t="inlineStr">
        <is>
          <t>Loans by risk rating</t>
        </is>
      </c>
    </row>
    <row r="301">
      <c r="A301" s="4" t="inlineStr">
        <is>
          <t>2021</t>
        </is>
      </c>
      <c r="B301" s="6" t="n">
        <v>109175000</v>
      </c>
      <c r="C301" s="6" t="n">
        <v>40671000</v>
      </c>
    </row>
    <row r="302">
      <c r="A302" s="4" t="inlineStr">
        <is>
          <t>2020</t>
        </is>
      </c>
      <c r="B302" s="6" t="n">
        <v>71748000</v>
      </c>
      <c r="C302" s="6" t="n">
        <v>30849000</v>
      </c>
    </row>
    <row r="303">
      <c r="A303" s="4" t="inlineStr">
        <is>
          <t>2019</t>
        </is>
      </c>
      <c r="B303" s="6" t="n">
        <v>39293000</v>
      </c>
      <c r="C303" s="6" t="n">
        <v>44301000</v>
      </c>
    </row>
    <row r="304">
      <c r="A304" s="4" t="inlineStr">
        <is>
          <t>2018</t>
        </is>
      </c>
      <c r="B304" s="6" t="n">
        <v>61190000</v>
      </c>
      <c r="C304" s="6" t="n">
        <v>38133000</v>
      </c>
    </row>
    <row r="305">
      <c r="A305" s="4" t="inlineStr">
        <is>
          <t>2017</t>
        </is>
      </c>
      <c r="B305" s="6" t="n">
        <v>11399000</v>
      </c>
      <c r="C305" s="6" t="n">
        <v>12147000</v>
      </c>
    </row>
    <row r="306">
      <c r="A306" s="4" t="inlineStr">
        <is>
          <t>Prior</t>
        </is>
      </c>
      <c r="B306" s="6" t="n">
        <v>7117000</v>
      </c>
      <c r="C306" s="6" t="n">
        <v>7735000</v>
      </c>
    </row>
    <row r="307">
      <c r="A307" s="4" t="inlineStr">
        <is>
          <t>Revolving Loans</t>
        </is>
      </c>
      <c r="B307" s="6" t="n">
        <v>64000</v>
      </c>
      <c r="C307" s="6" t="n">
        <v>197000</v>
      </c>
    </row>
    <row r="308">
      <c r="A308" s="4" t="inlineStr">
        <is>
          <t>Total Loans</t>
        </is>
      </c>
      <c r="B308" s="6" t="n">
        <v>299986000</v>
      </c>
      <c r="C308" s="6" t="n">
        <v>174033000</v>
      </c>
    </row>
    <row r="309">
      <c r="A309" s="4" t="inlineStr">
        <is>
          <t>Multifamily | Special Mention [Member]</t>
        </is>
      </c>
    </row>
    <row r="310">
      <c r="A310" s="3" t="inlineStr">
        <is>
          <t>Loans by risk rating</t>
        </is>
      </c>
    </row>
    <row r="311">
      <c r="A311" s="4" t="inlineStr">
        <is>
          <t>2020</t>
        </is>
      </c>
      <c r="C311" s="6" t="n">
        <v>6901000</v>
      </c>
    </row>
    <row r="312">
      <c r="A312" s="4" t="inlineStr">
        <is>
          <t>2019</t>
        </is>
      </c>
      <c r="B312" s="6" t="n">
        <v>6900000</v>
      </c>
    </row>
    <row r="313">
      <c r="A313" s="4" t="inlineStr">
        <is>
          <t>2018</t>
        </is>
      </c>
      <c r="C313" s="6" t="n">
        <v>548000</v>
      </c>
    </row>
    <row r="314">
      <c r="A314" s="4" t="inlineStr">
        <is>
          <t>Total Loans</t>
        </is>
      </c>
      <c r="B314" s="6" t="n">
        <v>6900000</v>
      </c>
      <c r="C314" s="6" t="n">
        <v>7449000</v>
      </c>
    </row>
    <row r="315">
      <c r="A315" s="4" t="inlineStr">
        <is>
          <t>Multifamily | Substandard [Member]</t>
        </is>
      </c>
    </row>
    <row r="316">
      <c r="A316" s="3" t="inlineStr">
        <is>
          <t>Loans by risk rating</t>
        </is>
      </c>
    </row>
    <row r="317">
      <c r="A317" s="4" t="inlineStr">
        <is>
          <t>2021</t>
        </is>
      </c>
      <c r="B317" s="6" t="n">
        <v>433000</v>
      </c>
      <c r="C317" s="6" t="n">
        <v>69000</v>
      </c>
    </row>
    <row r="318">
      <c r="A318" s="4" t="inlineStr">
        <is>
          <t>2019</t>
        </is>
      </c>
      <c r="C318" s="6" t="n">
        <v>4254000</v>
      </c>
    </row>
    <row r="319">
      <c r="A319" s="4" t="inlineStr">
        <is>
          <t>2018</t>
        </is>
      </c>
      <c r="B319" s="6" t="n">
        <v>1543000</v>
      </c>
      <c r="C319" s="6" t="n">
        <v>927000</v>
      </c>
    </row>
    <row r="320">
      <c r="A320" s="4" t="inlineStr">
        <is>
          <t>2017</t>
        </is>
      </c>
      <c r="B320" s="6" t="n">
        <v>302000</v>
      </c>
      <c r="C320" s="6" t="n">
        <v>118000</v>
      </c>
    </row>
    <row r="321">
      <c r="A321" s="4" t="inlineStr">
        <is>
          <t>Prior</t>
        </is>
      </c>
      <c r="C321" s="6" t="n">
        <v>2190000</v>
      </c>
    </row>
    <row r="322">
      <c r="A322" s="4" t="inlineStr">
        <is>
          <t>Total Loans</t>
        </is>
      </c>
      <c r="B322" s="6" t="n">
        <v>2278000</v>
      </c>
      <c r="C322" s="6" t="n">
        <v>7558000</v>
      </c>
    </row>
    <row r="323">
      <c r="A323" s="4" t="inlineStr">
        <is>
          <t>HELOC</t>
        </is>
      </c>
    </row>
    <row r="324">
      <c r="A324" s="3" t="inlineStr">
        <is>
          <t>Loans by risk rating</t>
        </is>
      </c>
    </row>
    <row r="325">
      <c r="A325" s="4" t="inlineStr">
        <is>
          <t>2021</t>
        </is>
      </c>
      <c r="B325" s="6" t="n">
        <v>907000</v>
      </c>
      <c r="C325" s="6" t="n">
        <v>2511000</v>
      </c>
    </row>
    <row r="326">
      <c r="A326" s="4" t="inlineStr">
        <is>
          <t>2020</t>
        </is>
      </c>
      <c r="B326" s="6" t="n">
        <v>2091000</v>
      </c>
      <c r="C326" s="6" t="n">
        <v>2174000</v>
      </c>
    </row>
    <row r="327">
      <c r="A327" s="4" t="inlineStr">
        <is>
          <t>2019</t>
        </is>
      </c>
      <c r="B327" s="6" t="n">
        <v>2131000</v>
      </c>
      <c r="C327" s="6" t="n">
        <v>1765000</v>
      </c>
    </row>
    <row r="328">
      <c r="A328" s="4" t="inlineStr">
        <is>
          <t>2018</t>
        </is>
      </c>
      <c r="B328" s="6" t="n">
        <v>822000</v>
      </c>
      <c r="C328" s="6" t="n">
        <v>2157000</v>
      </c>
    </row>
    <row r="329">
      <c r="A329" s="4" t="inlineStr">
        <is>
          <t>2017</t>
        </is>
      </c>
      <c r="B329" s="6" t="n">
        <v>1679000</v>
      </c>
      <c r="C329" s="6" t="n">
        <v>775000</v>
      </c>
    </row>
    <row r="330">
      <c r="A330" s="4" t="inlineStr">
        <is>
          <t>Prior</t>
        </is>
      </c>
      <c r="B330" s="6" t="n">
        <v>2065000</v>
      </c>
      <c r="C330" s="6" t="n">
        <v>894000</v>
      </c>
    </row>
    <row r="331">
      <c r="A331" s="4" t="inlineStr">
        <is>
          <t>Revolving Loans</t>
        </is>
      </c>
      <c r="B331" s="6" t="n">
        <v>105969000</v>
      </c>
      <c r="C331" s="6" t="n">
        <v>70632000</v>
      </c>
    </row>
    <row r="332">
      <c r="A332" s="4" t="inlineStr">
        <is>
          <t>Total Loans</t>
        </is>
      </c>
      <c r="B332" s="6" t="n">
        <v>115664000</v>
      </c>
      <c r="C332" s="6" t="n">
        <v>80908000</v>
      </c>
    </row>
    <row r="333">
      <c r="A333" s="4" t="inlineStr">
        <is>
          <t>HELOC | Pass [Member]</t>
        </is>
      </c>
    </row>
    <row r="334">
      <c r="A334" s="3" t="inlineStr">
        <is>
          <t>Loans by risk rating</t>
        </is>
      </c>
    </row>
    <row r="335">
      <c r="A335" s="4" t="inlineStr">
        <is>
          <t>2021</t>
        </is>
      </c>
      <c r="B335" s="6" t="n">
        <v>907000</v>
      </c>
      <c r="C335" s="6" t="n">
        <v>2511000</v>
      </c>
    </row>
    <row r="336">
      <c r="A336" s="4" t="inlineStr">
        <is>
          <t>2020</t>
        </is>
      </c>
      <c r="B336" s="6" t="n">
        <v>2091000</v>
      </c>
      <c r="C336" s="6" t="n">
        <v>2174000</v>
      </c>
    </row>
    <row r="337">
      <c r="A337" s="4" t="inlineStr">
        <is>
          <t>2019</t>
        </is>
      </c>
      <c r="B337" s="6" t="n">
        <v>2131000</v>
      </c>
      <c r="C337" s="6" t="n">
        <v>1679000</v>
      </c>
    </row>
    <row r="338">
      <c r="A338" s="4" t="inlineStr">
        <is>
          <t>2018</t>
        </is>
      </c>
      <c r="B338" s="6" t="n">
        <v>805000</v>
      </c>
      <c r="C338" s="6" t="n">
        <v>2120000</v>
      </c>
    </row>
    <row r="339">
      <c r="A339" s="4" t="inlineStr">
        <is>
          <t>2017</t>
        </is>
      </c>
      <c r="B339" s="6" t="n">
        <v>1667000</v>
      </c>
      <c r="C339" s="6" t="n">
        <v>504000</v>
      </c>
    </row>
    <row r="340">
      <c r="A340" s="4" t="inlineStr">
        <is>
          <t>Prior</t>
        </is>
      </c>
      <c r="B340" s="6" t="n">
        <v>1869000</v>
      </c>
      <c r="C340" s="6" t="n">
        <v>803000</v>
      </c>
    </row>
    <row r="341">
      <c r="A341" s="4" t="inlineStr">
        <is>
          <t>Revolving Loans</t>
        </is>
      </c>
      <c r="B341" s="6" t="n">
        <v>104843000</v>
      </c>
      <c r="C341" s="6" t="n">
        <v>69483000</v>
      </c>
    </row>
    <row r="342">
      <c r="A342" s="4" t="inlineStr">
        <is>
          <t>Total Loans</t>
        </is>
      </c>
      <c r="B342" s="6" t="n">
        <v>114313000</v>
      </c>
      <c r="C342" s="6" t="n">
        <v>79274000</v>
      </c>
    </row>
    <row r="343">
      <c r="A343" s="4" t="inlineStr">
        <is>
          <t>HELOC | Special Mention [Member]</t>
        </is>
      </c>
    </row>
    <row r="344">
      <c r="A344" s="3" t="inlineStr">
        <is>
          <t>Loans by risk rating</t>
        </is>
      </c>
    </row>
    <row r="345">
      <c r="A345" s="4" t="inlineStr">
        <is>
          <t>Revolving Loans</t>
        </is>
      </c>
      <c r="B345" s="6" t="n">
        <v>108000</v>
      </c>
      <c r="C345" s="6" t="n">
        <v>94000</v>
      </c>
    </row>
    <row r="346">
      <c r="A346" s="4" t="inlineStr">
        <is>
          <t>Total Loans</t>
        </is>
      </c>
      <c r="B346" s="6" t="n">
        <v>108000</v>
      </c>
      <c r="C346" s="6" t="n">
        <v>94000</v>
      </c>
    </row>
    <row r="347">
      <c r="A347" s="4" t="inlineStr">
        <is>
          <t>HELOC | Substandard [Member]</t>
        </is>
      </c>
    </row>
    <row r="348">
      <c r="A348" s="3" t="inlineStr">
        <is>
          <t>Loans by risk rating</t>
        </is>
      </c>
    </row>
    <row r="349">
      <c r="A349" s="4" t="inlineStr">
        <is>
          <t>2019</t>
        </is>
      </c>
      <c r="C349" s="6" t="n">
        <v>86000</v>
      </c>
    </row>
    <row r="350">
      <c r="A350" s="4" t="inlineStr">
        <is>
          <t>2018</t>
        </is>
      </c>
      <c r="B350" s="6" t="n">
        <v>17000</v>
      </c>
      <c r="C350" s="6" t="n">
        <v>37000</v>
      </c>
    </row>
    <row r="351">
      <c r="A351" s="4" t="inlineStr">
        <is>
          <t>2017</t>
        </is>
      </c>
      <c r="B351" s="6" t="n">
        <v>12000</v>
      </c>
      <c r="C351" s="6" t="n">
        <v>271000</v>
      </c>
    </row>
    <row r="352">
      <c r="A352" s="4" t="inlineStr">
        <is>
          <t>Prior</t>
        </is>
      </c>
      <c r="B352" s="6" t="n">
        <v>196000</v>
      </c>
      <c r="C352" s="6" t="n">
        <v>91000</v>
      </c>
    </row>
    <row r="353">
      <c r="A353" s="4" t="inlineStr">
        <is>
          <t>Revolving Loans</t>
        </is>
      </c>
      <c r="B353" s="6" t="n">
        <v>1018000</v>
      </c>
      <c r="C353" s="6" t="n">
        <v>1055000</v>
      </c>
    </row>
    <row r="354">
      <c r="A354" s="4" t="inlineStr">
        <is>
          <t>Total Loans</t>
        </is>
      </c>
      <c r="B354" s="6" t="n">
        <v>1243000</v>
      </c>
      <c r="C354" s="6" t="n">
        <v>1540000</v>
      </c>
    </row>
    <row r="355">
      <c r="A355" s="4" t="inlineStr">
        <is>
          <t>HELOC - Purchased</t>
        </is>
      </c>
    </row>
    <row r="356">
      <c r="A356" s="3" t="inlineStr">
        <is>
          <t>Loans by risk rating</t>
        </is>
      </c>
    </row>
    <row r="357">
      <c r="A357" s="4" t="inlineStr">
        <is>
          <t>Prior</t>
        </is>
      </c>
      <c r="B357" s="6" t="n">
        <v>10626000</v>
      </c>
      <c r="C357" s="6" t="n">
        <v>19487000</v>
      </c>
    </row>
    <row r="358">
      <c r="A358" s="4" t="inlineStr">
        <is>
          <t>Total Loans</t>
        </is>
      </c>
      <c r="B358" s="6" t="n">
        <v>10626000</v>
      </c>
      <c r="C358" s="6" t="n">
        <v>19487000</v>
      </c>
    </row>
    <row r="359">
      <c r="A359" s="4" t="inlineStr">
        <is>
          <t>HELOC - Purchased | Pass [Member]</t>
        </is>
      </c>
    </row>
    <row r="360">
      <c r="A360" s="3" t="inlineStr">
        <is>
          <t>Loans by risk rating</t>
        </is>
      </c>
    </row>
    <row r="361">
      <c r="A361" s="4" t="inlineStr">
        <is>
          <t>Prior</t>
        </is>
      </c>
      <c r="B361" s="6" t="n">
        <v>10446000</v>
      </c>
      <c r="C361" s="6" t="n">
        <v>19487000</v>
      </c>
    </row>
    <row r="362">
      <c r="A362" s="4" t="inlineStr">
        <is>
          <t>Total Loans</t>
        </is>
      </c>
      <c r="B362" s="6" t="n">
        <v>10446000</v>
      </c>
      <c r="C362" s="6" t="n">
        <v>19487000</v>
      </c>
    </row>
    <row r="363">
      <c r="A363" s="4" t="inlineStr">
        <is>
          <t>HELOC - Purchased | Substandard [Member]</t>
        </is>
      </c>
    </row>
    <row r="364">
      <c r="A364" s="3" t="inlineStr">
        <is>
          <t>Loans by risk rating</t>
        </is>
      </c>
    </row>
    <row r="365">
      <c r="A365" s="4" t="inlineStr">
        <is>
          <t>Prior</t>
        </is>
      </c>
      <c r="B365" s="6" t="n">
        <v>180000</v>
      </c>
    </row>
    <row r="366">
      <c r="A366" s="4" t="inlineStr">
        <is>
          <t>Total Loans</t>
        </is>
      </c>
      <c r="B366" s="6" t="n">
        <v>180000</v>
      </c>
    </row>
    <row r="367">
      <c r="A367" s="4" t="inlineStr">
        <is>
          <t>Other</t>
        </is>
      </c>
    </row>
    <row r="368">
      <c r="A368" s="3" t="inlineStr">
        <is>
          <t>Loans by risk rating</t>
        </is>
      </c>
    </row>
    <row r="369">
      <c r="A369" s="4" t="inlineStr">
        <is>
          <t>2021</t>
        </is>
      </c>
      <c r="B369" s="6" t="n">
        <v>8659000</v>
      </c>
      <c r="C369" s="6" t="n">
        <v>1555000</v>
      </c>
    </row>
    <row r="370">
      <c r="A370" s="4" t="inlineStr">
        <is>
          <t>2020</t>
        </is>
      </c>
      <c r="B370" s="6" t="n">
        <v>1102000</v>
      </c>
      <c r="C370" s="6" t="n">
        <v>574000</v>
      </c>
    </row>
    <row r="371">
      <c r="A371" s="4" t="inlineStr">
        <is>
          <t>2019</t>
        </is>
      </c>
      <c r="B371" s="6" t="n">
        <v>437000</v>
      </c>
      <c r="C371" s="6" t="n">
        <v>573000</v>
      </c>
    </row>
    <row r="372">
      <c r="A372" s="4" t="inlineStr">
        <is>
          <t>2018</t>
        </is>
      </c>
      <c r="B372" s="6" t="n">
        <v>261000</v>
      </c>
      <c r="C372" s="6" t="n">
        <v>229000</v>
      </c>
    </row>
    <row r="373">
      <c r="A373" s="4" t="inlineStr">
        <is>
          <t>2017</t>
        </is>
      </c>
      <c r="B373" s="6" t="n">
        <v>1414000</v>
      </c>
      <c r="C373" s="6" t="n">
        <v>559000</v>
      </c>
    </row>
    <row r="374">
      <c r="A374" s="4" t="inlineStr">
        <is>
          <t>Prior</t>
        </is>
      </c>
      <c r="B374" s="6" t="n">
        <v>5358000</v>
      </c>
      <c r="C374" s="6" t="n">
        <v>341000</v>
      </c>
    </row>
    <row r="375">
      <c r="A375" s="4" t="inlineStr">
        <is>
          <t>Revolving Loans</t>
        </is>
      </c>
      <c r="B375" s="6" t="n">
        <v>7206000</v>
      </c>
      <c r="C375" s="6" t="n">
        <v>6702000</v>
      </c>
    </row>
    <row r="376">
      <c r="A376" s="4" t="inlineStr">
        <is>
          <t>Total Loans</t>
        </is>
      </c>
      <c r="B376" s="6" t="n">
        <v>24437000</v>
      </c>
      <c r="C376" s="6" t="n">
        <v>10533000</v>
      </c>
    </row>
    <row r="377">
      <c r="A377" s="4" t="inlineStr">
        <is>
          <t>Other | Pass [Member]</t>
        </is>
      </c>
    </row>
    <row r="378">
      <c r="A378" s="3" t="inlineStr">
        <is>
          <t>Loans by risk rating</t>
        </is>
      </c>
    </row>
    <row r="379">
      <c r="A379" s="4" t="inlineStr">
        <is>
          <t>2021</t>
        </is>
      </c>
      <c r="B379" s="6" t="n">
        <v>8659000</v>
      </c>
      <c r="C379" s="6" t="n">
        <v>1555000</v>
      </c>
    </row>
    <row r="380">
      <c r="A380" s="4" t="inlineStr">
        <is>
          <t>2020</t>
        </is>
      </c>
      <c r="B380" s="6" t="n">
        <v>1099000</v>
      </c>
      <c r="C380" s="6" t="n">
        <v>574000</v>
      </c>
    </row>
    <row r="381">
      <c r="A381" s="4" t="inlineStr">
        <is>
          <t>2019</t>
        </is>
      </c>
      <c r="B381" s="6" t="n">
        <v>437000</v>
      </c>
      <c r="C381" s="6" t="n">
        <v>569000</v>
      </c>
    </row>
    <row r="382">
      <c r="A382" s="4" t="inlineStr">
        <is>
          <t>2018</t>
        </is>
      </c>
      <c r="B382" s="6" t="n">
        <v>254000</v>
      </c>
      <c r="C382" s="6" t="n">
        <v>229000</v>
      </c>
    </row>
    <row r="383">
      <c r="A383" s="4" t="inlineStr">
        <is>
          <t>2017</t>
        </is>
      </c>
      <c r="B383" s="6" t="n">
        <v>1414000</v>
      </c>
      <c r="C383" s="6" t="n">
        <v>559000</v>
      </c>
    </row>
    <row r="384">
      <c r="A384" s="4" t="inlineStr">
        <is>
          <t>Prior</t>
        </is>
      </c>
      <c r="B384" s="6" t="n">
        <v>5358000</v>
      </c>
      <c r="C384" s="6" t="n">
        <v>341000</v>
      </c>
    </row>
    <row r="385">
      <c r="A385" s="4" t="inlineStr">
        <is>
          <t>Revolving Loans</t>
        </is>
      </c>
      <c r="B385" s="6" t="n">
        <v>7206000</v>
      </c>
      <c r="C385" s="6" t="n">
        <v>6702000</v>
      </c>
    </row>
    <row r="386">
      <c r="A386" s="4" t="inlineStr">
        <is>
          <t>Total Loans</t>
        </is>
      </c>
      <c r="B386" s="6" t="n">
        <v>24427000</v>
      </c>
      <c r="C386" s="6" t="n">
        <v>10529000</v>
      </c>
    </row>
    <row r="387">
      <c r="A387" s="4" t="inlineStr">
        <is>
          <t>Other | Substandard [Member]</t>
        </is>
      </c>
    </row>
    <row r="388">
      <c r="A388" s="3" t="inlineStr">
        <is>
          <t>Loans by risk rating</t>
        </is>
      </c>
    </row>
    <row r="389">
      <c r="A389" s="4" t="inlineStr">
        <is>
          <t>2020</t>
        </is>
      </c>
      <c r="B389" s="6" t="n">
        <v>3000</v>
      </c>
    </row>
    <row r="390">
      <c r="A390" s="4" t="inlineStr">
        <is>
          <t>2019</t>
        </is>
      </c>
      <c r="C390" s="6" t="n">
        <v>4000</v>
      </c>
    </row>
    <row r="391">
      <c r="A391" s="4" t="inlineStr">
        <is>
          <t>2018</t>
        </is>
      </c>
      <c r="B391" s="6" t="n">
        <v>7000</v>
      </c>
    </row>
    <row r="392">
      <c r="A392" s="4" t="inlineStr">
        <is>
          <t>Total Loans</t>
        </is>
      </c>
      <c r="B392" s="7" t="n">
        <v>10000</v>
      </c>
      <c r="C392" s="6" t="n">
        <v>4000</v>
      </c>
    </row>
    <row r="393">
      <c r="A393" s="4" t="inlineStr">
        <is>
          <t>Other 1</t>
        </is>
      </c>
    </row>
    <row r="394">
      <c r="A394" s="3" t="inlineStr">
        <is>
          <t>Loans by risk rating</t>
        </is>
      </c>
    </row>
    <row r="395">
      <c r="A395" s="4" t="inlineStr">
        <is>
          <t>2021</t>
        </is>
      </c>
      <c r="C395" s="6" t="n">
        <v>540725000</v>
      </c>
    </row>
    <row r="396">
      <c r="A396" s="4" t="inlineStr">
        <is>
          <t>2020</t>
        </is>
      </c>
      <c r="C396" s="6" t="n">
        <v>426334000</v>
      </c>
    </row>
    <row r="397">
      <c r="A397" s="4" t="inlineStr">
        <is>
          <t>2019</t>
        </is>
      </c>
      <c r="C397" s="6" t="n">
        <v>282190000</v>
      </c>
    </row>
    <row r="398">
      <c r="A398" s="4" t="inlineStr">
        <is>
          <t>2018</t>
        </is>
      </c>
      <c r="C398" s="6" t="n">
        <v>192546000</v>
      </c>
    </row>
    <row r="399">
      <c r="A399" s="4" t="inlineStr">
        <is>
          <t>2017</t>
        </is>
      </c>
      <c r="C399" s="6" t="n">
        <v>141678000</v>
      </c>
    </row>
    <row r="400">
      <c r="A400" s="4" t="inlineStr">
        <is>
          <t>Prior</t>
        </is>
      </c>
      <c r="C400" s="6" t="n">
        <v>126410000</v>
      </c>
    </row>
    <row r="401">
      <c r="A401" s="4" t="inlineStr">
        <is>
          <t>Revolving Loans</t>
        </is>
      </c>
      <c r="C401" s="6" t="n">
        <v>324968000</v>
      </c>
    </row>
    <row r="402">
      <c r="A402" s="4" t="inlineStr">
        <is>
          <t>Total Loans</t>
        </is>
      </c>
      <c r="C402" s="6" t="n">
        <v>2034851000</v>
      </c>
    </row>
    <row r="403">
      <c r="A403" s="4" t="inlineStr">
        <is>
          <t>Other 1 | Pass [Member]</t>
        </is>
      </c>
    </row>
    <row r="404">
      <c r="A404" s="3" t="inlineStr">
        <is>
          <t>Loans by risk rating</t>
        </is>
      </c>
    </row>
    <row r="405">
      <c r="A405" s="4" t="inlineStr">
        <is>
          <t>2021</t>
        </is>
      </c>
      <c r="C405" s="6" t="n">
        <v>527373000</v>
      </c>
    </row>
    <row r="406">
      <c r="A406" s="4" t="inlineStr">
        <is>
          <t>2020</t>
        </is>
      </c>
      <c r="C406" s="6" t="n">
        <v>401352000</v>
      </c>
    </row>
    <row r="407">
      <c r="A407" s="4" t="inlineStr">
        <is>
          <t>2019</t>
        </is>
      </c>
      <c r="C407" s="6" t="n">
        <v>270306000</v>
      </c>
    </row>
    <row r="408">
      <c r="A408" s="4" t="inlineStr">
        <is>
          <t>2018</t>
        </is>
      </c>
      <c r="C408" s="6" t="n">
        <v>189092000</v>
      </c>
    </row>
    <row r="409">
      <c r="A409" s="4" t="inlineStr">
        <is>
          <t>2017</t>
        </is>
      </c>
      <c r="C409" s="6" t="n">
        <v>139283000</v>
      </c>
    </row>
    <row r="410">
      <c r="A410" s="4" t="inlineStr">
        <is>
          <t>Prior</t>
        </is>
      </c>
      <c r="C410" s="6" t="n">
        <v>115951000</v>
      </c>
    </row>
    <row r="411">
      <c r="A411" s="4" t="inlineStr">
        <is>
          <t>Revolving Loans</t>
        </is>
      </c>
      <c r="C411" s="6" t="n">
        <v>322913000</v>
      </c>
    </row>
    <row r="412">
      <c r="A412" s="4" t="inlineStr">
        <is>
          <t>Total Loans</t>
        </is>
      </c>
      <c r="C412" s="6" t="n">
        <v>1966270000</v>
      </c>
    </row>
    <row r="413">
      <c r="A413" s="4" t="inlineStr">
        <is>
          <t>Other 1 | Special Mention [Member]</t>
        </is>
      </c>
    </row>
    <row r="414">
      <c r="A414" s="3" t="inlineStr">
        <is>
          <t>Loans by risk rating</t>
        </is>
      </c>
    </row>
    <row r="415">
      <c r="A415" s="4" t="inlineStr">
        <is>
          <t>2021</t>
        </is>
      </c>
      <c r="C415" s="6" t="n">
        <v>8341000</v>
      </c>
    </row>
    <row r="416">
      <c r="A416" s="4" t="inlineStr">
        <is>
          <t>2020</t>
        </is>
      </c>
      <c r="C416" s="6" t="n">
        <v>17081000</v>
      </c>
    </row>
    <row r="417">
      <c r="A417" s="4" t="inlineStr">
        <is>
          <t>2019</t>
        </is>
      </c>
      <c r="C417" s="6" t="n">
        <v>288000</v>
      </c>
    </row>
    <row r="418">
      <c r="A418" s="4" t="inlineStr">
        <is>
          <t>2018</t>
        </is>
      </c>
      <c r="C418" s="6" t="n">
        <v>548000</v>
      </c>
    </row>
    <row r="419">
      <c r="A419" s="4" t="inlineStr">
        <is>
          <t>2017</t>
        </is>
      </c>
      <c r="C419" s="6" t="n">
        <v>98000</v>
      </c>
    </row>
    <row r="420">
      <c r="A420" s="4" t="inlineStr">
        <is>
          <t>Revolving Loans</t>
        </is>
      </c>
      <c r="C420" s="6" t="n">
        <v>170000</v>
      </c>
    </row>
    <row r="421">
      <c r="A421" s="4" t="inlineStr">
        <is>
          <t>Total Loans</t>
        </is>
      </c>
      <c r="C421" s="6" t="n">
        <v>26526000</v>
      </c>
    </row>
    <row r="422">
      <c r="A422" s="4" t="inlineStr">
        <is>
          <t>Other 1 | Substandard [Member]</t>
        </is>
      </c>
    </row>
    <row r="423">
      <c r="A423" s="3" t="inlineStr">
        <is>
          <t>Loans by risk rating</t>
        </is>
      </c>
    </row>
    <row r="424">
      <c r="A424" s="4" t="inlineStr">
        <is>
          <t>2021</t>
        </is>
      </c>
      <c r="C424" s="6" t="n">
        <v>5011000</v>
      </c>
    </row>
    <row r="425">
      <c r="A425" s="4" t="inlineStr">
        <is>
          <t>2020</t>
        </is>
      </c>
      <c r="C425" s="6" t="n">
        <v>7901000</v>
      </c>
    </row>
    <row r="426">
      <c r="A426" s="4" t="inlineStr">
        <is>
          <t>2019</t>
        </is>
      </c>
      <c r="C426" s="6" t="n">
        <v>11596000</v>
      </c>
    </row>
    <row r="427">
      <c r="A427" s="4" t="inlineStr">
        <is>
          <t>2018</t>
        </is>
      </c>
      <c r="C427" s="6" t="n">
        <v>2906000</v>
      </c>
    </row>
    <row r="428">
      <c r="A428" s="4" t="inlineStr">
        <is>
          <t>2017</t>
        </is>
      </c>
      <c r="C428" s="6" t="n">
        <v>2297000</v>
      </c>
    </row>
    <row r="429">
      <c r="A429" s="4" t="inlineStr">
        <is>
          <t>Prior</t>
        </is>
      </c>
      <c r="C429" s="6" t="n">
        <v>10459000</v>
      </c>
    </row>
    <row r="430">
      <c r="A430" s="4" t="inlineStr">
        <is>
          <t>Revolving Loans</t>
        </is>
      </c>
      <c r="C430" s="6" t="n">
        <v>1885000</v>
      </c>
    </row>
    <row r="431">
      <c r="A431" s="4" t="inlineStr">
        <is>
          <t>Total Loans</t>
        </is>
      </c>
      <c r="C431" s="7" t="n">
        <v>4205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9" customWidth="1" min="2" max="2"/>
    <col width="21" customWidth="1" min="3" max="3"/>
    <col width="29" customWidth="1" min="4" max="4"/>
  </cols>
  <sheetData>
    <row r="1">
      <c r="A1" s="1" t="inlineStr">
        <is>
          <t>Loans and Allowance for Credit Losses on Loans - TDR (Details)</t>
        </is>
      </c>
      <c r="B1" s="2" t="inlineStr">
        <is>
          <t>3 Months Ended</t>
        </is>
      </c>
      <c r="C1" s="2" t="inlineStr">
        <is>
          <t>12 Months Ended</t>
        </is>
      </c>
    </row>
    <row r="2">
      <c r="B2" s="2" t="inlineStr">
        <is>
          <t>Dec. 31, 2020USD ($)contract</t>
        </is>
      </c>
      <c r="C2" s="2" t="inlineStr">
        <is>
          <t>Dec. 31, 2021USD ($)</t>
        </is>
      </c>
      <c r="D2" s="2" t="inlineStr">
        <is>
          <t>Dec. 31, 2020USD ($)contract</t>
        </is>
      </c>
    </row>
    <row r="3">
      <c r="A3" s="3" t="inlineStr">
        <is>
          <t>Troubled debt restructurings - modified during the period</t>
        </is>
      </c>
    </row>
    <row r="4">
      <c r="A4" s="4" t="inlineStr">
        <is>
          <t># of contracts</t>
        </is>
      </c>
      <c r="B4" s="6" t="n">
        <v>1000</v>
      </c>
      <c r="D4" s="6" t="n">
        <v>3</v>
      </c>
    </row>
    <row r="5">
      <c r="A5" s="4" t="inlineStr">
        <is>
          <t>Pre-modification recorded investment</t>
        </is>
      </c>
      <c r="B5" s="7" t="n">
        <v>154000</v>
      </c>
      <c r="D5" s="7" t="n">
        <v>410000</v>
      </c>
    </row>
    <row r="6">
      <c r="A6" s="4" t="inlineStr">
        <is>
          <t>Post-modification recorded investment</t>
        </is>
      </c>
      <c r="B6" s="6" t="n">
        <v>153000</v>
      </c>
      <c r="D6" s="6" t="n">
        <v>395000</v>
      </c>
    </row>
    <row r="7">
      <c r="A7" s="3" t="inlineStr">
        <is>
          <t>Other information</t>
        </is>
      </c>
    </row>
    <row r="8">
      <c r="A8" s="4" t="inlineStr">
        <is>
          <t>Commitments to lend to borrowers whose loans were classified as impaired</t>
        </is>
      </c>
      <c r="B8" s="7" t="n">
        <v>0</v>
      </c>
      <c r="C8" s="7" t="n">
        <v>0</v>
      </c>
      <c r="D8" s="7" t="n">
        <v>0</v>
      </c>
    </row>
    <row r="9">
      <c r="A9" s="4" t="inlineStr">
        <is>
          <t>Financing receivable, purchase</t>
        </is>
      </c>
      <c r="C9" s="6" t="n">
        <v>0</v>
      </c>
    </row>
    <row r="10">
      <c r="A10" s="4" t="inlineStr">
        <is>
          <t>Financing receivable, sales</t>
        </is>
      </c>
      <c r="C10" s="6" t="n">
        <v>0</v>
      </c>
    </row>
    <row r="11">
      <c r="A11" s="4" t="inlineStr">
        <is>
          <t>Residential owner-occupied | Home Affordable Modification Program [Member]</t>
        </is>
      </c>
    </row>
    <row r="12">
      <c r="A12" s="3" t="inlineStr">
        <is>
          <t>Troubled debt restructurings - modified during the period</t>
        </is>
      </c>
    </row>
    <row r="13">
      <c r="A13" s="4" t="inlineStr">
        <is>
          <t># of contracts | contract</t>
        </is>
      </c>
      <c r="B13" s="6" t="n">
        <v>1</v>
      </c>
      <c r="D13" s="6" t="n">
        <v>3</v>
      </c>
    </row>
    <row r="14">
      <c r="A14" s="4" t="inlineStr">
        <is>
          <t>Pre-modification recorded investment</t>
        </is>
      </c>
      <c r="B14" s="7" t="n">
        <v>154000</v>
      </c>
      <c r="D14" s="7" t="n">
        <v>410000</v>
      </c>
    </row>
    <row r="15">
      <c r="A15" s="4" t="inlineStr">
        <is>
          <t>Post-modification recorded investment</t>
        </is>
      </c>
      <c r="B15" s="7" t="n">
        <v>153000</v>
      </c>
      <c r="D15" s="6" t="n">
        <v>395000</v>
      </c>
    </row>
    <row r="16">
      <c r="A16" s="4" t="inlineStr">
        <is>
          <t>HELOC | Others [Member]</t>
        </is>
      </c>
    </row>
    <row r="17">
      <c r="A17" s="3" t="inlineStr">
        <is>
          <t>TDR's defaulted</t>
        </is>
      </c>
    </row>
    <row r="18">
      <c r="A18" s="4" t="inlineStr">
        <is>
          <t>Pre-modification outstanding recorded investment during the period</t>
        </is>
      </c>
      <c r="C18" s="7" t="n">
        <v>0</v>
      </c>
      <c r="D18" s="7"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Related Parties (Details) - USD ($) $ in Thousands</t>
        </is>
      </c>
      <c r="B1" s="2" t="inlineStr">
        <is>
          <t>12 Months Ended</t>
        </is>
      </c>
    </row>
    <row r="2">
      <c r="B2" s="2" t="inlineStr">
        <is>
          <t>Dec. 31, 2021</t>
        </is>
      </c>
      <c r="C2" s="2" t="inlineStr">
        <is>
          <t>Dec. 31, 2020</t>
        </is>
      </c>
    </row>
    <row r="3">
      <c r="A3" s="3" t="inlineStr">
        <is>
          <t>Loans to principal officers, directors, and their affiliates</t>
        </is>
      </c>
    </row>
    <row r="4">
      <c r="A4" s="4" t="inlineStr">
        <is>
          <t>Beginning balance</t>
        </is>
      </c>
      <c r="B4" s="7" t="n">
        <v>783</v>
      </c>
      <c r="C4" s="7" t="n">
        <v>961</v>
      </c>
    </row>
    <row r="5">
      <c r="A5" s="4" t="inlineStr">
        <is>
          <t>New loans, including acquired related party loans</t>
        </is>
      </c>
      <c r="B5" s="6" t="n">
        <v>11836</v>
      </c>
      <c r="C5" s="6" t="n">
        <v>644</v>
      </c>
    </row>
    <row r="6">
      <c r="A6" s="4" t="inlineStr">
        <is>
          <t>Repayments and other reductions</t>
        </is>
      </c>
      <c r="B6" s="6" t="n">
        <v>-2457</v>
      </c>
      <c r="C6" s="6" t="n">
        <v>-822</v>
      </c>
    </row>
    <row r="7">
      <c r="A7" s="4" t="inlineStr">
        <is>
          <t>Ending balance</t>
        </is>
      </c>
      <c r="B7" s="7" t="n">
        <v>10162</v>
      </c>
      <c r="C7" s="7" t="n">
        <v>7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1</t>
        </is>
      </c>
      <c r="C2" s="2" t="inlineStr">
        <is>
          <t>Dec. 31, 2020</t>
        </is>
      </c>
      <c r="D2" s="2" t="inlineStr">
        <is>
          <t>Dec. 31, 2019</t>
        </is>
      </c>
    </row>
    <row r="3">
      <c r="A3" s="3" t="inlineStr">
        <is>
          <t>Activity in the other real estate owned (OREO) portfolio, net of valuation reserve</t>
        </is>
      </c>
    </row>
    <row r="4">
      <c r="A4" s="4" t="inlineStr">
        <is>
          <t>Balance at beginning of period</t>
        </is>
      </c>
      <c r="B4" s="7" t="n">
        <v>2474</v>
      </c>
      <c r="C4" s="7" t="n">
        <v>5004</v>
      </c>
    </row>
    <row r="5">
      <c r="A5" s="4" t="inlineStr">
        <is>
          <t>Property additions, net of acquisition adjustments</t>
        </is>
      </c>
      <c r="B5" s="6" t="n">
        <v>5748</v>
      </c>
      <c r="C5" s="6" t="n">
        <v>898</v>
      </c>
      <c r="D5" s="7" t="n">
        <v>872</v>
      </c>
    </row>
    <row r="6">
      <c r="A6" s="4" t="inlineStr">
        <is>
          <t>Less: Proceeds from property disposals, net of participation purchase and of gains/losses</t>
        </is>
      </c>
      <c r="B6" s="6" t="n">
        <v>5787</v>
      </c>
      <c r="C6" s="6" t="n">
        <v>3071</v>
      </c>
      <c r="D6" s="6" t="n">
        <v>2515</v>
      </c>
    </row>
    <row r="7">
      <c r="A7" s="4" t="inlineStr">
        <is>
          <t>Less: Period valuation (write-up)/write-down</t>
        </is>
      </c>
      <c r="B7" s="6" t="n">
        <v>79</v>
      </c>
      <c r="C7" s="6" t="n">
        <v>357</v>
      </c>
      <c r="D7" s="6" t="n">
        <v>519</v>
      </c>
    </row>
    <row r="8">
      <c r="A8" s="4" t="inlineStr">
        <is>
          <t>Less: Other adjustments</t>
        </is>
      </c>
      <c r="D8" s="6" t="n">
        <v>9</v>
      </c>
    </row>
    <row r="9">
      <c r="A9" s="4" t="inlineStr">
        <is>
          <t>Balance at end of period</t>
        </is>
      </c>
      <c r="B9" s="6" t="n">
        <v>2356</v>
      </c>
      <c r="C9" s="6" t="n">
        <v>2474</v>
      </c>
      <c r="D9" s="6" t="n">
        <v>5004</v>
      </c>
    </row>
    <row r="10">
      <c r="A10" s="3" t="inlineStr">
        <is>
          <t>Activity in the valuation allowance</t>
        </is>
      </c>
    </row>
    <row r="11">
      <c r="A11" s="4" t="inlineStr">
        <is>
          <t>Balance at beginning of period</t>
        </is>
      </c>
      <c r="B11" s="6" t="n">
        <v>1643</v>
      </c>
      <c r="C11" s="6" t="n">
        <v>6712</v>
      </c>
      <c r="D11" s="6" t="n">
        <v>8027</v>
      </c>
    </row>
    <row r="12">
      <c r="A12" s="4" t="inlineStr">
        <is>
          <t>Provision for unrealized losses</t>
        </is>
      </c>
      <c r="B12" s="6" t="n">
        <v>79</v>
      </c>
      <c r="C12" s="6" t="n">
        <v>357</v>
      </c>
      <c r="D12" s="6" t="n">
        <v>519</v>
      </c>
    </row>
    <row r="13">
      <c r="A13" s="4" t="inlineStr">
        <is>
          <t>Provision for unrealized losses</t>
        </is>
      </c>
      <c r="B13" s="6" t="n">
        <v>79</v>
      </c>
      <c r="C13" s="6" t="n">
        <v>357</v>
      </c>
      <c r="D13" s="6" t="n">
        <v>519</v>
      </c>
    </row>
    <row r="14">
      <c r="A14" s="4" t="inlineStr">
        <is>
          <t>Reductions taken on sales</t>
        </is>
      </c>
      <c r="B14" s="6" t="n">
        <v>-543</v>
      </c>
      <c r="C14" s="6" t="n">
        <v>-5426</v>
      </c>
      <c r="D14" s="6" t="n">
        <v>-1834</v>
      </c>
    </row>
    <row r="15">
      <c r="A15" s="4" t="inlineStr">
        <is>
          <t>Balance at end of period</t>
        </is>
      </c>
      <c r="B15" s="6" t="n">
        <v>1179</v>
      </c>
      <c r="C15" s="6" t="n">
        <v>1643</v>
      </c>
      <c r="D15" s="6" t="n">
        <v>6712</v>
      </c>
    </row>
    <row r="16">
      <c r="A16" s="3" t="inlineStr">
        <is>
          <t>Expenses related to foreclosed assets, net of lease revenue</t>
        </is>
      </c>
    </row>
    <row r="17">
      <c r="A17" s="4" t="inlineStr">
        <is>
          <t>(Gain) on sales, net</t>
        </is>
      </c>
      <c r="B17" s="6" t="n">
        <v>-41</v>
      </c>
      <c r="C17" s="6" t="n">
        <v>-204</v>
      </c>
      <c r="D17" s="6" t="n">
        <v>-264</v>
      </c>
    </row>
    <row r="18">
      <c r="A18" s="4" t="inlineStr">
        <is>
          <t>Provision for unrealized losses</t>
        </is>
      </c>
      <c r="B18" s="6" t="n">
        <v>79</v>
      </c>
      <c r="C18" s="6" t="n">
        <v>357</v>
      </c>
      <c r="D18" s="6" t="n">
        <v>519</v>
      </c>
    </row>
    <row r="19">
      <c r="A19" s="4" t="inlineStr">
        <is>
          <t>Operating expenses</t>
        </is>
      </c>
      <c r="B19" s="6" t="n">
        <v>133</v>
      </c>
      <c r="C19" s="6" t="n">
        <v>535</v>
      </c>
      <c r="D19" s="6" t="n">
        <v>173</v>
      </c>
    </row>
    <row r="20">
      <c r="A20" s="4" t="inlineStr">
        <is>
          <t>Less: Lease revenue</t>
        </is>
      </c>
      <c r="B20" s="6" t="n">
        <v>4</v>
      </c>
      <c r="C20" s="6" t="n">
        <v>37</v>
      </c>
      <c r="D20" s="6" t="n">
        <v>5</v>
      </c>
    </row>
    <row r="21">
      <c r="A21" s="4" t="inlineStr">
        <is>
          <t>Net OREO expense</t>
        </is>
      </c>
      <c r="B21" s="7" t="n">
        <v>167</v>
      </c>
      <c r="C21" s="7" t="n">
        <v>651</v>
      </c>
      <c r="D21" s="7" t="n">
        <v>4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8" customWidth="1" min="2" max="2"/>
    <col width="25" customWidth="1" min="3" max="3"/>
    <col width="21" customWidth="1" min="4" max="4"/>
  </cols>
  <sheetData>
    <row r="1">
      <c r="A1" s="1" t="inlineStr">
        <is>
          <t>Premises and Equipment (Details) $ in Thousands</t>
        </is>
      </c>
      <c r="B1" s="2" t="inlineStr">
        <is>
          <t>6 Months Ended</t>
        </is>
      </c>
      <c r="C1" s="2" t="inlineStr">
        <is>
          <t>12 Months Ended</t>
        </is>
      </c>
    </row>
    <row r="2">
      <c r="B2" s="2" t="inlineStr">
        <is>
          <t>Sep. 30, 2022item</t>
        </is>
      </c>
      <c r="C2" s="2" t="inlineStr">
        <is>
          <t>Dec. 31, 2021USD ($)item</t>
        </is>
      </c>
      <c r="D2" s="2" t="inlineStr">
        <is>
          <t>Dec. 31, 2020USD ($)</t>
        </is>
      </c>
    </row>
    <row r="3">
      <c r="A3" s="3" t="inlineStr">
        <is>
          <t>Premises and equipment</t>
        </is>
      </c>
    </row>
    <row r="4">
      <c r="A4" s="4" t="inlineStr">
        <is>
          <t>Cost</t>
        </is>
      </c>
      <c r="C4" s="7" t="n">
        <v>161545</v>
      </c>
      <c r="D4" s="7" t="n">
        <v>115865</v>
      </c>
    </row>
    <row r="5">
      <c r="A5" s="4" t="inlineStr">
        <is>
          <t>Accumulated Depreciation/Amortization</t>
        </is>
      </c>
      <c r="C5" s="6" t="n">
        <v>73540</v>
      </c>
      <c r="D5" s="6" t="n">
        <v>70388</v>
      </c>
    </row>
    <row r="6">
      <c r="A6" s="4" t="inlineStr">
        <is>
          <t>Net Book Value</t>
        </is>
      </c>
      <c r="C6" s="6" t="n">
        <v>88005</v>
      </c>
      <c r="D6" s="6" t="n">
        <v>45477</v>
      </c>
    </row>
    <row r="7">
      <c r="A7" s="4" t="inlineStr">
        <is>
          <t>Impairment charges</t>
        </is>
      </c>
      <c r="C7" s="7" t="n">
        <v>3800</v>
      </c>
    </row>
    <row r="8">
      <c r="A8" s="4" t="inlineStr">
        <is>
          <t>Number of premises and equipment held for sale | item</t>
        </is>
      </c>
      <c r="B8" s="6" t="n">
        <v>13</v>
      </c>
      <c r="C8" s="6" t="n">
        <v>4</v>
      </c>
    </row>
    <row r="9">
      <c r="A9" s="4" t="inlineStr">
        <is>
          <t>West Suburban Bancorp, Inc</t>
        </is>
      </c>
    </row>
    <row r="10">
      <c r="A10" s="3" t="inlineStr">
        <is>
          <t>Premises and equipment</t>
        </is>
      </c>
    </row>
    <row r="11">
      <c r="A11" s="4" t="inlineStr">
        <is>
          <t>Increase in premises and equipment due to acquisition</t>
        </is>
      </c>
      <c r="C11" s="7" t="n">
        <v>42500</v>
      </c>
    </row>
    <row r="12">
      <c r="A12" s="4" t="inlineStr">
        <is>
          <t>Land</t>
        </is>
      </c>
    </row>
    <row r="13">
      <c r="A13" s="3" t="inlineStr">
        <is>
          <t>Premises and equipment</t>
        </is>
      </c>
    </row>
    <row r="14">
      <c r="A14" s="4" t="inlineStr">
        <is>
          <t>Cost</t>
        </is>
      </c>
      <c r="C14" s="6" t="n">
        <v>42375</v>
      </c>
      <c r="D14" s="6" t="n">
        <v>18501</v>
      </c>
    </row>
    <row r="15">
      <c r="A15" s="4" t="inlineStr">
        <is>
          <t>Net Book Value</t>
        </is>
      </c>
      <c r="C15" s="6" t="n">
        <v>42375</v>
      </c>
      <c r="D15" s="6" t="n">
        <v>18501</v>
      </c>
    </row>
    <row r="16">
      <c r="A16" s="4" t="inlineStr">
        <is>
          <t>Buildings</t>
        </is>
      </c>
    </row>
    <row r="17">
      <c r="A17" s="3" t="inlineStr">
        <is>
          <t>Premises and equipment</t>
        </is>
      </c>
    </row>
    <row r="18">
      <c r="A18" s="4" t="inlineStr">
        <is>
          <t>Cost</t>
        </is>
      </c>
      <c r="C18" s="6" t="n">
        <v>59313</v>
      </c>
      <c r="D18" s="6" t="n">
        <v>43579</v>
      </c>
    </row>
    <row r="19">
      <c r="A19" s="4" t="inlineStr">
        <is>
          <t>Accumulated Depreciation/Amortization</t>
        </is>
      </c>
      <c r="C19" s="6" t="n">
        <v>26959</v>
      </c>
      <c r="D19" s="6" t="n">
        <v>25909</v>
      </c>
    </row>
    <row r="20">
      <c r="A20" s="4" t="inlineStr">
        <is>
          <t>Net Book Value</t>
        </is>
      </c>
      <c r="C20" s="6" t="n">
        <v>32354</v>
      </c>
      <c r="D20" s="6" t="n">
        <v>17670</v>
      </c>
    </row>
    <row r="21">
      <c r="A21" s="4" t="inlineStr">
        <is>
          <t>Leasehold Improvements</t>
        </is>
      </c>
    </row>
    <row r="22">
      <c r="A22" s="3" t="inlineStr">
        <is>
          <t>Premises and equipment</t>
        </is>
      </c>
    </row>
    <row r="23">
      <c r="A23" s="4" t="inlineStr">
        <is>
          <t>Cost</t>
        </is>
      </c>
      <c r="C23" s="6" t="n">
        <v>2324</v>
      </c>
      <c r="D23" s="6" t="n">
        <v>2324</v>
      </c>
    </row>
    <row r="24">
      <c r="A24" s="4" t="inlineStr">
        <is>
          <t>Accumulated Depreciation/Amortization</t>
        </is>
      </c>
      <c r="C24" s="6" t="n">
        <v>1004</v>
      </c>
      <c r="D24" s="6" t="n">
        <v>699</v>
      </c>
    </row>
    <row r="25">
      <c r="A25" s="4" t="inlineStr">
        <is>
          <t>Net Book Value</t>
        </is>
      </c>
      <c r="C25" s="6" t="n">
        <v>1320</v>
      </c>
      <c r="D25" s="6" t="n">
        <v>1625</v>
      </c>
    </row>
    <row r="26">
      <c r="A26" s="4" t="inlineStr">
        <is>
          <t>Furniture and Fixtures</t>
        </is>
      </c>
    </row>
    <row r="27">
      <c r="A27" s="3" t="inlineStr">
        <is>
          <t>Premises and equipment</t>
        </is>
      </c>
    </row>
    <row r="28">
      <c r="A28" s="4" t="inlineStr">
        <is>
          <t>Cost</t>
        </is>
      </c>
      <c r="C28" s="6" t="n">
        <v>57533</v>
      </c>
      <c r="D28" s="6" t="n">
        <v>51461</v>
      </c>
    </row>
    <row r="29">
      <c r="A29" s="4" t="inlineStr">
        <is>
          <t>Accumulated Depreciation/Amortization</t>
        </is>
      </c>
      <c r="C29" s="6" t="n">
        <v>45577</v>
      </c>
      <c r="D29" s="6" t="n">
        <v>43780</v>
      </c>
    </row>
    <row r="30">
      <c r="A30" s="4" t="inlineStr">
        <is>
          <t>Net Book Value</t>
        </is>
      </c>
      <c r="C30" s="7" t="n">
        <v>11956</v>
      </c>
      <c r="D30" s="7" t="n">
        <v>76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7" customWidth="1" min="3" max="3"/>
    <col width="67" customWidth="1" min="4" max="4"/>
    <col width="18" customWidth="1" min="5" max="5"/>
    <col width="46" customWidth="1" min="6" max="6"/>
    <col width="15"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Retained EarningsCumulative Effect, Period of Adoption, Adjustment</t>
        </is>
      </c>
      <c r="E1" s="2" t="inlineStr">
        <is>
          <t>Retained Earnings</t>
        </is>
      </c>
      <c r="F1" s="2" t="inlineStr">
        <is>
          <t>Accumulated Other Comprehensive Income (Loss)</t>
        </is>
      </c>
      <c r="G1" s="2" t="inlineStr">
        <is>
          <t>Treasury Stock</t>
        </is>
      </c>
      <c r="H1" s="2" t="inlineStr">
        <is>
          <t>Cumulative Effect, Period of Adoption, Adjustment</t>
        </is>
      </c>
      <c r="I1" s="2" t="inlineStr">
        <is>
          <t>Total</t>
        </is>
      </c>
    </row>
    <row r="2">
      <c r="A2" s="4" t="inlineStr">
        <is>
          <t>Balance at Dec. 31, 2018</t>
        </is>
      </c>
      <c r="B2" s="7" t="n">
        <v>34720</v>
      </c>
      <c r="C2" s="7" t="n">
        <v>119081</v>
      </c>
      <c r="E2" s="7" t="n">
        <v>175463</v>
      </c>
      <c r="F2" s="7" t="n">
        <v>-4079</v>
      </c>
      <c r="G2" s="7" t="n">
        <v>-96104</v>
      </c>
      <c r="I2" s="7" t="n">
        <v>229081</v>
      </c>
    </row>
    <row r="3">
      <c r="A3" s="3" t="inlineStr">
        <is>
          <t>Increase (Decrease) in Stockholders' Equity</t>
        </is>
      </c>
    </row>
    <row r="4">
      <c r="A4" s="4" t="inlineStr">
        <is>
          <t>Net Income</t>
        </is>
      </c>
      <c r="E4" s="6" t="n">
        <v>39455</v>
      </c>
      <c r="I4" s="6" t="n">
        <v>39455</v>
      </c>
    </row>
    <row r="5">
      <c r="A5" s="4" t="inlineStr">
        <is>
          <t>Other comprehensive income (loss), net of tax</t>
        </is>
      </c>
      <c r="F5" s="6" t="n">
        <v>8641</v>
      </c>
      <c r="I5" s="6" t="n">
        <v>8641</v>
      </c>
    </row>
    <row r="6">
      <c r="A6" s="4" t="inlineStr">
        <is>
          <t>Dividends declared and paid</t>
        </is>
      </c>
      <c r="E6" s="6" t="n">
        <v>-1195</v>
      </c>
      <c r="I6" s="6" t="n">
        <v>-1195</v>
      </c>
    </row>
    <row r="7">
      <c r="A7" s="4" t="inlineStr">
        <is>
          <t>Vesting of restricted stock</t>
        </is>
      </c>
      <c r="B7" s="6" t="n">
        <v>132</v>
      </c>
      <c r="C7" s="6" t="n">
        <v>-634</v>
      </c>
      <c r="G7" s="6" t="n">
        <v>502</v>
      </c>
    </row>
    <row r="8">
      <c r="A8" s="4" t="inlineStr">
        <is>
          <t>Stock options exercised</t>
        </is>
      </c>
      <c r="B8" s="6" t="n">
        <v>2</v>
      </c>
      <c r="C8" s="6" t="n">
        <v>7</v>
      </c>
      <c r="G8" s="6" t="n">
        <v>23</v>
      </c>
      <c r="I8" s="6" t="n">
        <v>32</v>
      </c>
    </row>
    <row r="9">
      <c r="A9" s="4" t="inlineStr">
        <is>
          <t>Stock warrants exercised</t>
        </is>
      </c>
      <c r="C9" s="6" t="n">
        <v>-313</v>
      </c>
      <c r="G9" s="6" t="n">
        <v>313</v>
      </c>
    </row>
    <row r="10">
      <c r="A10" s="4" t="inlineStr">
        <is>
          <t>Stock based compensation</t>
        </is>
      </c>
      <c r="C10" s="6" t="n">
        <v>2516</v>
      </c>
      <c r="I10" s="6" t="n">
        <v>2516</v>
      </c>
    </row>
    <row r="11">
      <c r="A11" s="4" t="inlineStr">
        <is>
          <t>Purchase of treasury stock from taxes withheld on stock awards</t>
        </is>
      </c>
      <c r="G11" s="6" t="n">
        <v>-666</v>
      </c>
      <c r="I11" s="6" t="n">
        <v>-666</v>
      </c>
    </row>
    <row r="12">
      <c r="A12" s="4" t="inlineStr">
        <is>
          <t>Balance at Dec. 31, 2019</t>
        </is>
      </c>
      <c r="B12" s="6" t="n">
        <v>34854</v>
      </c>
      <c r="C12" s="6" t="n">
        <v>120657</v>
      </c>
      <c r="E12" s="6" t="n">
        <v>213723</v>
      </c>
      <c r="F12" s="6" t="n">
        <v>4562</v>
      </c>
      <c r="G12" s="6" t="n">
        <v>-95932</v>
      </c>
      <c r="I12" s="6" t="n">
        <v>277864</v>
      </c>
    </row>
    <row r="13">
      <c r="A13" s="3" t="inlineStr">
        <is>
          <t>Increase (Decrease) in Stockholders' Equity</t>
        </is>
      </c>
    </row>
    <row r="14">
      <c r="A14" s="4" t="inlineStr">
        <is>
          <t>Net Income</t>
        </is>
      </c>
      <c r="E14" s="6" t="n">
        <v>27825</v>
      </c>
      <c r="I14" s="6" t="n">
        <v>27825</v>
      </c>
    </row>
    <row r="15">
      <c r="A15" s="4" t="inlineStr">
        <is>
          <t>Other comprehensive income (loss), net of tax</t>
        </is>
      </c>
      <c r="F15" s="6" t="n">
        <v>10200</v>
      </c>
      <c r="I15" s="6" t="n">
        <v>10200</v>
      </c>
    </row>
    <row r="16">
      <c r="A16" s="4" t="inlineStr">
        <is>
          <t>Dividends declared and paid</t>
        </is>
      </c>
      <c r="E16" s="6" t="n">
        <v>-1186</v>
      </c>
      <c r="I16" s="6" t="n">
        <v>-1186</v>
      </c>
    </row>
    <row r="17">
      <c r="A17" s="4" t="inlineStr">
        <is>
          <t>Vesting of restricted stock</t>
        </is>
      </c>
      <c r="B17" s="6" t="n">
        <v>103</v>
      </c>
      <c r="C17" s="6" t="n">
        <v>-534</v>
      </c>
      <c r="G17" s="6" t="n">
        <v>431</v>
      </c>
    </row>
    <row r="18">
      <c r="A18" s="4" t="inlineStr">
        <is>
          <t>Stock based compensation</t>
        </is>
      </c>
      <c r="C18" s="6" t="n">
        <v>2089</v>
      </c>
      <c r="I18" s="6" t="n">
        <v>2089</v>
      </c>
    </row>
    <row r="19">
      <c r="A19" s="4" t="inlineStr">
        <is>
          <t>Purchase of treasury stock from taxes withheld on stock awards</t>
        </is>
      </c>
      <c r="G19" s="6" t="n">
        <v>-423</v>
      </c>
      <c r="I19" s="6" t="n">
        <v>-423</v>
      </c>
    </row>
    <row r="20">
      <c r="A20" s="4" t="inlineStr">
        <is>
          <t>Purchase of treasury stock from stock repurchase program</t>
        </is>
      </c>
      <c r="G20" s="6" t="n">
        <v>-5499</v>
      </c>
      <c r="I20" s="6" t="n">
        <v>-5499</v>
      </c>
    </row>
    <row r="21">
      <c r="A21" s="4" t="inlineStr">
        <is>
          <t>Balance at Dec. 31, 2020</t>
        </is>
      </c>
      <c r="B21" s="6" t="n">
        <v>34957</v>
      </c>
      <c r="C21" s="6" t="n">
        <v>122212</v>
      </c>
      <c r="D21" s="7" t="n">
        <v>-3783</v>
      </c>
      <c r="E21" s="6" t="n">
        <v>236579</v>
      </c>
      <c r="F21" s="6" t="n">
        <v>14762</v>
      </c>
      <c r="G21" s="6" t="n">
        <v>-101423</v>
      </c>
      <c r="H21" s="7" t="n">
        <v>-3783</v>
      </c>
      <c r="I21" s="6" t="n">
        <v>307087</v>
      </c>
    </row>
    <row r="22">
      <c r="A22" s="3" t="inlineStr">
        <is>
          <t>Increase (Decrease) in Stockholders' Equity</t>
        </is>
      </c>
    </row>
    <row r="23">
      <c r="A23" s="4" t="inlineStr">
        <is>
          <t>Net Income</t>
        </is>
      </c>
      <c r="E23" s="6" t="n">
        <v>20044</v>
      </c>
      <c r="I23" s="6" t="n">
        <v>20044</v>
      </c>
    </row>
    <row r="24">
      <c r="A24" s="4" t="inlineStr">
        <is>
          <t>Other comprehensive income (loss), net of tax</t>
        </is>
      </c>
      <c r="F24" s="6" t="n">
        <v>-5994</v>
      </c>
      <c r="I24" s="6" t="n">
        <v>-5994</v>
      </c>
    </row>
    <row r="25">
      <c r="A25" s="4" t="inlineStr">
        <is>
          <t>Dividends declared and paid</t>
        </is>
      </c>
      <c r="E25" s="6" t="n">
        <v>-4612</v>
      </c>
      <c r="I25" s="6" t="n">
        <v>-4612</v>
      </c>
    </row>
    <row r="26">
      <c r="A26" s="4" t="inlineStr">
        <is>
          <t>Acquisitions, WSB</t>
        </is>
      </c>
      <c r="B26" s="6" t="n">
        <v>9748</v>
      </c>
      <c r="C26" s="6" t="n">
        <v>81154</v>
      </c>
      <c r="G26" s="6" t="n">
        <v>103582</v>
      </c>
      <c r="I26" s="6" t="n">
        <v>194484</v>
      </c>
    </row>
    <row r="27">
      <c r="A27" s="4" t="inlineStr">
        <is>
          <t>Vesting of restricted stock</t>
        </is>
      </c>
      <c r="C27" s="6" t="n">
        <v>-2358</v>
      </c>
      <c r="G27" s="6" t="n">
        <v>2358</v>
      </c>
    </row>
    <row r="28">
      <c r="A28" s="4" t="inlineStr">
        <is>
          <t>Stock based compensation</t>
        </is>
      </c>
      <c r="C28" s="6" t="n">
        <v>1435</v>
      </c>
      <c r="I28" s="6" t="n">
        <v>1435</v>
      </c>
    </row>
    <row r="29">
      <c r="A29" s="4" t="inlineStr">
        <is>
          <t>Purchase of treasury stock from taxes withheld on stock awards</t>
        </is>
      </c>
      <c r="G29" s="6" t="n">
        <v>-605</v>
      </c>
      <c r="I29" s="6" t="n">
        <v>-605</v>
      </c>
    </row>
    <row r="30">
      <c r="A30" s="4" t="inlineStr">
        <is>
          <t>Purchase of treasury stock from stock repurchase program</t>
        </is>
      </c>
      <c r="G30" s="6" t="n">
        <v>-9812</v>
      </c>
      <c r="I30" s="6" t="n">
        <v>-9812</v>
      </c>
    </row>
    <row r="31">
      <c r="A31" s="4" t="inlineStr">
        <is>
          <t>Balance at Dec. 31, 2021</t>
        </is>
      </c>
      <c r="B31" s="7" t="n">
        <v>44705</v>
      </c>
      <c r="C31" s="7" t="n">
        <v>202443</v>
      </c>
      <c r="E31" s="7" t="n">
        <v>252011</v>
      </c>
      <c r="F31" s="7" t="n">
        <v>8768</v>
      </c>
      <c r="G31" s="7" t="n">
        <v>-5900</v>
      </c>
      <c r="I31" s="7" t="n">
        <v>5020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Classifications of Deposits (Details) - USD ($) $ in Thousands</t>
        </is>
      </c>
      <c r="B1" s="2" t="inlineStr">
        <is>
          <t>Dec. 31, 2021</t>
        </is>
      </c>
      <c r="C1" s="2" t="inlineStr">
        <is>
          <t>Dec. 31, 2020</t>
        </is>
      </c>
    </row>
    <row r="2">
      <c r="A2" s="3" t="inlineStr">
        <is>
          <t>Deposits</t>
        </is>
      </c>
    </row>
    <row r="3">
      <c r="A3" s="4" t="inlineStr">
        <is>
          <t>Noninterest bearing demand</t>
        </is>
      </c>
      <c r="B3" s="7" t="n">
        <v>1428055</v>
      </c>
      <c r="C3" s="7" t="n">
        <v>909505</v>
      </c>
    </row>
    <row r="4">
      <c r="A4" s="4" t="inlineStr">
        <is>
          <t>Savings</t>
        </is>
      </c>
      <c r="B4" s="6" t="n">
        <v>1826346</v>
      </c>
      <c r="C4" s="6" t="n">
        <v>399057</v>
      </c>
    </row>
    <row r="5">
      <c r="A5" s="4" t="inlineStr">
        <is>
          <t>NOW accounts</t>
        </is>
      </c>
      <c r="B5" s="6" t="n">
        <v>605056</v>
      </c>
      <c r="C5" s="6" t="n">
        <v>486612</v>
      </c>
    </row>
    <row r="6">
      <c r="A6" s="4" t="inlineStr">
        <is>
          <t>Money market accounts</t>
        </is>
      </c>
      <c r="B6" s="6" t="n">
        <v>1102965</v>
      </c>
      <c r="C6" s="6" t="n">
        <v>316465</v>
      </c>
    </row>
    <row r="7">
      <c r="A7" s="4" t="inlineStr">
        <is>
          <t>Certificates of deposit of less than $100,000</t>
        </is>
      </c>
      <c r="B7" s="6" t="n">
        <v>287238</v>
      </c>
      <c r="C7" s="6" t="n">
        <v>200107</v>
      </c>
    </row>
    <row r="8">
      <c r="A8" s="4" t="inlineStr">
        <is>
          <t>Certificates of deposit of $100,000 up to $250,000</t>
        </is>
      </c>
      <c r="B8" s="6" t="n">
        <v>147854</v>
      </c>
      <c r="C8" s="6" t="n">
        <v>164982</v>
      </c>
    </row>
    <row r="9">
      <c r="A9" s="4" t="inlineStr">
        <is>
          <t>Certificates of deposit of $250,000 or more</t>
        </is>
      </c>
      <c r="B9" s="6" t="n">
        <v>68718</v>
      </c>
      <c r="C9" s="6" t="n">
        <v>60345</v>
      </c>
    </row>
    <row r="10">
      <c r="A10" s="4" t="inlineStr">
        <is>
          <t>Total deposits</t>
        </is>
      </c>
      <c r="B10" s="7" t="n">
        <v>5466232</v>
      </c>
      <c r="C10" s="7" t="n">
        <v>25370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Details) - USD ($) $ in Thousands</t>
        </is>
      </c>
      <c r="B1" s="2" t="inlineStr">
        <is>
          <t>Dec. 31, 2021</t>
        </is>
      </c>
      <c r="C1" s="2" t="inlineStr">
        <is>
          <t>Dec. 31, 2020</t>
        </is>
      </c>
    </row>
    <row r="2">
      <c r="A2" s="3" t="inlineStr">
        <is>
          <t>Deposits</t>
        </is>
      </c>
    </row>
    <row r="3">
      <c r="A3" s="4" t="inlineStr">
        <is>
          <t>Time</t>
        </is>
      </c>
      <c r="B3" s="7" t="n">
        <v>503810</v>
      </c>
      <c r="C3" s="7" t="n">
        <v>425434</v>
      </c>
    </row>
    <row r="4">
      <c r="A4" s="3" t="inlineStr">
        <is>
          <t>Brokered certificates</t>
        </is>
      </c>
    </row>
    <row r="5">
      <c r="A5" s="4" t="inlineStr">
        <is>
          <t>Brokered certificates of deposit</t>
        </is>
      </c>
      <c r="B5" s="6" t="n">
        <v>10100</v>
      </c>
      <c r="C5" s="6" t="n">
        <v>59100</v>
      </c>
    </row>
    <row r="6">
      <c r="A6" s="4" t="inlineStr">
        <is>
          <t>Deposits held by senior officers and directors, including their related interests</t>
        </is>
      </c>
      <c r="B6" s="6" t="n">
        <v>26800</v>
      </c>
      <c r="C6" s="6" t="n">
        <v>2300</v>
      </c>
    </row>
    <row r="7">
      <c r="A7" s="3" t="inlineStr">
        <is>
          <t>Time Deposit Maturities</t>
        </is>
      </c>
    </row>
    <row r="8">
      <c r="A8" s="4" t="inlineStr">
        <is>
          <t>2022</t>
        </is>
      </c>
      <c r="B8" s="6" t="n">
        <v>337822</v>
      </c>
    </row>
    <row r="9">
      <c r="A9" s="4" t="inlineStr">
        <is>
          <t>2023</t>
        </is>
      </c>
      <c r="B9" s="6" t="n">
        <v>78697</v>
      </c>
    </row>
    <row r="10">
      <c r="A10" s="4" t="inlineStr">
        <is>
          <t>2024</t>
        </is>
      </c>
      <c r="B10" s="6" t="n">
        <v>38599</v>
      </c>
    </row>
    <row r="11">
      <c r="A11" s="4" t="inlineStr">
        <is>
          <t>2025</t>
        </is>
      </c>
      <c r="B11" s="6" t="n">
        <v>30858</v>
      </c>
    </row>
    <row r="12">
      <c r="A12" s="4" t="inlineStr">
        <is>
          <t>2026</t>
        </is>
      </c>
      <c r="B12" s="6" t="n">
        <v>17834</v>
      </c>
    </row>
    <row r="13">
      <c r="A13" s="4" t="inlineStr">
        <is>
          <t>Total</t>
        </is>
      </c>
      <c r="B13" s="7" t="n">
        <v>503810</v>
      </c>
      <c r="C13" s="7" t="n">
        <v>4254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Dec. 31, 2021</t>
        </is>
      </c>
      <c r="C1" s="2" t="inlineStr">
        <is>
          <t>Dec. 31, 2020</t>
        </is>
      </c>
    </row>
    <row r="2">
      <c r="A2" s="3" t="inlineStr">
        <is>
          <t>Borrowings</t>
        </is>
      </c>
    </row>
    <row r="3">
      <c r="A3" s="4" t="inlineStr">
        <is>
          <t>Total borrowings</t>
        </is>
      </c>
      <c r="B3" s="7" t="n">
        <v>198876</v>
      </c>
      <c r="C3" s="7" t="n">
        <v>160521</v>
      </c>
    </row>
    <row r="4">
      <c r="A4" s="4" t="inlineStr">
        <is>
          <t>Securities sold under repurchase agreements</t>
        </is>
      </c>
    </row>
    <row r="5">
      <c r="A5" s="3" t="inlineStr">
        <is>
          <t>Borrowings</t>
        </is>
      </c>
    </row>
    <row r="6">
      <c r="A6" s="4" t="inlineStr">
        <is>
          <t>Total borrowings</t>
        </is>
      </c>
      <c r="B6" s="6" t="n">
        <v>50337</v>
      </c>
      <c r="C6" s="6" t="n">
        <v>66980</v>
      </c>
    </row>
    <row r="7">
      <c r="A7" s="4" t="inlineStr">
        <is>
          <t>Junior subordinated debentures</t>
        </is>
      </c>
    </row>
    <row r="8">
      <c r="A8" s="3" t="inlineStr">
        <is>
          <t>Borrowings</t>
        </is>
      </c>
    </row>
    <row r="9">
      <c r="A9" s="4" t="inlineStr">
        <is>
          <t>Total borrowings</t>
        </is>
      </c>
      <c r="B9" s="6" t="n">
        <v>25773</v>
      </c>
      <c r="C9" s="6" t="n">
        <v>25773</v>
      </c>
    </row>
    <row r="10">
      <c r="A10" s="4" t="inlineStr">
        <is>
          <t>Subordinated debentures</t>
        </is>
      </c>
    </row>
    <row r="11">
      <c r="A11" s="3" t="inlineStr">
        <is>
          <t>Borrowings</t>
        </is>
      </c>
    </row>
    <row r="12">
      <c r="A12" s="4" t="inlineStr">
        <is>
          <t>Total borrowings</t>
        </is>
      </c>
      <c r="B12" s="6" t="n">
        <v>59212</v>
      </c>
    </row>
    <row r="13">
      <c r="A13" s="4" t="inlineStr">
        <is>
          <t>Senior notes</t>
        </is>
      </c>
    </row>
    <row r="14">
      <c r="A14" s="3" t="inlineStr">
        <is>
          <t>Borrowings</t>
        </is>
      </c>
    </row>
    <row r="15">
      <c r="A15" s="4" t="inlineStr">
        <is>
          <t>Total borrowings</t>
        </is>
      </c>
      <c r="B15" s="6" t="n">
        <v>44480</v>
      </c>
      <c r="C15" s="6" t="n">
        <v>44375</v>
      </c>
    </row>
    <row r="16">
      <c r="A16" s="4" t="inlineStr">
        <is>
          <t>Notes payable and other borrowings</t>
        </is>
      </c>
    </row>
    <row r="17">
      <c r="A17" s="3" t="inlineStr">
        <is>
          <t>Borrowings</t>
        </is>
      </c>
    </row>
    <row r="18">
      <c r="A18" s="4" t="inlineStr">
        <is>
          <t>Total borrowings</t>
        </is>
      </c>
      <c r="B18" s="7" t="n">
        <v>19074</v>
      </c>
      <c r="C18" s="7" t="n">
        <v>233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Borrowings - Additional information (Details)</t>
        </is>
      </c>
      <c r="B1" s="2" t="inlineStr">
        <is>
          <t>Dec. 31, 2020USD ($)</t>
        </is>
      </c>
      <c r="C1" s="2" t="inlineStr">
        <is>
          <t>Feb. 24, 2020USD ($)</t>
        </is>
      </c>
      <c r="D1" s="2" t="inlineStr">
        <is>
          <t>Jun. 30, 2021USD ($)</t>
        </is>
      </c>
      <c r="E1" s="2" t="inlineStr">
        <is>
          <t>Dec. 31, 2021USD ($)item</t>
        </is>
      </c>
      <c r="F1" s="2" t="inlineStr">
        <is>
          <t>Dec. 31, 2020USD ($)</t>
        </is>
      </c>
      <c r="G1" s="2" t="inlineStr">
        <is>
          <t>Dec. 31, 2018USD ($)</t>
        </is>
      </c>
    </row>
    <row r="2">
      <c r="A2" s="3" t="inlineStr">
        <is>
          <t>Borrowings</t>
        </is>
      </c>
    </row>
    <row r="3">
      <c r="A3" s="4" t="inlineStr">
        <is>
          <t>Threshold percentage of stockholders' equity</t>
        </is>
      </c>
      <c r="E3" s="4" t="inlineStr">
        <is>
          <t>10.00%</t>
        </is>
      </c>
    </row>
    <row r="4">
      <c r="A4" s="4" t="inlineStr">
        <is>
          <t>Borrowings at FHLBC as percentage of total assets</t>
        </is>
      </c>
      <c r="E4" s="4" t="inlineStr">
        <is>
          <t>35.00%</t>
        </is>
      </c>
    </row>
    <row r="5">
      <c r="A5" s="4" t="inlineStr">
        <is>
          <t>FHLBC stock</t>
        </is>
      </c>
      <c r="B5" s="7" t="n">
        <v>3700000</v>
      </c>
      <c r="E5" s="7" t="n">
        <v>7100000</v>
      </c>
      <c r="F5" s="7" t="n">
        <v>3700000</v>
      </c>
    </row>
    <row r="6">
      <c r="A6" s="4" t="inlineStr">
        <is>
          <t>Federal Home Loan Bank Chicago ("FHLBC") and Federal Reserve Bank Chicago ("FRBC") stock</t>
        </is>
      </c>
      <c r="B6" s="6" t="n">
        <v>9917000</v>
      </c>
      <c r="E6" s="6" t="n">
        <v>13257000</v>
      </c>
      <c r="F6" s="6" t="n">
        <v>9917000</v>
      </c>
    </row>
    <row r="7">
      <c r="A7" s="4" t="inlineStr">
        <is>
          <t>Fair value of securities collateralized</t>
        </is>
      </c>
      <c r="E7" s="6" t="n">
        <v>7100000</v>
      </c>
    </row>
    <row r="8">
      <c r="A8" s="4" t="inlineStr">
        <is>
          <t>Proceeds from term note</t>
        </is>
      </c>
      <c r="B8" s="6" t="n">
        <v>20000000</v>
      </c>
      <c r="C8" s="7" t="n">
        <v>20000000</v>
      </c>
    </row>
    <row r="9">
      <c r="A9" s="4" t="inlineStr">
        <is>
          <t>Cash distribution rate of trust preferred securities (as a percent)</t>
        </is>
      </c>
      <c r="C9" s="4" t="inlineStr">
        <is>
          <t>7.80%</t>
        </is>
      </c>
    </row>
    <row r="10">
      <c r="A10" s="4" t="inlineStr">
        <is>
          <t>Senior notes</t>
        </is>
      </c>
      <c r="B10" s="6" t="n">
        <v>44375000</v>
      </c>
      <c r="E10" s="6" t="n">
        <v>44480000</v>
      </c>
      <c r="F10" s="6" t="n">
        <v>44375000</v>
      </c>
    </row>
    <row r="11">
      <c r="A11" s="4" t="inlineStr">
        <is>
          <t>Basis points added to reference rate (as a percent)</t>
        </is>
      </c>
      <c r="C11" s="4" t="inlineStr">
        <is>
          <t>175.00%</t>
        </is>
      </c>
    </row>
    <row r="12">
      <c r="A12" s="4" t="inlineStr">
        <is>
          <t>Debt issuance costs</t>
        </is>
      </c>
      <c r="B12" s="6" t="n">
        <v>1000</v>
      </c>
      <c r="E12" s="6" t="n">
        <v>1000</v>
      </c>
      <c r="F12" s="6" t="n">
        <v>1000</v>
      </c>
    </row>
    <row r="13">
      <c r="A13" s="4" t="inlineStr">
        <is>
          <t>Total borrowings</t>
        </is>
      </c>
      <c r="B13" s="6" t="n">
        <v>160521000</v>
      </c>
      <c r="E13" s="6" t="n">
        <v>198876000</v>
      </c>
      <c r="F13" s="6" t="n">
        <v>160521000</v>
      </c>
    </row>
    <row r="14">
      <c r="A14" s="4" t="inlineStr">
        <is>
          <t>GCFC/ABC Bank</t>
        </is>
      </c>
    </row>
    <row r="15">
      <c r="A15" s="3" t="inlineStr">
        <is>
          <t>Borrowings</t>
        </is>
      </c>
    </row>
    <row r="16">
      <c r="A16" s="4" t="inlineStr">
        <is>
          <t>FHLBC advance amount</t>
        </is>
      </c>
      <c r="B16" s="7" t="n">
        <v>6400000</v>
      </c>
      <c r="E16" s="7" t="n">
        <v>6100000</v>
      </c>
      <c r="F16" s="7" t="n">
        <v>6400000</v>
      </c>
    </row>
    <row r="17">
      <c r="A17" s="4" t="inlineStr">
        <is>
          <t>Debt Instrument, Term</t>
        </is>
      </c>
      <c r="E17" s="4" t="inlineStr">
        <is>
          <t>4 years 3 months</t>
        </is>
      </c>
      <c r="F17" s="4" t="inlineStr">
        <is>
          <t>5 years 3 months</t>
        </is>
      </c>
    </row>
    <row r="18">
      <c r="A18" s="4" t="inlineStr">
        <is>
          <t>Debt assumed</t>
        </is>
      </c>
      <c r="G18" s="7" t="n">
        <v>23400000</v>
      </c>
    </row>
    <row r="19">
      <c r="A19" s="4" t="inlineStr">
        <is>
          <t>GCFC/ABC Bank | Maximum</t>
        </is>
      </c>
    </row>
    <row r="20">
      <c r="A20" s="3" t="inlineStr">
        <is>
          <t>Borrowings</t>
        </is>
      </c>
    </row>
    <row r="21">
      <c r="A21" s="4" t="inlineStr">
        <is>
          <t>Interest rate (as a percent)</t>
        </is>
      </c>
      <c r="B21" s="4" t="inlineStr">
        <is>
          <t>2.83%</t>
        </is>
      </c>
      <c r="E21" s="4" t="inlineStr">
        <is>
          <t>2.83%</t>
        </is>
      </c>
      <c r="F21" s="4" t="inlineStr">
        <is>
          <t>2.83%</t>
        </is>
      </c>
    </row>
    <row r="22">
      <c r="A22" s="4" t="inlineStr">
        <is>
          <t>Securities sold under repurchase agreements</t>
        </is>
      </c>
    </row>
    <row r="23">
      <c r="A23" s="3" t="inlineStr">
        <is>
          <t>Borrowings</t>
        </is>
      </c>
    </row>
    <row r="24">
      <c r="A24" s="4" t="inlineStr">
        <is>
          <t>Carrying amount of securities secured</t>
        </is>
      </c>
      <c r="B24" s="7" t="n">
        <v>67000000</v>
      </c>
      <c r="E24" s="7" t="n">
        <v>50300000</v>
      </c>
      <c r="F24" s="7" t="n">
        <v>67000000</v>
      </c>
    </row>
    <row r="25">
      <c r="A25" s="4" t="inlineStr">
        <is>
          <t>Fair value of the pledged collateral</t>
        </is>
      </c>
      <c r="B25" s="6" t="n">
        <v>94400000</v>
      </c>
      <c r="E25" s="7" t="n">
        <v>113000000</v>
      </c>
      <c r="F25" s="6" t="n">
        <v>94400000</v>
      </c>
    </row>
    <row r="26">
      <c r="A26" s="4" t="inlineStr">
        <is>
          <t>Number of customers having secured balances exceeding specified percentage of stockholders equity | item</t>
        </is>
      </c>
      <c r="E26" s="6" t="n">
        <v>0</v>
      </c>
    </row>
    <row r="27">
      <c r="A27" s="4" t="inlineStr">
        <is>
          <t>Total borrowings</t>
        </is>
      </c>
      <c r="B27" s="6" t="n">
        <v>66980000</v>
      </c>
      <c r="E27" s="7" t="n">
        <v>50337000</v>
      </c>
      <c r="F27" s="6" t="n">
        <v>66980000</v>
      </c>
    </row>
    <row r="28">
      <c r="A28" s="4" t="inlineStr">
        <is>
          <t>Securities sold under repurchase agreements | Minimum</t>
        </is>
      </c>
    </row>
    <row r="29">
      <c r="A29" s="3" t="inlineStr">
        <is>
          <t>Borrowings</t>
        </is>
      </c>
    </row>
    <row r="30">
      <c r="A30" s="4" t="inlineStr">
        <is>
          <t>Maturity</t>
        </is>
      </c>
      <c r="E30" s="4" t="inlineStr">
        <is>
          <t>1 day</t>
        </is>
      </c>
    </row>
    <row r="31">
      <c r="A31" s="4" t="inlineStr">
        <is>
          <t>Securities sold under repurchase agreements | Maximum</t>
        </is>
      </c>
    </row>
    <row r="32">
      <c r="A32" s="3" t="inlineStr">
        <is>
          <t>Borrowings</t>
        </is>
      </c>
    </row>
    <row r="33">
      <c r="A33" s="4" t="inlineStr">
        <is>
          <t>Maturity</t>
        </is>
      </c>
      <c r="E33" s="4" t="inlineStr">
        <is>
          <t>90 days</t>
        </is>
      </c>
    </row>
    <row r="34">
      <c r="A34" s="4" t="inlineStr">
        <is>
          <t>Federal Home Loan Bank Advances</t>
        </is>
      </c>
    </row>
    <row r="35">
      <c r="A35" s="3" t="inlineStr">
        <is>
          <t>Borrowings</t>
        </is>
      </c>
    </row>
    <row r="36">
      <c r="A36" s="4" t="inlineStr">
        <is>
          <t>FHLBC advance amount</t>
        </is>
      </c>
      <c r="E36" s="7" t="n">
        <v>0</v>
      </c>
    </row>
    <row r="37">
      <c r="A37" s="4" t="inlineStr">
        <is>
          <t>FHLBC stock</t>
        </is>
      </c>
      <c r="B37" s="6" t="n">
        <v>3700000</v>
      </c>
      <c r="E37" s="6" t="n">
        <v>7100000</v>
      </c>
      <c r="F37" s="6" t="n">
        <v>3700000</v>
      </c>
    </row>
    <row r="38">
      <c r="A38" s="4" t="inlineStr">
        <is>
          <t>Fair value of securities collateralized</t>
        </is>
      </c>
      <c r="B38" s="6" t="n">
        <v>54700000</v>
      </c>
      <c r="F38" s="6" t="n">
        <v>54700000</v>
      </c>
    </row>
    <row r="39">
      <c r="A39" s="4" t="inlineStr">
        <is>
          <t>Principal balance of loans collateralized</t>
        </is>
      </c>
      <c r="B39" s="6" t="n">
        <v>625800000</v>
      </c>
      <c r="E39" s="6" t="n">
        <v>536900000</v>
      </c>
      <c r="F39" s="6" t="n">
        <v>625800000</v>
      </c>
    </row>
    <row r="40">
      <c r="A40" s="4" t="inlineStr">
        <is>
          <t>Maximum borrowing capacity</t>
        </is>
      </c>
      <c r="B40" s="6" t="n">
        <v>390400000</v>
      </c>
      <c r="F40" s="6" t="n">
        <v>390400000</v>
      </c>
    </row>
    <row r="41">
      <c r="A41" s="4" t="inlineStr">
        <is>
          <t>Amount available for additional borrowings</t>
        </is>
      </c>
      <c r="E41" s="6" t="n">
        <v>313100000</v>
      </c>
    </row>
    <row r="42">
      <c r="A42" s="4" t="inlineStr">
        <is>
          <t>Subordinated debentures</t>
        </is>
      </c>
    </row>
    <row r="43">
      <c r="A43" s="3" t="inlineStr">
        <is>
          <t>Borrowings</t>
        </is>
      </c>
    </row>
    <row r="44">
      <c r="A44" s="4" t="inlineStr">
        <is>
          <t>Total borrowings</t>
        </is>
      </c>
      <c r="E44" s="6" t="n">
        <v>59212000</v>
      </c>
    </row>
    <row r="45">
      <c r="A45" s="4" t="inlineStr">
        <is>
          <t>Notes payable and other borrowings</t>
        </is>
      </c>
    </row>
    <row r="46">
      <c r="A46" s="3" t="inlineStr">
        <is>
          <t>Borrowings</t>
        </is>
      </c>
    </row>
    <row r="47">
      <c r="A47" s="4" t="inlineStr">
        <is>
          <t>Total borrowings</t>
        </is>
      </c>
      <c r="B47" s="6" t="n">
        <v>23393000</v>
      </c>
      <c r="E47" s="6" t="n">
        <v>19074000</v>
      </c>
      <c r="F47" s="6" t="n">
        <v>23393000</v>
      </c>
    </row>
    <row r="48">
      <c r="A48" s="4" t="inlineStr">
        <is>
          <t>Junior subordinated debentures</t>
        </is>
      </c>
    </row>
    <row r="49">
      <c r="A49" s="3" t="inlineStr">
        <is>
          <t>Borrowings</t>
        </is>
      </c>
    </row>
    <row r="50">
      <c r="A50" s="4" t="inlineStr">
        <is>
          <t>Total borrowings</t>
        </is>
      </c>
      <c r="B50" s="6" t="n">
        <v>25773000</v>
      </c>
      <c r="E50" s="7" t="n">
        <v>25773000</v>
      </c>
      <c r="F50" s="6" t="n">
        <v>25773000</v>
      </c>
    </row>
    <row r="51">
      <c r="A51" s="4" t="inlineStr">
        <is>
          <t>Senior notes</t>
        </is>
      </c>
    </row>
    <row r="52">
      <c r="A52" s="3" t="inlineStr">
        <is>
          <t>Borrowings</t>
        </is>
      </c>
    </row>
    <row r="53">
      <c r="A53" s="4" t="inlineStr">
        <is>
          <t>Interest rate (as a percent)</t>
        </is>
      </c>
      <c r="E53" s="4" t="inlineStr">
        <is>
          <t>5.75%</t>
        </is>
      </c>
    </row>
    <row r="54">
      <c r="A54" s="4" t="inlineStr">
        <is>
          <t>Senior notes</t>
        </is>
      </c>
      <c r="B54" s="6" t="n">
        <v>44400000</v>
      </c>
      <c r="E54" s="7" t="n">
        <v>44500000</v>
      </c>
      <c r="F54" s="6" t="n">
        <v>44400000</v>
      </c>
    </row>
    <row r="55">
      <c r="A55" s="4" t="inlineStr">
        <is>
          <t>Debt Instrument, Term</t>
        </is>
      </c>
      <c r="E55" s="4" t="inlineStr">
        <is>
          <t>10 years</t>
        </is>
      </c>
    </row>
    <row r="56">
      <c r="A56" s="4" t="inlineStr">
        <is>
          <t>Interest rate term</t>
        </is>
      </c>
      <c r="E56" s="4" t="inlineStr">
        <is>
          <t>5 years</t>
        </is>
      </c>
    </row>
    <row r="57">
      <c r="A57" s="4" t="inlineStr">
        <is>
          <t>Effective interest rate</t>
        </is>
      </c>
      <c r="E57" s="4" t="inlineStr">
        <is>
          <t>6.06%</t>
        </is>
      </c>
    </row>
    <row r="58">
      <c r="A58" s="4" t="inlineStr">
        <is>
          <t>Debt issuance costs</t>
        </is>
      </c>
      <c r="B58" s="6" t="n">
        <v>625000</v>
      </c>
      <c r="E58" s="7" t="n">
        <v>520000</v>
      </c>
      <c r="F58" s="6" t="n">
        <v>625000</v>
      </c>
    </row>
    <row r="59">
      <c r="A59" s="4" t="inlineStr">
        <is>
          <t>Amortization period for deferred financing costs</t>
        </is>
      </c>
      <c r="E59" s="4" t="inlineStr">
        <is>
          <t>10 years</t>
        </is>
      </c>
    </row>
    <row r="60">
      <c r="A60" s="4" t="inlineStr">
        <is>
          <t>Total borrowings</t>
        </is>
      </c>
      <c r="B60" s="6" t="n">
        <v>44375000</v>
      </c>
      <c r="E60" s="7" t="n">
        <v>44480000</v>
      </c>
      <c r="F60" s="7" t="n">
        <v>44375000</v>
      </c>
    </row>
    <row r="61">
      <c r="A61" s="4" t="inlineStr">
        <is>
          <t>Debt instrument redemption price, percentage</t>
        </is>
      </c>
      <c r="E61" s="4" t="inlineStr">
        <is>
          <t>100.00%</t>
        </is>
      </c>
    </row>
    <row r="62">
      <c r="A62" s="4" t="inlineStr">
        <is>
          <t>Senior notes | Debt Instrument, Variable Rate Base LIBOR [Member]</t>
        </is>
      </c>
    </row>
    <row r="63">
      <c r="A63" s="3" t="inlineStr">
        <is>
          <t>Borrowings</t>
        </is>
      </c>
    </row>
    <row r="64">
      <c r="A64" s="4" t="inlineStr">
        <is>
          <t>Basis points added to reference rate (as a percent)</t>
        </is>
      </c>
      <c r="E64" s="4" t="inlineStr">
        <is>
          <t>385.00%</t>
        </is>
      </c>
    </row>
    <row r="65">
      <c r="A65" s="4" t="inlineStr">
        <is>
          <t>Term Debt</t>
        </is>
      </c>
    </row>
    <row r="66">
      <c r="A66" s="3" t="inlineStr">
        <is>
          <t>Borrowings</t>
        </is>
      </c>
    </row>
    <row r="67">
      <c r="A67" s="4" t="inlineStr">
        <is>
          <t>Proceeds from term note</t>
        </is>
      </c>
      <c r="B67" s="7" t="n">
        <v>13000000</v>
      </c>
      <c r="C67" s="7" t="n">
        <v>20000000</v>
      </c>
    </row>
    <row r="68">
      <c r="A68" s="4" t="inlineStr">
        <is>
          <t>Effective interest rate</t>
        </is>
      </c>
      <c r="E68" s="4" t="inlineStr">
        <is>
          <t>1.85%</t>
        </is>
      </c>
    </row>
    <row r="69">
      <c r="A69" s="4" t="inlineStr">
        <is>
          <t>Debt term</t>
        </is>
      </c>
      <c r="E69" s="4" t="inlineStr">
        <is>
          <t>3 years</t>
        </is>
      </c>
    </row>
    <row r="70">
      <c r="A70" s="4" t="inlineStr">
        <is>
          <t>Subordinated Notes Due 2031</t>
        </is>
      </c>
    </row>
    <row r="71">
      <c r="A71" s="3" t="inlineStr">
        <is>
          <t>Borrowings</t>
        </is>
      </c>
    </row>
    <row r="72">
      <c r="A72" s="4" t="inlineStr">
        <is>
          <t>Interest rate (as a percent)</t>
        </is>
      </c>
      <c r="D72" s="4" t="inlineStr">
        <is>
          <t>3.50%</t>
        </is>
      </c>
    </row>
    <row r="73">
      <c r="A73" s="4" t="inlineStr">
        <is>
          <t>Outstanding, net of deferred issuance costs</t>
        </is>
      </c>
      <c r="E73" s="7" t="n">
        <v>59200000</v>
      </c>
    </row>
    <row r="74">
      <c r="A74" s="4" t="inlineStr">
        <is>
          <t>Face amount</t>
        </is>
      </c>
      <c r="D74" s="7" t="n">
        <v>60000000</v>
      </c>
    </row>
    <row r="75">
      <c r="A75" s="4" t="inlineStr">
        <is>
          <t>Subordinated Notes Due 2031 | Three Months Secured Overnight Financing Rate</t>
        </is>
      </c>
    </row>
    <row r="76">
      <c r="A76" s="3" t="inlineStr">
        <is>
          <t>Borrowings</t>
        </is>
      </c>
    </row>
    <row r="77">
      <c r="A77" s="4" t="inlineStr">
        <is>
          <t>Basis points added to reference rate (as a percent)</t>
        </is>
      </c>
      <c r="D77" s="4" t="inlineStr">
        <is>
          <t>2.7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Maturities and Weighted Average Rates (Details) - USD ($) $ in Thousands</t>
        </is>
      </c>
      <c r="B1" s="2" t="inlineStr">
        <is>
          <t>12 Months Ended</t>
        </is>
      </c>
    </row>
    <row r="2">
      <c r="B2" s="2" t="inlineStr">
        <is>
          <t>Dec. 31, 2021</t>
        </is>
      </c>
      <c r="C2" s="2" t="inlineStr">
        <is>
          <t>Dec. 31, 2020</t>
        </is>
      </c>
    </row>
    <row r="3">
      <c r="A3" s="3" t="inlineStr">
        <is>
          <t>Scheduled maturities and weighted average rates of borrowings</t>
        </is>
      </c>
    </row>
    <row r="4">
      <c r="A4" s="4" t="inlineStr">
        <is>
          <t>Year one</t>
        </is>
      </c>
      <c r="B4" s="7" t="n">
        <v>58337</v>
      </c>
      <c r="C4" s="7" t="n">
        <v>70980</v>
      </c>
    </row>
    <row r="5">
      <c r="A5" s="4" t="inlineStr">
        <is>
          <t>Year two</t>
        </is>
      </c>
      <c r="B5" s="6" t="n">
        <v>9000</v>
      </c>
      <c r="C5" s="6" t="n">
        <v>4000</v>
      </c>
    </row>
    <row r="6">
      <c r="A6" s="4" t="inlineStr">
        <is>
          <t>Year three</t>
        </is>
      </c>
      <c r="C6" s="6" t="n">
        <v>9000</v>
      </c>
    </row>
    <row r="7">
      <c r="A7" s="4" t="inlineStr">
        <is>
          <t>Year five</t>
        </is>
      </c>
      <c r="B7" s="6" t="n">
        <v>46554</v>
      </c>
    </row>
    <row r="8">
      <c r="A8" s="4" t="inlineStr">
        <is>
          <t>Thereafter</t>
        </is>
      </c>
      <c r="B8" s="6" t="n">
        <v>84985</v>
      </c>
      <c r="C8" s="6" t="n">
        <v>76541</v>
      </c>
    </row>
    <row r="9">
      <c r="A9" s="4" t="inlineStr">
        <is>
          <t>Total</t>
        </is>
      </c>
      <c r="B9" s="7" t="n">
        <v>198876</v>
      </c>
      <c r="C9" s="7" t="n">
        <v>160521</v>
      </c>
    </row>
    <row r="10">
      <c r="A10" s="3" t="inlineStr">
        <is>
          <t>Weighted Average Rate</t>
        </is>
      </c>
    </row>
    <row r="11">
      <c r="A11" s="4" t="inlineStr">
        <is>
          <t>Year one (as a percent)</t>
        </is>
      </c>
      <c r="B11" s="4" t="inlineStr">
        <is>
          <t>0.37%</t>
        </is>
      </c>
      <c r="C11" s="4" t="inlineStr">
        <is>
          <t>0.46%</t>
        </is>
      </c>
    </row>
    <row r="12">
      <c r="A12" s="4" t="inlineStr">
        <is>
          <t>Year two (as a percent)</t>
        </is>
      </c>
      <c r="B12" s="4" t="inlineStr">
        <is>
          <t>1.85%</t>
        </is>
      </c>
      <c r="C12" s="4" t="inlineStr">
        <is>
          <t>1.91%</t>
        </is>
      </c>
    </row>
    <row r="13">
      <c r="A13" s="4" t="inlineStr">
        <is>
          <t>Year three (as a percent)</t>
        </is>
      </c>
      <c r="C13" s="4" t="inlineStr">
        <is>
          <t>1.91%</t>
        </is>
      </c>
    </row>
    <row r="14">
      <c r="A14" s="4" t="inlineStr">
        <is>
          <t>Year five (as a percent)</t>
        </is>
      </c>
      <c r="B14" s="4" t="inlineStr">
        <is>
          <t>5.88%</t>
        </is>
      </c>
    </row>
    <row r="15">
      <c r="A15" s="4" t="inlineStr">
        <is>
          <t>Thereafter (as a percent)</t>
        </is>
      </c>
      <c r="B15" s="4" t="inlineStr">
        <is>
          <t>3.89%</t>
        </is>
      </c>
      <c r="C15" s="4" t="inlineStr">
        <is>
          <t>5.24%</t>
        </is>
      </c>
    </row>
    <row r="16">
      <c r="A16" s="4" t="inlineStr">
        <is>
          <t>Total (as a percent)</t>
        </is>
      </c>
      <c r="B16" s="4" t="inlineStr">
        <is>
          <t>3.23%</t>
        </is>
      </c>
      <c r="C16" s="4" t="inlineStr">
        <is>
          <t>2.86%</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4" customWidth="1" min="1" max="1"/>
    <col width="21" customWidth="1" min="2" max="2"/>
    <col width="31" customWidth="1" min="3" max="3"/>
    <col width="21" customWidth="1" min="4" max="4"/>
    <col width="21" customWidth="1" min="5" max="5"/>
    <col width="14" customWidth="1" min="6" max="6"/>
    <col width="14" customWidth="1" min="7" max="7"/>
    <col width="21" customWidth="1" min="8" max="8"/>
    <col width="25" customWidth="1" min="9" max="9"/>
    <col width="21" customWidth="1" min="10" max="10"/>
    <col width="14" customWidth="1" min="11" max="11"/>
  </cols>
  <sheetData>
    <row r="1">
      <c r="A1" s="1" t="inlineStr">
        <is>
          <t>Junior Subordinated Debentures - Issuance (Details)</t>
        </is>
      </c>
      <c r="B1" s="2" t="inlineStr">
        <is>
          <t>Dec. 31, 2020USD ($)</t>
        </is>
      </c>
      <c r="C1" s="2" t="inlineStr">
        <is>
          <t>Mar. 02, 2020USD ($)$ / shares</t>
        </is>
      </c>
      <c r="D1" s="2" t="inlineStr">
        <is>
          <t>Feb. 24, 2020USD ($)</t>
        </is>
      </c>
      <c r="E1" s="2" t="inlineStr">
        <is>
          <t>Apr. 30, 2007USD ($)</t>
        </is>
      </c>
      <c r="F1" s="2" t="inlineStr">
        <is>
          <t>Jun. 15, 2017</t>
        </is>
      </c>
      <c r="G1" s="2" t="inlineStr">
        <is>
          <t>Dec. 31, 2017</t>
        </is>
      </c>
      <c r="H1" s="2" t="inlineStr">
        <is>
          <t>Dec. 31, 2021USD ($)</t>
        </is>
      </c>
      <c r="I1" s="2" t="inlineStr">
        <is>
          <t>Dec. 31, 2020USD ($)item</t>
        </is>
      </c>
      <c r="J1" s="2" t="inlineStr">
        <is>
          <t>Dec. 31, 2019USD ($)</t>
        </is>
      </c>
      <c r="K1" s="2" t="inlineStr">
        <is>
          <t>Jun. 16, 2017</t>
        </is>
      </c>
    </row>
    <row r="2">
      <c r="A2" s="3" t="inlineStr">
        <is>
          <t>Junior subordinated debentures</t>
        </is>
      </c>
    </row>
    <row r="3">
      <c r="A3" s="4" t="inlineStr">
        <is>
          <t>Cash distribution rate of trust preferred securities (as a percent)</t>
        </is>
      </c>
      <c r="D3" s="4" t="inlineStr">
        <is>
          <t>7.80%</t>
        </is>
      </c>
    </row>
    <row r="4">
      <c r="A4" s="4" t="inlineStr">
        <is>
          <t>Junior subordinated debentures</t>
        </is>
      </c>
      <c r="B4" s="7" t="n">
        <v>25773000</v>
      </c>
      <c r="H4" s="7" t="n">
        <v>25773000</v>
      </c>
      <c r="I4" s="7" t="n">
        <v>25773000</v>
      </c>
    </row>
    <row r="5">
      <c r="A5" s="4" t="inlineStr">
        <is>
          <t>Junior Subordinated Debentures issuance cost</t>
        </is>
      </c>
      <c r="B5" s="6" t="n">
        <v>1000</v>
      </c>
      <c r="H5" s="7" t="n">
        <v>1000</v>
      </c>
      <c r="I5" s="6" t="n">
        <v>1000</v>
      </c>
    </row>
    <row r="6">
      <c r="A6" s="4" t="inlineStr">
        <is>
          <t>Cash disbursed for redemption</t>
        </is>
      </c>
      <c r="C6" s="7" t="n">
        <v>33000000</v>
      </c>
    </row>
    <row r="7">
      <c r="A7" s="4" t="inlineStr">
        <is>
          <t>Redemption price per share | $ / shares</t>
        </is>
      </c>
      <c r="C7" s="8" t="n">
        <v>10.13</v>
      </c>
    </row>
    <row r="8">
      <c r="A8" s="4" t="inlineStr">
        <is>
          <t>Proceeds from term note</t>
        </is>
      </c>
      <c r="B8" s="6" t="n">
        <v>20000000</v>
      </c>
      <c r="D8" s="7" t="n">
        <v>20000000</v>
      </c>
    </row>
    <row r="9">
      <c r="A9" s="4" t="inlineStr">
        <is>
          <t>Unamortized debt issuance costs</t>
        </is>
      </c>
      <c r="C9" s="7" t="n">
        <v>635000</v>
      </c>
      <c r="I9" s="7" t="n">
        <v>643000</v>
      </c>
      <c r="J9" s="7" t="n">
        <v>48000</v>
      </c>
    </row>
    <row r="10">
      <c r="A10" s="4" t="inlineStr">
        <is>
          <t>Old Second Capital Trust II [Member]</t>
        </is>
      </c>
    </row>
    <row r="11">
      <c r="A11" s="3" t="inlineStr">
        <is>
          <t>Junior subordinated debentures</t>
        </is>
      </c>
    </row>
    <row r="12">
      <c r="A12" s="4" t="inlineStr">
        <is>
          <t>Proceeds from sale of cumulative trust preferred securities</t>
        </is>
      </c>
      <c r="E12" s="7" t="n">
        <v>25000000</v>
      </c>
    </row>
    <row r="13">
      <c r="A13" s="4" t="inlineStr">
        <is>
          <t>Maturity Period</t>
        </is>
      </c>
      <c r="H13" s="4" t="inlineStr">
        <is>
          <t>30 years</t>
        </is>
      </c>
    </row>
    <row r="14">
      <c r="A14" s="4" t="inlineStr">
        <is>
          <t>Cash distribution fixed rate of trust preferred securities (as a percent)</t>
        </is>
      </c>
      <c r="F14" s="4" t="inlineStr">
        <is>
          <t>6.77%</t>
        </is>
      </c>
    </row>
    <row r="15">
      <c r="A15" s="4" t="inlineStr">
        <is>
          <t>Basis points added to cash distribution floating rate base (as a percent)</t>
        </is>
      </c>
      <c r="G15" s="4" t="inlineStr">
        <is>
          <t>1.50%</t>
        </is>
      </c>
    </row>
    <row r="16">
      <c r="A16" s="4" t="inlineStr">
        <is>
          <t>Cash distribution, floating rate base</t>
        </is>
      </c>
      <c r="H16" s="4" t="inlineStr">
        <is>
          <t>three-month LIBOR</t>
        </is>
      </c>
    </row>
    <row r="17">
      <c r="A17" s="4" t="inlineStr">
        <is>
          <t>Term Debt</t>
        </is>
      </c>
    </row>
    <row r="18">
      <c r="A18" s="3" t="inlineStr">
        <is>
          <t>Junior subordinated debentures</t>
        </is>
      </c>
    </row>
    <row r="19">
      <c r="A19" s="4" t="inlineStr">
        <is>
          <t>Proceeds from term note</t>
        </is>
      </c>
      <c r="B19" s="7" t="n">
        <v>13000000</v>
      </c>
      <c r="D19" s="7" t="n">
        <v>20000000</v>
      </c>
    </row>
    <row r="20">
      <c r="A20" s="4" t="inlineStr">
        <is>
          <t>Junior subordinated debentures</t>
        </is>
      </c>
    </row>
    <row r="21">
      <c r="A21" s="3" t="inlineStr">
        <is>
          <t>Junior subordinated debentures</t>
        </is>
      </c>
    </row>
    <row r="22">
      <c r="A22" s="4" t="inlineStr">
        <is>
          <t>Interest Payment Deferment Period | item</t>
        </is>
      </c>
      <c r="I22" s="6" t="n">
        <v>20</v>
      </c>
    </row>
    <row r="23">
      <c r="A23" s="4" t="inlineStr">
        <is>
          <t>Junior subordinated debentures | Old Second Capital Trust I</t>
        </is>
      </c>
    </row>
    <row r="24">
      <c r="A24" s="3" t="inlineStr">
        <is>
          <t>Junior subordinated debentures</t>
        </is>
      </c>
    </row>
    <row r="25">
      <c r="A25" s="4" t="inlineStr">
        <is>
          <t>Cash distribution rate of trust preferred securities (as a percent)</t>
        </is>
      </c>
      <c r="C25" s="4" t="inlineStr">
        <is>
          <t>7.80%</t>
        </is>
      </c>
    </row>
    <row r="26">
      <c r="A26" s="4" t="inlineStr">
        <is>
          <t>Junior subordinated debentures</t>
        </is>
      </c>
      <c r="C26" s="7" t="n">
        <v>32600000</v>
      </c>
    </row>
    <row r="27">
      <c r="A27" s="4" t="inlineStr">
        <is>
          <t>Amortization period</t>
        </is>
      </c>
      <c r="C27" s="4" t="inlineStr">
        <is>
          <t>30 years</t>
        </is>
      </c>
    </row>
    <row r="28">
      <c r="A28" s="4" t="inlineStr">
        <is>
          <t>Junior subordinated debentures | Old Second Capital Trust II [Member]</t>
        </is>
      </c>
    </row>
    <row r="29">
      <c r="A29" s="3" t="inlineStr">
        <is>
          <t>Junior subordinated debentures</t>
        </is>
      </c>
    </row>
    <row r="30">
      <c r="A30" s="4" t="inlineStr">
        <is>
          <t>Interest rate (as a percent)</t>
        </is>
      </c>
      <c r="B30" s="4" t="inlineStr">
        <is>
          <t>4.40%</t>
        </is>
      </c>
      <c r="H30" s="4" t="inlineStr">
        <is>
          <t>4.40%</t>
        </is>
      </c>
      <c r="I30" s="4" t="inlineStr">
        <is>
          <t>4.40%</t>
        </is>
      </c>
      <c r="K30" s="4" t="inlineStr">
        <is>
          <t>2.80%</t>
        </is>
      </c>
    </row>
    <row r="31">
      <c r="A31" s="4" t="inlineStr">
        <is>
          <t>Junior subordinated debentures</t>
        </is>
      </c>
      <c r="H31" s="7" t="n">
        <v>25800000</v>
      </c>
    </row>
    <row r="32">
      <c r="A32" s="4" t="inlineStr">
        <is>
          <t>7.8% subordinated debentures</t>
        </is>
      </c>
    </row>
    <row r="33">
      <c r="A33" s="3" t="inlineStr">
        <is>
          <t>Junior subordinated debentures</t>
        </is>
      </c>
    </row>
    <row r="34">
      <c r="A34" s="4" t="inlineStr">
        <is>
          <t>Interest rate (as a percent)</t>
        </is>
      </c>
      <c r="C34" s="4" t="inlineStr">
        <is>
          <t>7.8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t>
        </is>
      </c>
    </row>
    <row r="4">
      <c r="A4" s="4" t="inlineStr">
        <is>
          <t>Current federal</t>
        </is>
      </c>
      <c r="B4" s="7" t="n">
        <v>750</v>
      </c>
      <c r="C4" s="7" t="n">
        <v>6269</v>
      </c>
      <c r="D4" s="7" t="n">
        <v>4815</v>
      </c>
    </row>
    <row r="5">
      <c r="A5" s="4" t="inlineStr">
        <is>
          <t>Current state</t>
        </is>
      </c>
      <c r="B5" s="6" t="n">
        <v>594</v>
      </c>
      <c r="C5" s="6" t="n">
        <v>3960</v>
      </c>
      <c r="D5" s="6" t="n">
        <v>1151</v>
      </c>
    </row>
    <row r="6">
      <c r="A6" s="4" t="inlineStr">
        <is>
          <t>Deferred federal</t>
        </is>
      </c>
      <c r="B6" s="6" t="n">
        <v>4445</v>
      </c>
      <c r="C6" s="6" t="n">
        <v>-135</v>
      </c>
      <c r="D6" s="6" t="n">
        <v>3177</v>
      </c>
    </row>
    <row r="7">
      <c r="A7" s="4" t="inlineStr">
        <is>
          <t>Deferred state</t>
        </is>
      </c>
      <c r="B7" s="6" t="n">
        <v>2034</v>
      </c>
      <c r="C7" s="6" t="n">
        <v>-511</v>
      </c>
      <c r="D7" s="6" t="n">
        <v>3259</v>
      </c>
    </row>
    <row r="8">
      <c r="A8" s="4" t="inlineStr">
        <is>
          <t>Total tax at effective tax rate</t>
        </is>
      </c>
      <c r="B8" s="6" t="n">
        <v>7823</v>
      </c>
      <c r="C8" s="6" t="n">
        <v>9583</v>
      </c>
      <c r="D8" s="7" t="n">
        <v>12402</v>
      </c>
    </row>
    <row r="9">
      <c r="A9" s="3" t="inlineStr">
        <is>
          <t>Deferred tax assets</t>
        </is>
      </c>
    </row>
    <row r="10">
      <c r="A10" s="4" t="inlineStr">
        <is>
          <t>Allowance for credit losses</t>
        </is>
      </c>
      <c r="B10" s="6" t="n">
        <v>15601</v>
      </c>
      <c r="C10" s="6" t="n">
        <v>11058</v>
      </c>
    </row>
    <row r="11">
      <c r="A11" s="4" t="inlineStr">
        <is>
          <t>Deferred compensation</t>
        </is>
      </c>
      <c r="B11" s="6" t="n">
        <v>1378</v>
      </c>
      <c r="C11" s="6" t="n">
        <v>1093</v>
      </c>
    </row>
    <row r="12">
      <c r="A12" s="4" t="inlineStr">
        <is>
          <t>Goodwill amortization/impairment</t>
        </is>
      </c>
      <c r="B12" s="6" t="n">
        <v>980</v>
      </c>
      <c r="C12" s="6" t="n">
        <v>2212</v>
      </c>
    </row>
    <row r="13">
      <c r="A13" s="4" t="inlineStr">
        <is>
          <t>Stock based compensation</t>
        </is>
      </c>
      <c r="B13" s="6" t="n">
        <v>971</v>
      </c>
      <c r="C13" s="6" t="n">
        <v>1356</v>
      </c>
    </row>
    <row r="14">
      <c r="A14" s="4" t="inlineStr">
        <is>
          <t>Business combination adjustments</t>
        </is>
      </c>
      <c r="B14" s="6" t="n">
        <v>940</v>
      </c>
      <c r="C14" s="6" t="n">
        <v>255</v>
      </c>
    </row>
    <row r="15">
      <c r="A15" s="4" t="inlineStr">
        <is>
          <t>OREO write downs</t>
        </is>
      </c>
      <c r="B15" s="6" t="n">
        <v>573</v>
      </c>
      <c r="C15" s="6" t="n">
        <v>614</v>
      </c>
    </row>
    <row r="16">
      <c r="A16" s="4" t="inlineStr">
        <is>
          <t>Federal recognized built-in loss ("RBIL") carryforward</t>
        </is>
      </c>
      <c r="B16" s="6" t="n">
        <v>493</v>
      </c>
      <c r="C16" s="6" t="n">
        <v>142</v>
      </c>
    </row>
    <row r="17">
      <c r="A17" s="4" t="inlineStr">
        <is>
          <t>State net operating loss and RBIL carryforward</t>
        </is>
      </c>
      <c r="C17" s="6" t="n">
        <v>60</v>
      </c>
    </row>
    <row r="18">
      <c r="A18" s="4" t="inlineStr">
        <is>
          <t>Other assets</t>
        </is>
      </c>
      <c r="B18" s="6" t="n">
        <v>2129</v>
      </c>
      <c r="C18" s="6" t="n">
        <v>2182</v>
      </c>
    </row>
    <row r="19">
      <c r="A19" s="4" t="inlineStr">
        <is>
          <t>Total deferred tax assets</t>
        </is>
      </c>
      <c r="B19" s="6" t="n">
        <v>23065</v>
      </c>
      <c r="C19" s="6" t="n">
        <v>18972</v>
      </c>
    </row>
    <row r="20">
      <c r="A20" s="3" t="inlineStr">
        <is>
          <t>Deferred tax liabilities</t>
        </is>
      </c>
    </row>
    <row r="21">
      <c r="A21" s="4" t="inlineStr">
        <is>
          <t>Accumulated depreciation on premises and equipment</t>
        </is>
      </c>
      <c r="B21" s="6" t="n">
        <v>-1701</v>
      </c>
      <c r="C21" s="6" t="n">
        <v>-1237</v>
      </c>
    </row>
    <row r="22">
      <c r="A22" s="4" t="inlineStr">
        <is>
          <t>Mortgage servicing rights</t>
        </is>
      </c>
      <c r="B22" s="6" t="n">
        <v>-2113</v>
      </c>
      <c r="C22" s="6" t="n">
        <v>-1261</v>
      </c>
    </row>
    <row r="23">
      <c r="A23" s="4" t="inlineStr">
        <is>
          <t>Amortization of core deposit intangible</t>
        </is>
      </c>
      <c r="B23" s="6" t="n">
        <v>-4550</v>
      </c>
      <c r="C23" s="6" t="n">
        <v>-171</v>
      </c>
    </row>
    <row r="24">
      <c r="A24" s="4" t="inlineStr">
        <is>
          <t>State tax benefits</t>
        </is>
      </c>
      <c r="B24" s="6" t="n">
        <v>-641</v>
      </c>
      <c r="C24" s="6" t="n">
        <v>-930</v>
      </c>
    </row>
    <row r="25">
      <c r="A25" s="4" t="inlineStr">
        <is>
          <t>Securities</t>
        </is>
      </c>
      <c r="B25" s="6" t="n">
        <v>-2620</v>
      </c>
    </row>
    <row r="26">
      <c r="A26" s="4" t="inlineStr">
        <is>
          <t>Other liabilities</t>
        </is>
      </c>
      <c r="B26" s="6" t="n">
        <v>-1931</v>
      </c>
      <c r="C26" s="6" t="n">
        <v>-1481</v>
      </c>
    </row>
    <row r="27">
      <c r="A27" s="4" t="inlineStr">
        <is>
          <t>Total deferred tax liabilities</t>
        </is>
      </c>
      <c r="B27" s="6" t="n">
        <v>-13556</v>
      </c>
      <c r="C27" s="6" t="n">
        <v>-5080</v>
      </c>
    </row>
    <row r="28">
      <c r="A28" s="4" t="inlineStr">
        <is>
          <t>Net deferred tax asset before adjustments related to other comprehensive income</t>
        </is>
      </c>
      <c r="B28" s="6" t="n">
        <v>9509</v>
      </c>
      <c r="C28" s="6" t="n">
        <v>13892</v>
      </c>
    </row>
    <row r="29">
      <c r="A29" s="4" t="inlineStr">
        <is>
          <t>Tax effect of adjustments related to other comprehensive loss</t>
        </is>
      </c>
      <c r="B29" s="6" t="n">
        <v>-3410</v>
      </c>
      <c r="C29" s="6" t="n">
        <v>-5771</v>
      </c>
    </row>
    <row r="30">
      <c r="A30" s="4" t="inlineStr">
        <is>
          <t>Net deferred tax asset</t>
        </is>
      </c>
      <c r="B30" s="7" t="n">
        <v>6099</v>
      </c>
      <c r="C30" s="7" t="n">
        <v>81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come Taxes - Carryforwards (Details)</t>
        </is>
      </c>
      <c r="B1" s="2" t="inlineStr">
        <is>
          <t>Dec. 31, 2021USD ($)</t>
        </is>
      </c>
    </row>
    <row r="2">
      <c r="A2" s="4" t="inlineStr">
        <is>
          <t>Federal</t>
        </is>
      </c>
    </row>
    <row r="3">
      <c r="A3" s="3" t="inlineStr">
        <is>
          <t>Net operating loss carryforward</t>
        </is>
      </c>
    </row>
    <row r="4">
      <c r="A4" s="4" t="inlineStr">
        <is>
          <t>Net operating loss carryforward, which may be carried forward indefinitely</t>
        </is>
      </c>
      <c r="B4" s="7" t="n">
        <v>2348000</v>
      </c>
    </row>
    <row r="5">
      <c r="A5" s="4" t="inlineStr">
        <is>
          <t>State and Local Jurisdiction</t>
        </is>
      </c>
    </row>
    <row r="6">
      <c r="A6" s="3" t="inlineStr">
        <is>
          <t>Net operating loss carryforward</t>
        </is>
      </c>
    </row>
    <row r="7">
      <c r="A7" s="4" t="inlineStr">
        <is>
          <t>Net operating loss carryforward</t>
        </is>
      </c>
      <c r="B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Income Tax Provision (Details) - USD ($) $ in Thousands</t>
        </is>
      </c>
      <c r="B1" s="2" t="inlineStr">
        <is>
          <t>12 Months Ended</t>
        </is>
      </c>
    </row>
    <row r="2">
      <c r="B2" s="2" t="inlineStr">
        <is>
          <t>Dec. 31, 2021</t>
        </is>
      </c>
      <c r="C2" s="2" t="inlineStr">
        <is>
          <t>Dec. 31, 2020</t>
        </is>
      </c>
      <c r="D2" s="2" t="inlineStr">
        <is>
          <t>Dec. 31, 2019</t>
        </is>
      </c>
    </row>
    <row r="3">
      <c r="A3" s="3" t="inlineStr">
        <is>
          <t>Components of the provision for deferred income taxes</t>
        </is>
      </c>
    </row>
    <row r="4">
      <c r="A4" s="4" t="inlineStr">
        <is>
          <t>Provision for credit losses</t>
        </is>
      </c>
      <c r="B4" s="7" t="n">
        <v>-78</v>
      </c>
      <c r="C4" s="7" t="n">
        <v>-4976</v>
      </c>
      <c r="D4" s="7" t="n">
        <v>-279</v>
      </c>
    </row>
    <row r="5">
      <c r="A5" s="4" t="inlineStr">
        <is>
          <t>Deferred compensation</t>
        </is>
      </c>
      <c r="B5" s="6" t="n">
        <v>1388</v>
      </c>
      <c r="C5" s="6" t="n">
        <v>-186</v>
      </c>
      <c r="D5" s="6" t="n">
        <v>-242</v>
      </c>
    </row>
    <row r="6">
      <c r="A6" s="4" t="inlineStr">
        <is>
          <t>Amortization of core deposit intangible</t>
        </is>
      </c>
      <c r="B6" s="6" t="n">
        <v>-18</v>
      </c>
      <c r="C6" s="6" t="n">
        <v>27</v>
      </c>
      <c r="D6" s="6" t="n">
        <v>14</v>
      </c>
    </row>
    <row r="7">
      <c r="A7" s="4" t="inlineStr">
        <is>
          <t>Stock based compensation</t>
        </is>
      </c>
      <c r="B7" s="6" t="n">
        <v>385</v>
      </c>
      <c r="C7" s="6" t="n">
        <v>266</v>
      </c>
      <c r="D7" s="6" t="n">
        <v>-245</v>
      </c>
    </row>
    <row r="8">
      <c r="A8" s="4" t="inlineStr">
        <is>
          <t>Business combination adjustments</t>
        </is>
      </c>
      <c r="B8" s="6" t="n">
        <v>80</v>
      </c>
      <c r="C8" s="6" t="n">
        <v>1292</v>
      </c>
      <c r="D8" s="6" t="n">
        <v>985</v>
      </c>
    </row>
    <row r="9">
      <c r="A9" s="4" t="inlineStr">
        <is>
          <t>OREO write-downs</t>
        </is>
      </c>
      <c r="B9" s="6" t="n">
        <v>1543</v>
      </c>
      <c r="C9" s="6" t="n">
        <v>1317</v>
      </c>
      <c r="D9" s="6" t="n">
        <v>406</v>
      </c>
    </row>
    <row r="10">
      <c r="A10" s="4" t="inlineStr">
        <is>
          <t>Federal net operating loss and RBIL carryforward</t>
        </is>
      </c>
      <c r="B10" s="6" t="n">
        <v>-351</v>
      </c>
      <c r="C10" s="6" t="n">
        <v>198</v>
      </c>
      <c r="D10" s="6" t="n">
        <v>1859</v>
      </c>
    </row>
    <row r="11">
      <c r="A11" s="4" t="inlineStr">
        <is>
          <t>State net operating loss and RBIL carryforward</t>
        </is>
      </c>
      <c r="B11" s="6" t="n">
        <v>60</v>
      </c>
      <c r="C11" s="6" t="n">
        <v>266</v>
      </c>
      <c r="D11" s="6" t="n">
        <v>3708</v>
      </c>
    </row>
    <row r="12">
      <c r="A12" s="4" t="inlineStr">
        <is>
          <t>Depreciation</t>
        </is>
      </c>
      <c r="B12" s="6" t="n">
        <v>-1737</v>
      </c>
      <c r="C12" s="6" t="n">
        <v>491</v>
      </c>
      <c r="D12" s="6" t="n">
        <v>303</v>
      </c>
    </row>
    <row r="13">
      <c r="A13" s="4" t="inlineStr">
        <is>
          <t>Mortgage servicing rights</t>
        </is>
      </c>
      <c r="B13" s="6" t="n">
        <v>852</v>
      </c>
      <c r="C13" s="6" t="n">
        <v>-518</v>
      </c>
      <c r="D13" s="6" t="n">
        <v>-431</v>
      </c>
    </row>
    <row r="14">
      <c r="A14" s="4" t="inlineStr">
        <is>
          <t>Goodwill amortization/impairment</t>
        </is>
      </c>
      <c r="B14" s="6" t="n">
        <v>1232</v>
      </c>
      <c r="C14" s="6" t="n">
        <v>1244</v>
      </c>
      <c r="D14" s="6" t="n">
        <v>1242</v>
      </c>
    </row>
    <row r="15">
      <c r="A15" s="4" t="inlineStr">
        <is>
          <t>State tax benefits</t>
        </is>
      </c>
      <c r="B15" s="6" t="n">
        <v>-491</v>
      </c>
      <c r="C15" s="6" t="n">
        <v>3</v>
      </c>
      <c r="D15" s="6" t="n">
        <v>-912</v>
      </c>
    </row>
    <row r="16">
      <c r="A16" s="4" t="inlineStr">
        <is>
          <t>Securities</t>
        </is>
      </c>
      <c r="B16" s="6" t="n">
        <v>4188</v>
      </c>
    </row>
    <row r="17">
      <c r="A17" s="4" t="inlineStr">
        <is>
          <t>Other, net</t>
        </is>
      </c>
      <c r="B17" s="6" t="n">
        <v>-574</v>
      </c>
      <c r="C17" s="6" t="n">
        <v>-70</v>
      </c>
      <c r="D17" s="6" t="n">
        <v>28</v>
      </c>
    </row>
    <row r="18">
      <c r="A18" s="4" t="inlineStr">
        <is>
          <t>Total deferred tax (benefit) expense</t>
        </is>
      </c>
      <c r="B18" s="6" t="n">
        <v>6479</v>
      </c>
      <c r="C18" s="6" t="n">
        <v>-646</v>
      </c>
      <c r="D18" s="6" t="n">
        <v>6436</v>
      </c>
    </row>
    <row r="19">
      <c r="A19" s="3" t="inlineStr">
        <is>
          <t>Difference between effective tax rates and federal statutory rates applied to financial statement income</t>
        </is>
      </c>
    </row>
    <row r="20">
      <c r="A20" s="4" t="inlineStr">
        <is>
          <t>Tax at statutory federal income tax rate</t>
        </is>
      </c>
      <c r="B20" s="6" t="n">
        <v>5852</v>
      </c>
      <c r="C20" s="6" t="n">
        <v>7856</v>
      </c>
      <c r="D20" s="6" t="n">
        <v>10890</v>
      </c>
    </row>
    <row r="21">
      <c r="A21" s="4" t="inlineStr">
        <is>
          <t>Nontaxable interest income, net of disallowed interest deduction</t>
        </is>
      </c>
      <c r="B21" s="6" t="n">
        <v>-1069</v>
      </c>
      <c r="C21" s="6" t="n">
        <v>-1067</v>
      </c>
      <c r="D21" s="6" t="n">
        <v>-1409</v>
      </c>
    </row>
    <row r="22">
      <c r="A22" s="4" t="inlineStr">
        <is>
          <t>BOLI Income</t>
        </is>
      </c>
      <c r="B22" s="6" t="n">
        <v>-292</v>
      </c>
      <c r="C22" s="6" t="n">
        <v>-271</v>
      </c>
      <c r="D22" s="6" t="n">
        <v>-480</v>
      </c>
    </row>
    <row r="23">
      <c r="A23" s="4" t="inlineStr">
        <is>
          <t>State income taxes, net of federal benefit</t>
        </is>
      </c>
      <c r="B23" s="6" t="n">
        <v>2054</v>
      </c>
      <c r="C23" s="6" t="n">
        <v>2570</v>
      </c>
      <c r="D23" s="6" t="n">
        <v>3496</v>
      </c>
    </row>
    <row r="24">
      <c r="A24" s="4" t="inlineStr">
        <is>
          <t>Stock based compensation</t>
        </is>
      </c>
      <c r="B24" s="6" t="n">
        <v>54</v>
      </c>
      <c r="C24" s="6" t="n">
        <v>297</v>
      </c>
      <c r="D24" s="6" t="n">
        <v>-207</v>
      </c>
    </row>
    <row r="25">
      <c r="A25" s="4" t="inlineStr">
        <is>
          <t>Transaction costs</t>
        </is>
      </c>
      <c r="B25" s="6" t="n">
        <v>396</v>
      </c>
    </row>
    <row r="26">
      <c r="A26" s="4" t="inlineStr">
        <is>
          <t>Other, net</t>
        </is>
      </c>
      <c r="B26" s="6" t="n">
        <v>828</v>
      </c>
      <c r="C26" s="6" t="n">
        <v>198</v>
      </c>
      <c r="D26" s="6" t="n">
        <v>112</v>
      </c>
    </row>
    <row r="27">
      <c r="A27" s="4" t="inlineStr">
        <is>
          <t>Total tax at effective tax rate</t>
        </is>
      </c>
      <c r="B27" s="6" t="n">
        <v>7823</v>
      </c>
      <c r="C27" s="6" t="n">
        <v>9583</v>
      </c>
      <c r="D27" s="6" t="n">
        <v>12402</v>
      </c>
    </row>
    <row r="28">
      <c r="A28" s="4" t="inlineStr">
        <is>
          <t>Income (Loss) from Continuing Operations before Equity Method Investments, Income Taxes, Extraordinary Items, Noncontrolling Interest</t>
        </is>
      </c>
      <c r="B28" s="7" t="n">
        <v>27867</v>
      </c>
      <c r="C28" s="7" t="n">
        <v>37408</v>
      </c>
      <c r="D28" s="7" t="n">
        <v>518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3" customWidth="1" min="6" max="6"/>
  </cols>
  <sheetData>
    <row r="1">
      <c r="A1" s="1" t="inlineStr">
        <is>
          <t>Equity Compensation Plans (Details) - USD ($) $ in Thousands</t>
        </is>
      </c>
      <c r="B1" s="2" t="inlineStr">
        <is>
          <t>1 Months Ended</t>
        </is>
      </c>
      <c r="C1" s="2" t="inlineStr">
        <is>
          <t>12 Months Ended</t>
        </is>
      </c>
    </row>
    <row r="2">
      <c r="B2" s="2" t="inlineStr">
        <is>
          <t>May 31, 2021</t>
        </is>
      </c>
      <c r="C2" s="2" t="inlineStr">
        <is>
          <t>Dec. 31, 2021</t>
        </is>
      </c>
      <c r="D2" s="2" t="inlineStr">
        <is>
          <t>Dec. 31, 2020</t>
        </is>
      </c>
      <c r="E2" s="2" t="inlineStr">
        <is>
          <t>Dec. 31, 2019</t>
        </is>
      </c>
      <c r="F2" s="2" t="inlineStr">
        <is>
          <t>May 31, 2019</t>
        </is>
      </c>
    </row>
    <row r="3">
      <c r="A3" s="3" t="inlineStr">
        <is>
          <t>Summary Of Stock Option Activity [Abstract]</t>
        </is>
      </c>
    </row>
    <row r="4">
      <c r="A4" s="4" t="inlineStr">
        <is>
          <t>Cash received from options exercised</t>
        </is>
      </c>
      <c r="E4" s="7" t="n">
        <v>32</v>
      </c>
    </row>
    <row r="5">
      <c r="A5" s="4" t="inlineStr">
        <is>
          <t>Total compensation cost</t>
        </is>
      </c>
      <c r="C5" s="7" t="n">
        <v>1400</v>
      </c>
      <c r="D5" s="7" t="n">
        <v>2100</v>
      </c>
      <c r="E5" s="6" t="n">
        <v>2500</v>
      </c>
    </row>
    <row r="6">
      <c r="A6" s="4" t="inlineStr">
        <is>
          <t>Vesting Percentage , Fully Vest , Performance measure</t>
        </is>
      </c>
      <c r="C6" s="4" t="inlineStr">
        <is>
          <t>50.00%</t>
        </is>
      </c>
    </row>
    <row r="7">
      <c r="A7" s="4" t="inlineStr">
        <is>
          <t>Minimum</t>
        </is>
      </c>
    </row>
    <row r="8">
      <c r="A8" s="3" t="inlineStr">
        <is>
          <t>Summary Of Stock Option Activity [Abstract]</t>
        </is>
      </c>
    </row>
    <row r="9">
      <c r="A9" s="4" t="inlineStr">
        <is>
          <t>Vesting Percentage , Fully Vest , Performance measure</t>
        </is>
      </c>
      <c r="C9" s="4" t="inlineStr">
        <is>
          <t>50.00%</t>
        </is>
      </c>
    </row>
    <row r="10">
      <c r="A10" s="4" t="inlineStr">
        <is>
          <t>Maximum</t>
        </is>
      </c>
    </row>
    <row r="11">
      <c r="A11" s="3" t="inlineStr">
        <is>
          <t>Summary Of Stock Option Activity [Abstract]</t>
        </is>
      </c>
    </row>
    <row r="12">
      <c r="A12" s="4" t="inlineStr">
        <is>
          <t>Vesting Percentage , Pro rata , Performance measure</t>
        </is>
      </c>
      <c r="C12" s="4" t="inlineStr">
        <is>
          <t>50.00%</t>
        </is>
      </c>
    </row>
    <row r="13">
      <c r="A13" s="4" t="inlineStr">
        <is>
          <t>2019 Plan</t>
        </is>
      </c>
    </row>
    <row r="14">
      <c r="A14" s="3" t="inlineStr">
        <is>
          <t>Summary Of Stock Option Activity [Abstract]</t>
        </is>
      </c>
    </row>
    <row r="15">
      <c r="A15" s="4" t="inlineStr">
        <is>
          <t>Number of shares authorized</t>
        </is>
      </c>
      <c r="B15" s="6" t="n">
        <v>1800000</v>
      </c>
      <c r="F15" s="6" t="n">
        <v>600000</v>
      </c>
    </row>
    <row r="16">
      <c r="A16" s="4" t="inlineStr">
        <is>
          <t>Increase in number of shares authorized</t>
        </is>
      </c>
      <c r="B16" s="6" t="n">
        <v>1200000</v>
      </c>
    </row>
    <row r="17">
      <c r="A17" s="4" t="inlineStr">
        <is>
          <t>Number of shares available for issuance</t>
        </is>
      </c>
      <c r="C17" s="6" t="n">
        <v>1395981</v>
      </c>
    </row>
    <row r="18">
      <c r="A18" s="4" t="inlineStr">
        <is>
          <t>Employee and Nonemployee Stock Options [Member]</t>
        </is>
      </c>
    </row>
    <row r="19">
      <c r="A19" s="3" t="inlineStr">
        <is>
          <t>Summary Of Stock Option Activity [Abstract]</t>
        </is>
      </c>
    </row>
    <row r="20">
      <c r="A20" s="4" t="inlineStr">
        <is>
          <t>Intrinsic value of options exercised</t>
        </is>
      </c>
      <c r="E20" s="6" t="n">
        <v>27</v>
      </c>
    </row>
    <row r="21">
      <c r="A21" s="4" t="inlineStr">
        <is>
          <t>Cash received from options exercised</t>
        </is>
      </c>
      <c r="E21" s="6" t="n">
        <v>32</v>
      </c>
    </row>
    <row r="22">
      <c r="A22" s="4" t="inlineStr">
        <is>
          <t>Tax benefit realized from option exercises</t>
        </is>
      </c>
      <c r="E22" s="7" t="n">
        <v>5</v>
      </c>
    </row>
    <row r="23">
      <c r="A23" s="4" t="inlineStr">
        <is>
          <t>Restricted Stock and Restricted Stock Units [Member]</t>
        </is>
      </c>
    </row>
    <row r="24">
      <c r="A24" s="3" t="inlineStr">
        <is>
          <t>Summary Of Stock Option Activity [Abstract]</t>
        </is>
      </c>
    </row>
    <row r="25">
      <c r="A25" s="4" t="inlineStr">
        <is>
          <t>Vesting period</t>
        </is>
      </c>
      <c r="C25" s="4" t="inlineStr">
        <is>
          <t>3 years</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alance</t>
        </is>
      </c>
      <c r="B4" s="7" t="n">
        <v>307087</v>
      </c>
      <c r="C4" s="7" t="n">
        <v>277864</v>
      </c>
      <c r="D4" s="7" t="n">
        <v>229081</v>
      </c>
    </row>
    <row r="5">
      <c r="A5" s="4" t="inlineStr">
        <is>
          <t>Other comprehensive (loss) income, net of tax</t>
        </is>
      </c>
      <c r="B5" s="6" t="n">
        <v>-5994</v>
      </c>
      <c r="C5" s="6" t="n">
        <v>10200</v>
      </c>
      <c r="D5" s="6" t="n">
        <v>8641</v>
      </c>
    </row>
    <row r="6">
      <c r="A6" s="4" t="inlineStr">
        <is>
          <t>Balance</t>
        </is>
      </c>
      <c r="B6" s="7" t="n">
        <v>502027</v>
      </c>
      <c r="C6" s="7" t="n">
        <v>307087</v>
      </c>
      <c r="D6" s="7" t="n">
        <v>277864</v>
      </c>
    </row>
    <row r="7">
      <c r="A7" s="4" t="inlineStr">
        <is>
          <t>Dividend declared and paid (per share)</t>
        </is>
      </c>
      <c r="B7" s="8" t="n">
        <v>0.16</v>
      </c>
      <c r="C7" s="8" t="n">
        <v>0.04</v>
      </c>
      <c r="D7" s="8" t="n">
        <v>0.04</v>
      </c>
    </row>
    <row r="8">
      <c r="A8" s="4" t="inlineStr">
        <is>
          <t>Accumulated Other Comprehensive Income (Loss)</t>
        </is>
      </c>
    </row>
    <row r="9">
      <c r="A9" s="3" t="inlineStr">
        <is>
          <t>Increase (Decrease) in Stockholders' Equity [Roll Forward]</t>
        </is>
      </c>
    </row>
    <row r="10">
      <c r="A10" s="4" t="inlineStr">
        <is>
          <t>Balance</t>
        </is>
      </c>
      <c r="B10" s="7" t="n">
        <v>14762</v>
      </c>
      <c r="C10" s="7" t="n">
        <v>4562</v>
      </c>
      <c r="D10" s="7" t="n">
        <v>-4079</v>
      </c>
    </row>
    <row r="11">
      <c r="A11" s="4" t="inlineStr">
        <is>
          <t>Other comprehensive (loss) income, net of tax</t>
        </is>
      </c>
      <c r="B11" s="6" t="n">
        <v>-5994</v>
      </c>
      <c r="C11" s="6" t="n">
        <v>10200</v>
      </c>
      <c r="D11" s="6" t="n">
        <v>8641</v>
      </c>
    </row>
    <row r="12">
      <c r="A12" s="4" t="inlineStr">
        <is>
          <t>Balance</t>
        </is>
      </c>
      <c r="B12" s="6" t="n">
        <v>8768</v>
      </c>
      <c r="C12" s="6" t="n">
        <v>14762</v>
      </c>
      <c r="D12" s="6" t="n">
        <v>4562</v>
      </c>
    </row>
    <row r="13">
      <c r="A13" s="4" t="inlineStr">
        <is>
          <t>Accumulated Unrealized Gain (Loss) on Securities Available-for-Sale</t>
        </is>
      </c>
    </row>
    <row r="14">
      <c r="A14" s="3" t="inlineStr">
        <is>
          <t>Increase (Decrease) in Stockholders' Equity [Roll Forward]</t>
        </is>
      </c>
    </row>
    <row r="15">
      <c r="A15" s="4" t="inlineStr">
        <is>
          <t>Balance</t>
        </is>
      </c>
      <c r="B15" s="6" t="n">
        <v>17413</v>
      </c>
      <c r="C15" s="6" t="n">
        <v>6827</v>
      </c>
      <c r="D15" s="6" t="n">
        <v>-4038</v>
      </c>
    </row>
    <row r="16">
      <c r="A16" s="4" t="inlineStr">
        <is>
          <t>Other comprehensive (loss) income, net of tax</t>
        </is>
      </c>
      <c r="B16" s="6" t="n">
        <v>-6274</v>
      </c>
      <c r="C16" s="6" t="n">
        <v>10586</v>
      </c>
      <c r="D16" s="6" t="n">
        <v>10865</v>
      </c>
    </row>
    <row r="17">
      <c r="A17" s="4" t="inlineStr">
        <is>
          <t>Balance</t>
        </is>
      </c>
      <c r="B17" s="6" t="n">
        <v>11139</v>
      </c>
      <c r="C17" s="6" t="n">
        <v>17413</v>
      </c>
      <c r="D17" s="6" t="n">
        <v>6827</v>
      </c>
    </row>
    <row r="18">
      <c r="A18" s="4" t="inlineStr">
        <is>
          <t>Accumulated Unrealized Gain (Loss) on Derivative Instruments</t>
        </is>
      </c>
    </row>
    <row r="19">
      <c r="A19" s="3" t="inlineStr">
        <is>
          <t>Increase (Decrease) in Stockholders' Equity [Roll Forward]</t>
        </is>
      </c>
    </row>
    <row r="20">
      <c r="A20" s="4" t="inlineStr">
        <is>
          <t>Balance</t>
        </is>
      </c>
      <c r="B20" s="6" t="n">
        <v>-2651</v>
      </c>
      <c r="C20" s="6" t="n">
        <v>-2265</v>
      </c>
      <c r="D20" s="6" t="n">
        <v>-41</v>
      </c>
    </row>
    <row r="21">
      <c r="A21" s="4" t="inlineStr">
        <is>
          <t>Other comprehensive (loss) income, net of tax</t>
        </is>
      </c>
      <c r="B21" s="6" t="n">
        <v>280</v>
      </c>
      <c r="C21" s="6" t="n">
        <v>-386</v>
      </c>
      <c r="D21" s="6" t="n">
        <v>-2224</v>
      </c>
    </row>
    <row r="22">
      <c r="A22" s="4" t="inlineStr">
        <is>
          <t>Balance</t>
        </is>
      </c>
      <c r="B22" s="7" t="n">
        <v>-2371</v>
      </c>
      <c r="C22" s="7" t="n">
        <v>-2651</v>
      </c>
      <c r="D22" s="7" t="n">
        <v>-22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Compensation Plans - Options (Details) - USD ($)</t>
        </is>
      </c>
      <c r="B1" s="2" t="inlineStr">
        <is>
          <t>Dec. 31, 2009</t>
        </is>
      </c>
      <c r="C1" s="2" t="inlineStr">
        <is>
          <t>Dec. 31, 2021</t>
        </is>
      </c>
      <c r="D1" s="2" t="inlineStr">
        <is>
          <t>Dec. 31, 2019</t>
        </is>
      </c>
    </row>
    <row r="2">
      <c r="A2" s="4" t="inlineStr">
        <is>
          <t>2009 Plan</t>
        </is>
      </c>
    </row>
    <row r="3">
      <c r="A3" s="3" t="inlineStr">
        <is>
          <t>Equity Compensation Plans</t>
        </is>
      </c>
    </row>
    <row r="4">
      <c r="A4" s="4" t="inlineStr">
        <is>
          <t>Granted (in shares)</t>
        </is>
      </c>
      <c r="B4" s="6" t="n">
        <v>16500</v>
      </c>
      <c r="C4" s="6" t="n">
        <v>0</v>
      </c>
    </row>
    <row r="5">
      <c r="A5" s="4" t="inlineStr">
        <is>
          <t>Exercised (in shares)</t>
        </is>
      </c>
      <c r="C5" s="6" t="n">
        <v>0</v>
      </c>
      <c r="D5" s="6" t="n">
        <v>4500</v>
      </c>
    </row>
    <row r="6">
      <c r="A6" s="3" t="inlineStr">
        <is>
          <t>Shares</t>
        </is>
      </c>
    </row>
    <row r="7">
      <c r="A7" s="4" t="inlineStr">
        <is>
          <t>Exercised (in shares)</t>
        </is>
      </c>
      <c r="C7" s="6" t="n">
        <v>0</v>
      </c>
      <c r="D7" s="6" t="n">
        <v>-4500</v>
      </c>
    </row>
    <row r="8">
      <c r="A8" s="4" t="inlineStr">
        <is>
          <t>Ending outstanding (in shares)</t>
        </is>
      </c>
      <c r="C8" s="6" t="n">
        <v>0</v>
      </c>
    </row>
    <row r="9">
      <c r="A9" s="4" t="inlineStr">
        <is>
          <t>Employee and Nonemployee Stock Options [Member]</t>
        </is>
      </c>
    </row>
    <row r="10">
      <c r="A10" s="3" t="inlineStr">
        <is>
          <t>Equity Compensation Plans</t>
        </is>
      </c>
    </row>
    <row r="11">
      <c r="A11" s="4" t="inlineStr">
        <is>
          <t>Total unrecognized compensation cost</t>
        </is>
      </c>
      <c r="C11" s="7" t="n">
        <v>0</v>
      </c>
    </row>
    <row r="12">
      <c r="A12" s="3" t="inlineStr">
        <is>
          <t>Aggregate Intrinsic Value</t>
        </is>
      </c>
    </row>
    <row r="13">
      <c r="A13" s="4" t="inlineStr">
        <is>
          <t>Exercised (in dollars)</t>
        </is>
      </c>
      <c r="D13" s="7" t="n">
        <v>-2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Restricted Stock and RSUs (Details) - Restricted Stock and Restricted Stock Units [Member] - USD ($) $ / shares in Units, $ in Millions</t>
        </is>
      </c>
      <c r="B1" s="2" t="inlineStr">
        <is>
          <t>12 Months Ended</t>
        </is>
      </c>
    </row>
    <row r="2">
      <c r="B2" s="2" t="inlineStr">
        <is>
          <t>Dec. 31, 2021</t>
        </is>
      </c>
      <c r="C2" s="2" t="inlineStr">
        <is>
          <t>Dec. 31, 2020</t>
        </is>
      </c>
    </row>
    <row r="3">
      <c r="A3" s="3" t="inlineStr">
        <is>
          <t>Changes in unvested awards</t>
        </is>
      </c>
    </row>
    <row r="4">
      <c r="A4" s="4" t="inlineStr">
        <is>
          <t>Nonvested at the beginning of the period (in shares)</t>
        </is>
      </c>
      <c r="B4" s="6" t="n">
        <v>532609</v>
      </c>
    </row>
    <row r="5">
      <c r="A5" s="4" t="inlineStr">
        <is>
          <t>Granted (in shares)</t>
        </is>
      </c>
      <c r="B5" s="6" t="n">
        <v>274881</v>
      </c>
      <c r="C5" s="6" t="n">
        <v>140944</v>
      </c>
    </row>
    <row r="6">
      <c r="A6" s="4" t="inlineStr">
        <is>
          <t>Vested (in shares)</t>
        </is>
      </c>
      <c r="B6" s="6" t="n">
        <v>-199492</v>
      </c>
    </row>
    <row r="7">
      <c r="A7" s="4" t="inlineStr">
        <is>
          <t>Forfeited (in shares)</t>
        </is>
      </c>
      <c r="B7" s="6" t="n">
        <v>-67692</v>
      </c>
    </row>
    <row r="8">
      <c r="A8" s="4" t="inlineStr">
        <is>
          <t>Nonvested at the end of the period (in shares)</t>
        </is>
      </c>
      <c r="B8" s="6" t="n">
        <v>540306</v>
      </c>
      <c r="C8" s="6" t="n">
        <v>532609</v>
      </c>
    </row>
    <row r="9">
      <c r="A9" s="3" t="inlineStr">
        <is>
          <t>Weighted Average Grant Date Fair Value</t>
        </is>
      </c>
    </row>
    <row r="10">
      <c r="A10" s="4" t="inlineStr">
        <is>
          <t>Nonvested at the beginning of the period (in dollars per share)</t>
        </is>
      </c>
      <c r="B10" s="8" t="n">
        <v>13.15</v>
      </c>
    </row>
    <row r="11">
      <c r="A11" s="4" t="inlineStr">
        <is>
          <t>Granted (in dollars per share)</t>
        </is>
      </c>
      <c r="B11" s="9" t="n">
        <v>11.61</v>
      </c>
    </row>
    <row r="12">
      <c r="A12" s="4" t="inlineStr">
        <is>
          <t>Vested (in dollars per share)</t>
        </is>
      </c>
      <c r="B12" s="9" t="n">
        <v>13.88</v>
      </c>
    </row>
    <row r="13">
      <c r="A13" s="4" t="inlineStr">
        <is>
          <t>Forfeited (in dollars per share)</t>
        </is>
      </c>
      <c r="B13" s="9" t="n">
        <v>13.54</v>
      </c>
    </row>
    <row r="14">
      <c r="A14" s="4" t="inlineStr">
        <is>
          <t>Nonvested at the end of the period (in dollars per share)</t>
        </is>
      </c>
      <c r="B14" s="8" t="n">
        <v>12.42</v>
      </c>
      <c r="C14" s="8" t="n">
        <v>13.15</v>
      </c>
    </row>
    <row r="15">
      <c r="A15" s="3" t="inlineStr">
        <is>
          <t>Additional information</t>
        </is>
      </c>
    </row>
    <row r="16">
      <c r="A16" s="4" t="inlineStr">
        <is>
          <t>Total unrecognized compensation cost of restricted awards</t>
        </is>
      </c>
      <c r="B16" s="5" t="n">
        <v>3.1</v>
      </c>
    </row>
    <row r="17">
      <c r="A17" s="4" t="inlineStr">
        <is>
          <t>Expected weighted-average period for recognition of unrecognized compensation</t>
        </is>
      </c>
      <c r="B17" s="4" t="inlineStr">
        <is>
          <t>1 year 11 months 15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Weighted-average common shares outstanding</t>
        </is>
      </c>
      <c r="B4" s="6" t="n">
        <v>30208663</v>
      </c>
      <c r="C4" s="6" t="n">
        <v>29623333</v>
      </c>
      <c r="D4" s="6" t="n">
        <v>29891046</v>
      </c>
    </row>
    <row r="5">
      <c r="A5" s="4" t="inlineStr">
        <is>
          <t>Net income</t>
        </is>
      </c>
      <c r="B5" s="7" t="n">
        <v>20044</v>
      </c>
      <c r="C5" s="7" t="n">
        <v>27825</v>
      </c>
      <c r="D5" s="7" t="n">
        <v>39455</v>
      </c>
    </row>
    <row r="6">
      <c r="A6" s="4" t="inlineStr">
        <is>
          <t>Basic earnings per share</t>
        </is>
      </c>
      <c r="B6" s="8" t="n">
        <v>0.66</v>
      </c>
      <c r="C6" s="8" t="n">
        <v>0.9399999999999999</v>
      </c>
      <c r="D6" s="8" t="n">
        <v>1.32</v>
      </c>
    </row>
    <row r="7">
      <c r="A7" s="3" t="inlineStr">
        <is>
          <t>Diluted earnings per share:</t>
        </is>
      </c>
    </row>
    <row r="8">
      <c r="A8" s="4" t="inlineStr">
        <is>
          <t>Weighted-average common shares outstanding</t>
        </is>
      </c>
      <c r="B8" s="6" t="n">
        <v>30208663</v>
      </c>
      <c r="C8" s="6" t="n">
        <v>29623333</v>
      </c>
      <c r="D8" s="6" t="n">
        <v>29891046</v>
      </c>
    </row>
    <row r="9">
      <c r="A9" s="4" t="inlineStr">
        <is>
          <t>Diluted average common shares outstanding</t>
        </is>
      </c>
      <c r="B9" s="6" t="n">
        <v>30737862</v>
      </c>
      <c r="C9" s="6" t="n">
        <v>30174072</v>
      </c>
      <c r="D9" s="6" t="n">
        <v>30416348</v>
      </c>
    </row>
    <row r="10">
      <c r="A10" s="4" t="inlineStr">
        <is>
          <t>Diluted earnings per share</t>
        </is>
      </c>
      <c r="B10" s="8" t="n">
        <v>0.65</v>
      </c>
      <c r="C10" s="8" t="n">
        <v>0.92</v>
      </c>
      <c r="D10" s="8" t="n">
        <v>1.3</v>
      </c>
    </row>
    <row r="11">
      <c r="A11" s="4" t="inlineStr">
        <is>
          <t>Restricted Stock and Restricted Stock Units [Member]</t>
        </is>
      </c>
    </row>
    <row r="12">
      <c r="A12" s="3" t="inlineStr">
        <is>
          <t>Diluted earnings per share:</t>
        </is>
      </c>
    </row>
    <row r="13">
      <c r="A13" s="4" t="inlineStr">
        <is>
          <t>Dilutive effect of share-based payment awards (in shares)</t>
        </is>
      </c>
      <c r="B13" s="6" t="n">
        <v>529199</v>
      </c>
      <c r="C13" s="6" t="n">
        <v>550739</v>
      </c>
      <c r="D13" s="6" t="n">
        <v>5253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Financial Instrument Commitments (Details) - USD ($) $ in Thousands</t>
        </is>
      </c>
      <c r="B1" s="2" t="inlineStr">
        <is>
          <t>Dec. 31, 2021</t>
        </is>
      </c>
      <c r="C1" s="2" t="inlineStr">
        <is>
          <t>Dec. 31, 2020</t>
        </is>
      </c>
    </row>
    <row r="2">
      <c r="A2" s="4" t="inlineStr">
        <is>
          <t>Fixed Letters of Credit [Member]</t>
        </is>
      </c>
    </row>
    <row r="3">
      <c r="A3" s="3" t="inlineStr">
        <is>
          <t>Financial instrument commitments</t>
        </is>
      </c>
    </row>
    <row r="4">
      <c r="A4" s="4" t="inlineStr">
        <is>
          <t>Financial instrument commitments</t>
        </is>
      </c>
      <c r="B4" s="7" t="n">
        <v>840</v>
      </c>
      <c r="C4" s="7" t="n">
        <v>685</v>
      </c>
    </row>
    <row r="5">
      <c r="A5" s="4" t="inlineStr">
        <is>
          <t>Fixed Letters of Credit [Member] | Commitments to Extend Credit to Borrowers [Member]</t>
        </is>
      </c>
    </row>
    <row r="6">
      <c r="A6" s="3" t="inlineStr">
        <is>
          <t>Financial instrument commitments</t>
        </is>
      </c>
    </row>
    <row r="7">
      <c r="A7" s="4" t="inlineStr">
        <is>
          <t>Financial instrument commitments</t>
        </is>
      </c>
      <c r="B7" s="6" t="n">
        <v>840</v>
      </c>
      <c r="C7" s="6" t="n">
        <v>685</v>
      </c>
    </row>
    <row r="8">
      <c r="A8" s="4" t="inlineStr">
        <is>
          <t>Fixed Letters of Credit [Member] | Commitments to Extend Credit to Borrowers [Member] | Financial Standby Letter of Credit [Member]</t>
        </is>
      </c>
    </row>
    <row r="9">
      <c r="A9" s="3" t="inlineStr">
        <is>
          <t>Financial instrument commitments</t>
        </is>
      </c>
    </row>
    <row r="10">
      <c r="A10" s="4" t="inlineStr">
        <is>
          <t>Financial instrument commitments</t>
        </is>
      </c>
      <c r="B10" s="6" t="n">
        <v>384</v>
      </c>
      <c r="C10" s="6" t="n">
        <v>329</v>
      </c>
    </row>
    <row r="11">
      <c r="A11" s="4" t="inlineStr">
        <is>
          <t>Fixed Letters of Credit [Member] | Commitments to Extend Credit to Borrowers [Member] | Performance Guarantee [Member]</t>
        </is>
      </c>
    </row>
    <row r="12">
      <c r="A12" s="3" t="inlineStr">
        <is>
          <t>Financial instrument commitments</t>
        </is>
      </c>
    </row>
    <row r="13">
      <c r="A13" s="4" t="inlineStr">
        <is>
          <t>Financial instrument commitments</t>
        </is>
      </c>
      <c r="B13" s="6" t="n">
        <v>456</v>
      </c>
      <c r="C13" s="6" t="n">
        <v>356</v>
      </c>
    </row>
    <row r="14">
      <c r="A14" s="4" t="inlineStr">
        <is>
          <t>Fixed Letters of Credit [Member] | Unused lines of Credit [Member]</t>
        </is>
      </c>
    </row>
    <row r="15">
      <c r="A15" s="3" t="inlineStr">
        <is>
          <t>Financial instrument commitments</t>
        </is>
      </c>
    </row>
    <row r="16">
      <c r="A16" s="4" t="inlineStr">
        <is>
          <t>Loan commitments</t>
        </is>
      </c>
      <c r="B16" s="6" t="n">
        <v>84225</v>
      </c>
      <c r="C16" s="6" t="n">
        <v>88883</v>
      </c>
    </row>
    <row r="17">
      <c r="A17" s="4" t="inlineStr">
        <is>
          <t>Variable Letters of Credit [Member]</t>
        </is>
      </c>
    </row>
    <row r="18">
      <c r="A18" s="3" t="inlineStr">
        <is>
          <t>Financial instrument commitments</t>
        </is>
      </c>
    </row>
    <row r="19">
      <c r="A19" s="4" t="inlineStr">
        <is>
          <t>Financial instrument commitments</t>
        </is>
      </c>
      <c r="B19" s="6" t="n">
        <v>32448</v>
      </c>
      <c r="C19" s="6" t="n">
        <v>13635</v>
      </c>
    </row>
    <row r="20">
      <c r="A20" s="4" t="inlineStr">
        <is>
          <t>Variable Letters of Credit [Member] | Commitments to Extend Credit to Borrowers [Member]</t>
        </is>
      </c>
    </row>
    <row r="21">
      <c r="A21" s="3" t="inlineStr">
        <is>
          <t>Financial instrument commitments</t>
        </is>
      </c>
    </row>
    <row r="22">
      <c r="A22" s="4" t="inlineStr">
        <is>
          <t>Financial instrument commitments</t>
        </is>
      </c>
      <c r="B22" s="6" t="n">
        <v>32381</v>
      </c>
      <c r="C22" s="6" t="n">
        <v>13568</v>
      </c>
    </row>
    <row r="23">
      <c r="A23" s="4" t="inlineStr">
        <is>
          <t>Variable Letters of Credit [Member] | Commitments to Extend Credit to Borrowers [Member] | Financial Standby Letter of Credit [Member]</t>
        </is>
      </c>
    </row>
    <row r="24">
      <c r="A24" s="3" t="inlineStr">
        <is>
          <t>Financial instrument commitments</t>
        </is>
      </c>
    </row>
    <row r="25">
      <c r="A25" s="4" t="inlineStr">
        <is>
          <t>Financial instrument commitments</t>
        </is>
      </c>
      <c r="B25" s="6" t="n">
        <v>17474</v>
      </c>
      <c r="C25" s="6" t="n">
        <v>9051</v>
      </c>
    </row>
    <row r="26">
      <c r="A26" s="4" t="inlineStr">
        <is>
          <t>Variable Letters of Credit [Member] | Commitments to Extend Credit to Borrowers [Member] | Performance Guarantee [Member]</t>
        </is>
      </c>
    </row>
    <row r="27">
      <c r="A27" s="3" t="inlineStr">
        <is>
          <t>Financial instrument commitments</t>
        </is>
      </c>
    </row>
    <row r="28">
      <c r="A28" s="4" t="inlineStr">
        <is>
          <t>Financial instrument commitments</t>
        </is>
      </c>
      <c r="B28" s="6" t="n">
        <v>14907</v>
      </c>
      <c r="C28" s="6" t="n">
        <v>4517</v>
      </c>
    </row>
    <row r="29">
      <c r="A29" s="4" t="inlineStr">
        <is>
          <t>Variable Letters of Credit [Member] | Commitments to Extend Credit Nonborrowers [Member] | Performance Guarantee [Member]</t>
        </is>
      </c>
    </row>
    <row r="30">
      <c r="A30" s="3" t="inlineStr">
        <is>
          <t>Financial instrument commitments</t>
        </is>
      </c>
    </row>
    <row r="31">
      <c r="A31" s="4" t="inlineStr">
        <is>
          <t>Financial instrument commitments</t>
        </is>
      </c>
      <c r="B31" s="6" t="n">
        <v>67</v>
      </c>
      <c r="C31" s="6" t="n">
        <v>67</v>
      </c>
    </row>
    <row r="32">
      <c r="A32" s="4" t="inlineStr">
        <is>
          <t>Variable Letters of Credit [Member] | Unused lines of Credit [Member]</t>
        </is>
      </c>
    </row>
    <row r="33">
      <c r="A33" s="3" t="inlineStr">
        <is>
          <t>Financial instrument commitments</t>
        </is>
      </c>
    </row>
    <row r="34">
      <c r="A34" s="4" t="inlineStr">
        <is>
          <t>Loan commitments</t>
        </is>
      </c>
      <c r="B34" s="6" t="n">
        <v>895665</v>
      </c>
      <c r="C34" s="6" t="n">
        <v>316298</v>
      </c>
    </row>
    <row r="35">
      <c r="A35" s="4" t="inlineStr">
        <is>
          <t>Letter of Credit [Member]</t>
        </is>
      </c>
    </row>
    <row r="36">
      <c r="A36" s="3" t="inlineStr">
        <is>
          <t>Financial instrument commitments</t>
        </is>
      </c>
    </row>
    <row r="37">
      <c r="A37" s="4" t="inlineStr">
        <is>
          <t>Financial instrument commitments</t>
        </is>
      </c>
      <c r="B37" s="6" t="n">
        <v>33288</v>
      </c>
      <c r="C37" s="6" t="n">
        <v>14320</v>
      </c>
    </row>
    <row r="38">
      <c r="A38" s="4" t="inlineStr">
        <is>
          <t>Letter of Credit [Member] | Commitments to Extend Credit to Borrowers [Member]</t>
        </is>
      </c>
    </row>
    <row r="39">
      <c r="A39" s="3" t="inlineStr">
        <is>
          <t>Financial instrument commitments</t>
        </is>
      </c>
    </row>
    <row r="40">
      <c r="A40" s="4" t="inlineStr">
        <is>
          <t>Financial instrument commitments</t>
        </is>
      </c>
      <c r="B40" s="6" t="n">
        <v>33221</v>
      </c>
      <c r="C40" s="6" t="n">
        <v>14253</v>
      </c>
    </row>
    <row r="41">
      <c r="A41" s="4" t="inlineStr">
        <is>
          <t>Letter of Credit [Member] | Commitments to Extend Credit to Borrowers [Member] | Financial Standby Letter of Credit [Member]</t>
        </is>
      </c>
    </row>
    <row r="42">
      <c r="A42" s="3" t="inlineStr">
        <is>
          <t>Financial instrument commitments</t>
        </is>
      </c>
    </row>
    <row r="43">
      <c r="A43" s="4" t="inlineStr">
        <is>
          <t>Financial instrument commitments</t>
        </is>
      </c>
      <c r="B43" s="6" t="n">
        <v>17858</v>
      </c>
      <c r="C43" s="6" t="n">
        <v>9380</v>
      </c>
    </row>
    <row r="44">
      <c r="A44" s="4" t="inlineStr">
        <is>
          <t>Letter of Credit [Member] | Commitments to Extend Credit to Borrowers [Member] | Performance Guarantee [Member]</t>
        </is>
      </c>
    </row>
    <row r="45">
      <c r="A45" s="3" t="inlineStr">
        <is>
          <t>Financial instrument commitments</t>
        </is>
      </c>
    </row>
    <row r="46">
      <c r="A46" s="4" t="inlineStr">
        <is>
          <t>Financial instrument commitments</t>
        </is>
      </c>
      <c r="B46" s="6" t="n">
        <v>15363</v>
      </c>
      <c r="C46" s="6" t="n">
        <v>4873</v>
      </c>
    </row>
    <row r="47">
      <c r="A47" s="4" t="inlineStr">
        <is>
          <t>Letter of Credit [Member] | Commitments to Extend Credit Nonborrowers [Member] | Performance Guarantee [Member]</t>
        </is>
      </c>
    </row>
    <row r="48">
      <c r="A48" s="3" t="inlineStr">
        <is>
          <t>Financial instrument commitments</t>
        </is>
      </c>
    </row>
    <row r="49">
      <c r="A49" s="4" t="inlineStr">
        <is>
          <t>Financial instrument commitments</t>
        </is>
      </c>
      <c r="B49" s="6" t="n">
        <v>67</v>
      </c>
      <c r="C49" s="6" t="n">
        <v>67</v>
      </c>
    </row>
    <row r="50">
      <c r="A50" s="4" t="inlineStr">
        <is>
          <t>Letter of Credit [Member] | Unused lines of Credit [Member]</t>
        </is>
      </c>
    </row>
    <row r="51">
      <c r="A51" s="3" t="inlineStr">
        <is>
          <t>Financial instrument commitments</t>
        </is>
      </c>
    </row>
    <row r="52">
      <c r="A52" s="4" t="inlineStr">
        <is>
          <t>Loan commitments</t>
        </is>
      </c>
      <c r="B52" s="7" t="n">
        <v>979890</v>
      </c>
      <c r="C52" s="7" t="n">
        <v>405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 Lease Commitments and Legal Proceedings (Details) - USD ($)</t>
        </is>
      </c>
      <c r="B1" s="2" t="inlineStr">
        <is>
          <t>12 Months Ended</t>
        </is>
      </c>
    </row>
    <row r="2">
      <c r="B2" s="2" t="inlineStr">
        <is>
          <t>Dec. 31, 2021</t>
        </is>
      </c>
      <c r="C2" s="2" t="inlineStr">
        <is>
          <t>Dec. 31, 2020</t>
        </is>
      </c>
      <c r="D2" s="2" t="inlineStr">
        <is>
          <t>Dec. 31, 2019</t>
        </is>
      </c>
    </row>
    <row r="3">
      <c r="A3" s="3" t="inlineStr">
        <is>
          <t>Estimated aggregate minimum annual rental commitments</t>
        </is>
      </c>
    </row>
    <row r="4">
      <c r="A4" s="4" t="inlineStr">
        <is>
          <t>2022</t>
        </is>
      </c>
      <c r="B4" s="7" t="n">
        <v>864000</v>
      </c>
    </row>
    <row r="5">
      <c r="A5" s="4" t="inlineStr">
        <is>
          <t>2023</t>
        </is>
      </c>
      <c r="B5" s="6" t="n">
        <v>792000</v>
      </c>
    </row>
    <row r="6">
      <c r="A6" s="4" t="inlineStr">
        <is>
          <t>2024</t>
        </is>
      </c>
      <c r="B6" s="6" t="n">
        <v>771000</v>
      </c>
    </row>
    <row r="7">
      <c r="A7" s="4" t="inlineStr">
        <is>
          <t>2025</t>
        </is>
      </c>
      <c r="B7" s="6" t="n">
        <v>738000</v>
      </c>
    </row>
    <row r="8">
      <c r="A8" s="4" t="inlineStr">
        <is>
          <t>2026</t>
        </is>
      </c>
      <c r="B8" s="6" t="n">
        <v>662000</v>
      </c>
    </row>
    <row r="9">
      <c r="A9" s="4" t="inlineStr">
        <is>
          <t>2027 and Thereafter</t>
        </is>
      </c>
      <c r="B9" s="6" t="n">
        <v>2635000</v>
      </c>
    </row>
    <row r="10">
      <c r="A10" s="4" t="inlineStr">
        <is>
          <t>Aggregate future minimum rental income receivable under noncancelable leases</t>
        </is>
      </c>
      <c r="B10" s="6" t="n">
        <v>425000</v>
      </c>
    </row>
    <row r="11">
      <c r="A11" s="4" t="inlineStr">
        <is>
          <t>Total facility net operating lease revenue/expense</t>
        </is>
      </c>
      <c r="B11" s="6" t="n">
        <v>361000</v>
      </c>
      <c r="C11" s="7" t="n">
        <v>223000</v>
      </c>
      <c r="D11" s="7" t="n">
        <v>248000</v>
      </c>
    </row>
    <row r="12">
      <c r="A12" s="4" t="inlineStr">
        <is>
          <t>Total ATM lease expense</t>
        </is>
      </c>
      <c r="B12" s="7" t="n">
        <v>1200000</v>
      </c>
      <c r="C12" s="7" t="n">
        <v>1000000</v>
      </c>
      <c r="D12" s="7" t="n">
        <v>916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1" customWidth="1" min="2" max="2"/>
    <col width="14" customWidth="1" min="3" max="3"/>
  </cols>
  <sheetData>
    <row r="1">
      <c r="A1" s="1" t="inlineStr">
        <is>
          <t>Regulatory &amp; Capital Matters (Details) $ in Millions</t>
        </is>
      </c>
      <c r="B1" s="2" t="inlineStr">
        <is>
          <t>Dec. 31, 2021USD ($)</t>
        </is>
      </c>
      <c r="C1" s="2" t="inlineStr">
        <is>
          <t>Dec. 31, 2020</t>
        </is>
      </c>
    </row>
    <row r="2">
      <c r="A2" s="3" t="inlineStr">
        <is>
          <t>Regulatory &amp; Capital Matters</t>
        </is>
      </c>
    </row>
    <row r="3">
      <c r="A3" s="4" t="inlineStr">
        <is>
          <t>Tier 1 capital leverage ratio (as a percent)</t>
        </is>
      </c>
      <c r="B3" s="9" t="n">
        <v>7.81</v>
      </c>
      <c r="C3" s="9" t="n">
        <v>10.21</v>
      </c>
    </row>
    <row r="4">
      <c r="A4" s="4" t="inlineStr">
        <is>
          <t>Risk-based capital ratio (as a percent)</t>
        </is>
      </c>
      <c r="B4" s="9" t="n">
        <v>12.55</v>
      </c>
      <c r="C4" s="9" t="n">
        <v>14.26</v>
      </c>
    </row>
    <row r="5">
      <c r="A5" s="4" t="inlineStr">
        <is>
          <t>Phase out of impact of allowance for credit loss</t>
        </is>
      </c>
      <c r="B5" s="5" t="n">
        <v>3.8</v>
      </c>
    </row>
    <row r="6">
      <c r="A6" s="4" t="inlineStr">
        <is>
          <t>Deferment of impact on retained earnings</t>
        </is>
      </c>
      <c r="B6" s="5" t="n">
        <v>3.8</v>
      </c>
    </row>
    <row r="7">
      <c r="A7" s="4" t="inlineStr">
        <is>
          <t>Subsidiaries [Member]</t>
        </is>
      </c>
    </row>
    <row r="8">
      <c r="A8" s="3" t="inlineStr">
        <is>
          <t>Regulatory &amp; Capital Matters</t>
        </is>
      </c>
    </row>
    <row r="9">
      <c r="A9" s="4" t="inlineStr">
        <is>
          <t>Tier 1 capital leverage ratio (as a percent)</t>
        </is>
      </c>
      <c r="B9" s="9" t="n">
        <v>9.58</v>
      </c>
      <c r="C9" s="9" t="n">
        <v>10.74</v>
      </c>
    </row>
    <row r="10">
      <c r="A10" s="4" t="inlineStr">
        <is>
          <t>Risk-based capital ratio (as a percent)</t>
        </is>
      </c>
      <c r="B10" s="9" t="n">
        <v>13.46</v>
      </c>
      <c r="C10" s="6" t="n">
        <v>15</v>
      </c>
    </row>
    <row r="11">
      <c r="A11" s="4" t="inlineStr">
        <is>
          <t>Minimum | Subsidiaries [Member]</t>
        </is>
      </c>
    </row>
    <row r="12">
      <c r="A12" s="3" t="inlineStr">
        <is>
          <t>Regulatory &amp; Capital Matters</t>
        </is>
      </c>
    </row>
    <row r="13">
      <c r="A13" s="4" t="inlineStr">
        <is>
          <t>Tier 1 capital leverage ratio (as a percent)</t>
        </is>
      </c>
      <c r="B13" s="6" t="n">
        <v>8</v>
      </c>
    </row>
    <row r="14">
      <c r="A14" s="4" t="inlineStr">
        <is>
          <t>Risk-based capital ratio (as a percent)</t>
        </is>
      </c>
      <c r="B14" s="6"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mp; Capital Matters - Capital Levels and Industry Defined Regulatory Minimums (Details) - USD ($) $ in Thousands</t>
        </is>
      </c>
      <c r="B1" s="2" t="inlineStr">
        <is>
          <t>Dec. 31, 2021</t>
        </is>
      </c>
      <c r="C1" s="2" t="inlineStr">
        <is>
          <t>Dec. 31, 2020</t>
        </is>
      </c>
    </row>
    <row r="2">
      <c r="A2" s="3" t="inlineStr">
        <is>
          <t>Common equity tier 1 capital to risk weighted assets</t>
        </is>
      </c>
    </row>
    <row r="3">
      <c r="A3" s="4" t="inlineStr">
        <is>
          <t>Actual</t>
        </is>
      </c>
      <c r="B3" s="7" t="n">
        <v>394421</v>
      </c>
      <c r="C3" s="7" t="n">
        <v>277199</v>
      </c>
    </row>
    <row r="4">
      <c r="A4" s="4" t="inlineStr">
        <is>
          <t>Minimum Required for Capital Adequacy Purposes with Capital Conservation Buffer if applicable</t>
        </is>
      </c>
      <c r="B4" s="7" t="n">
        <v>291855</v>
      </c>
      <c r="C4" s="7" t="n">
        <v>162512</v>
      </c>
    </row>
    <row r="5">
      <c r="A5" s="3" t="inlineStr">
        <is>
          <t>Common equity tier 1 capital to risk weighted assets, Ratio</t>
        </is>
      </c>
    </row>
    <row r="6">
      <c r="A6" s="4" t="inlineStr">
        <is>
          <t>Actual (as a percent)</t>
        </is>
      </c>
      <c r="B6" s="4" t="inlineStr">
        <is>
          <t>9.46%</t>
        </is>
      </c>
      <c r="C6" s="4" t="inlineStr">
        <is>
          <t>11.94%</t>
        </is>
      </c>
    </row>
    <row r="7">
      <c r="A7" s="4" t="inlineStr">
        <is>
          <t>Minimum Required for Capital Adequacy Purposes with Capital Conservation Buffer if applicable (as a percent)</t>
        </is>
      </c>
      <c r="B7" s="4" t="inlineStr">
        <is>
          <t>7.00%</t>
        </is>
      </c>
      <c r="C7" s="4" t="inlineStr">
        <is>
          <t>7.00%</t>
        </is>
      </c>
    </row>
    <row r="8">
      <c r="A8" s="3" t="inlineStr">
        <is>
          <t>Total capital to risk weighted assets, Amount</t>
        </is>
      </c>
    </row>
    <row r="9">
      <c r="A9" s="4" t="inlineStr">
        <is>
          <t>Actual at period end</t>
        </is>
      </c>
      <c r="B9" s="7" t="n">
        <v>522932</v>
      </c>
      <c r="C9" s="7" t="n">
        <v>331178</v>
      </c>
    </row>
    <row r="10">
      <c r="A10" s="4" t="inlineStr">
        <is>
          <t>Minimum Required for Capital Adequacy Purposes with Capital Conservation Buffer if applicable</t>
        </is>
      </c>
      <c r="B10" s="7" t="n">
        <v>437513</v>
      </c>
      <c r="C10" s="7" t="n">
        <v>243855</v>
      </c>
    </row>
    <row r="11">
      <c r="A11" s="3" t="inlineStr">
        <is>
          <t>Total capital to risk weighted assets, Ratio</t>
        </is>
      </c>
    </row>
    <row r="12">
      <c r="A12" s="4" t="inlineStr">
        <is>
          <t>Risk-based capital ratio (as a percent)</t>
        </is>
      </c>
      <c r="B12" s="9" t="n">
        <v>12.55</v>
      </c>
      <c r="C12" s="9" t="n">
        <v>14.26</v>
      </c>
    </row>
    <row r="13">
      <c r="A13" s="4" t="inlineStr">
        <is>
          <t>Minimum Required for Capital Adequacy Purposes with Capital Conservation Buffer if applicable (as a percent)</t>
        </is>
      </c>
      <c r="B13" s="9" t="n">
        <v>10.5</v>
      </c>
      <c r="C13" s="9" t="n">
        <v>10.5</v>
      </c>
    </row>
    <row r="14">
      <c r="A14" s="3" t="inlineStr">
        <is>
          <t>Tier 1 capital to risk weighted assets, Amount</t>
        </is>
      </c>
    </row>
    <row r="15">
      <c r="A15" s="4" t="inlineStr">
        <is>
          <t>Actual</t>
        </is>
      </c>
      <c r="B15" s="7" t="n">
        <v>419421</v>
      </c>
      <c r="C15" s="7" t="n">
        <v>302199</v>
      </c>
    </row>
    <row r="16">
      <c r="A16" s="4" t="inlineStr">
        <is>
          <t>Minimum Required for Capital Adequacy Purposes with Capital Conservation Buffer if applicable</t>
        </is>
      </c>
      <c r="B16" s="7" t="n">
        <v>354382</v>
      </c>
      <c r="C16" s="7" t="n">
        <v>197440</v>
      </c>
    </row>
    <row r="17">
      <c r="A17" s="3" t="inlineStr">
        <is>
          <t>Tier 1 capital to risk weighted assets, Ratio</t>
        </is>
      </c>
    </row>
    <row r="18">
      <c r="A18" s="4" t="inlineStr">
        <is>
          <t>Actual (as a percent)</t>
        </is>
      </c>
      <c r="B18" s="9" t="n">
        <v>10.06</v>
      </c>
      <c r="C18" s="9" t="n">
        <v>13.01</v>
      </c>
    </row>
    <row r="19">
      <c r="A19" s="4" t="inlineStr">
        <is>
          <t>Minimum Required for Capital Adequacy Purposes with Capital Conservation Buffer if applicable (as a percent)</t>
        </is>
      </c>
      <c r="B19" s="9" t="n">
        <v>8.5</v>
      </c>
      <c r="C19" s="9" t="n">
        <v>8.5</v>
      </c>
    </row>
    <row r="20">
      <c r="A20" s="3" t="inlineStr">
        <is>
          <t>Tier 1 capital to average assets, Amount</t>
        </is>
      </c>
    </row>
    <row r="21">
      <c r="A21" s="4" t="inlineStr">
        <is>
          <t>Actual</t>
        </is>
      </c>
      <c r="B21" s="7" t="n">
        <v>419421</v>
      </c>
      <c r="C21" s="7" t="n">
        <v>302199</v>
      </c>
    </row>
    <row r="22">
      <c r="A22" s="4" t="inlineStr">
        <is>
          <t>Minimum Required for Capital Adequacy Purposes with Capital Conservation Buffer if applicable</t>
        </is>
      </c>
      <c r="B22" s="7" t="n">
        <v>214812</v>
      </c>
      <c r="C22" s="7" t="n">
        <v>118393</v>
      </c>
    </row>
    <row r="23">
      <c r="A23" s="3" t="inlineStr">
        <is>
          <t>Tier 1 capital to average assets, Ratio</t>
        </is>
      </c>
    </row>
    <row r="24">
      <c r="A24" s="4" t="inlineStr">
        <is>
          <t>Tier 1 capital leverage ratio (as a percent)</t>
        </is>
      </c>
      <c r="B24" s="9" t="n">
        <v>7.81</v>
      </c>
      <c r="C24" s="9" t="n">
        <v>10.21</v>
      </c>
    </row>
    <row r="25">
      <c r="A25" s="4" t="inlineStr">
        <is>
          <t>Minimum Required for Capital Adequacy Purposes with Capital Conservation Buffer if applicable (as a percent)</t>
        </is>
      </c>
      <c r="B25" s="6" t="n">
        <v>4</v>
      </c>
      <c r="C25" s="6" t="n">
        <v>4</v>
      </c>
    </row>
    <row r="26">
      <c r="A26" s="4" t="inlineStr">
        <is>
          <t>Subsidiaries [Member]</t>
        </is>
      </c>
    </row>
    <row r="27">
      <c r="A27" s="3" t="inlineStr">
        <is>
          <t>Common equity tier 1 capital to risk weighted assets</t>
        </is>
      </c>
    </row>
    <row r="28">
      <c r="A28" s="4" t="inlineStr">
        <is>
          <t>Actual</t>
        </is>
      </c>
      <c r="B28" s="7" t="n">
        <v>514992</v>
      </c>
      <c r="C28" s="7" t="n">
        <v>318466</v>
      </c>
    </row>
    <row r="29">
      <c r="A29" s="4" t="inlineStr">
        <is>
          <t>Minimum Required for Capital Adequacy Purposes with Capital Conservation Buffer if applicable</t>
        </is>
      </c>
      <c r="B29" s="6" t="n">
        <v>290487</v>
      </c>
      <c r="C29" s="6" t="n">
        <v>162128</v>
      </c>
    </row>
    <row r="30">
      <c r="A30" s="4" t="inlineStr">
        <is>
          <t>Minimum Required to Be Well Capitalized</t>
        </is>
      </c>
      <c r="B30" s="7" t="n">
        <v>269738</v>
      </c>
      <c r="C30" s="7" t="n">
        <v>150548</v>
      </c>
    </row>
    <row r="31">
      <c r="A31" s="3" t="inlineStr">
        <is>
          <t>Common equity tier 1 capital to risk weighted assets, Ratio</t>
        </is>
      </c>
    </row>
    <row r="32">
      <c r="A32" s="4" t="inlineStr">
        <is>
          <t>Actual (as a percent)</t>
        </is>
      </c>
      <c r="B32" s="4" t="inlineStr">
        <is>
          <t>12.41%</t>
        </is>
      </c>
      <c r="C32" s="4" t="inlineStr">
        <is>
          <t>13.75%</t>
        </is>
      </c>
    </row>
    <row r="33">
      <c r="A33" s="4" t="inlineStr">
        <is>
          <t>Minimum Required for Capital Adequacy Purposes with Capital Conservation Buffer if applicable (as a percent)</t>
        </is>
      </c>
      <c r="B33" s="4" t="inlineStr">
        <is>
          <t>7.00%</t>
        </is>
      </c>
      <c r="C33" s="4" t="inlineStr">
        <is>
          <t>7.00%</t>
        </is>
      </c>
    </row>
    <row r="34">
      <c r="A34" s="4" t="inlineStr">
        <is>
          <t>Minimum Required to Be Well Capitalized (as a percent)</t>
        </is>
      </c>
      <c r="B34" s="4" t="inlineStr">
        <is>
          <t>6.50%</t>
        </is>
      </c>
      <c r="C34" s="4" t="inlineStr">
        <is>
          <t>6.50%</t>
        </is>
      </c>
    </row>
    <row r="35">
      <c r="A35" s="3" t="inlineStr">
        <is>
          <t>Total capital to risk weighted assets, Amount</t>
        </is>
      </c>
    </row>
    <row r="36">
      <c r="A36" s="4" t="inlineStr">
        <is>
          <t>Actual at period end</t>
        </is>
      </c>
      <c r="B36" s="7" t="n">
        <v>558503</v>
      </c>
      <c r="C36" s="7" t="n">
        <v>347408</v>
      </c>
    </row>
    <row r="37">
      <c r="A37" s="4" t="inlineStr">
        <is>
          <t>Minimum Required for Capital Adequacy Purposes with Capital Conservation Buffer if applicable</t>
        </is>
      </c>
      <c r="B37" s="6" t="n">
        <v>435682</v>
      </c>
      <c r="C37" s="6" t="n">
        <v>243186</v>
      </c>
    </row>
    <row r="38">
      <c r="A38" s="4" t="inlineStr">
        <is>
          <t>Minimum Required to Be Well Capitalized</t>
        </is>
      </c>
      <c r="B38" s="7" t="n">
        <v>414935</v>
      </c>
      <c r="C38" s="7" t="n">
        <v>231605</v>
      </c>
    </row>
    <row r="39">
      <c r="A39" s="3" t="inlineStr">
        <is>
          <t>Total capital to risk weighted assets, Ratio</t>
        </is>
      </c>
    </row>
    <row r="40">
      <c r="A40" s="4" t="inlineStr">
        <is>
          <t>Risk-based capital ratio (as a percent)</t>
        </is>
      </c>
      <c r="B40" s="9" t="n">
        <v>13.46</v>
      </c>
      <c r="C40" s="6" t="n">
        <v>15</v>
      </c>
    </row>
    <row r="41">
      <c r="A41" s="4" t="inlineStr">
        <is>
          <t>Minimum Required for Capital Adequacy Purposes with Capital Conservation Buffer if applicable (as a percent)</t>
        </is>
      </c>
      <c r="B41" s="9" t="n">
        <v>10.5</v>
      </c>
      <c r="C41" s="9" t="n">
        <v>10.5</v>
      </c>
    </row>
    <row r="42">
      <c r="A42" s="4" t="inlineStr">
        <is>
          <t>Minimum Required to Be Well Capitalized (as a percent)</t>
        </is>
      </c>
      <c r="B42" s="6" t="n">
        <v>10</v>
      </c>
      <c r="C42" s="6" t="n">
        <v>10</v>
      </c>
    </row>
    <row r="43">
      <c r="A43" s="3" t="inlineStr">
        <is>
          <t>Tier 1 capital to risk weighted assets, Amount</t>
        </is>
      </c>
    </row>
    <row r="44">
      <c r="A44" s="4" t="inlineStr">
        <is>
          <t>Actual</t>
        </is>
      </c>
      <c r="B44" s="7" t="n">
        <v>514992</v>
      </c>
      <c r="C44" s="7" t="n">
        <v>318466</v>
      </c>
    </row>
    <row r="45">
      <c r="A45" s="4" t="inlineStr">
        <is>
          <t>Minimum Required for Capital Adequacy Purposes with Capital Conservation Buffer if applicable</t>
        </is>
      </c>
      <c r="B45" s="6" t="n">
        <v>352734</v>
      </c>
      <c r="C45" s="6" t="n">
        <v>196870</v>
      </c>
    </row>
    <row r="46">
      <c r="A46" s="4" t="inlineStr">
        <is>
          <t>Minimum Required to Be Well Capitalized</t>
        </is>
      </c>
      <c r="B46" s="7" t="n">
        <v>331985</v>
      </c>
      <c r="C46" s="7" t="n">
        <v>185289</v>
      </c>
    </row>
    <row r="47">
      <c r="A47" s="3" t="inlineStr">
        <is>
          <t>Tier 1 capital to risk weighted assets, Ratio</t>
        </is>
      </c>
    </row>
    <row r="48">
      <c r="A48" s="4" t="inlineStr">
        <is>
          <t>Actual (as a percent)</t>
        </is>
      </c>
      <c r="B48" s="9" t="n">
        <v>12.41</v>
      </c>
      <c r="C48" s="9" t="n">
        <v>13.75</v>
      </c>
    </row>
    <row r="49">
      <c r="A49" s="4" t="inlineStr">
        <is>
          <t>Minimum Required for Capital Adequacy Purposes with Capital Conservation Buffer if applicable (as a percent)</t>
        </is>
      </c>
      <c r="B49" s="9" t="n">
        <v>8.5</v>
      </c>
      <c r="C49" s="9" t="n">
        <v>8.5</v>
      </c>
    </row>
    <row r="50">
      <c r="A50" s="4" t="inlineStr">
        <is>
          <t>Minimum Required to Be Well Capitalized (as a percent)</t>
        </is>
      </c>
      <c r="B50" s="6" t="n">
        <v>8</v>
      </c>
      <c r="C50" s="6" t="n">
        <v>8</v>
      </c>
    </row>
    <row r="51">
      <c r="A51" s="3" t="inlineStr">
        <is>
          <t>Tier 1 capital to average assets, Amount</t>
        </is>
      </c>
    </row>
    <row r="52">
      <c r="A52" s="4" t="inlineStr">
        <is>
          <t>Actual</t>
        </is>
      </c>
      <c r="B52" s="7" t="n">
        <v>514992</v>
      </c>
      <c r="C52" s="7" t="n">
        <v>318466</v>
      </c>
    </row>
    <row r="53">
      <c r="A53" s="4" t="inlineStr">
        <is>
          <t>Minimum Required for Capital Adequacy Purposes with Capital Conservation Buffer if applicable</t>
        </is>
      </c>
      <c r="B53" s="6" t="n">
        <v>215028</v>
      </c>
      <c r="C53" s="6" t="n">
        <v>118609</v>
      </c>
    </row>
    <row r="54">
      <c r="A54" s="4" t="inlineStr">
        <is>
          <t>Minimum Required to Be Well Capitalized</t>
        </is>
      </c>
      <c r="B54" s="7" t="n">
        <v>268785</v>
      </c>
      <c r="C54" s="7" t="n">
        <v>148262</v>
      </c>
    </row>
    <row r="55">
      <c r="A55" s="3" t="inlineStr">
        <is>
          <t>Tier 1 capital to average assets, Ratio</t>
        </is>
      </c>
    </row>
    <row r="56">
      <c r="A56" s="4" t="inlineStr">
        <is>
          <t>Tier 1 capital leverage ratio (as a percent)</t>
        </is>
      </c>
      <c r="B56" s="9" t="n">
        <v>9.58</v>
      </c>
      <c r="C56" s="9" t="n">
        <v>10.74</v>
      </c>
    </row>
    <row r="57">
      <c r="A57" s="4" t="inlineStr">
        <is>
          <t>Minimum Required for Capital Adequacy Purposes with Capital Conservation Buffer if applicable (as a percent)</t>
        </is>
      </c>
      <c r="B57" s="6" t="n">
        <v>4</v>
      </c>
      <c r="C57" s="6" t="n">
        <v>4</v>
      </c>
    </row>
    <row r="58">
      <c r="A58" s="4" t="inlineStr">
        <is>
          <t>Minimum Required to Be Well Capitalized (as a percent)</t>
        </is>
      </c>
      <c r="B58" s="6" t="n">
        <v>5</v>
      </c>
      <c r="C58" s="6" t="n">
        <v>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gulatory &amp; Capital Matters - Dividend Restrictions and Deferrals (Details) $ in Millions</t>
        </is>
      </c>
      <c r="B1" s="2" t="inlineStr">
        <is>
          <t>12 Months Ended</t>
        </is>
      </c>
    </row>
    <row r="2">
      <c r="B2" s="2" t="inlineStr">
        <is>
          <t>Dec. 31, 2021USD ($)</t>
        </is>
      </c>
    </row>
    <row r="3">
      <c r="A3" s="3" t="inlineStr">
        <is>
          <t>Dividend Restrictions and Deferrals</t>
        </is>
      </c>
    </row>
    <row r="4">
      <c r="A4" s="4" t="inlineStr">
        <is>
          <t>Number of previous years retained profit considered for dividend payment</t>
        </is>
      </c>
      <c r="B4" s="4" t="inlineStr">
        <is>
          <t>2 years</t>
        </is>
      </c>
    </row>
    <row r="5">
      <c r="A5" s="4" t="inlineStr">
        <is>
          <t>Minimum capital requirements, minimum percentage required</t>
        </is>
      </c>
      <c r="B5" s="4" t="inlineStr">
        <is>
          <t>2.50%</t>
        </is>
      </c>
    </row>
    <row r="6">
      <c r="A6" s="4" t="inlineStr">
        <is>
          <t>Total dividend available</t>
        </is>
      </c>
      <c r="B6" s="5" t="n">
        <v>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Derivatives (Details) - USD ($) $ in Thousands</t>
        </is>
      </c>
      <c r="B1" s="2" t="inlineStr">
        <is>
          <t>12 Months Ended</t>
        </is>
      </c>
    </row>
    <row r="2">
      <c r="B2" s="2" t="inlineStr">
        <is>
          <t>Dec. 31, 2021</t>
        </is>
      </c>
      <c r="C2" s="2" t="inlineStr">
        <is>
          <t>Dec. 31, 2020</t>
        </is>
      </c>
      <c r="D2" s="2" t="inlineStr">
        <is>
          <t>Dec. 31, 2019</t>
        </is>
      </c>
    </row>
    <row r="3">
      <c r="A3" s="3" t="inlineStr">
        <is>
          <t>Mortgage Banking Derivatives</t>
        </is>
      </c>
    </row>
    <row r="4">
      <c r="A4" s="4" t="inlineStr">
        <is>
          <t>Amount of loans sold to investors</t>
        </is>
      </c>
      <c r="B4" s="7" t="n">
        <v>239200</v>
      </c>
    </row>
    <row r="5">
      <c r="A5" s="4" t="inlineStr">
        <is>
          <t>Proceeds from sale of loan to investors</t>
        </is>
      </c>
      <c r="B5" s="6" t="n">
        <v>254374</v>
      </c>
      <c r="C5" s="7" t="n">
        <v>388538</v>
      </c>
      <c r="D5" s="7" t="n">
        <v>168472</v>
      </c>
    </row>
    <row r="6">
      <c r="A6" s="4" t="inlineStr">
        <is>
          <t>Gain on sale of loan</t>
        </is>
      </c>
      <c r="B6" s="6" t="n">
        <v>9300</v>
      </c>
      <c r="C6" s="6" t="n">
        <v>15519</v>
      </c>
      <c r="D6" s="7" t="n">
        <v>5112</v>
      </c>
    </row>
    <row r="7">
      <c r="A7" s="4" t="inlineStr">
        <is>
          <t>Federal National Mortgage Association [Member]</t>
        </is>
      </c>
    </row>
    <row r="8">
      <c r="A8" s="3" t="inlineStr">
        <is>
          <t>Mortgage Banking Derivatives</t>
        </is>
      </c>
    </row>
    <row r="9">
      <c r="A9" s="4" t="inlineStr">
        <is>
          <t>Amount of loans sold to investors</t>
        </is>
      </c>
      <c r="B9" s="7" t="n">
        <v>187500</v>
      </c>
    </row>
    <row r="10">
      <c r="A10" s="4" t="inlineStr">
        <is>
          <t>Federal National Mortgage Association [Member] | Customer Concentration Risk | Loan receivables</t>
        </is>
      </c>
    </row>
    <row r="11">
      <c r="A11" s="3" t="inlineStr">
        <is>
          <t>Mortgage Banking Derivatives</t>
        </is>
      </c>
    </row>
    <row r="12">
      <c r="A12" s="4" t="inlineStr">
        <is>
          <t>Percentage of concentration risk</t>
        </is>
      </c>
      <c r="B12" s="4" t="inlineStr">
        <is>
          <t>76.50%</t>
        </is>
      </c>
    </row>
    <row r="13">
      <c r="A13" s="4" t="inlineStr">
        <is>
          <t>Federal Home Loan Mortgage Corporation [Member]</t>
        </is>
      </c>
    </row>
    <row r="14">
      <c r="A14" s="3" t="inlineStr">
        <is>
          <t>Mortgage Banking Derivatives</t>
        </is>
      </c>
    </row>
    <row r="15">
      <c r="A15" s="4" t="inlineStr">
        <is>
          <t>Amount of loans sold to investors</t>
        </is>
      </c>
      <c r="B15" s="7" t="n">
        <v>39000</v>
      </c>
    </row>
    <row r="16">
      <c r="A16" s="4" t="inlineStr">
        <is>
          <t>Federal Home Loan Mortgage Corporation [Member] | Customer Concentration Risk | Loan receivables</t>
        </is>
      </c>
    </row>
    <row r="17">
      <c r="A17" s="3" t="inlineStr">
        <is>
          <t>Mortgage Banking Derivatives</t>
        </is>
      </c>
    </row>
    <row r="18">
      <c r="A18" s="4" t="inlineStr">
        <is>
          <t>Percentage of concentration risk</t>
        </is>
      </c>
      <c r="B18" s="4" t="inlineStr">
        <is>
          <t>15.90%</t>
        </is>
      </c>
    </row>
    <row r="19">
      <c r="A19" s="4" t="inlineStr">
        <is>
          <t>Not Designated as Hedging Instrument [Member] | Forward Contracts [Member]</t>
        </is>
      </c>
    </row>
    <row r="20">
      <c r="A20" s="3" t="inlineStr">
        <is>
          <t>Mortgage Banking Derivatives</t>
        </is>
      </c>
    </row>
    <row r="21">
      <c r="A21" s="4" t="inlineStr">
        <is>
          <t>Notional or Contractual Amount</t>
        </is>
      </c>
      <c r="B21" s="7" t="n">
        <v>20000</v>
      </c>
      <c r="C21" s="6" t="n">
        <v>46500</v>
      </c>
    </row>
    <row r="22">
      <c r="A22" s="4" t="inlineStr">
        <is>
          <t>Fair value</t>
        </is>
      </c>
      <c r="B22" s="6" t="n">
        <v>17</v>
      </c>
      <c r="C22" s="6" t="n">
        <v>-228</v>
      </c>
    </row>
    <row r="23">
      <c r="A23" s="4" t="inlineStr">
        <is>
          <t>Not Designated as Hedging Instrument [Member] | Interest Rate Lock Commitments [Member]</t>
        </is>
      </c>
    </row>
    <row r="24">
      <c r="A24" s="3" t="inlineStr">
        <is>
          <t>Mortgage Banking Derivatives</t>
        </is>
      </c>
    </row>
    <row r="25">
      <c r="A25" s="4" t="inlineStr">
        <is>
          <t>Notional or Contractual Amount</t>
        </is>
      </c>
      <c r="B25" s="6" t="n">
        <v>14414</v>
      </c>
      <c r="C25" s="6" t="n">
        <v>37972</v>
      </c>
    </row>
    <row r="26">
      <c r="A26" s="4" t="inlineStr">
        <is>
          <t>Fair value</t>
        </is>
      </c>
      <c r="B26" s="7" t="n">
        <v>491</v>
      </c>
      <c r="C26" s="7" t="n">
        <v>10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3" t="inlineStr">
        <is>
          <t>Fair Value Measurements</t>
        </is>
      </c>
    </row>
    <row r="4">
      <c r="A4" s="4" t="inlineStr">
        <is>
          <t>Fair value transfer assets , level 1 to level 2</t>
        </is>
      </c>
      <c r="B4" s="7" t="n">
        <v>0</v>
      </c>
      <c r="C4" s="7" t="n">
        <v>0</v>
      </c>
    </row>
    <row r="5">
      <c r="A5" s="4" t="inlineStr">
        <is>
          <t>Fair value transfer assets , level 2 to level 1</t>
        </is>
      </c>
      <c r="B5" s="6" t="n">
        <v>0</v>
      </c>
      <c r="C5" s="6" t="n">
        <v>0</v>
      </c>
    </row>
    <row r="6">
      <c r="A6" s="4" t="inlineStr">
        <is>
          <t>Fair value transfer liabilities , level 1 to level 2</t>
        </is>
      </c>
      <c r="B6" s="6" t="n">
        <v>0</v>
      </c>
      <c r="C6" s="6" t="n">
        <v>0</v>
      </c>
    </row>
    <row r="7">
      <c r="A7" s="4" t="inlineStr">
        <is>
          <t>Fair value transfer liabilities , level 2 to level 1</t>
        </is>
      </c>
      <c r="B7" s="6" t="n">
        <v>0</v>
      </c>
      <c r="C7" s="6" t="n">
        <v>0</v>
      </c>
    </row>
    <row r="8">
      <c r="A8" s="4" t="inlineStr">
        <is>
          <t>Fair value transfer assets into level 3</t>
        </is>
      </c>
      <c r="B8" s="6" t="n">
        <v>0</v>
      </c>
      <c r="C8" s="6" t="n">
        <v>0</v>
      </c>
    </row>
    <row r="9">
      <c r="A9" s="4" t="inlineStr">
        <is>
          <t>Fair value transfer assets out of level 3</t>
        </is>
      </c>
      <c r="B9" s="6" t="n">
        <v>0</v>
      </c>
      <c r="C9" s="6" t="n">
        <v>0</v>
      </c>
    </row>
    <row r="10">
      <c r="A10" s="4" t="inlineStr">
        <is>
          <t>Fair value transfer liabilities into level 3</t>
        </is>
      </c>
      <c r="B10" s="6" t="n">
        <v>0</v>
      </c>
      <c r="C10" s="6" t="n">
        <v>0</v>
      </c>
    </row>
    <row r="11">
      <c r="A11" s="4" t="inlineStr">
        <is>
          <t>Fair value transfer liabilities out of level 3</t>
        </is>
      </c>
      <c r="B11" s="7" t="n">
        <v>0</v>
      </c>
      <c r="C11"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1: Summary of Significant Accounting Policies ​ Nature of Operations ​ The consolidated financial statements of the Company include the financial statements of the Bank and its wholly-owned subsidiaries, River Street Advisors, LLC, an investment advisory/management service company, Old Second Affordable Housing Fund, L.L.C., which provides down payment assistance for home ownership to qualified individuals, and Melrose Holdings LLC and Station I, LLC, both of which hold property acquired by the Bank through foreclosure or in the ordinary course of collecting a debt previously contracted with borrowers. The Company uses the accrual basis of accounting for financial reporting purposes. Certain amounts in prior year financial statements have been reclassified to conform to the 2021 presentation. ​ Use of Estimates ​ Principles of Consolidation – ​ Segment Reporting ​ Concentration of Credit Risk ​ Cash and Cash Equivalents – For purposes of the Consolidated Statements of Cash Flows, management has defined cash and cash equivalents to include cash and due from banks, interest-earning deposits in other financial institutions, and other short-term investments, such as federal funds sold and securities purchased under agreements to resell. The classification of cash and cash equivalents includes those assets held in the form of cash or liquid instruments with an original maturity of 90 days or less. ​ Securities ​ Realized securities gains or losses, which are reported in securities gains (losses), net, in the Consolidated Statements of Income, are recognized on a trade date basis and are determined using the specific identification method. Discounts are accreted into interest income over the estimated life of the related security and premiums are amortized into income to the earlier of the call date or estimated life of the related security using the level yield method. ​ The Company has made a policy election to exclude accrued interest income from the amortized cost basis of available-for-sale debt securities and report accrued interest separately in other assets in the Consolidated Balance Sheets. A debt security is placed on nonaccrual status at the time we no longer expect to receive all contractual amounts due, which is generally at 90 days past due. Accrued interest for a security placed on nonaccrual is reversed against interest income. Accordingly, we do not recognize an allowance for credit loss against accrued interest receivable. ​ For available-for-sale debt securities in an unrealized loss position, we first assess whether we intend to sell, or it is more likely than not that we will be required to sell the security, prior to the recovery of its amortized cost basis. If either of the above criteria is met, the security’s amortized cost basis is written down to fair value through earnings. When the criteria above is not met, we evaluate whether the decline in fair value is the result of credit losses or other factors. In making this assessment, we review changes to the rating of the security by a rating agency, an increase in defaults on the underlying collateral, and the extent to which the securities are issued by the federal government or its agencies, including the amount of the guarantee issued by those agencies,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through earnings, limited to the amount that the fair value of the security is less than its amortized cost basis. Any impairment that has not been recorded through an allowance for credit losses is recognized in other comprehensive income (loss), net of taxes. ​ Changes in the allowance for credit losses are recorded as a provision for (or reversal of) credit loss expense. Losses are charged against the allowance when management believes the uncollectibility of an available for sale debt security is confirmed or when either of the criteria regarding intent or requirement to sell is met. ​ Federal Home Loan Bank and Federal Reserve Bank Stock ​ Loans Held-for-Sale ​ Loans ​ Interest income on loans is accrued based on principal amounts outstanding. Loan and lease origination fees, commitment fees, and certain direct loan origination costs are deferred and amortized over the life of the related loans or commitments as a yield adjustment. Fees related to standby letters of credit, whose ultimate exercise is remote, are amortized into fee income over the estimated life of the commitment. Other related fees are recognized as fee income when earned. ​ Past Due and Nonaccrual Loans ​ Loans are considered past due or delinquent when the contractual principal or interest due in accordance with the terms of the loan agreement or any portion thereof remains unpaid after the due date of the scheduled payment. Generally, loans are placed on nonaccrual status (i) when either principal or interest payments become 90 days or more past due based on contractual terms unless the loan is sufficiently collateralized such that full repayment of both principal and interest is expected and is in the process of collection within a reasonable period or (ii) when an individual analysis of a borrower’s creditworthiness indicates a credit should be placed on nonaccrual status whether or not the loan is 90 days or more past due. When a loan is placed on nonaccrual status, unpaid interest credited to income is reversed.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Nonaccrual loans are returned to accrual status when the financial position of the borrower and other relevant factors indicate there is no longer doubt that the Company will collect all principal and interest due. ​ Troubled Debt Restructurings (“TDRs”) ​ A restructuring of debt is considered a TDR when (i) the borrower is experiencing financial difficulties and (ii) the creditor grants a concession, such as forgiveness of principal, reduction of the interest rate, changes in payments, or extension of the maturity, that it would not otherwise consider. Loans are not classified as TDRs when the modification is short-term or results in only an insignificant delay or shortfall in the payments to be received. The Company’s TDRs are determined on a case-by-case basis in connection with ongoing loan collection processes. ​ The Company does not accrue interest on any TDRs unless it believes collection of all principal and interest under the modified terms is reasonably assured. For TDRs to accrue interest, the borrower must demonstrate both some level of past performance and the capacity to perform under the modified terms. Generally, six months of consecutive payment performance by the borrower under the restructured terms is required before TDRs are returned to accrual status. However, the period could vary depending on the individual facts and circumstances of the loan. An evaluation of the borrower’s current creditworthiness is used to assess whether the borrower has the capacity to repay the loan under the modified terms. This evaluation includes an estimate of expected cash flows, evidence of strong financial position, and estimates of the value of collateral, if applicable. ​ Purchase Credit Deteriorated (PCD) Loans ​ Purchased credit deteriorated loans (“PCD loans”) are purchased loans, that, as of the date of acquisition, have experienced a more-than-insignificant deterioration in credit quality since origination, as determined by the Company’s assessment. An allowance for credit losses is determined using the same methodology as other loans held for investment. The initial allowance for credit losses determined on an individual loan basis from an evaluation of each specific loan and its related credit metric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Expected cash flows in excess of the amount paid are recorded as interest income over the remaining life of the loans (accretable yield). The excess of the loan’s contractual principal and interest over expected cash flows is not recorded (nonaccretable difference). ​ Subsequent changes to the allowance for credit losses are recorded through provision for credit losses. Over the life of the loan, expected cash flows continue to be estimated. If the present value of expected cash flows is less than the carrying amount, a loss is recorded as a provision for credit losses. If the present value of expected cash flows is greater than the carrying value, it is recognized as part of future interest income. ​ Non-Purchase Credit Deteriorated (Non-PCD) Loans ​ Non-purchased credit deteriorated loans (“non-PCD loans”) are purchased loans, that, as of the date of acquisition, have not experienced a significant deterioration in credit quality since origination, as determined by the Company’s assessment. An allowance for credit losses is determined using the same methodology as other loans held for investment, and no allowance is established as a Day One fair valuation allowance. The sum of the loan’s purchase price becomes its initial amortized cost basis. The difference between the initial amortized cost basis and the par value of the loan is a discount or premium, which is comprised of an interest component and a credit component, and is accreted or amortized into interest income over the life of the loan. Expected cash flows in excess of the amount paid are recorded as interest income over the remaining life of the loans (accretable yield). The excess of the loan’s contractual principal and interest over expected cash flows is not recorded (nonaccretable difference). ​ A subsequent Day Two adjustment on non-PCD loans is recorded to the allowance for credit losses immediately after acquisition, which reflects the future estimated lifetime credit losses on the non-PCD loans, recorded through the provision for credit losses. Over the life of the loan, expected cash flows continue to be estimated. If the present value of expected cash flows is less than the carrying amount, a loss is recorded as a provision for credit losses. If the present value of expected cash flows is greater than the carrying value, it is recognized as part of future interest income. ​ On January 1, 2020, the Company implemented ASU No. 2016-13, “Financial Instruments – Credit Measurement of Credit Losses on Financial Instruments (Topic 326),” also known as Current Expected Credit Losses, or CECL. As a result of CECL implementation, the Company’s purchase credit impaired loans (“PCI loans”) became PCD loans. ​ Allowance for Credit Losses ​ ACL on Loans ​ The ACL on loans is a valuation account that is deducted from the amortized cost basis of loans to present the net amount expected to be collected on loans. The Company’s estimate of the ACL for loans reflects losses expected over the remaining contractual life of the loans. The contractual term does not consider extensions, renewals or modifications unless the Company has identified an expected troubled debt restructuring. ​ Determination of the ACL on loans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While each component of the ACL on loans is determined separately, the entire balance is available for the entire loan portfolio. ​ The ACL methodology consists of measuring loans on a collective (pool) basis when similar risk characteristics exist. The type of credit composition and risk characteristics of each portfolio segment are as follows: ​ Commercial loans – Such credits typically comprise working capital loans, loans for physical asset expansion, asset acquisition loans and other commercial and industrial business loans. Loans to closely held businesses will generally be guaranteed in full or for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The Company classifies five different risk levels for this segment to assign a loss rate based on historical losses, and also performs an analysis using expectations for the weighted risk rating trends to run a regression analysis to a severe loss scenario to determine adjustments needed within the special mention and substandard sub-segments . ​ Lease financing receivables – ​ Real estate - commercial loans - ● CRE owner occupied – the Company classifies five different risk levels within this segment to assign a loss rate based on historical losses, as well as utilizing a forecasted average unemployment rate for the next twelve months as a loss driver. ● CRE investor – the Company classifies five different risk levels within this segment to assign a loss rate based on historical losses, as well as utilizing a forecasted average unemployment rate for the next twelve months as a loss driver. The primary difference between this segment and CRE owner occupied is within the slightly elevated historical loss rates and qualitative factors used, as the CRE investor properties are sponsored compared to owner occupied. ​ Real estate – construction loans – The Company defines real estate - construction loans as loans where the loan proceeds are controlled by the Company and used exclusively for the improvement or development of real estate in which the Company holds a mortgage. Due to the inherent risk in this type of loan, they are subject to other industry specific policy guidelines outlined in the Company’s Credit Risk Policy and are monitored closely. The Company’s historical loss rates are utilized from the prior periods which align to the current unemployment projections. ​ Real estate - residential loans ● Residential owner-occupied – the Company applies historical loss rates from periods with like characteristics as the current period, with a longer remaining life than other segments, due to the usually longer-term nature of these loans. ● Residential investor – the Company applies historical loss rates from periods with like characteristics as the current period, with a slightly longer remaining life than other segments, but shorter duration than residential owner-occupied. ● Multifamily – the Company classifies five different risk levels within this segment to assign a loss rate based on historical losses, as well as utilizing a forecasted average unemployment rate for the next twelve months as a loss driver. ​ Home equity lines of credit (“HELOCs”) ● HELOC legacy - The Company’s historical loss rates are utilized from the prior periods which align to the current unemployment projections. ● HELOC purchased - The Company’s historical loss rates are utilized from the prior periods which align to the current unemployment projections; in addition, the peer data source used for loss rate analysis is the correspondent bank from which we purchased the HELOCs. ​ Consumer loans ​ The methodologies used for calculating the ACL on each loan segment include (i) a migration analysis for commercial, CRE owner occupied, CRE investor, and multifamily segments; (ii) a static analysis for construction, residential investor, residential owner occupied and the legacy HELOC segments; and (iii) a WARM (weighted average remaining life) methodology is used for lease financing receivables, HELOCs purchased, and consumer segments. For loan pools sub-segmented by risk level, which include commercial, real estate-commercial and multifamily segments, linear regression methods were utilized along with expected industry performance over the next twelve months to determine what level of qualitative adjustment would be necessary to account for expected risk rating migration. This methodology relied heavily on existing and anticipated weighted risk ratings by industry or property type. The forecast period used for each segment calculation was one year, with an immediate reversion to historical loss rates following this one year period. In addition, the Company applies qualitative adjustments to each different loan or lease segment, as described below. ​ The qualitative factors applied to each ● changes in lending policies and procedures, including changes in underwriting standards and collections, charge-offs and recovery practices; ● changes in international, national, regionally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this characteristic requires any portfolio exceeding 25% of capital to have a factor considered unless the pool is otherwise well diversified or holds a relatively low inherent risk); ● effects of other external factors, such as competition, legal or regulatory factors, on the level of estimated credit losses; ● changes in the quality of our loan review functions; and ● changes in the value of underlying collateral for collateral dependent loans. ​ The impact of the above listed internal and external qualitative and credit market risk factors is assessed within predetermined ranges to adjust the ACL totals calculated. Changes in the above factors are assessed no less than quarterly, and directly impact the total estimated credit losses recorded. Specific factor updates that drove the changes to the total ACL in 2021 included a reduction in the unemployment rate for the forecast period, a decrease in line utilization rates due to continuing borrower liquidity, and the acquisition of West Suburban, which increased loan volumes and total nonperforming loans year over year. The above methods are consistent with the methods utilized in the prior year, since the adoption of CECL as of January 1, 2020. ​ Loans that do not share risk characteristics are evaluated on an individual basis. Such loans evaluated individually are not also included in the collective evaluation. The amount of expected credit loss is measured based upon the present value of expected future cash flows discounted at the loan’s effective interest rate or the fair value of the underlying collateral less applicable selling costs. When management determines that foreclosure is probable, the amount of credit loss is determined using the fair value of collateral, less costs to sell. ​ Loans are charged off against the ACL when management believes the uncollectibility of a loan balance is confirmed, while recoveries of amounts previously charged-off are credited to the ACL. Expected recoveries do not exceed the aggregate of amounts previously charged-off and expected to be charged off.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 ACL on Unfunded Loan Commitments ​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Consolidated Balance Sheets, is estimated at each balance sheet date under the CECL model, and is adjusted as determined necessary through the provision for credit losses on the income statement. The estimate for ACL on unfunded loan commitments includes consideration of the likelihood that funding will occur and an estimate of expected credit losses on commitments expected to be funded over its estimated life. ​ Premises and Equipment – Premises, furniture, equipment, and leasehold improvements are stated at cost less accumulated depreciation and amortization. Depreciation expense is determined by the straight-line method over the estimated useful lives of the assets. Leasehold improvements are amortized on a straight-line basis over the shorter of the life of the asset or the lease term including anticipated renewals. Rates of depreciation are generally based on the following useful lives: buildings, 25 to 40 years ; building improvements, 3 to 15 years or longer under limited circumstances; and furniture and equipment, 3 to 10 years . Gains and losses on dispositions are included in other noninterest expense in the Consolidated Statements of Income. Maintenance and repairs are charged to operating expenses as incurred, while improvements that conform to definitions of tangible property improvements are capitalized and depreciated over the estimated remaining life. ​ Whenever events or changes in circumstances dictate, the Company tests its long-lived assets for impairment by determining whether the sum of the estimated undiscounted future cash flows attributable to a long-lived asset or asset group is less than the carrying value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 Other Real Estate Owned (“OREO”) ​ Mortgage Servicing Rights ​ Mortgage loans that the Company is servicing for others aggregated to $801.9 million and $793.5 million at December 31, 2021, and 2020, respectively. Mortgage loans that the Company is servicing for others are not included in the consolidated balance sheets. Fees received in connection with servicing loans for others are recognized as earned. Loan servicing costs are charged to expense as incurred. ​ Servicing rights are recognized separately as assets when they are acquired through sales of loans and servicing rights are retained. Servicing rights are initially recorded at fair value with the effect recorded in net gains on sales of mortgage loans in the Consolidated Statements of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 Servicing fee income, which is included in the Consolidated Statements of Income as mortgage servicing income, is recorded for fees earned for servicing loans. The fees are based on a contractual percentage of the outstanding principal or a fixed amount per loan and are recorded as income when earned. ​ Under the fair value measurement method, the Company measures mortgage servicing rights at fair value at each reporting date, reports changes in fair value of servicing assets in earnings in the period in which the changes occur, and includes these changes in mortgage servicing rights mark to market in the Consolidated Statements of Income. The fair values of mortgage servicing rights are subject to significant fluctuations as a result of changes in estimated and actual prepayment speeds and default rates and losses. ​ Bank-Owned Life Insurance (“BOLI”) Balance Sheets at their cash surrender value (“CSV”) or the amount that could be realized. The change in CSV is recorded as an increase in cash surrender value of bank-owned life insurance in the Consolidated Statements of Income in noninterest income. In addition, insurance proceeds received, net of the original premium investment, are recorded as death benefit realized on bank-owned life insurance in the Consolidated Statements of Income in noninterest income. ​ Goodwill and Core Deposit Intangible ​ The Company’s November 30, 2021 and 2020 qualitative goodwill assessments resulted in the Company determining goodwill was not impaired, as it was more likely than not the Company’s fair value exceeded its carrying value. Due to the significant deterioration of economic conditions stemming from the COVID-19 pandemic during 2020, the Company performed interim impairment evaluations at March 31, June 30 and September 30, 2020, to assess impairment indicators, due to the decline in the trading price of our common stock, an elevated U.S. unemployment rate, and the expected impact of the pandemic on our business, operations, and financial condition. As the negative market indicators were not observed over a sustained period of time, we determined it was more likely than not the Company’s fair value exceeded its carrying value. Accordingly, a quantitative analysis was not performed. ​ The core deposit intangible (“CDI”) is being amortized on an accelerated method over a ten year estimated useful life. As of December 31, 2021, CDI totaled $16.3 million, which reflected growth of $14.8 million due to the addition of CDI stemming from the West Suburban acquisition. As of December 31, 2020, CDI totaled $2.2 million, stemming from the Company’s purchase of ABC Bank in 2018 and the Talmer branch purchase in 2016. Total CDI amortization expense of $644,000 , $494,000 , and $539,000 was recorded in 2021, 2020, and 2019, respectively. The expected future annual amortization expense for each of the next five years (2022-2026) is approximately $2.6 million, $2.5 million, $2.3 million, $2.1 million, and $1.8 million, respectively. ​ Debt Issuance Costs – Costs associated with the issuance of debt are presented in the Consolidated Balance Sheet as a direct reduction from the carrying value of that debt liability. The deferred issuance costs are amortized over the life the related debt instrument, and included within the debt’s interest expense. ​ Loss Contingencies – ​ Noninterest Income ​ Wealth management ​ Service charges on deposits ​ Card related income ​ Advertising Costs ​ Equity Incentive Plan data is used to estimate option exercise rates and post-vesting termination behavior, and the risk-free interest rate for the expected term of the option is based on the Treasury yield curve in effect at the time of grant. The market price of the Company’s common stock at the date of grant is used for restricted stock awards, which include restricted stock units. Compensation cost is recognized over the required service period, generally defined as the vesting period, and is net of a 5% forfeiture assumption for group grants. Upon vesting, compensation costs for the award expense is trued up based on actual forfeitures incurred. Once the award is settled, the Company would determine whether the cumulative tax deduction exceeded the cumulative compensation cost recognized in the Consolidated Statement of Income. The cumulative tax deduction would include both the deductions from the dividends and the deduction from the exercise or vesting of the award. If the tax benefit received from the cumulative deductions exceeds the tax effect of the recognized cumulative compensation cost, the excess would be recognized as a credit to income tax expense. ​ I 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that are expected to apply to taxable income in years in which those temporary differences are expected to be recovered or settled. ​ As of December 31, 2021 and 2020 the Company evaluated tax positions taken for filings with the Internal Revenue Service and all state jurisdictions in which it operates. The Company believes that income tax filing positions will be sustained under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tax positions at December 31, 2021 or 2020. The Company is currently open to audit under the statute of limitations for Federal taxes from 2018 to 2020 and various state jurisdictions from 2016 to 2020. ​ Earnings Per Common Share (“EPS”) ​ Treasury Stock ​ Mortgage Banking Derivatives . ​ Derivative Financial Instruments ​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is deferred and reported as a component of accumulated other comprehensive income, which is a component of stockholders’ equity, until such time the hedged transaction affects earnings. For derivative instruments not accounted for as hedges, changes in fair value are recognized in noninterest income/expense. Counterparty risk with loan customers is managed through loan covenant agreements and, as such, does not have a significant impact on the fair value of the swaps. Counterparty risk with other banks is managed through bilateral collateralization agreements. Deferred gains and losses from derivatives not accounted for as hedges and that are terminated are amortized over the shorter of the original remaining term of the derivative or the remaining life of the underlying asset or liability. ​ Comprehensive Income ​ Recent Accounting Pronouncements : ​ ASU 2018-16, ASU 2020-04 and ASU 2021-01 - Derivatives and Hedging (Topic 815): Inclusion of the Secured Overnight Financing Rate (SOFR) Overnight Index Swap (OIS) Rate as a Benchmark Interest Rate for Hedge Accounting. Reference Rate Reform ​ The Company formed a LIBOR transition team in 2019, and has developed a project plan to assess the use of alternative indexes and t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Details) - USD ($) $ in Thousands</t>
        </is>
      </c>
      <c r="B1" s="2" t="inlineStr">
        <is>
          <t>12 Months Ended</t>
        </is>
      </c>
    </row>
    <row r="2">
      <c r="B2" s="2" t="inlineStr">
        <is>
          <t>Dec. 31, 2021</t>
        </is>
      </c>
      <c r="C2" s="2" t="inlineStr">
        <is>
          <t>Dec. 31, 2020</t>
        </is>
      </c>
    </row>
    <row r="3">
      <c r="A3" s="3" t="inlineStr">
        <is>
          <t>Assets:</t>
        </is>
      </c>
    </row>
    <row r="4">
      <c r="A4" s="4" t="inlineStr">
        <is>
          <t>Securities available-for-sale</t>
        </is>
      </c>
      <c r="B4" s="7" t="n">
        <v>1692488</v>
      </c>
      <c r="C4" s="7" t="n">
        <v>496178</v>
      </c>
    </row>
    <row r="5">
      <c r="A5" s="4" t="inlineStr">
        <is>
          <t>Mortgage servicing rights</t>
        </is>
      </c>
      <c r="B5" s="6" t="n">
        <v>7097</v>
      </c>
      <c r="C5" s="6" t="n">
        <v>4224</v>
      </c>
    </row>
    <row r="6">
      <c r="A6" s="4" t="inlineStr">
        <is>
          <t>US Treasury Securities</t>
        </is>
      </c>
    </row>
    <row r="7">
      <c r="A7" s="3" t="inlineStr">
        <is>
          <t>Assets:</t>
        </is>
      </c>
    </row>
    <row r="8">
      <c r="A8" s="4" t="inlineStr">
        <is>
          <t>Securities available-for-sale</t>
        </is>
      </c>
      <c r="B8" s="6" t="n">
        <v>202339</v>
      </c>
      <c r="C8" s="6" t="n">
        <v>4117</v>
      </c>
    </row>
    <row r="9">
      <c r="A9" s="4" t="inlineStr">
        <is>
          <t>US Government Corporations and Agencies Securities</t>
        </is>
      </c>
    </row>
    <row r="10">
      <c r="A10" s="3" t="inlineStr">
        <is>
          <t>Assets:</t>
        </is>
      </c>
    </row>
    <row r="11">
      <c r="A11" s="4" t="inlineStr">
        <is>
          <t>Securities available-for-sale</t>
        </is>
      </c>
      <c r="B11" s="6" t="n">
        <v>61888</v>
      </c>
      <c r="C11" s="6" t="n">
        <v>6657</v>
      </c>
    </row>
    <row r="12">
      <c r="A12" s="4" t="inlineStr">
        <is>
          <t>States and political subdivisions</t>
        </is>
      </c>
    </row>
    <row r="13">
      <c r="A13" s="3" t="inlineStr">
        <is>
          <t>Assets and liabilities measured at fair value on a recurring basis</t>
        </is>
      </c>
    </row>
    <row r="14">
      <c r="A14" s="4" t="inlineStr">
        <is>
          <t>Purchases</t>
        </is>
      </c>
      <c r="B14" s="6" t="n">
        <v>9919</v>
      </c>
      <c r="C14" s="6" t="n">
        <v>13086</v>
      </c>
    </row>
    <row r="15">
      <c r="A15" s="3" t="inlineStr">
        <is>
          <t>Assets:</t>
        </is>
      </c>
    </row>
    <row r="16">
      <c r="A16" s="4" t="inlineStr">
        <is>
          <t>Securities available-for-sale</t>
        </is>
      </c>
      <c r="B16" s="6" t="n">
        <v>256465</v>
      </c>
      <c r="C16" s="6" t="n">
        <v>249259</v>
      </c>
    </row>
    <row r="17">
      <c r="A17" s="4" t="inlineStr">
        <is>
          <t>Corporate bonds</t>
        </is>
      </c>
    </row>
    <row r="18">
      <c r="A18" s="3" t="inlineStr">
        <is>
          <t>Assets:</t>
        </is>
      </c>
    </row>
    <row r="19">
      <c r="A19" s="4" t="inlineStr">
        <is>
          <t>Securities available-for-sale</t>
        </is>
      </c>
      <c r="B19" s="6" t="n">
        <v>9887</v>
      </c>
    </row>
    <row r="20">
      <c r="A20" s="4" t="inlineStr">
        <is>
          <t>Collateralized loan obligations</t>
        </is>
      </c>
    </row>
    <row r="21">
      <c r="A21" s="3" t="inlineStr">
        <is>
          <t>Assets:</t>
        </is>
      </c>
    </row>
    <row r="22">
      <c r="A22" s="4" t="inlineStr">
        <is>
          <t>Securities available-for-sale</t>
        </is>
      </c>
      <c r="B22" s="6" t="n">
        <v>672967</v>
      </c>
      <c r="C22" s="6" t="n">
        <v>56585</v>
      </c>
    </row>
    <row r="23">
      <c r="A23" s="4" t="inlineStr">
        <is>
          <t>Asset-backed Securities</t>
        </is>
      </c>
    </row>
    <row r="24">
      <c r="A24" s="3" t="inlineStr">
        <is>
          <t>Assets:</t>
        </is>
      </c>
    </row>
    <row r="25">
      <c r="A25" s="4" t="inlineStr">
        <is>
          <t>Securities available-for-sale</t>
        </is>
      </c>
      <c r="B25" s="6" t="n">
        <v>236877</v>
      </c>
      <c r="C25" s="6" t="n">
        <v>131818</v>
      </c>
    </row>
    <row r="26">
      <c r="A26" s="4" t="inlineStr">
        <is>
          <t>Collateralized loan obligations.</t>
        </is>
      </c>
    </row>
    <row r="27">
      <c r="A27" s="3" t="inlineStr">
        <is>
          <t>Assets:</t>
        </is>
      </c>
    </row>
    <row r="28">
      <c r="A28" s="4" t="inlineStr">
        <is>
          <t>Securities available-for-sale</t>
        </is>
      </c>
      <c r="B28" s="6" t="n">
        <v>79763</v>
      </c>
      <c r="C28" s="6" t="n">
        <v>30533</v>
      </c>
    </row>
    <row r="29">
      <c r="A29" s="4" t="inlineStr">
        <is>
          <t>Fair Value, Inputs, Level 1 [Member]</t>
        </is>
      </c>
    </row>
    <row r="30">
      <c r="A30" s="3" t="inlineStr">
        <is>
          <t>Assets:</t>
        </is>
      </c>
    </row>
    <row r="31">
      <c r="A31" s="4" t="inlineStr">
        <is>
          <t>Securities available-for-sale</t>
        </is>
      </c>
      <c r="B31" s="6" t="n">
        <v>202339</v>
      </c>
      <c r="C31" s="6" t="n">
        <v>4117</v>
      </c>
    </row>
    <row r="32">
      <c r="A32" s="4" t="inlineStr">
        <is>
          <t>Fair Value, Inputs, Level 2 [Member]</t>
        </is>
      </c>
    </row>
    <row r="33">
      <c r="A33" s="3" t="inlineStr">
        <is>
          <t>Assets:</t>
        </is>
      </c>
    </row>
    <row r="34">
      <c r="A34" s="4" t="inlineStr">
        <is>
          <t>Securities available-for-sale</t>
        </is>
      </c>
      <c r="B34" s="6" t="n">
        <v>1476057</v>
      </c>
      <c r="C34" s="6" t="n">
        <v>487742</v>
      </c>
    </row>
    <row r="35">
      <c r="A35" s="4" t="inlineStr">
        <is>
          <t>Loans held-for-sale</t>
        </is>
      </c>
      <c r="B35" s="6" t="n">
        <v>4737</v>
      </c>
      <c r="C35" s="6" t="n">
        <v>12611</v>
      </c>
    </row>
    <row r="36">
      <c r="A36" s="4" t="inlineStr">
        <is>
          <t>Other assets</t>
        </is>
      </c>
      <c r="B36" s="6" t="n">
        <v>3494</v>
      </c>
      <c r="C36" s="6" t="n">
        <v>9388</v>
      </c>
    </row>
    <row r="37">
      <c r="A37" s="3" t="inlineStr">
        <is>
          <t>Liabilities:</t>
        </is>
      </c>
    </row>
    <row r="38">
      <c r="A38" s="4" t="inlineStr">
        <is>
          <t>Other liabilities</t>
        </is>
      </c>
      <c r="B38" s="6" t="n">
        <v>6788</v>
      </c>
      <c r="C38" s="6" t="n">
        <v>13071</v>
      </c>
    </row>
    <row r="39">
      <c r="A39" s="4" t="inlineStr">
        <is>
          <t>Fair Value, Inputs, Level 3 [Member]</t>
        </is>
      </c>
    </row>
    <row r="40">
      <c r="A40" s="3" t="inlineStr">
        <is>
          <t>Assets:</t>
        </is>
      </c>
    </row>
    <row r="41">
      <c r="A41" s="4" t="inlineStr">
        <is>
          <t>Securities available-for-sale</t>
        </is>
      </c>
      <c r="B41" s="6" t="n">
        <v>14092</v>
      </c>
      <c r="C41" s="6" t="n">
        <v>4319</v>
      </c>
    </row>
    <row r="42">
      <c r="A42" s="4" t="inlineStr">
        <is>
          <t>Mortgage servicing rights</t>
        </is>
      </c>
      <c r="B42" s="6" t="n">
        <v>7097</v>
      </c>
      <c r="C42" s="6" t="n">
        <v>4224</v>
      </c>
    </row>
    <row r="43">
      <c r="A43" s="4" t="inlineStr">
        <is>
          <t>Fair Value, Inputs, Level 3 [Member] | States and political subdivisions</t>
        </is>
      </c>
    </row>
    <row r="44">
      <c r="A44" s="3" t="inlineStr">
        <is>
          <t>Assets:</t>
        </is>
      </c>
    </row>
    <row r="45">
      <c r="A45" s="4" t="inlineStr">
        <is>
          <t>Securities available-for-sale</t>
        </is>
      </c>
      <c r="B45" s="6" t="n">
        <v>14100</v>
      </c>
      <c r="C45" s="6" t="n">
        <v>4300</v>
      </c>
    </row>
    <row r="46">
      <c r="A46" s="4" t="inlineStr">
        <is>
          <t>Fair Value, Measurements, Recurring [Member]</t>
        </is>
      </c>
    </row>
    <row r="47">
      <c r="A47" s="3" t="inlineStr">
        <is>
          <t>Assets:</t>
        </is>
      </c>
    </row>
    <row r="48">
      <c r="A48" s="4" t="inlineStr">
        <is>
          <t>Securities available-for-sale</t>
        </is>
      </c>
      <c r="B48" s="6" t="n">
        <v>4737</v>
      </c>
    </row>
    <row r="49">
      <c r="A49" s="4" t="inlineStr">
        <is>
          <t>Loans held-for-sale</t>
        </is>
      </c>
      <c r="C49" s="6" t="n">
        <v>12611</v>
      </c>
    </row>
    <row r="50">
      <c r="A50" s="4" t="inlineStr">
        <is>
          <t>Mortgage servicing rights</t>
        </is>
      </c>
      <c r="B50" s="6" t="n">
        <v>7097</v>
      </c>
      <c r="C50" s="6" t="n">
        <v>4224</v>
      </c>
    </row>
    <row r="51">
      <c r="A51" s="4" t="inlineStr">
        <is>
          <t>Total financial assets</t>
        </is>
      </c>
      <c r="B51" s="6" t="n">
        <v>1708324</v>
      </c>
      <c r="C51" s="6" t="n">
        <v>523241</v>
      </c>
    </row>
    <row r="52">
      <c r="A52" s="3" t="inlineStr">
        <is>
          <t>Liabilities:</t>
        </is>
      </c>
    </row>
    <row r="53">
      <c r="A53" s="4" t="inlineStr">
        <is>
          <t>Total</t>
        </is>
      </c>
      <c r="B53" s="6" t="n">
        <v>6809</v>
      </c>
      <c r="C53" s="6" t="n">
        <v>13159</v>
      </c>
    </row>
    <row r="54">
      <c r="A54" s="4" t="inlineStr">
        <is>
          <t>Fair Value, Measurements, Recurring [Member] | Interest Rate Swap [Member]</t>
        </is>
      </c>
    </row>
    <row r="55">
      <c r="A55" s="3" t="inlineStr">
        <is>
          <t>Assets:</t>
        </is>
      </c>
    </row>
    <row r="56">
      <c r="A56" s="4" t="inlineStr">
        <is>
          <t>Securities available-for-sale</t>
        </is>
      </c>
      <c r="B56" s="6" t="n">
        <v>3494</v>
      </c>
    </row>
    <row r="57">
      <c r="A57" s="4" t="inlineStr">
        <is>
          <t>Other assets</t>
        </is>
      </c>
      <c r="C57" s="6" t="n">
        <v>9388</v>
      </c>
    </row>
    <row r="58">
      <c r="A58" s="3" t="inlineStr">
        <is>
          <t>Liabilities:</t>
        </is>
      </c>
    </row>
    <row r="59">
      <c r="A59" s="4" t="inlineStr">
        <is>
          <t>Other liabilities</t>
        </is>
      </c>
      <c r="B59" s="6" t="n">
        <v>6809</v>
      </c>
      <c r="C59" s="6" t="n">
        <v>13159</v>
      </c>
    </row>
    <row r="60">
      <c r="A60" s="4" t="inlineStr">
        <is>
          <t>Fair Value, Measurements, Recurring [Member] | Forward Contracts [Member]</t>
        </is>
      </c>
    </row>
    <row r="61">
      <c r="A61" s="3" t="inlineStr">
        <is>
          <t>Assets:</t>
        </is>
      </c>
    </row>
    <row r="62">
      <c r="A62" s="4" t="inlineStr">
        <is>
          <t>Securities available-for-sale</t>
        </is>
      </c>
      <c r="B62" s="6" t="n">
        <v>508</v>
      </c>
    </row>
    <row r="63">
      <c r="A63" s="4" t="inlineStr">
        <is>
          <t>Other assets</t>
        </is>
      </c>
      <c r="C63" s="6" t="n">
        <v>840</v>
      </c>
    </row>
    <row r="64">
      <c r="A64" s="4" t="inlineStr">
        <is>
          <t>Fair Value, Measurements, Recurring [Member] | US Treasury Securities</t>
        </is>
      </c>
    </row>
    <row r="65">
      <c r="A65" s="3" t="inlineStr">
        <is>
          <t>Assets:</t>
        </is>
      </c>
    </row>
    <row r="66">
      <c r="A66" s="4" t="inlineStr">
        <is>
          <t>Securities available-for-sale</t>
        </is>
      </c>
      <c r="B66" s="6" t="n">
        <v>202339</v>
      </c>
      <c r="C66" s="6" t="n">
        <v>4117</v>
      </c>
    </row>
    <row r="67">
      <c r="A67" s="4" t="inlineStr">
        <is>
          <t>Fair Value, Measurements, Recurring [Member] | US Government Corporations and Agencies Securities</t>
        </is>
      </c>
    </row>
    <row r="68">
      <c r="A68" s="3" t="inlineStr">
        <is>
          <t>Assets:</t>
        </is>
      </c>
    </row>
    <row r="69">
      <c r="A69" s="4" t="inlineStr">
        <is>
          <t>Securities available-for-sale</t>
        </is>
      </c>
      <c r="B69" s="6" t="n">
        <v>61888</v>
      </c>
      <c r="C69" s="6" t="n">
        <v>6657</v>
      </c>
    </row>
    <row r="70">
      <c r="A70" s="4" t="inlineStr">
        <is>
          <t>Fair Value, Measurements, Recurring [Member] | Mortgage Backed Securities, Issued by US Government Agencies</t>
        </is>
      </c>
    </row>
    <row r="71">
      <c r="A71" s="3" t="inlineStr">
        <is>
          <t>Assets:</t>
        </is>
      </c>
    </row>
    <row r="72">
      <c r="A72" s="4" t="inlineStr">
        <is>
          <t>Securities available-for-sale</t>
        </is>
      </c>
      <c r="B72" s="6" t="n">
        <v>172302</v>
      </c>
      <c r="C72" s="6" t="n">
        <v>17209</v>
      </c>
    </row>
    <row r="73">
      <c r="A73" s="4" t="inlineStr">
        <is>
          <t>Fair Value, Measurements, Recurring [Member] | States and political subdivisions</t>
        </is>
      </c>
    </row>
    <row r="74">
      <c r="A74" s="3" t="inlineStr">
        <is>
          <t>Assets:</t>
        </is>
      </c>
    </row>
    <row r="75">
      <c r="A75" s="4" t="inlineStr">
        <is>
          <t>Securities available-for-sale</t>
        </is>
      </c>
      <c r="B75" s="6" t="n">
        <v>256465</v>
      </c>
      <c r="C75" s="6" t="n">
        <v>249259</v>
      </c>
    </row>
    <row r="76">
      <c r="A76" s="4" t="inlineStr">
        <is>
          <t>Fair Value, Measurements, Recurring [Member] | Corporate bonds</t>
        </is>
      </c>
    </row>
    <row r="77">
      <c r="A77" s="3" t="inlineStr">
        <is>
          <t>Assets:</t>
        </is>
      </c>
    </row>
    <row r="78">
      <c r="A78" s="4" t="inlineStr">
        <is>
          <t>Securities available-for-sale</t>
        </is>
      </c>
      <c r="B78" s="6" t="n">
        <v>9887</v>
      </c>
    </row>
    <row r="79">
      <c r="A79" s="4" t="inlineStr">
        <is>
          <t>Fair Value, Measurements, Recurring [Member] | Collateralized loan obligations</t>
        </is>
      </c>
    </row>
    <row r="80">
      <c r="A80" s="3" t="inlineStr">
        <is>
          <t>Assets:</t>
        </is>
      </c>
    </row>
    <row r="81">
      <c r="A81" s="4" t="inlineStr">
        <is>
          <t>Securities available-for-sale</t>
        </is>
      </c>
      <c r="B81" s="6" t="n">
        <v>672967</v>
      </c>
      <c r="C81" s="6" t="n">
        <v>56585</v>
      </c>
    </row>
    <row r="82">
      <c r="A82" s="4" t="inlineStr">
        <is>
          <t>Fair Value, Measurements, Recurring [Member] | Asset-backed Securities</t>
        </is>
      </c>
    </row>
    <row r="83">
      <c r="A83" s="3" t="inlineStr">
        <is>
          <t>Assets:</t>
        </is>
      </c>
    </row>
    <row r="84">
      <c r="A84" s="4" t="inlineStr">
        <is>
          <t>Securities available-for-sale</t>
        </is>
      </c>
      <c r="B84" s="6" t="n">
        <v>236877</v>
      </c>
      <c r="C84" s="6" t="n">
        <v>131818</v>
      </c>
    </row>
    <row r="85">
      <c r="A85" s="4" t="inlineStr">
        <is>
          <t>Fair Value, Measurements, Recurring [Member] | Collateralized loan obligations.</t>
        </is>
      </c>
    </row>
    <row r="86">
      <c r="A86" s="3" t="inlineStr">
        <is>
          <t>Assets:</t>
        </is>
      </c>
    </row>
    <row r="87">
      <c r="A87" s="4" t="inlineStr">
        <is>
          <t>Securities available-for-sale</t>
        </is>
      </c>
      <c r="B87" s="6" t="n">
        <v>79763</v>
      </c>
      <c r="C87" s="6" t="n">
        <v>30533</v>
      </c>
    </row>
    <row r="88">
      <c r="A88" s="4" t="inlineStr">
        <is>
          <t>Fair Value, Measurements, Recurring [Member] | Fair Value, Inputs, Level 1 [Member]</t>
        </is>
      </c>
    </row>
    <row r="89">
      <c r="A89" s="3" t="inlineStr">
        <is>
          <t>Assets:</t>
        </is>
      </c>
    </row>
    <row r="90">
      <c r="A90" s="4" t="inlineStr">
        <is>
          <t>Total financial assets</t>
        </is>
      </c>
      <c r="B90" s="6" t="n">
        <v>202339</v>
      </c>
      <c r="C90" s="6" t="n">
        <v>4117</v>
      </c>
    </row>
    <row r="91">
      <c r="A91" s="4" t="inlineStr">
        <is>
          <t>Fair Value, Measurements, Recurring [Member] | Fair Value, Inputs, Level 1 [Member] | US Treasury Securities</t>
        </is>
      </c>
    </row>
    <row r="92">
      <c r="A92" s="3" t="inlineStr">
        <is>
          <t>Assets:</t>
        </is>
      </c>
    </row>
    <row r="93">
      <c r="A93" s="4" t="inlineStr">
        <is>
          <t>Securities available-for-sale</t>
        </is>
      </c>
      <c r="B93" s="6" t="n">
        <v>202339</v>
      </c>
      <c r="C93" s="6" t="n">
        <v>4117</v>
      </c>
    </row>
    <row r="94">
      <c r="A94" s="4" t="inlineStr">
        <is>
          <t>Fair Value, Measurements, Recurring [Member] | Fair Value, Inputs, Level 2 [Member]</t>
        </is>
      </c>
    </row>
    <row r="95">
      <c r="A95" s="3" t="inlineStr">
        <is>
          <t>Assets:</t>
        </is>
      </c>
    </row>
    <row r="96">
      <c r="A96" s="4" t="inlineStr">
        <is>
          <t>Securities available-for-sale</t>
        </is>
      </c>
      <c r="B96" s="6" t="n">
        <v>4737</v>
      </c>
    </row>
    <row r="97">
      <c r="A97" s="4" t="inlineStr">
        <is>
          <t>Loans held-for-sale</t>
        </is>
      </c>
      <c r="C97" s="6" t="n">
        <v>12611</v>
      </c>
    </row>
    <row r="98">
      <c r="A98" s="4" t="inlineStr">
        <is>
          <t>Total financial assets</t>
        </is>
      </c>
      <c r="B98" s="6" t="n">
        <v>1484796</v>
      </c>
      <c r="C98" s="6" t="n">
        <v>510581</v>
      </c>
    </row>
    <row r="99">
      <c r="A99" s="3" t="inlineStr">
        <is>
          <t>Liabilities:</t>
        </is>
      </c>
    </row>
    <row r="100">
      <c r="A100" s="4" t="inlineStr">
        <is>
          <t>Total</t>
        </is>
      </c>
      <c r="B100" s="6" t="n">
        <v>6809</v>
      </c>
      <c r="C100" s="6" t="n">
        <v>13159</v>
      </c>
    </row>
    <row r="101">
      <c r="A101" s="4" t="inlineStr">
        <is>
          <t>Fair Value, Measurements, Recurring [Member] | Fair Value, Inputs, Level 2 [Member] | Interest Rate Swap [Member]</t>
        </is>
      </c>
    </row>
    <row r="102">
      <c r="A102" s="3" t="inlineStr">
        <is>
          <t>Assets:</t>
        </is>
      </c>
    </row>
    <row r="103">
      <c r="A103" s="4" t="inlineStr">
        <is>
          <t>Securities available-for-sale</t>
        </is>
      </c>
      <c r="B103" s="6" t="n">
        <v>3494</v>
      </c>
    </row>
    <row r="104">
      <c r="A104" s="4" t="inlineStr">
        <is>
          <t>Other assets</t>
        </is>
      </c>
      <c r="C104" s="6" t="n">
        <v>9388</v>
      </c>
    </row>
    <row r="105">
      <c r="A105" s="3" t="inlineStr">
        <is>
          <t>Liabilities:</t>
        </is>
      </c>
    </row>
    <row r="106">
      <c r="A106" s="4" t="inlineStr">
        <is>
          <t>Other liabilities</t>
        </is>
      </c>
      <c r="B106" s="6" t="n">
        <v>6809</v>
      </c>
      <c r="C106" s="6" t="n">
        <v>13159</v>
      </c>
    </row>
    <row r="107">
      <c r="A107" s="4" t="inlineStr">
        <is>
          <t>Fair Value, Measurements, Recurring [Member] | Fair Value, Inputs, Level 2 [Member] | Forward Contracts [Member]</t>
        </is>
      </c>
    </row>
    <row r="108">
      <c r="A108" s="3" t="inlineStr">
        <is>
          <t>Assets:</t>
        </is>
      </c>
    </row>
    <row r="109">
      <c r="A109" s="4" t="inlineStr">
        <is>
          <t>Securities available-for-sale</t>
        </is>
      </c>
      <c r="B109" s="6" t="n">
        <v>508</v>
      </c>
    </row>
    <row r="110">
      <c r="A110" s="4" t="inlineStr">
        <is>
          <t>Other assets</t>
        </is>
      </c>
      <c r="C110" s="6" t="n">
        <v>840</v>
      </c>
    </row>
    <row r="111">
      <c r="A111" s="4" t="inlineStr">
        <is>
          <t>Fair Value, Measurements, Recurring [Member] | Fair Value, Inputs, Level 2 [Member] | US Government Corporations and Agencies Securities</t>
        </is>
      </c>
    </row>
    <row r="112">
      <c r="A112" s="3" t="inlineStr">
        <is>
          <t>Assets:</t>
        </is>
      </c>
    </row>
    <row r="113">
      <c r="A113" s="4" t="inlineStr">
        <is>
          <t>Securities available-for-sale</t>
        </is>
      </c>
      <c r="B113" s="6" t="n">
        <v>61888</v>
      </c>
      <c r="C113" s="6" t="n">
        <v>6657</v>
      </c>
    </row>
    <row r="114">
      <c r="A114" s="4" t="inlineStr">
        <is>
          <t>Fair Value, Measurements, Recurring [Member] | Fair Value, Inputs, Level 2 [Member] | Mortgage Backed Securities, Issued by US Government Agencies</t>
        </is>
      </c>
    </row>
    <row r="115">
      <c r="A115" s="3" t="inlineStr">
        <is>
          <t>Assets:</t>
        </is>
      </c>
    </row>
    <row r="116">
      <c r="A116" s="4" t="inlineStr">
        <is>
          <t>Securities available-for-sale</t>
        </is>
      </c>
      <c r="B116" s="6" t="n">
        <v>172302</v>
      </c>
      <c r="C116" s="6" t="n">
        <v>17209</v>
      </c>
    </row>
    <row r="117">
      <c r="A117" s="4" t="inlineStr">
        <is>
          <t>Fair Value, Measurements, Recurring [Member] | Fair Value, Inputs, Level 2 [Member] | States and political subdivisions</t>
        </is>
      </c>
    </row>
    <row r="118">
      <c r="A118" s="3" t="inlineStr">
        <is>
          <t>Assets:</t>
        </is>
      </c>
    </row>
    <row r="119">
      <c r="A119" s="4" t="inlineStr">
        <is>
          <t>Securities available-for-sale</t>
        </is>
      </c>
      <c r="B119" s="6" t="n">
        <v>242373</v>
      </c>
      <c r="C119" s="6" t="n">
        <v>244940</v>
      </c>
    </row>
    <row r="120">
      <c r="A120" s="4" t="inlineStr">
        <is>
          <t>Fair Value, Measurements, Recurring [Member] | Fair Value, Inputs, Level 2 [Member] | Corporate bonds</t>
        </is>
      </c>
    </row>
    <row r="121">
      <c r="A121" s="3" t="inlineStr">
        <is>
          <t>Assets:</t>
        </is>
      </c>
    </row>
    <row r="122">
      <c r="A122" s="4" t="inlineStr">
        <is>
          <t>Securities available-for-sale</t>
        </is>
      </c>
      <c r="B122" s="6" t="n">
        <v>9887</v>
      </c>
    </row>
    <row r="123">
      <c r="A123" s="4" t="inlineStr">
        <is>
          <t>Fair Value, Measurements, Recurring [Member] | Fair Value, Inputs, Level 2 [Member] | Collateralized loan obligations</t>
        </is>
      </c>
    </row>
    <row r="124">
      <c r="A124" s="3" t="inlineStr">
        <is>
          <t>Assets:</t>
        </is>
      </c>
    </row>
    <row r="125">
      <c r="A125" s="4" t="inlineStr">
        <is>
          <t>Securities available-for-sale</t>
        </is>
      </c>
      <c r="B125" s="6" t="n">
        <v>672967</v>
      </c>
      <c r="C125" s="6" t="n">
        <v>56585</v>
      </c>
    </row>
    <row r="126">
      <c r="A126" s="4" t="inlineStr">
        <is>
          <t>Fair Value, Measurements, Recurring [Member] | Fair Value, Inputs, Level 2 [Member] | Asset-backed Securities</t>
        </is>
      </c>
    </row>
    <row r="127">
      <c r="A127" s="3" t="inlineStr">
        <is>
          <t>Assets:</t>
        </is>
      </c>
    </row>
    <row r="128">
      <c r="A128" s="4" t="inlineStr">
        <is>
          <t>Securities available-for-sale</t>
        </is>
      </c>
      <c r="B128" s="6" t="n">
        <v>236877</v>
      </c>
      <c r="C128" s="6" t="n">
        <v>131818</v>
      </c>
    </row>
    <row r="129">
      <c r="A129" s="4" t="inlineStr">
        <is>
          <t>Fair Value, Measurements, Recurring [Member] | Fair Value, Inputs, Level 2 [Member] | Collateralized loan obligations.</t>
        </is>
      </c>
    </row>
    <row r="130">
      <c r="A130" s="3" t="inlineStr">
        <is>
          <t>Assets:</t>
        </is>
      </c>
    </row>
    <row r="131">
      <c r="A131" s="4" t="inlineStr">
        <is>
          <t>Securities available-for-sale</t>
        </is>
      </c>
      <c r="B131" s="6" t="n">
        <v>79763</v>
      </c>
      <c r="C131" s="6" t="n">
        <v>30533</v>
      </c>
    </row>
    <row r="132">
      <c r="A132" s="4" t="inlineStr">
        <is>
          <t>Fair Value, Measurements, Recurring [Member] | Fair Value, Inputs, Level 3 [Member]</t>
        </is>
      </c>
    </row>
    <row r="133">
      <c r="A133" s="3" t="inlineStr">
        <is>
          <t>Assets:</t>
        </is>
      </c>
    </row>
    <row r="134">
      <c r="A134" s="4" t="inlineStr">
        <is>
          <t>Mortgage servicing rights</t>
        </is>
      </c>
      <c r="B134" s="6" t="n">
        <v>7097</v>
      </c>
      <c r="C134" s="6" t="n">
        <v>4224</v>
      </c>
    </row>
    <row r="135">
      <c r="A135" s="4" t="inlineStr">
        <is>
          <t>Total financial assets</t>
        </is>
      </c>
      <c r="B135" s="6" t="n">
        <v>21189</v>
      </c>
      <c r="C135" s="6" t="n">
        <v>8543</v>
      </c>
    </row>
    <row r="136">
      <c r="A136" s="4" t="inlineStr">
        <is>
          <t>Fair Value, Measurements, Recurring [Member] | Fair Value, Inputs, Level 3 [Member] | States and political subdivisions</t>
        </is>
      </c>
    </row>
    <row r="137">
      <c r="A137" s="3" t="inlineStr">
        <is>
          <t>Assets:</t>
        </is>
      </c>
    </row>
    <row r="138">
      <c r="A138" s="4" t="inlineStr">
        <is>
          <t>Securities available-for-sale</t>
        </is>
      </c>
      <c r="B138" s="7" t="n">
        <v>14092</v>
      </c>
      <c r="C138" s="7" t="n">
        <v>43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air Value Measurements - Changes in Level 3 (Details) - USD ($)</t>
        </is>
      </c>
      <c r="B1" s="2" t="inlineStr">
        <is>
          <t>12 Months Ended</t>
        </is>
      </c>
    </row>
    <row r="2">
      <c r="B2" s="2" t="inlineStr">
        <is>
          <t>Dec. 31, 2021</t>
        </is>
      </c>
      <c r="C2" s="2" t="inlineStr">
        <is>
          <t>Dec. 31, 2020</t>
        </is>
      </c>
    </row>
    <row r="3">
      <c r="A3" s="3" t="inlineStr">
        <is>
          <t>Changes in Level 3</t>
        </is>
      </c>
    </row>
    <row r="4">
      <c r="A4" s="4" t="inlineStr">
        <is>
          <t>Transfers into Level 3</t>
        </is>
      </c>
      <c r="B4" s="7" t="n">
        <v>0</v>
      </c>
      <c r="C4" s="7" t="n">
        <v>0</v>
      </c>
    </row>
    <row r="5">
      <c r="A5" s="4" t="inlineStr">
        <is>
          <t>Transfers out of Level 3</t>
        </is>
      </c>
      <c r="B5" s="6" t="n">
        <v>0</v>
      </c>
      <c r="C5" s="6" t="n">
        <v>0</v>
      </c>
    </row>
    <row r="6">
      <c r="A6" s="4" t="inlineStr">
        <is>
          <t>States and political subdivisions</t>
        </is>
      </c>
    </row>
    <row r="7">
      <c r="A7" s="3" t="inlineStr">
        <is>
          <t>Changes in Level 3</t>
        </is>
      </c>
    </row>
    <row r="8">
      <c r="A8" s="4" t="inlineStr">
        <is>
          <t>Beginning balance</t>
        </is>
      </c>
      <c r="B8" s="6" t="n">
        <v>4319000</v>
      </c>
      <c r="C8" s="6" t="n">
        <v>5419000</v>
      </c>
    </row>
    <row r="9">
      <c r="A9" s="3" t="inlineStr">
        <is>
          <t>Total gains or losses</t>
        </is>
      </c>
    </row>
    <row r="10">
      <c r="A10" s="4" t="inlineStr">
        <is>
          <t>Included in earnings (or changes in net assets)</t>
        </is>
      </c>
      <c r="B10" s="6" t="n">
        <v>-20000</v>
      </c>
      <c r="C10" s="6" t="n">
        <v>-20000</v>
      </c>
    </row>
    <row r="11">
      <c r="A11" s="4" t="inlineStr">
        <is>
          <t>Included in other comprehensive income</t>
        </is>
      </c>
      <c r="B11" s="6" t="n">
        <v>801000</v>
      </c>
      <c r="C11" s="6" t="n">
        <v>-628000</v>
      </c>
    </row>
    <row r="12">
      <c r="A12" s="3" t="inlineStr">
        <is>
          <t>Purchases, issuances, sales, and settlements</t>
        </is>
      </c>
    </row>
    <row r="13">
      <c r="A13" s="4" t="inlineStr">
        <is>
          <t>Purchases</t>
        </is>
      </c>
      <c r="B13" s="6" t="n">
        <v>9919000</v>
      </c>
      <c r="C13" s="6" t="n">
        <v>13086000</v>
      </c>
    </row>
    <row r="14">
      <c r="A14" s="4" t="inlineStr">
        <is>
          <t>Settlements</t>
        </is>
      </c>
      <c r="B14" s="6" t="n">
        <v>-927000</v>
      </c>
      <c r="C14" s="6" t="n">
        <v>-13538000</v>
      </c>
    </row>
    <row r="15">
      <c r="A15" s="4" t="inlineStr">
        <is>
          <t>Ending balance</t>
        </is>
      </c>
      <c r="B15" s="6" t="n">
        <v>14092000</v>
      </c>
      <c r="C15" s="6" t="n">
        <v>4319000</v>
      </c>
    </row>
    <row r="16">
      <c r="A16" s="4" t="inlineStr">
        <is>
          <t>Mortgage Servicing Rights [Member]</t>
        </is>
      </c>
    </row>
    <row r="17">
      <c r="A17" s="3" t="inlineStr">
        <is>
          <t>Changes in Level 3</t>
        </is>
      </c>
    </row>
    <row r="18">
      <c r="A18" s="4" t="inlineStr">
        <is>
          <t>Beginning balance</t>
        </is>
      </c>
      <c r="B18" s="6" t="n">
        <v>4224000</v>
      </c>
      <c r="C18" s="6" t="n">
        <v>5935000</v>
      </c>
    </row>
    <row r="19">
      <c r="A19" s="3" t="inlineStr">
        <is>
          <t>Total gains or losses</t>
        </is>
      </c>
    </row>
    <row r="20">
      <c r="A20" s="4" t="inlineStr">
        <is>
          <t>Included in earnings (or changes in net assets)</t>
        </is>
      </c>
      <c r="B20" s="6" t="n">
        <v>2420000</v>
      </c>
      <c r="C20" s="6" t="n">
        <v>-2483000</v>
      </c>
    </row>
    <row r="21">
      <c r="A21" s="3" t="inlineStr">
        <is>
          <t>Purchases, issuances, sales, and settlements</t>
        </is>
      </c>
    </row>
    <row r="22">
      <c r="A22" s="4" t="inlineStr">
        <is>
          <t>Issuances</t>
        </is>
      </c>
      <c r="B22" s="6" t="n">
        <v>1612000</v>
      </c>
      <c r="C22" s="6" t="n">
        <v>2288000</v>
      </c>
    </row>
    <row r="23">
      <c r="A23" s="4" t="inlineStr">
        <is>
          <t>Settlements</t>
        </is>
      </c>
      <c r="B23" s="6" t="n">
        <v>-1159000</v>
      </c>
      <c r="C23" s="6" t="n">
        <v>-1516000</v>
      </c>
    </row>
    <row r="24">
      <c r="A24" s="4" t="inlineStr">
        <is>
          <t>Ending balance</t>
        </is>
      </c>
      <c r="B24" s="7" t="n">
        <v>7097000</v>
      </c>
      <c r="C24" s="7" t="n">
        <v>4224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and Qualitative Information (Details)</t>
        </is>
      </c>
      <c r="B1" s="2" t="inlineStr">
        <is>
          <t>Dec. 31, 2021USD ($)</t>
        </is>
      </c>
      <c r="C1" s="2" t="inlineStr">
        <is>
          <t>Dec. 31, 2020USD ($)</t>
        </is>
      </c>
    </row>
    <row r="2">
      <c r="A2" s="3" t="inlineStr">
        <is>
          <t>Quantitative information about Level 3 fair value measurements</t>
        </is>
      </c>
    </row>
    <row r="3">
      <c r="A3" s="4" t="inlineStr">
        <is>
          <t>Mortgage servicing rights, fair value</t>
        </is>
      </c>
      <c r="B3" s="7" t="n">
        <v>7097000</v>
      </c>
      <c r="C3" s="7" t="n">
        <v>4224000</v>
      </c>
    </row>
    <row r="4">
      <c r="A4" s="4" t="inlineStr">
        <is>
          <t>Securities available-for-sale, at fair value</t>
        </is>
      </c>
      <c r="B4" s="6" t="n">
        <v>1692488000</v>
      </c>
      <c r="C4" s="6" t="n">
        <v>496178000</v>
      </c>
    </row>
    <row r="5">
      <c r="A5" s="4" t="inlineStr">
        <is>
          <t>Fair Value, Inputs, Level 3 [Member]</t>
        </is>
      </c>
    </row>
    <row r="6">
      <c r="A6" s="3" t="inlineStr">
        <is>
          <t>Quantitative information about Level 3 fair value measurements</t>
        </is>
      </c>
    </row>
    <row r="7">
      <c r="A7" s="4" t="inlineStr">
        <is>
          <t>Mortgage servicing rights, fair value</t>
        </is>
      </c>
      <c r="B7" s="6" t="n">
        <v>7097000</v>
      </c>
      <c r="C7" s="6" t="n">
        <v>4224000</v>
      </c>
    </row>
    <row r="8">
      <c r="A8" s="4" t="inlineStr">
        <is>
          <t>Securities available-for-sale, at fair value</t>
        </is>
      </c>
      <c r="B8" s="6" t="n">
        <v>14092000</v>
      </c>
      <c r="C8" s="6" t="n">
        <v>4319000</v>
      </c>
    </row>
    <row r="9">
      <c r="A9" s="4" t="inlineStr">
        <is>
          <t>States and political subdivisions</t>
        </is>
      </c>
    </row>
    <row r="10">
      <c r="A10" s="3" t="inlineStr">
        <is>
          <t>Quantitative information about Level 3 fair value measurements</t>
        </is>
      </c>
    </row>
    <row r="11">
      <c r="A11" s="4" t="inlineStr">
        <is>
          <t>Securities available-for-sale, at fair value</t>
        </is>
      </c>
      <c r="B11" s="6" t="n">
        <v>256465000</v>
      </c>
      <c r="C11" s="6" t="n">
        <v>249259000</v>
      </c>
    </row>
    <row r="12">
      <c r="A12" s="4" t="inlineStr">
        <is>
          <t>States and political subdivisions | Fair Value, Inputs, Level 3 [Member]</t>
        </is>
      </c>
    </row>
    <row r="13">
      <c r="A13" s="3" t="inlineStr">
        <is>
          <t>Quantitative information about Level 3 fair value measurements</t>
        </is>
      </c>
    </row>
    <row r="14">
      <c r="A14" s="4" t="inlineStr">
        <is>
          <t>Securities available-for-sale, at fair value</t>
        </is>
      </c>
      <c r="B14" s="6" t="n">
        <v>14100000</v>
      </c>
      <c r="C14" s="6" t="n">
        <v>4300000</v>
      </c>
    </row>
    <row r="15">
      <c r="A15" s="4" t="inlineStr">
        <is>
          <t>Collateralized loan obligations</t>
        </is>
      </c>
    </row>
    <row r="16">
      <c r="A16" s="3" t="inlineStr">
        <is>
          <t>Quantitative information about Level 3 fair value measurements</t>
        </is>
      </c>
    </row>
    <row r="17">
      <c r="A17" s="4" t="inlineStr">
        <is>
          <t>Securities available-for-sale, at fair value</t>
        </is>
      </c>
      <c r="B17" s="6" t="n">
        <v>672967000</v>
      </c>
      <c r="C17" s="6" t="n">
        <v>56585000</v>
      </c>
    </row>
    <row r="18">
      <c r="A18" s="4" t="inlineStr">
        <is>
          <t>Fair Value, Measurements, Recurring [Member]</t>
        </is>
      </c>
    </row>
    <row r="19">
      <c r="A19" s="3" t="inlineStr">
        <is>
          <t>Quantitative information about Level 3 fair value measurements</t>
        </is>
      </c>
    </row>
    <row r="20">
      <c r="A20" s="4" t="inlineStr">
        <is>
          <t>Mortgage servicing rights, fair value</t>
        </is>
      </c>
      <c r="B20" s="6" t="n">
        <v>7097000</v>
      </c>
      <c r="C20" s="6" t="n">
        <v>4224000</v>
      </c>
    </row>
    <row r="21">
      <c r="A21" s="4" t="inlineStr">
        <is>
          <t>Securities available-for-sale, at fair value</t>
        </is>
      </c>
      <c r="B21" s="6" t="n">
        <v>4737000</v>
      </c>
    </row>
    <row r="22">
      <c r="A22" s="4" t="inlineStr">
        <is>
          <t>Fair Value, Measurements, Recurring [Member] | Fair Value, Inputs, Level 3 [Member]</t>
        </is>
      </c>
    </row>
    <row r="23">
      <c r="A23" s="3" t="inlineStr">
        <is>
          <t>Quantitative information about Level 3 fair value measurements</t>
        </is>
      </c>
    </row>
    <row r="24">
      <c r="A24" s="4" t="inlineStr">
        <is>
          <t>Mortgage servicing rights, fair value</t>
        </is>
      </c>
      <c r="B24" s="6" t="n">
        <v>7097000</v>
      </c>
      <c r="C24" s="6" t="n">
        <v>4224000</v>
      </c>
    </row>
    <row r="25">
      <c r="A25" s="4" t="inlineStr">
        <is>
          <t>Fair Value, Measurements, Recurring [Member] | Interest Rate Swap [Member]</t>
        </is>
      </c>
    </row>
    <row r="26">
      <c r="A26" s="3" t="inlineStr">
        <is>
          <t>Quantitative information about Level 3 fair value measurements</t>
        </is>
      </c>
    </row>
    <row r="27">
      <c r="A27" s="4" t="inlineStr">
        <is>
          <t>Securities available-for-sale, at fair value</t>
        </is>
      </c>
      <c r="B27" s="6" t="n">
        <v>3494000</v>
      </c>
    </row>
    <row r="28">
      <c r="A28" s="4" t="inlineStr">
        <is>
          <t>Fair Value, Measurements, Recurring [Member] | States and political subdivisions</t>
        </is>
      </c>
    </row>
    <row r="29">
      <c r="A29" s="3" t="inlineStr">
        <is>
          <t>Quantitative information about Level 3 fair value measurements</t>
        </is>
      </c>
    </row>
    <row r="30">
      <c r="A30" s="4" t="inlineStr">
        <is>
          <t>Securities available-for-sale, at fair value</t>
        </is>
      </c>
      <c r="B30" s="6" t="n">
        <v>256465000</v>
      </c>
      <c r="C30" s="6" t="n">
        <v>249259000</v>
      </c>
    </row>
    <row r="31">
      <c r="A31" s="4" t="inlineStr">
        <is>
          <t>Fair Value, Measurements, Recurring [Member] | States and political subdivisions | Fair Value, Inputs, Level 3 [Member]</t>
        </is>
      </c>
    </row>
    <row r="32">
      <c r="A32" s="3" t="inlineStr">
        <is>
          <t>Quantitative information about Level 3 fair value measurements</t>
        </is>
      </c>
    </row>
    <row r="33">
      <c r="A33" s="4" t="inlineStr">
        <is>
          <t>Securities available-for-sale, at fair value</t>
        </is>
      </c>
      <c r="B33" s="6" t="n">
        <v>14092000</v>
      </c>
      <c r="C33" s="6" t="n">
        <v>4319000</v>
      </c>
    </row>
    <row r="34">
      <c r="A34" s="4" t="inlineStr">
        <is>
          <t>Fair Value, Measurements, Recurring [Member] | Collateralized loan obligations</t>
        </is>
      </c>
    </row>
    <row r="35">
      <c r="A35" s="3" t="inlineStr">
        <is>
          <t>Quantitative information about Level 3 fair value measurements</t>
        </is>
      </c>
    </row>
    <row r="36">
      <c r="A36" s="4" t="inlineStr">
        <is>
          <t>Securities available-for-sale, at fair value</t>
        </is>
      </c>
      <c r="B36" s="6" t="n">
        <v>672967000</v>
      </c>
      <c r="C36" s="6" t="n">
        <v>56585000</v>
      </c>
    </row>
    <row r="37">
      <c r="A37" s="4" t="inlineStr">
        <is>
          <t>Fair Value, Measurements, Recurring [Member] | Measurement Input, Discount Rate | Mortgage Servicing Rights [Member] | Discounted Cash Flow Valuation Technique [Member] | Fair Value, Inputs, Level 3 [Member]</t>
        </is>
      </c>
    </row>
    <row r="38">
      <c r="A38" s="3" t="inlineStr">
        <is>
          <t>Quantitative information about Level 3 fair value measurements</t>
        </is>
      </c>
    </row>
    <row r="39">
      <c r="A39" s="4" t="inlineStr">
        <is>
          <t>Mortgage servicing rights, fair value</t>
        </is>
      </c>
      <c r="B39" s="7" t="n">
        <v>7097000</v>
      </c>
      <c r="C39" s="7" t="n">
        <v>4224000</v>
      </c>
    </row>
    <row r="40">
      <c r="A40" s="4" t="inlineStr">
        <is>
          <t>Fair Value, Measurements, Recurring [Member] | Measurement Input, Discount Rate | Mortgage Servicing Rights [Member] | Discounted Cash Flow Valuation Technique [Member] | Fair Value, Inputs, Level 3 [Member] | Minimum</t>
        </is>
      </c>
    </row>
    <row r="41">
      <c r="A41" s="3" t="inlineStr">
        <is>
          <t>Quantitative information about Level 3 fair value measurements</t>
        </is>
      </c>
    </row>
    <row r="42">
      <c r="A42" s="4" t="inlineStr">
        <is>
          <t>Servicing Asset, Measurement Input</t>
        </is>
      </c>
      <c r="B42" s="6" t="n">
        <v>11</v>
      </c>
      <c r="C42" s="6" t="n">
        <v>11</v>
      </c>
    </row>
    <row r="43">
      <c r="A43" s="4" t="inlineStr">
        <is>
          <t>Fair Value, Measurements, Recurring [Member] | Measurement Input, Discount Rate | Mortgage Servicing Rights [Member] | Discounted Cash Flow Valuation Technique [Member] | Fair Value, Inputs, Level 3 [Member] | Maximum</t>
        </is>
      </c>
    </row>
    <row r="44">
      <c r="A44" s="3" t="inlineStr">
        <is>
          <t>Quantitative information about Level 3 fair value measurements</t>
        </is>
      </c>
    </row>
    <row r="45">
      <c r="A45" s="4" t="inlineStr">
        <is>
          <t>Servicing Asset, Measurement Input</t>
        </is>
      </c>
      <c r="B45" s="6" t="n">
        <v>15</v>
      </c>
      <c r="C45" s="6" t="n">
        <v>15</v>
      </c>
    </row>
    <row r="46">
      <c r="A46" s="4" t="inlineStr">
        <is>
          <t>Fair Value, Measurements, Recurring [Member] | Measurement Input, Discount Rate | Mortgage Servicing Rights [Member] | Discounted Cash Flow Valuation Technique [Member] | Fair Value, Inputs, Level 3 [Member] | Weighted Average [Member]</t>
        </is>
      </c>
    </row>
    <row r="47">
      <c r="A47" s="3" t="inlineStr">
        <is>
          <t>Quantitative information about Level 3 fair value measurements</t>
        </is>
      </c>
    </row>
    <row r="48">
      <c r="A48" s="4" t="inlineStr">
        <is>
          <t>Servicing Asset, Measurement Input</t>
        </is>
      </c>
      <c r="B48" s="6" t="n">
        <v>11</v>
      </c>
      <c r="C48" s="6" t="n">
        <v>11</v>
      </c>
    </row>
    <row r="49">
      <c r="A49" s="4" t="inlineStr">
        <is>
          <t>Fair Value, Measurements, Recurring [Member] | Measurement Input, Constant Prepayment Rate | Mortgage Servicing Rights [Member] | Discounted Cash Flow Valuation Technique [Member] | Fair Value, Inputs, Level 3 [Member] | Minimum</t>
        </is>
      </c>
    </row>
    <row r="50">
      <c r="A50" s="3" t="inlineStr">
        <is>
          <t>Quantitative information about Level 3 fair value measurements</t>
        </is>
      </c>
    </row>
    <row r="51">
      <c r="A51" s="4" t="inlineStr">
        <is>
          <t>Servicing Asset, Measurement Input</t>
        </is>
      </c>
      <c r="B51" s="6" t="n">
        <v>0</v>
      </c>
      <c r="C51" s="11" t="n">
        <v>5.5</v>
      </c>
    </row>
    <row r="52">
      <c r="A52" s="4" t="inlineStr">
        <is>
          <t>Fair Value, Measurements, Recurring [Member] | Measurement Input, Constant Prepayment Rate | Mortgage Servicing Rights [Member] | Discounted Cash Flow Valuation Technique [Member] | Fair Value, Inputs, Level 3 [Member] | Maximum</t>
        </is>
      </c>
    </row>
    <row r="53">
      <c r="A53" s="3" t="inlineStr">
        <is>
          <t>Quantitative information about Level 3 fair value measurements</t>
        </is>
      </c>
    </row>
    <row r="54">
      <c r="A54" s="4" t="inlineStr">
        <is>
          <t>Servicing Asset, Measurement Input</t>
        </is>
      </c>
      <c r="B54" s="11" t="n">
        <v>36.6</v>
      </c>
      <c r="C54" s="11" t="n">
        <v>59.1</v>
      </c>
    </row>
    <row r="55">
      <c r="A55" s="4" t="inlineStr">
        <is>
          <t>Fair Value, Measurements, Recurring [Member] | Measurement Input, Constant Prepayment Rate | Mortgage Servicing Rights [Member] | Discounted Cash Flow Valuation Technique [Member] | Fair Value, Inputs, Level 3 [Member] | Weighted Average [Member]</t>
        </is>
      </c>
    </row>
    <row r="56">
      <c r="A56" s="3" t="inlineStr">
        <is>
          <t>Quantitative information about Level 3 fair value measurements</t>
        </is>
      </c>
    </row>
    <row r="57">
      <c r="A57" s="4" t="inlineStr">
        <is>
          <t>Servicing Asset, Measurement Input</t>
        </is>
      </c>
      <c r="B57" s="11" t="n">
        <v>11.9</v>
      </c>
      <c r="C57" s="11" t="n">
        <v>1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Nonrecurring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Assets and liabilities measured at fair value</t>
        </is>
      </c>
    </row>
    <row r="4">
      <c r="A4" s="4" t="inlineStr">
        <is>
          <t>Valuation allowance</t>
        </is>
      </c>
      <c r="B4" s="7" t="n">
        <v>5400000</v>
      </c>
      <c r="C4" s="7" t="n">
        <v>2600000</v>
      </c>
    </row>
    <row r="5">
      <c r="A5" s="4" t="inlineStr">
        <is>
          <t>Valuation allowance</t>
        </is>
      </c>
      <c r="B5" s="6" t="n">
        <v>18500000</v>
      </c>
      <c r="C5" s="6" t="n">
        <v>12300000</v>
      </c>
    </row>
    <row r="6">
      <c r="A6" s="4" t="inlineStr">
        <is>
          <t>Increase (decrease) of specific allocations within the provision for loan losses</t>
        </is>
      </c>
      <c r="B6" s="6" t="n">
        <v>2700000</v>
      </c>
      <c r="C6" s="6" t="n">
        <v>1400000</v>
      </c>
    </row>
    <row r="7">
      <c r="A7" s="4" t="inlineStr">
        <is>
          <t>Carrying value of other real estate owned</t>
        </is>
      </c>
      <c r="B7" s="6" t="n">
        <v>2356000</v>
      </c>
      <c r="C7" s="6" t="n">
        <v>2474000</v>
      </c>
      <c r="D7" s="7" t="n">
        <v>5004000</v>
      </c>
      <c r="F7" s="7" t="n">
        <v>7175000</v>
      </c>
    </row>
    <row r="8">
      <c r="A8" s="4" t="inlineStr">
        <is>
          <t>OREO Valuation allowance</t>
        </is>
      </c>
      <c r="B8" s="6" t="n">
        <v>1179000</v>
      </c>
      <c r="C8" s="6" t="n">
        <v>1643000</v>
      </c>
      <c r="D8" s="6" t="n">
        <v>6712000</v>
      </c>
      <c r="E8" s="7" t="n">
        <v>8027000</v>
      </c>
    </row>
    <row r="9">
      <c r="A9" s="4" t="inlineStr">
        <is>
          <t>Fair Value, Measurements, Nonrecurring [Member]</t>
        </is>
      </c>
    </row>
    <row r="10">
      <c r="A10" s="3" t="inlineStr">
        <is>
          <t>Assets and liabilities measured at fair value</t>
        </is>
      </c>
    </row>
    <row r="11">
      <c r="A11" s="4" t="inlineStr">
        <is>
          <t>Total</t>
        </is>
      </c>
      <c r="B11" s="6" t="n">
        <v>15494000</v>
      </c>
      <c r="C11" s="6" t="n">
        <v>12149000</v>
      </c>
    </row>
    <row r="12">
      <c r="A12" s="4" t="inlineStr">
        <is>
          <t>Fair Value, Measurements, Nonrecurring [Member] | Impaired Loans [Member]</t>
        </is>
      </c>
    </row>
    <row r="13">
      <c r="A13" s="3" t="inlineStr">
        <is>
          <t>Assets and liabilities measured at fair value</t>
        </is>
      </c>
    </row>
    <row r="14">
      <c r="A14" s="4" t="inlineStr">
        <is>
          <t>Total</t>
        </is>
      </c>
      <c r="B14" s="6" t="n">
        <v>13138000</v>
      </c>
      <c r="C14" s="6" t="n">
        <v>9675000</v>
      </c>
    </row>
    <row r="15">
      <c r="A15" s="4" t="inlineStr">
        <is>
          <t>Valuation allowance</t>
        </is>
      </c>
      <c r="B15" s="6" t="n">
        <v>18500000</v>
      </c>
    </row>
    <row r="16">
      <c r="A16" s="4" t="inlineStr">
        <is>
          <t>Increase (decrease) of specific allocations within the provision for loan losses</t>
        </is>
      </c>
      <c r="B16" s="6" t="n">
        <v>2700000</v>
      </c>
    </row>
    <row r="17">
      <c r="A17" s="4" t="inlineStr">
        <is>
          <t>Fair Value, Measurements, Nonrecurring [Member] | Other Real Estate Owned [Member]</t>
        </is>
      </c>
    </row>
    <row r="18">
      <c r="A18" s="3" t="inlineStr">
        <is>
          <t>Assets and liabilities measured at fair value</t>
        </is>
      </c>
    </row>
    <row r="19">
      <c r="A19" s="4" t="inlineStr">
        <is>
          <t>Total</t>
        </is>
      </c>
      <c r="B19" s="6" t="n">
        <v>2356000</v>
      </c>
      <c r="C19" s="6" t="n">
        <v>2474000</v>
      </c>
    </row>
    <row r="20">
      <c r="A20" s="4" t="inlineStr">
        <is>
          <t>Carrying value of other real estate owned</t>
        </is>
      </c>
      <c r="B20" s="6" t="n">
        <v>2400000</v>
      </c>
      <c r="C20" s="6" t="n">
        <v>2500000</v>
      </c>
      <c r="D20" s="6" t="n">
        <v>2500000</v>
      </c>
    </row>
    <row r="21">
      <c r="A21" s="4" t="inlineStr">
        <is>
          <t>Outstanding balance</t>
        </is>
      </c>
      <c r="B21" s="6" t="n">
        <v>3700000</v>
      </c>
      <c r="C21" s="6" t="n">
        <v>4100000</v>
      </c>
    </row>
    <row r="22">
      <c r="A22" s="4" t="inlineStr">
        <is>
          <t>OREO Valuation allowance</t>
        </is>
      </c>
      <c r="B22" s="6" t="n">
        <v>1200000</v>
      </c>
      <c r="C22" s="6" t="n">
        <v>1600000</v>
      </c>
      <c r="D22" s="7" t="n">
        <v>1600000</v>
      </c>
    </row>
    <row r="23">
      <c r="A23" s="4" t="inlineStr">
        <is>
          <t>OREO participations</t>
        </is>
      </c>
      <c r="B23" s="6" t="n">
        <v>131000</v>
      </c>
    </row>
    <row r="24">
      <c r="A24" s="4" t="inlineStr">
        <is>
          <t>Fair Value, Measurements, Nonrecurring [Member] | Fair Value, Inputs, Level 3 [Member]</t>
        </is>
      </c>
    </row>
    <row r="25">
      <c r="A25" s="3" t="inlineStr">
        <is>
          <t>Assets and liabilities measured at fair value</t>
        </is>
      </c>
    </row>
    <row r="26">
      <c r="A26" s="4" t="inlineStr">
        <is>
          <t>Total</t>
        </is>
      </c>
      <c r="B26" s="6" t="n">
        <v>15494000</v>
      </c>
      <c r="C26" s="6" t="n">
        <v>12149000</v>
      </c>
    </row>
    <row r="27">
      <c r="A27" s="4" t="inlineStr">
        <is>
          <t>Fair Value, Measurements, Nonrecurring [Member] | Fair Value, Inputs, Level 3 [Member] | Impaired Loans [Member]</t>
        </is>
      </c>
    </row>
    <row r="28">
      <c r="A28" s="3" t="inlineStr">
        <is>
          <t>Assets and liabilities measured at fair value</t>
        </is>
      </c>
    </row>
    <row r="29">
      <c r="A29" s="4" t="inlineStr">
        <is>
          <t>Total</t>
        </is>
      </c>
      <c r="B29" s="6" t="n">
        <v>13138000</v>
      </c>
      <c r="C29" s="6" t="n">
        <v>9675000</v>
      </c>
    </row>
    <row r="30">
      <c r="A30" s="4" t="inlineStr">
        <is>
          <t>Fair Value, Measurements, Nonrecurring [Member] | Fair Value, Inputs, Level 3 [Member] | Other Real Estate Owned [Member]</t>
        </is>
      </c>
    </row>
    <row r="31">
      <c r="A31" s="3" t="inlineStr">
        <is>
          <t>Assets and liabilities measured at fair value</t>
        </is>
      </c>
    </row>
    <row r="32">
      <c r="A32" s="4" t="inlineStr">
        <is>
          <t>Total</t>
        </is>
      </c>
      <c r="B32" s="7" t="n">
        <v>2356000</v>
      </c>
      <c r="C32" s="7" t="n">
        <v>2474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air Values of Financial Instruments (Details) - USD ($) $ in Thousands</t>
        </is>
      </c>
      <c r="B1" s="2" t="inlineStr">
        <is>
          <t>12 Months Ended</t>
        </is>
      </c>
    </row>
    <row r="2">
      <c r="B2" s="2" t="inlineStr">
        <is>
          <t>Dec. 31, 2019</t>
        </is>
      </c>
      <c r="C2" s="2" t="inlineStr">
        <is>
          <t>Dec. 31, 2021</t>
        </is>
      </c>
      <c r="D2" s="2" t="inlineStr">
        <is>
          <t>Dec. 31, 2020</t>
        </is>
      </c>
    </row>
    <row r="3">
      <c r="A3" s="3" t="inlineStr">
        <is>
          <t>Fair Values of Financial Instruments</t>
        </is>
      </c>
    </row>
    <row r="4">
      <c r="A4" s="4" t="inlineStr">
        <is>
          <t>Proceeds from sales of FHLBC/FRBC stock</t>
        </is>
      </c>
      <c r="B4" s="7" t="n">
        <v>6875</v>
      </c>
    </row>
    <row r="5">
      <c r="A5" s="3" t="inlineStr">
        <is>
          <t>Financial assets:</t>
        </is>
      </c>
    </row>
    <row r="6">
      <c r="A6" s="4" t="inlineStr">
        <is>
          <t>Cash and due from banks</t>
        </is>
      </c>
      <c r="C6" s="7" t="n">
        <v>38565</v>
      </c>
      <c r="D6" s="7" t="n">
        <v>24306</v>
      </c>
    </row>
    <row r="7">
      <c r="A7" s="4" t="inlineStr">
        <is>
          <t>Interest earning deposits with financial institutions</t>
        </is>
      </c>
      <c r="C7" s="6" t="n">
        <v>713542</v>
      </c>
      <c r="D7" s="6" t="n">
        <v>305597</v>
      </c>
    </row>
    <row r="8">
      <c r="A8" s="4" t="inlineStr">
        <is>
          <t>Securities available-for-sale</t>
        </is>
      </c>
      <c r="C8" s="6" t="n">
        <v>1692488</v>
      </c>
      <c r="D8" s="6" t="n">
        <v>496178</v>
      </c>
    </row>
    <row r="9">
      <c r="A9" s="4" t="inlineStr">
        <is>
          <t>FHLBC and FRBC Stock</t>
        </is>
      </c>
      <c r="C9" s="6" t="n">
        <v>13257</v>
      </c>
      <c r="D9" s="6" t="n">
        <v>9917</v>
      </c>
    </row>
    <row r="10">
      <c r="A10" s="4" t="inlineStr">
        <is>
          <t>Bank-owned life insurance</t>
        </is>
      </c>
      <c r="C10" s="6" t="n">
        <v>105300</v>
      </c>
      <c r="D10" s="6" t="n">
        <v>63102</v>
      </c>
    </row>
    <row r="11">
      <c r="A11" s="4" t="inlineStr">
        <is>
          <t>Mortgage servicing rights</t>
        </is>
      </c>
      <c r="C11" s="6" t="n">
        <v>7097</v>
      </c>
      <c r="D11" s="6" t="n">
        <v>4224</v>
      </c>
    </row>
    <row r="12">
      <c r="A12" s="3" t="inlineStr">
        <is>
          <t>Financial liabilities:</t>
        </is>
      </c>
    </row>
    <row r="13">
      <c r="A13" s="4" t="inlineStr">
        <is>
          <t>Noninterest bearing deposits</t>
        </is>
      </c>
      <c r="C13" s="6" t="n">
        <v>1428055</v>
      </c>
      <c r="D13" s="6" t="n">
        <v>909505</v>
      </c>
    </row>
    <row r="14">
      <c r="A14" s="4" t="inlineStr">
        <is>
          <t>Junior subordinated debentures</t>
        </is>
      </c>
      <c r="C14" s="6" t="n">
        <v>25773</v>
      </c>
      <c r="D14" s="6" t="n">
        <v>25773</v>
      </c>
    </row>
    <row r="15">
      <c r="A15" s="4" t="inlineStr">
        <is>
          <t>Senior notes</t>
        </is>
      </c>
      <c r="C15" s="6" t="n">
        <v>44480</v>
      </c>
      <c r="D15" s="6" t="n">
        <v>44375</v>
      </c>
    </row>
    <row r="16">
      <c r="A16" s="4" t="inlineStr">
        <is>
          <t>States and political subdivisions</t>
        </is>
      </c>
    </row>
    <row r="17">
      <c r="A17" s="3" t="inlineStr">
        <is>
          <t>Financial assets:</t>
        </is>
      </c>
    </row>
    <row r="18">
      <c r="A18" s="4" t="inlineStr">
        <is>
          <t>Securities available-for-sale</t>
        </is>
      </c>
      <c r="C18" s="6" t="n">
        <v>256465</v>
      </c>
      <c r="D18" s="6" t="n">
        <v>249259</v>
      </c>
    </row>
    <row r="19">
      <c r="A19" s="4" t="inlineStr">
        <is>
          <t>Reported Value Measurement [Member]</t>
        </is>
      </c>
    </row>
    <row r="20">
      <c r="A20" s="3" t="inlineStr">
        <is>
          <t>Financial assets:</t>
        </is>
      </c>
    </row>
    <row r="21">
      <c r="A21" s="4" t="inlineStr">
        <is>
          <t>Cash and due from banks</t>
        </is>
      </c>
      <c r="C21" s="6" t="n">
        <v>38565</v>
      </c>
      <c r="D21" s="6" t="n">
        <v>24306</v>
      </c>
    </row>
    <row r="22">
      <c r="A22" s="4" t="inlineStr">
        <is>
          <t>Interest earning deposits with financial institutions</t>
        </is>
      </c>
      <c r="C22" s="6" t="n">
        <v>713542</v>
      </c>
      <c r="D22" s="6" t="n">
        <v>305597</v>
      </c>
    </row>
    <row r="23">
      <c r="A23" s="4" t="inlineStr">
        <is>
          <t>Securities available-for-sale</t>
        </is>
      </c>
      <c r="C23" s="6" t="n">
        <v>1692488</v>
      </c>
      <c r="D23" s="6" t="n">
        <v>496178</v>
      </c>
    </row>
    <row r="24">
      <c r="A24" s="4" t="inlineStr">
        <is>
          <t>FHLBC and FRBC Stock</t>
        </is>
      </c>
      <c r="C24" s="6" t="n">
        <v>13257</v>
      </c>
      <c r="D24" s="6" t="n">
        <v>9917</v>
      </c>
    </row>
    <row r="25">
      <c r="A25" s="4" t="inlineStr">
        <is>
          <t>Loans held for sale</t>
        </is>
      </c>
      <c r="C25" s="6" t="n">
        <v>4737</v>
      </c>
      <c r="D25" s="6" t="n">
        <v>12611</v>
      </c>
    </row>
    <row r="26">
      <c r="A26" s="4" t="inlineStr">
        <is>
          <t>Net loans</t>
        </is>
      </c>
      <c r="C26" s="6" t="n">
        <v>3377667</v>
      </c>
      <c r="D26" s="6" t="n">
        <v>2000996</v>
      </c>
    </row>
    <row r="27">
      <c r="A27" s="4" t="inlineStr">
        <is>
          <t>Mortgage servicing rights</t>
        </is>
      </c>
      <c r="C27" s="6" t="n">
        <v>7097</v>
      </c>
      <c r="D27" s="6" t="n">
        <v>4224</v>
      </c>
    </row>
    <row r="28">
      <c r="A28" s="4" t="inlineStr">
        <is>
          <t>Interest rate swap agreements</t>
        </is>
      </c>
      <c r="C28" s="6" t="n">
        <v>3494</v>
      </c>
      <c r="D28" s="6" t="n">
        <v>9388</v>
      </c>
    </row>
    <row r="29">
      <c r="A29" s="4" t="inlineStr">
        <is>
          <t>Interests rate lock commitments and forward contracts</t>
        </is>
      </c>
      <c r="C29" s="6" t="n">
        <v>508</v>
      </c>
      <c r="D29" s="6" t="n">
        <v>840</v>
      </c>
    </row>
    <row r="30">
      <c r="A30" s="4" t="inlineStr">
        <is>
          <t>Interest receivable on securities and loans</t>
        </is>
      </c>
      <c r="C30" s="6" t="n">
        <v>13431</v>
      </c>
      <c r="D30" s="6" t="n">
        <v>9698</v>
      </c>
    </row>
    <row r="31">
      <c r="A31" s="3" t="inlineStr">
        <is>
          <t>Financial liabilities:</t>
        </is>
      </c>
    </row>
    <row r="32">
      <c r="A32" s="4" t="inlineStr">
        <is>
          <t>Noninterest bearing deposits</t>
        </is>
      </c>
      <c r="C32" s="6" t="n">
        <v>1428055</v>
      </c>
      <c r="D32" s="6" t="n">
        <v>909505</v>
      </c>
    </row>
    <row r="33">
      <c r="A33" s="4" t="inlineStr">
        <is>
          <t>Interest bearing deposits</t>
        </is>
      </c>
      <c r="C33" s="6" t="n">
        <v>4038177</v>
      </c>
      <c r="D33" s="6" t="n">
        <v>1627568</v>
      </c>
    </row>
    <row r="34">
      <c r="A34" s="4" t="inlineStr">
        <is>
          <t>Securities sold under repurchase agreements</t>
        </is>
      </c>
      <c r="C34" s="6" t="n">
        <v>50377</v>
      </c>
      <c r="D34" s="6" t="n">
        <v>66980</v>
      </c>
    </row>
    <row r="35">
      <c r="A35" s="4" t="inlineStr">
        <is>
          <t>Junior subordinated debentures</t>
        </is>
      </c>
      <c r="C35" s="6" t="n">
        <v>25773</v>
      </c>
      <c r="D35" s="6" t="n">
        <v>25773</v>
      </c>
    </row>
    <row r="36">
      <c r="A36" s="4" t="inlineStr">
        <is>
          <t>Subordinated debentures</t>
        </is>
      </c>
      <c r="C36" s="6" t="n">
        <v>59212</v>
      </c>
      <c r="D36" s="6" t="n">
        <v>44375</v>
      </c>
    </row>
    <row r="37">
      <c r="A37" s="4" t="inlineStr">
        <is>
          <t>Senior notes</t>
        </is>
      </c>
      <c r="C37" s="6" t="n">
        <v>44480</v>
      </c>
    </row>
    <row r="38">
      <c r="A38" s="4" t="inlineStr">
        <is>
          <t>Note payable and other borrowings</t>
        </is>
      </c>
      <c r="C38" s="6" t="n">
        <v>19074</v>
      </c>
      <c r="D38" s="6" t="n">
        <v>23393</v>
      </c>
    </row>
    <row r="39">
      <c r="A39" s="4" t="inlineStr">
        <is>
          <t>Interest rate swap agreements</t>
        </is>
      </c>
      <c r="C39" s="6" t="n">
        <v>6788</v>
      </c>
      <c r="D39" s="6" t="n">
        <v>13071</v>
      </c>
    </row>
    <row r="40">
      <c r="A40" s="4" t="inlineStr">
        <is>
          <t>Interest payable on deposits and borrowings</t>
        </is>
      </c>
      <c r="C40" s="6" t="n">
        <v>1706</v>
      </c>
      <c r="D40" s="6" t="n">
        <v>418</v>
      </c>
    </row>
    <row r="41">
      <c r="A41" s="4" t="inlineStr">
        <is>
          <t>Estimate of Fair Value Measurement [Member]</t>
        </is>
      </c>
    </row>
    <row r="42">
      <c r="A42" s="3" t="inlineStr">
        <is>
          <t>Financial assets:</t>
        </is>
      </c>
    </row>
    <row r="43">
      <c r="A43" s="4" t="inlineStr">
        <is>
          <t>Cash and due from banks</t>
        </is>
      </c>
      <c r="C43" s="6" t="n">
        <v>38565</v>
      </c>
      <c r="D43" s="6" t="n">
        <v>24306</v>
      </c>
    </row>
    <row r="44">
      <c r="A44" s="4" t="inlineStr">
        <is>
          <t>Interest earning deposits with financial institutions</t>
        </is>
      </c>
      <c r="C44" s="6" t="n">
        <v>713542</v>
      </c>
      <c r="D44" s="6" t="n">
        <v>305597</v>
      </c>
    </row>
    <row r="45">
      <c r="A45" s="4" t="inlineStr">
        <is>
          <t>Securities available-for-sale</t>
        </is>
      </c>
      <c r="C45" s="6" t="n">
        <v>1692488</v>
      </c>
      <c r="D45" s="6" t="n">
        <v>496178</v>
      </c>
    </row>
    <row r="46">
      <c r="A46" s="4" t="inlineStr">
        <is>
          <t>FHLBC and FRBC Stock</t>
        </is>
      </c>
      <c r="C46" s="6" t="n">
        <v>13257</v>
      </c>
      <c r="D46" s="6" t="n">
        <v>9917</v>
      </c>
    </row>
    <row r="47">
      <c r="A47" s="4" t="inlineStr">
        <is>
          <t>Loans held for sale</t>
        </is>
      </c>
      <c r="C47" s="6" t="n">
        <v>4737</v>
      </c>
      <c r="D47" s="6" t="n">
        <v>12611</v>
      </c>
    </row>
    <row r="48">
      <c r="A48" s="4" t="inlineStr">
        <is>
          <t>Net loans</t>
        </is>
      </c>
      <c r="C48" s="6" t="n">
        <v>3408199</v>
      </c>
      <c r="D48" s="6" t="n">
        <v>2009773</v>
      </c>
    </row>
    <row r="49">
      <c r="A49" s="4" t="inlineStr">
        <is>
          <t>Mortgage servicing rights</t>
        </is>
      </c>
      <c r="C49" s="6" t="n">
        <v>7097</v>
      </c>
      <c r="D49" s="6" t="n">
        <v>4224</v>
      </c>
    </row>
    <row r="50">
      <c r="A50" s="4" t="inlineStr">
        <is>
          <t>Interest rate swap agreements</t>
        </is>
      </c>
      <c r="C50" s="6" t="n">
        <v>3494</v>
      </c>
      <c r="D50" s="6" t="n">
        <v>9388</v>
      </c>
    </row>
    <row r="51">
      <c r="A51" s="4" t="inlineStr">
        <is>
          <t>Interests rate lock commitments and forward contracts</t>
        </is>
      </c>
      <c r="C51" s="6" t="n">
        <v>508</v>
      </c>
      <c r="D51" s="6" t="n">
        <v>840</v>
      </c>
    </row>
    <row r="52">
      <c r="A52" s="4" t="inlineStr">
        <is>
          <t>Interest receivable on securities and loans</t>
        </is>
      </c>
      <c r="C52" s="6" t="n">
        <v>13431</v>
      </c>
      <c r="D52" s="6" t="n">
        <v>9698</v>
      </c>
    </row>
    <row r="53">
      <c r="A53" s="3" t="inlineStr">
        <is>
          <t>Financial liabilities:</t>
        </is>
      </c>
    </row>
    <row r="54">
      <c r="A54" s="4" t="inlineStr">
        <is>
          <t>Noninterest bearing deposits</t>
        </is>
      </c>
      <c r="C54" s="6" t="n">
        <v>1428055</v>
      </c>
      <c r="D54" s="6" t="n">
        <v>909505</v>
      </c>
    </row>
    <row r="55">
      <c r="A55" s="4" t="inlineStr">
        <is>
          <t>Interest bearing deposits</t>
        </is>
      </c>
      <c r="C55" s="6" t="n">
        <v>4041369</v>
      </c>
      <c r="D55" s="6" t="n">
        <v>1630109</v>
      </c>
    </row>
    <row r="56">
      <c r="A56" s="4" t="inlineStr">
        <is>
          <t>Securities sold under repurchase agreements</t>
        </is>
      </c>
      <c r="C56" s="6" t="n">
        <v>50377</v>
      </c>
      <c r="D56" s="6" t="n">
        <v>66980</v>
      </c>
    </row>
    <row r="57">
      <c r="A57" s="4" t="inlineStr">
        <is>
          <t>Junior subordinated debentures</t>
        </is>
      </c>
      <c r="C57" s="6" t="n">
        <v>18557</v>
      </c>
      <c r="D57" s="6" t="n">
        <v>14658</v>
      </c>
    </row>
    <row r="58">
      <c r="A58" s="4" t="inlineStr">
        <is>
          <t>Subordinated debentures</t>
        </is>
      </c>
      <c r="C58" s="6" t="n">
        <v>60111</v>
      </c>
      <c r="D58" s="6" t="n">
        <v>44600</v>
      </c>
    </row>
    <row r="59">
      <c r="A59" s="4" t="inlineStr">
        <is>
          <t>Senior notes</t>
        </is>
      </c>
      <c r="C59" s="6" t="n">
        <v>44480</v>
      </c>
    </row>
    <row r="60">
      <c r="A60" s="4" t="inlineStr">
        <is>
          <t>Note payable and other borrowings</t>
        </is>
      </c>
      <c r="C60" s="6" t="n">
        <v>19411</v>
      </c>
      <c r="D60" s="6" t="n">
        <v>24043</v>
      </c>
    </row>
    <row r="61">
      <c r="A61" s="4" t="inlineStr">
        <is>
          <t>Interest rate swap agreements</t>
        </is>
      </c>
      <c r="C61" s="6" t="n">
        <v>6788</v>
      </c>
      <c r="D61" s="6" t="n">
        <v>13071</v>
      </c>
    </row>
    <row r="62">
      <c r="A62" s="4" t="inlineStr">
        <is>
          <t>Interest payable on deposits and borrowings</t>
        </is>
      </c>
      <c r="C62" s="6" t="n">
        <v>1706</v>
      </c>
      <c r="D62" s="6" t="n">
        <v>418</v>
      </c>
    </row>
    <row r="63">
      <c r="A63" s="4" t="inlineStr">
        <is>
          <t>Fair Value, Inputs, Level 1 [Member]</t>
        </is>
      </c>
    </row>
    <row r="64">
      <c r="A64" s="3" t="inlineStr">
        <is>
          <t>Financial assets:</t>
        </is>
      </c>
    </row>
    <row r="65">
      <c r="A65" s="4" t="inlineStr">
        <is>
          <t>Cash and due from banks</t>
        </is>
      </c>
      <c r="C65" s="6" t="n">
        <v>38565</v>
      </c>
      <c r="D65" s="6" t="n">
        <v>24306</v>
      </c>
    </row>
    <row r="66">
      <c r="A66" s="4" t="inlineStr">
        <is>
          <t>Interest earning deposits with financial institutions</t>
        </is>
      </c>
      <c r="C66" s="6" t="n">
        <v>713542</v>
      </c>
      <c r="D66" s="6" t="n">
        <v>305597</v>
      </c>
    </row>
    <row r="67">
      <c r="A67" s="4" t="inlineStr">
        <is>
          <t>Securities available-for-sale</t>
        </is>
      </c>
      <c r="C67" s="6" t="n">
        <v>202339</v>
      </c>
      <c r="D67" s="6" t="n">
        <v>4117</v>
      </c>
    </row>
    <row r="68">
      <c r="A68" s="3" t="inlineStr">
        <is>
          <t>Financial liabilities:</t>
        </is>
      </c>
    </row>
    <row r="69">
      <c r="A69" s="4" t="inlineStr">
        <is>
          <t>Noninterest bearing deposits</t>
        </is>
      </c>
      <c r="C69" s="6" t="n">
        <v>1428055</v>
      </c>
      <c r="D69" s="6" t="n">
        <v>909505</v>
      </c>
    </row>
    <row r="70">
      <c r="A70" s="4" t="inlineStr">
        <is>
          <t>Subordinated debentures</t>
        </is>
      </c>
      <c r="D70" s="6" t="n">
        <v>44600</v>
      </c>
    </row>
    <row r="71">
      <c r="A71" s="4" t="inlineStr">
        <is>
          <t>Senior notes</t>
        </is>
      </c>
      <c r="C71" s="6" t="n">
        <v>44480</v>
      </c>
    </row>
    <row r="72">
      <c r="A72" s="4" t="inlineStr">
        <is>
          <t>Fair Value, Inputs, Level 2 [Member]</t>
        </is>
      </c>
    </row>
    <row r="73">
      <c r="A73" s="3" t="inlineStr">
        <is>
          <t>Financial assets:</t>
        </is>
      </c>
    </row>
    <row r="74">
      <c r="A74" s="4" t="inlineStr">
        <is>
          <t>Securities available-for-sale</t>
        </is>
      </c>
      <c r="C74" s="6" t="n">
        <v>1476057</v>
      </c>
      <c r="D74" s="6" t="n">
        <v>487742</v>
      </c>
    </row>
    <row r="75">
      <c r="A75" s="4" t="inlineStr">
        <is>
          <t>FHLBC and FRBC Stock</t>
        </is>
      </c>
      <c r="C75" s="6" t="n">
        <v>13257</v>
      </c>
      <c r="D75" s="6" t="n">
        <v>9917</v>
      </c>
    </row>
    <row r="76">
      <c r="A76" s="4" t="inlineStr">
        <is>
          <t>Loans held for sale</t>
        </is>
      </c>
      <c r="C76" s="6" t="n">
        <v>4737</v>
      </c>
      <c r="D76" s="6" t="n">
        <v>12611</v>
      </c>
    </row>
    <row r="77">
      <c r="A77" s="4" t="inlineStr">
        <is>
          <t>Interest rate swap agreements</t>
        </is>
      </c>
      <c r="C77" s="6" t="n">
        <v>3494</v>
      </c>
      <c r="D77" s="6" t="n">
        <v>9388</v>
      </c>
    </row>
    <row r="78">
      <c r="A78" s="4" t="inlineStr">
        <is>
          <t>Interests rate lock commitments and forward contracts</t>
        </is>
      </c>
      <c r="C78" s="6" t="n">
        <v>508</v>
      </c>
      <c r="D78" s="6" t="n">
        <v>840</v>
      </c>
    </row>
    <row r="79">
      <c r="A79" s="4" t="inlineStr">
        <is>
          <t>Interest receivable on securities and loans</t>
        </is>
      </c>
      <c r="C79" s="6" t="n">
        <v>13431</v>
      </c>
      <c r="D79" s="6" t="n">
        <v>9698</v>
      </c>
    </row>
    <row r="80">
      <c r="A80" s="3" t="inlineStr">
        <is>
          <t>Financial liabilities:</t>
        </is>
      </c>
    </row>
    <row r="81">
      <c r="A81" s="4" t="inlineStr">
        <is>
          <t>Interest bearing deposits</t>
        </is>
      </c>
      <c r="C81" s="6" t="n">
        <v>4041369</v>
      </c>
      <c r="D81" s="6" t="n">
        <v>1630109</v>
      </c>
    </row>
    <row r="82">
      <c r="A82" s="4" t="inlineStr">
        <is>
          <t>Securities sold under repurchase agreements</t>
        </is>
      </c>
      <c r="C82" s="6" t="n">
        <v>50377</v>
      </c>
      <c r="D82" s="6" t="n">
        <v>66980</v>
      </c>
    </row>
    <row r="83">
      <c r="A83" s="4" t="inlineStr">
        <is>
          <t>Junior subordinated debentures</t>
        </is>
      </c>
      <c r="C83" s="6" t="n">
        <v>18557</v>
      </c>
      <c r="D83" s="6" t="n">
        <v>14658</v>
      </c>
    </row>
    <row r="84">
      <c r="A84" s="4" t="inlineStr">
        <is>
          <t>Subordinated debentures</t>
        </is>
      </c>
      <c r="C84" s="6" t="n">
        <v>60111</v>
      </c>
    </row>
    <row r="85">
      <c r="A85" s="4" t="inlineStr">
        <is>
          <t>Note payable and other borrowings</t>
        </is>
      </c>
      <c r="C85" s="6" t="n">
        <v>19411</v>
      </c>
      <c r="D85" s="6" t="n">
        <v>24043</v>
      </c>
    </row>
    <row r="86">
      <c r="A86" s="4" t="inlineStr">
        <is>
          <t>Interest rate swap agreements</t>
        </is>
      </c>
      <c r="C86" s="6" t="n">
        <v>6788</v>
      </c>
      <c r="D86" s="6" t="n">
        <v>13071</v>
      </c>
    </row>
    <row r="87">
      <c r="A87" s="4" t="inlineStr">
        <is>
          <t>Interest payable on deposits and borrowings</t>
        </is>
      </c>
      <c r="C87" s="6" t="n">
        <v>1706</v>
      </c>
      <c r="D87" s="6" t="n">
        <v>418</v>
      </c>
    </row>
    <row r="88">
      <c r="A88" s="4" t="inlineStr">
        <is>
          <t>Fair Value, Inputs, Level 3 [Member]</t>
        </is>
      </c>
    </row>
    <row r="89">
      <c r="A89" s="3" t="inlineStr">
        <is>
          <t>Financial assets:</t>
        </is>
      </c>
    </row>
    <row r="90">
      <c r="A90" s="4" t="inlineStr">
        <is>
          <t>Securities available-for-sale</t>
        </is>
      </c>
      <c r="C90" s="6" t="n">
        <v>14092</v>
      </c>
      <c r="D90" s="6" t="n">
        <v>4319</v>
      </c>
    </row>
    <row r="91">
      <c r="A91" s="4" t="inlineStr">
        <is>
          <t>Net loans</t>
        </is>
      </c>
      <c r="C91" s="6" t="n">
        <v>3408199</v>
      </c>
      <c r="D91" s="6" t="n">
        <v>2009773</v>
      </c>
    </row>
    <row r="92">
      <c r="A92" s="4" t="inlineStr">
        <is>
          <t>Mortgage servicing rights</t>
        </is>
      </c>
      <c r="C92" s="6" t="n">
        <v>7097</v>
      </c>
      <c r="D92" s="6" t="n">
        <v>4224</v>
      </c>
    </row>
    <row r="93">
      <c r="A93" s="4" t="inlineStr">
        <is>
          <t>Fair Value, Inputs, Level 3 [Member] | States and political subdivisions</t>
        </is>
      </c>
    </row>
    <row r="94">
      <c r="A94" s="3" t="inlineStr">
        <is>
          <t>Financial assets:</t>
        </is>
      </c>
    </row>
    <row r="95">
      <c r="A95" s="4" t="inlineStr">
        <is>
          <t>Securities available-for-sale</t>
        </is>
      </c>
      <c r="C95" s="7" t="n">
        <v>14100</v>
      </c>
      <c r="D95" s="7" t="n">
        <v>43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6" customWidth="1" min="3" max="3"/>
    <col width="25" customWidth="1" min="4" max="4"/>
  </cols>
  <sheetData>
    <row r="1">
      <c r="A1" s="1" t="inlineStr">
        <is>
          <t>Financial Instruments with Off-Balance Sheet Risk and Derivative Transactions - Fair Value of Derivatives (Details)</t>
        </is>
      </c>
      <c r="B1" s="2" t="inlineStr">
        <is>
          <t>1 Months Ended</t>
        </is>
      </c>
      <c r="C1" s="2" t="inlineStr">
        <is>
          <t>12 Months Ended</t>
        </is>
      </c>
    </row>
    <row r="2">
      <c r="B2" s="2" t="inlineStr">
        <is>
          <t>Dec. 31, 2019USD ($)</t>
        </is>
      </c>
      <c r="C2" s="2" t="inlineStr">
        <is>
          <t>Dec. 31, 2021USD ($)item</t>
        </is>
      </c>
      <c r="D2" s="2" t="inlineStr">
        <is>
          <t>Dec. 31, 2020USD ($)item</t>
        </is>
      </c>
    </row>
    <row r="3">
      <c r="A3" s="3" t="inlineStr">
        <is>
          <t>Financial Instruments with Off-Balance Sheet Risk and Derivative Transactions</t>
        </is>
      </c>
    </row>
    <row r="4">
      <c r="A4" s="4" t="inlineStr">
        <is>
          <t>Loan pool hedge</t>
        </is>
      </c>
      <c r="B4" s="7" t="n">
        <v>50000000</v>
      </c>
    </row>
    <row r="5">
      <c r="A5" s="4" t="inlineStr">
        <is>
          <t>Term of interest rate risk cash flow hedge</t>
        </is>
      </c>
      <c r="B5" s="4" t="inlineStr">
        <is>
          <t>5 years</t>
        </is>
      </c>
    </row>
    <row r="6">
      <c r="A6" s="4" t="inlineStr">
        <is>
          <t>Amount of ineffectiveness, included in net income</t>
        </is>
      </c>
      <c r="C6" s="7" t="n">
        <v>0</v>
      </c>
    </row>
    <row r="7">
      <c r="A7" s="4" t="inlineStr">
        <is>
          <t>Interest Rate Swap [Member]</t>
        </is>
      </c>
    </row>
    <row r="8">
      <c r="A8" s="3" t="inlineStr">
        <is>
          <t>Financial Instruments with Off-Balance Sheet Risk and Derivative Transactions</t>
        </is>
      </c>
    </row>
    <row r="9">
      <c r="A9" s="4" t="inlineStr">
        <is>
          <t>Notional Amount</t>
        </is>
      </c>
      <c r="C9" s="6" t="n">
        <v>25800000</v>
      </c>
      <c r="D9" s="7" t="n">
        <v>25800000</v>
      </c>
    </row>
    <row r="10">
      <c r="A10" s="4" t="inlineStr">
        <is>
          <t>Designated as Hedging Instrument [Member]</t>
        </is>
      </c>
    </row>
    <row r="11">
      <c r="A11" s="3" t="inlineStr">
        <is>
          <t>Financial Instruments with Off-Balance Sheet Risk and Derivative Transactions</t>
        </is>
      </c>
    </row>
    <row r="12">
      <c r="A12" s="4" t="inlineStr">
        <is>
          <t>Derivative assets designated as hedging instruments, fair value</t>
        </is>
      </c>
      <c r="C12" s="6" t="n">
        <v>808000</v>
      </c>
      <c r="D12" s="6" t="n">
        <v>2697000</v>
      </c>
    </row>
    <row r="13">
      <c r="A13" s="4" t="inlineStr">
        <is>
          <t>Derivative liabilities designated as hedging instruments, fair value</t>
        </is>
      </c>
      <c r="C13" s="7" t="n">
        <v>4102000</v>
      </c>
      <c r="D13" s="7" t="n">
        <v>6380000</v>
      </c>
    </row>
    <row r="14">
      <c r="A14" s="4" t="inlineStr">
        <is>
          <t>Designated as Hedging Instrument [Member] | Interest Rate Products | OSBC Affiliates</t>
        </is>
      </c>
    </row>
    <row r="15">
      <c r="A15" s="3" t="inlineStr">
        <is>
          <t>Financial Instruments with Off-Balance Sheet Risk and Derivative Transactions</t>
        </is>
      </c>
    </row>
    <row r="16">
      <c r="A16" s="4" t="inlineStr">
        <is>
          <t>Derivative, number of transactions | item</t>
        </is>
      </c>
      <c r="C16" s="6" t="n">
        <v>2</v>
      </c>
      <c r="D16" s="6" t="n">
        <v>2</v>
      </c>
    </row>
    <row r="17">
      <c r="A17" s="4" t="inlineStr">
        <is>
          <t>Notional Amount</t>
        </is>
      </c>
      <c r="C17" s="7" t="n">
        <v>75774000</v>
      </c>
      <c r="D17" s="7" t="n">
        <v>75774000</v>
      </c>
    </row>
    <row r="18">
      <c r="A18" s="4" t="inlineStr">
        <is>
          <t>Derivative assets designated as hedging instruments, fair value</t>
        </is>
      </c>
      <c r="C18" s="6" t="n">
        <v>808000</v>
      </c>
      <c r="D18" s="6" t="n">
        <v>2697000</v>
      </c>
    </row>
    <row r="19">
      <c r="A19" s="4" t="inlineStr">
        <is>
          <t>Derivative liabilities designated as hedging instruments, fair value</t>
        </is>
      </c>
      <c r="C19" s="6" t="n">
        <v>4102000</v>
      </c>
      <c r="D19" s="6" t="n">
        <v>6380000</v>
      </c>
    </row>
    <row r="20">
      <c r="A20" s="4" t="inlineStr">
        <is>
          <t>Designated as Hedging Instrument [Member] | Interest Rate Swap [Member]</t>
        </is>
      </c>
    </row>
    <row r="21">
      <c r="A21" s="3" t="inlineStr">
        <is>
          <t>Financial Instruments with Off-Balance Sheet Risk and Derivative Transactions</t>
        </is>
      </c>
    </row>
    <row r="22">
      <c r="A22" s="4" t="inlineStr">
        <is>
          <t>Cash collateral pledged with financial institutions, dollars</t>
        </is>
      </c>
      <c r="D22" s="6" t="n">
        <v>17200000</v>
      </c>
    </row>
    <row r="23">
      <c r="A23" s="4" t="inlineStr">
        <is>
          <t>Not Designated as Hedging Instrument [Member]</t>
        </is>
      </c>
    </row>
    <row r="24">
      <c r="A24" s="3" t="inlineStr">
        <is>
          <t>Financial Instruments with Off-Balance Sheet Risk and Derivative Transactions</t>
        </is>
      </c>
    </row>
    <row r="25">
      <c r="A25" s="4" t="inlineStr">
        <is>
          <t>Derivative assets designated as hedging instruments, fair value</t>
        </is>
      </c>
      <c r="C25" s="6" t="n">
        <v>3194000</v>
      </c>
      <c r="D25" s="6" t="n">
        <v>7531000</v>
      </c>
    </row>
    <row r="26">
      <c r="A26" s="4" t="inlineStr">
        <is>
          <t>Derivative liabilities designated as hedging instruments, fair value</t>
        </is>
      </c>
      <c r="C26" s="7" t="n">
        <v>2707000</v>
      </c>
      <c r="D26" s="7" t="n">
        <v>6779000</v>
      </c>
    </row>
    <row r="27">
      <c r="A27" s="4" t="inlineStr">
        <is>
          <t>Not Designated as Hedging Instrument [Member] | Interest Rate Products | Commercial Loan Customers</t>
        </is>
      </c>
    </row>
    <row r="28">
      <c r="A28" s="3" t="inlineStr">
        <is>
          <t>Financial Instruments with Off-Balance Sheet Risk and Derivative Transactions</t>
        </is>
      </c>
    </row>
    <row r="29">
      <c r="A29" s="4" t="inlineStr">
        <is>
          <t>Derivative, number of transactions | item</t>
        </is>
      </c>
      <c r="C29" s="6" t="n">
        <v>26</v>
      </c>
      <c r="D29" s="6" t="n">
        <v>28</v>
      </c>
    </row>
    <row r="30">
      <c r="A30" s="4" t="inlineStr">
        <is>
          <t>Notional Amount</t>
        </is>
      </c>
      <c r="C30" s="7" t="n">
        <v>165005000</v>
      </c>
      <c r="D30" s="7" t="n">
        <v>189126000</v>
      </c>
    </row>
    <row r="31">
      <c r="A31" s="4" t="inlineStr">
        <is>
          <t>Derivative assets designated as hedging instruments, fair value</t>
        </is>
      </c>
      <c r="C31" s="6" t="n">
        <v>2686000</v>
      </c>
      <c r="D31" s="6" t="n">
        <v>6691000</v>
      </c>
    </row>
    <row r="32">
      <c r="A32" s="4" t="inlineStr">
        <is>
          <t>Derivative liabilities designated as hedging instruments, fair value</t>
        </is>
      </c>
      <c r="C32" s="7" t="n">
        <v>2686000</v>
      </c>
      <c r="D32" s="7" t="n">
        <v>6691000</v>
      </c>
    </row>
    <row r="33">
      <c r="A33" s="4" t="inlineStr">
        <is>
          <t>Weighted average maturity</t>
        </is>
      </c>
      <c r="C33" s="4" t="inlineStr">
        <is>
          <t>3 years 10 months 24 days</t>
        </is>
      </c>
      <c r="D33" s="4" t="inlineStr">
        <is>
          <t>4 years 8 months 12 days</t>
        </is>
      </c>
    </row>
    <row r="34">
      <c r="A34" s="4" t="inlineStr">
        <is>
          <t>Not Designated as Hedging Instrument [Member] | Interest Rate Swap [Member]</t>
        </is>
      </c>
    </row>
    <row r="35">
      <c r="A35" s="3" t="inlineStr">
        <is>
          <t>Financial Instruments with Off-Balance Sheet Risk and Derivative Transactions</t>
        </is>
      </c>
    </row>
    <row r="36">
      <c r="A36" s="4" t="inlineStr">
        <is>
          <t>Notional Amount</t>
        </is>
      </c>
      <c r="D36" s="7" t="n">
        <v>189100000</v>
      </c>
    </row>
    <row r="37">
      <c r="A37" s="4" t="inlineStr">
        <is>
          <t>Cash collateral pledged with financial institutions, dollars</t>
        </is>
      </c>
      <c r="C37" s="7" t="n">
        <v>17200000</v>
      </c>
    </row>
    <row r="38">
      <c r="A38" s="4" t="inlineStr">
        <is>
          <t>Investment securities pledged with financial institutions, dollars</t>
        </is>
      </c>
      <c r="C38" s="7" t="n">
        <v>0</v>
      </c>
      <c r="D38" s="7" t="n">
        <v>0</v>
      </c>
    </row>
    <row r="39">
      <c r="A39" s="4" t="inlineStr">
        <is>
          <t>Number of correspondent financial institutions where investment securities are pledged</t>
        </is>
      </c>
      <c r="C39" s="6" t="n">
        <v>1</v>
      </c>
      <c r="D39" s="6" t="n">
        <v>1</v>
      </c>
    </row>
    <row r="40">
      <c r="A40" s="4" t="inlineStr">
        <is>
          <t>Not Designated as Hedging Instrument [Member] | Interest Rate Swap [Member] | Cash Flow Hedging</t>
        </is>
      </c>
    </row>
    <row r="41">
      <c r="A41" s="3" t="inlineStr">
        <is>
          <t>Financial Instruments with Off-Balance Sheet Risk and Derivative Transactions</t>
        </is>
      </c>
    </row>
    <row r="42">
      <c r="A42" s="4" t="inlineStr">
        <is>
          <t>Cash collateral pledged with financial institutions, dollars</t>
        </is>
      </c>
      <c r="C42" s="7" t="n">
        <v>180000</v>
      </c>
      <c r="D42" s="7" t="n">
        <v>1400000</v>
      </c>
    </row>
    <row r="43">
      <c r="A43" s="4" t="inlineStr">
        <is>
          <t>Not Designated as Hedging Instrument [Member] | Interest Rate Lock Commitments and Forward Contracts.</t>
        </is>
      </c>
    </row>
    <row r="44">
      <c r="A44" s="3" t="inlineStr">
        <is>
          <t>Financial Instruments with Off-Balance Sheet Risk and Derivative Transactions</t>
        </is>
      </c>
    </row>
    <row r="45">
      <c r="A45" s="4" t="inlineStr">
        <is>
          <t>Derivative, number of transactions | item</t>
        </is>
      </c>
      <c r="C45" s="6" t="n">
        <v>87</v>
      </c>
      <c r="D45" s="6" t="n">
        <v>205</v>
      </c>
    </row>
    <row r="46">
      <c r="A46" s="4" t="inlineStr">
        <is>
          <t>Notional Amount</t>
        </is>
      </c>
      <c r="C46" s="7" t="n">
        <v>34414000</v>
      </c>
      <c r="D46" s="7" t="n">
        <v>84472000</v>
      </c>
    </row>
    <row r="47">
      <c r="A47" s="4" t="inlineStr">
        <is>
          <t>Derivative assets designated as hedging instruments, fair value</t>
        </is>
      </c>
      <c r="C47" s="7" t="n">
        <v>508000</v>
      </c>
      <c r="D47" s="7" t="n">
        <v>840000</v>
      </c>
    </row>
    <row r="48">
      <c r="A48" s="4" t="inlineStr">
        <is>
          <t>Not Designated as Hedging Instrument [Member] | Other Contracts</t>
        </is>
      </c>
    </row>
    <row r="49">
      <c r="A49" s="3" t="inlineStr">
        <is>
          <t>Financial Instruments with Off-Balance Sheet Risk and Derivative Transactions</t>
        </is>
      </c>
    </row>
    <row r="50">
      <c r="A50" s="4" t="inlineStr">
        <is>
          <t>Derivative, number of transactions | item</t>
        </is>
      </c>
      <c r="C50" s="6" t="n">
        <v>3</v>
      </c>
      <c r="D50" s="6" t="n">
        <v>4</v>
      </c>
    </row>
    <row r="51">
      <c r="A51" s="4" t="inlineStr">
        <is>
          <t>Notional Amount</t>
        </is>
      </c>
      <c r="C51" s="7" t="n">
        <v>17173000</v>
      </c>
      <c r="D51" s="7" t="n">
        <v>26523000</v>
      </c>
    </row>
    <row r="52">
      <c r="A52" s="4" t="inlineStr">
        <is>
          <t>Derivative liabilities designated as hedging instruments, fair value</t>
        </is>
      </c>
      <c r="C52" s="6" t="n">
        <v>21000</v>
      </c>
      <c r="D52" s="6" t="n">
        <v>88000</v>
      </c>
    </row>
    <row r="53">
      <c r="A53" s="4" t="inlineStr">
        <is>
          <t>Not Designated as Hedging Instrument [Member] | Forward Contracts [Member]</t>
        </is>
      </c>
    </row>
    <row r="54">
      <c r="A54" s="3" t="inlineStr">
        <is>
          <t>Financial Instruments with Off-Balance Sheet Risk and Derivative Transactions</t>
        </is>
      </c>
    </row>
    <row r="55">
      <c r="A55" s="4" t="inlineStr">
        <is>
          <t>Notional Amount</t>
        </is>
      </c>
      <c r="C55" s="6" t="n">
        <v>20000000</v>
      </c>
      <c r="D55" s="6" t="n">
        <v>46500000</v>
      </c>
    </row>
    <row r="56">
      <c r="A56" s="4" t="inlineStr">
        <is>
          <t>Interest Income [Member]</t>
        </is>
      </c>
    </row>
    <row r="57">
      <c r="A57" s="3" t="inlineStr">
        <is>
          <t>Financial Instruments with Off-Balance Sheet Risk and Derivative Transactions</t>
        </is>
      </c>
    </row>
    <row r="58">
      <c r="A58" s="4" t="inlineStr">
        <is>
          <t>Amount to be reclassified as a reduction to interest expense during the next twelve months</t>
        </is>
      </c>
      <c r="C58" s="6" t="n">
        <v>190000</v>
      </c>
      <c r="D58" s="7" t="n">
        <v>190000</v>
      </c>
    </row>
    <row r="59">
      <c r="A59" s="4" t="inlineStr">
        <is>
          <t>Interest Expense [Member]</t>
        </is>
      </c>
    </row>
    <row r="60">
      <c r="A60" s="3" t="inlineStr">
        <is>
          <t>Financial Instruments with Off-Balance Sheet Risk and Derivative Transactions</t>
        </is>
      </c>
    </row>
    <row r="61">
      <c r="A61" s="4" t="inlineStr">
        <is>
          <t>Amount to be reclassified as a reduction to interest expense during the next twelve months</t>
        </is>
      </c>
      <c r="C61" s="7" t="n">
        <v>174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and Derivative Transactions - Effect of Fair Value (Details) - USD ($)</t>
        </is>
      </c>
      <c r="B1" s="2" t="inlineStr">
        <is>
          <t>12 Months Ended</t>
        </is>
      </c>
    </row>
    <row r="2">
      <c r="B2" s="2" t="inlineStr">
        <is>
          <t>Dec. 31, 2021</t>
        </is>
      </c>
      <c r="C2" s="2" t="inlineStr">
        <is>
          <t>Dec. 31, 2020</t>
        </is>
      </c>
    </row>
    <row r="3">
      <c r="A3" s="3" t="inlineStr">
        <is>
          <t>Financial Instruments with Off-Balance Sheet Risk and Derivative Transactions</t>
        </is>
      </c>
    </row>
    <row r="4">
      <c r="A4" s="4" t="inlineStr">
        <is>
          <t>Amount of Gain or (Loss) Reclassified from Accumulated OCI into Income</t>
        </is>
      </c>
      <c r="B4" s="7" t="n">
        <v>2400000</v>
      </c>
      <c r="C4" s="7" t="n">
        <v>2700000</v>
      </c>
    </row>
    <row r="5">
      <c r="A5" s="4" t="inlineStr">
        <is>
          <t>Amount of Gain or (Loss) Recognized in Income on Derivative</t>
        </is>
      </c>
      <c r="B5" s="7" t="n">
        <v>56000</v>
      </c>
      <c r="C5" s="7" t="n">
        <v>57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referred Stock (Details) - shares</t>
        </is>
      </c>
      <c r="B1" s="2" t="inlineStr">
        <is>
          <t>Dec. 31, 2021</t>
        </is>
      </c>
      <c r="C1" s="2" t="inlineStr">
        <is>
          <t>Dec. 31, 2020</t>
        </is>
      </c>
    </row>
    <row r="2">
      <c r="A2" s="3" t="inlineStr">
        <is>
          <t>Preferred Stock.</t>
        </is>
      </c>
    </row>
    <row r="3">
      <c r="A3" s="4" t="inlineStr">
        <is>
          <t>Preferred stock, Shares authorized</t>
        </is>
      </c>
      <c r="B3" s="6" t="n">
        <v>300000</v>
      </c>
      <c r="C3" s="6" t="n">
        <v>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7" t="n">
        <v>60439</v>
      </c>
      <c r="C3" s="7" t="n">
        <v>47053</v>
      </c>
    </row>
    <row r="4">
      <c r="A4" s="4" t="inlineStr">
        <is>
          <t>Total assets</t>
        </is>
      </c>
      <c r="B4" s="6" t="n">
        <v>6212189</v>
      </c>
      <c r="C4" s="6" t="n">
        <v>3040837</v>
      </c>
    </row>
    <row r="5">
      <c r="A5" s="3" t="inlineStr">
        <is>
          <t>Liabilities and Stockholders' Equity</t>
        </is>
      </c>
    </row>
    <row r="6">
      <c r="A6" s="4" t="inlineStr">
        <is>
          <t>Junior subordinated debentures</t>
        </is>
      </c>
      <c r="B6" s="6" t="n">
        <v>25773</v>
      </c>
      <c r="C6" s="6" t="n">
        <v>25773</v>
      </c>
    </row>
    <row r="7">
      <c r="A7" s="4" t="inlineStr">
        <is>
          <t>Subordinated debt</t>
        </is>
      </c>
      <c r="B7" s="6" t="n">
        <v>59212</v>
      </c>
    </row>
    <row r="8">
      <c r="A8" s="4" t="inlineStr">
        <is>
          <t>Senior notes</t>
        </is>
      </c>
      <c r="B8" s="6" t="n">
        <v>44480</v>
      </c>
      <c r="C8" s="6" t="n">
        <v>44375</v>
      </c>
    </row>
    <row r="9">
      <c r="A9" s="4" t="inlineStr">
        <is>
          <t>Other liabilities</t>
        </is>
      </c>
      <c r="B9" s="6" t="n">
        <v>45054</v>
      </c>
      <c r="C9" s="6" t="n">
        <v>36156</v>
      </c>
    </row>
    <row r="10">
      <c r="A10" s="4" t="inlineStr">
        <is>
          <t>Stockholders' equity</t>
        </is>
      </c>
      <c r="B10" s="6" t="n">
        <v>502027</v>
      </c>
      <c r="C10" s="6" t="n">
        <v>307087</v>
      </c>
      <c r="D10" s="7" t="n">
        <v>277864</v>
      </c>
      <c r="E10" s="7" t="n">
        <v>229081</v>
      </c>
    </row>
    <row r="11">
      <c r="A11" s="4" t="inlineStr">
        <is>
          <t>Total liabilities and stockholders' equity</t>
        </is>
      </c>
      <c r="B11" s="6" t="n">
        <v>6212189</v>
      </c>
      <c r="C11" s="6" t="n">
        <v>3040837</v>
      </c>
    </row>
    <row r="12">
      <c r="A12" s="4" t="inlineStr">
        <is>
          <t>Parent Company [Member]</t>
        </is>
      </c>
    </row>
    <row r="13">
      <c r="A13" s="3" t="inlineStr">
        <is>
          <t>Assets</t>
        </is>
      </c>
    </row>
    <row r="14">
      <c r="A14" s="4" t="inlineStr">
        <is>
          <t>Noninterest bearing deposit with bank subsidiary</t>
        </is>
      </c>
      <c r="B14" s="6" t="n">
        <v>25112</v>
      </c>
      <c r="C14" s="6" t="n">
        <v>47601</v>
      </c>
    </row>
    <row r="15">
      <c r="A15" s="4" t="inlineStr">
        <is>
          <t>Investment in subsidiaries</t>
        </is>
      </c>
      <c r="B15" s="6" t="n">
        <v>626325</v>
      </c>
      <c r="C15" s="6" t="n">
        <v>353722</v>
      </c>
    </row>
    <row r="16">
      <c r="A16" s="4" t="inlineStr">
        <is>
          <t>Other assets</t>
        </is>
      </c>
      <c r="B16" s="6" t="n">
        <v>1111</v>
      </c>
      <c r="C16" s="6" t="n">
        <v>3270</v>
      </c>
    </row>
    <row r="17">
      <c r="A17" s="4" t="inlineStr">
        <is>
          <t>Total assets</t>
        </is>
      </c>
      <c r="B17" s="6" t="n">
        <v>652548</v>
      </c>
      <c r="C17" s="6" t="n">
        <v>404593</v>
      </c>
    </row>
    <row r="18">
      <c r="A18" s="3" t="inlineStr">
        <is>
          <t>Liabilities and Stockholders' Equity</t>
        </is>
      </c>
    </row>
    <row r="19">
      <c r="A19" s="4" t="inlineStr">
        <is>
          <t>Junior subordinated debentures</t>
        </is>
      </c>
      <c r="B19" s="6" t="n">
        <v>25773</v>
      </c>
      <c r="C19" s="6" t="n">
        <v>25773</v>
      </c>
    </row>
    <row r="20">
      <c r="A20" s="4" t="inlineStr">
        <is>
          <t>Subordinated debt</t>
        </is>
      </c>
      <c r="B20" s="6" t="n">
        <v>59212</v>
      </c>
    </row>
    <row r="21">
      <c r="A21" s="4" t="inlineStr">
        <is>
          <t>Senior notes</t>
        </is>
      </c>
      <c r="B21" s="6" t="n">
        <v>44480</v>
      </c>
      <c r="C21" s="6" t="n">
        <v>44375</v>
      </c>
    </row>
    <row r="22">
      <c r="A22" s="4" t="inlineStr">
        <is>
          <t>Notes Payable</t>
        </is>
      </c>
      <c r="B22" s="6" t="n">
        <v>13000</v>
      </c>
      <c r="C22" s="6" t="n">
        <v>17000</v>
      </c>
    </row>
    <row r="23">
      <c r="A23" s="4" t="inlineStr">
        <is>
          <t>Other liabilities</t>
        </is>
      </c>
      <c r="B23" s="6" t="n">
        <v>8056</v>
      </c>
      <c r="C23" s="6" t="n">
        <v>10358</v>
      </c>
    </row>
    <row r="24">
      <c r="A24" s="4" t="inlineStr">
        <is>
          <t>Stockholders' equity</t>
        </is>
      </c>
      <c r="B24" s="6" t="n">
        <v>502027</v>
      </c>
      <c r="C24" s="6" t="n">
        <v>307087</v>
      </c>
    </row>
    <row r="25">
      <c r="A25" s="4" t="inlineStr">
        <is>
          <t>Total liabilities and stockholders' equity</t>
        </is>
      </c>
      <c r="B25" s="7" t="n">
        <v>652548</v>
      </c>
      <c r="C25" s="7" t="n">
        <v>4045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Junior subordinated debentures</t>
        </is>
      </c>
      <c r="B4" s="7" t="n">
        <v>1133</v>
      </c>
      <c r="C4" s="7" t="n">
        <v>2215</v>
      </c>
      <c r="D4" s="7" t="n">
        <v>3724</v>
      </c>
    </row>
    <row r="5">
      <c r="A5" s="4" t="inlineStr">
        <is>
          <t>Subordinated debentures</t>
        </is>
      </c>
      <c r="B5" s="6" t="n">
        <v>1610</v>
      </c>
    </row>
    <row r="6">
      <c r="A6" s="4" t="inlineStr">
        <is>
          <t>Senior notes</t>
        </is>
      </c>
      <c r="B6" s="6" t="n">
        <v>2692</v>
      </c>
      <c r="C6" s="6" t="n">
        <v>2692</v>
      </c>
      <c r="D6" s="6" t="n">
        <v>2699</v>
      </c>
    </row>
    <row r="7">
      <c r="A7" s="4" t="inlineStr">
        <is>
          <t>Income before income taxes and equity in undistributed net income of subsidiaries</t>
        </is>
      </c>
      <c r="B7" s="6" t="n">
        <v>27867</v>
      </c>
      <c r="C7" s="6" t="n">
        <v>37408</v>
      </c>
      <c r="D7" s="6" t="n">
        <v>51857</v>
      </c>
    </row>
    <row r="8">
      <c r="A8" s="4" t="inlineStr">
        <is>
          <t>Income tax benefit</t>
        </is>
      </c>
      <c r="B8" s="6" t="n">
        <v>7823</v>
      </c>
      <c r="C8" s="6" t="n">
        <v>9583</v>
      </c>
      <c r="D8" s="6" t="n">
        <v>12402</v>
      </c>
    </row>
    <row r="9">
      <c r="A9" s="4" t="inlineStr">
        <is>
          <t>Net income</t>
        </is>
      </c>
      <c r="B9" s="6" t="n">
        <v>20044</v>
      </c>
      <c r="C9" s="6" t="n">
        <v>27825</v>
      </c>
      <c r="D9" s="6" t="n">
        <v>39455</v>
      </c>
    </row>
    <row r="10">
      <c r="A10" s="4" t="inlineStr">
        <is>
          <t>Parent Company [Member]</t>
        </is>
      </c>
    </row>
    <row r="11">
      <c r="A11" s="3" t="inlineStr">
        <is>
          <t>Operating Income</t>
        </is>
      </c>
    </row>
    <row r="12">
      <c r="A12" s="4" t="inlineStr">
        <is>
          <t>Cash dividends received from subsidiaries</t>
        </is>
      </c>
      <c r="B12" s="6" t="n">
        <v>40000</v>
      </c>
      <c r="C12" s="6" t="n">
        <v>41300</v>
      </c>
      <c r="D12" s="6" t="n">
        <v>20000</v>
      </c>
    </row>
    <row r="13">
      <c r="A13" s="4" t="inlineStr">
        <is>
          <t>Other income</t>
        </is>
      </c>
      <c r="B13" s="6" t="n">
        <v>15</v>
      </c>
      <c r="C13" s="6" t="n">
        <v>32</v>
      </c>
      <c r="D13" s="6" t="n">
        <v>109</v>
      </c>
    </row>
    <row r="14">
      <c r="A14" s="4" t="inlineStr">
        <is>
          <t>Total operating income</t>
        </is>
      </c>
      <c r="B14" s="6" t="n">
        <v>40015</v>
      </c>
      <c r="C14" s="6" t="n">
        <v>41332</v>
      </c>
      <c r="D14" s="6" t="n">
        <v>20109</v>
      </c>
    </row>
    <row r="15">
      <c r="A15" s="3" t="inlineStr">
        <is>
          <t>Operating Expenses</t>
        </is>
      </c>
    </row>
    <row r="16">
      <c r="A16" s="4" t="inlineStr">
        <is>
          <t>Junior subordinated debentures</t>
        </is>
      </c>
      <c r="B16" s="6" t="n">
        <v>1133</v>
      </c>
      <c r="C16" s="6" t="n">
        <v>2216</v>
      </c>
      <c r="D16" s="6" t="n">
        <v>3724</v>
      </c>
    </row>
    <row r="17">
      <c r="A17" s="4" t="inlineStr">
        <is>
          <t>Subordinated debentures</t>
        </is>
      </c>
      <c r="B17" s="6" t="n">
        <v>1610</v>
      </c>
    </row>
    <row r="18">
      <c r="A18" s="4" t="inlineStr">
        <is>
          <t>Senior notes</t>
        </is>
      </c>
      <c r="B18" s="6" t="n">
        <v>2692</v>
      </c>
      <c r="C18" s="6" t="n">
        <v>2693</v>
      </c>
      <c r="D18" s="6" t="n">
        <v>2700</v>
      </c>
    </row>
    <row r="19">
      <c r="A19" s="4" t="inlineStr">
        <is>
          <t>Notes payable</t>
        </is>
      </c>
      <c r="B19" s="6" t="n">
        <v>291</v>
      </c>
      <c r="C19" s="6" t="n">
        <v>362</v>
      </c>
    </row>
    <row r="20">
      <c r="A20" s="4" t="inlineStr">
        <is>
          <t>Other interest expense</t>
        </is>
      </c>
      <c r="D20" s="6" t="n">
        <v>13</v>
      </c>
    </row>
    <row r="21">
      <c r="A21" s="4" t="inlineStr">
        <is>
          <t>Other expenses</t>
        </is>
      </c>
      <c r="B21" s="6" t="n">
        <v>6918</v>
      </c>
      <c r="C21" s="6" t="n">
        <v>3669</v>
      </c>
      <c r="D21" s="6" t="n">
        <v>4025</v>
      </c>
    </row>
    <row r="22">
      <c r="A22" s="4" t="inlineStr">
        <is>
          <t>Total operating expense</t>
        </is>
      </c>
      <c r="B22" s="6" t="n">
        <v>12644</v>
      </c>
      <c r="C22" s="6" t="n">
        <v>8940</v>
      </c>
      <c r="D22" s="6" t="n">
        <v>10462</v>
      </c>
    </row>
    <row r="23">
      <c r="A23" s="4" t="inlineStr">
        <is>
          <t>Income before income taxes and equity in undistributed net income of subsidiaries</t>
        </is>
      </c>
      <c r="B23" s="6" t="n">
        <v>27371</v>
      </c>
      <c r="C23" s="6" t="n">
        <v>32392</v>
      </c>
      <c r="D23" s="6" t="n">
        <v>9647</v>
      </c>
    </row>
    <row r="24">
      <c r="A24" s="4" t="inlineStr">
        <is>
          <t>Income tax benefit</t>
        </is>
      </c>
      <c r="B24" s="6" t="n">
        <v>-2986</v>
      </c>
      <c r="C24" s="6" t="n">
        <v>-2215</v>
      </c>
      <c r="D24" s="6" t="n">
        <v>-3187</v>
      </c>
    </row>
    <row r="25">
      <c r="A25" s="4" t="inlineStr">
        <is>
          <t>Income before equity in undistributed net income of subsidiaries</t>
        </is>
      </c>
      <c r="B25" s="6" t="n">
        <v>30357</v>
      </c>
      <c r="C25" s="6" t="n">
        <v>34607</v>
      </c>
      <c r="D25" s="6" t="n">
        <v>12834</v>
      </c>
    </row>
    <row r="26">
      <c r="A26" s="4" t="inlineStr">
        <is>
          <t>Equity in undistributed net income of subsidiaries</t>
        </is>
      </c>
      <c r="B26" s="6" t="n">
        <v>-10313</v>
      </c>
      <c r="C26" s="6" t="n">
        <v>-6782</v>
      </c>
      <c r="D26" s="6" t="n">
        <v>26621</v>
      </c>
    </row>
    <row r="27">
      <c r="A27" s="4" t="inlineStr">
        <is>
          <t>Net income</t>
        </is>
      </c>
      <c r="B27" s="7" t="n">
        <v>20044</v>
      </c>
      <c r="C27" s="7" t="n">
        <v>27825</v>
      </c>
      <c r="D27" s="7" t="n">
        <v>394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30:03Z</dcterms:created>
  <dcterms:modified xmlns:dcterms="http://purl.org/dc/terms/" xmlns:xsi="http://www.w3.org/2001/XMLSchema-instance" xsi:type="dcterms:W3CDTF">2022-03-10T22:30:03Z</dcterms:modified>
</cp:coreProperties>
</file>